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Segmentation" sheetId="10" state="visible" r:id="rId10"/>
    <sheet xmlns:r="http://schemas.openxmlformats.org/officeDocument/2006/relationships" name="Revenue from contracts with cus" sheetId="11" state="visible" r:id="rId11"/>
    <sheet xmlns:r="http://schemas.openxmlformats.org/officeDocument/2006/relationships" name="Other income_(expenses)" sheetId="12" state="visible" r:id="rId12"/>
    <sheet xmlns:r="http://schemas.openxmlformats.org/officeDocument/2006/relationships" name="Selling and distribution expens" sheetId="13" state="visible" r:id="rId13"/>
    <sheet xmlns:r="http://schemas.openxmlformats.org/officeDocument/2006/relationships" name="General and administrative expe" sheetId="14" state="visible" r:id="rId14"/>
    <sheet xmlns:r="http://schemas.openxmlformats.org/officeDocument/2006/relationships" name="Breakdown of expenses by nature" sheetId="15" state="visible" r:id="rId15"/>
    <sheet xmlns:r="http://schemas.openxmlformats.org/officeDocument/2006/relationships" name="Share-based payments" sheetId="16" state="visible" r:id="rId16"/>
    <sheet xmlns:r="http://schemas.openxmlformats.org/officeDocument/2006/relationships" name="Finance costs" sheetId="17" state="visible" r:id="rId17"/>
    <sheet xmlns:r="http://schemas.openxmlformats.org/officeDocument/2006/relationships" name="Loss per share" sheetId="18" state="visible" r:id="rId18"/>
    <sheet xmlns:r="http://schemas.openxmlformats.org/officeDocument/2006/relationships" name="Cash generated from operation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Inventories" sheetId="23" state="visible" r:id="rId23"/>
    <sheet xmlns:r="http://schemas.openxmlformats.org/officeDocument/2006/relationships" name="Other financial assets" sheetId="24" state="visible" r:id="rId24"/>
    <sheet xmlns:r="http://schemas.openxmlformats.org/officeDocument/2006/relationships" name="Trade and other receivables" sheetId="25" state="visible" r:id="rId25"/>
    <sheet xmlns:r="http://schemas.openxmlformats.org/officeDocument/2006/relationships" name="Prepayments and other assets" sheetId="26" state="visible" r:id="rId26"/>
    <sheet xmlns:r="http://schemas.openxmlformats.org/officeDocument/2006/relationships" name="Cash and cash equivalents" sheetId="27" state="visible" r:id="rId27"/>
    <sheet xmlns:r="http://schemas.openxmlformats.org/officeDocument/2006/relationships" name="Share capital, share premium an" sheetId="28" state="visible" r:id="rId28"/>
    <sheet xmlns:r="http://schemas.openxmlformats.org/officeDocument/2006/relationships" name="Reserves" sheetId="29" state="visible" r:id="rId29"/>
    <sheet xmlns:r="http://schemas.openxmlformats.org/officeDocument/2006/relationships" name="Borrowings" sheetId="30" state="visible" r:id="rId30"/>
    <sheet xmlns:r="http://schemas.openxmlformats.org/officeDocument/2006/relationships" name="Provisions" sheetId="31" state="visible" r:id="rId31"/>
    <sheet xmlns:r="http://schemas.openxmlformats.org/officeDocument/2006/relationships" name="Trade and other payables" sheetId="32" state="visible" r:id="rId32"/>
    <sheet xmlns:r="http://schemas.openxmlformats.org/officeDocument/2006/relationships" name="Taxation" sheetId="33" state="visible" r:id="rId33"/>
    <sheet xmlns:r="http://schemas.openxmlformats.org/officeDocument/2006/relationships" name="Financial instruments" sheetId="34" state="visible" r:id="rId34"/>
    <sheet xmlns:r="http://schemas.openxmlformats.org/officeDocument/2006/relationships" name="Fair value measurement" sheetId="35" state="visible" r:id="rId35"/>
    <sheet xmlns:r="http://schemas.openxmlformats.org/officeDocument/2006/relationships" name="Financial risk management" sheetId="36" state="visible" r:id="rId36"/>
    <sheet xmlns:r="http://schemas.openxmlformats.org/officeDocument/2006/relationships" name="Capital management" sheetId="37" state="visible" r:id="rId37"/>
    <sheet xmlns:r="http://schemas.openxmlformats.org/officeDocument/2006/relationships" name="Commitments and contingencies" sheetId="38" state="visible" r:id="rId38"/>
    <sheet xmlns:r="http://schemas.openxmlformats.org/officeDocument/2006/relationships" name="Related-party transactions" sheetId="39" state="visible" r:id="rId39"/>
    <sheet xmlns:r="http://schemas.openxmlformats.org/officeDocument/2006/relationships" name="Group information"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Segmentation (Tables)" sheetId="44" state="visible" r:id="rId44"/>
    <sheet xmlns:r="http://schemas.openxmlformats.org/officeDocument/2006/relationships" name="Revenue from contracts with c_2" sheetId="45" state="visible" r:id="rId45"/>
    <sheet xmlns:r="http://schemas.openxmlformats.org/officeDocument/2006/relationships" name="Other income_(expenses) (Tables" sheetId="46" state="visible" r:id="rId46"/>
    <sheet xmlns:r="http://schemas.openxmlformats.org/officeDocument/2006/relationships" name="Selling and distribution expe_2" sheetId="47" state="visible" r:id="rId47"/>
    <sheet xmlns:r="http://schemas.openxmlformats.org/officeDocument/2006/relationships" name="General and administrative ex_2" sheetId="48" state="visible" r:id="rId48"/>
    <sheet xmlns:r="http://schemas.openxmlformats.org/officeDocument/2006/relationships" name="Breakdown of expenses by natu_2" sheetId="49" state="visible" r:id="rId49"/>
    <sheet xmlns:r="http://schemas.openxmlformats.org/officeDocument/2006/relationships" name="Share-based payments (Tables)" sheetId="50" state="visible" r:id="rId50"/>
    <sheet xmlns:r="http://schemas.openxmlformats.org/officeDocument/2006/relationships" name="Finance cost (Tables)" sheetId="51" state="visible" r:id="rId51"/>
    <sheet xmlns:r="http://schemas.openxmlformats.org/officeDocument/2006/relationships" name="Loss per share (Tables)" sheetId="52" state="visible" r:id="rId52"/>
    <sheet xmlns:r="http://schemas.openxmlformats.org/officeDocument/2006/relationships" name="Cash generated from operations "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Leases (Tables)" sheetId="56" state="visible" r:id="rId56"/>
    <sheet xmlns:r="http://schemas.openxmlformats.org/officeDocument/2006/relationships" name="Inventories (Tables)" sheetId="57" state="visible" r:id="rId57"/>
    <sheet xmlns:r="http://schemas.openxmlformats.org/officeDocument/2006/relationships" name="Other financial assets (Tables)" sheetId="58" state="visible" r:id="rId58"/>
    <sheet xmlns:r="http://schemas.openxmlformats.org/officeDocument/2006/relationships" name="Trade and other receivables (Ta" sheetId="59" state="visible" r:id="rId59"/>
    <sheet xmlns:r="http://schemas.openxmlformats.org/officeDocument/2006/relationships" name="Prepayments and other assets (T" sheetId="60" state="visible" r:id="rId60"/>
    <sheet xmlns:r="http://schemas.openxmlformats.org/officeDocument/2006/relationships" name="Cash and cash equivalents (Tabl" sheetId="61" state="visible" r:id="rId61"/>
    <sheet xmlns:r="http://schemas.openxmlformats.org/officeDocument/2006/relationships" name="Reserves (Tables)" sheetId="62" state="visible" r:id="rId62"/>
    <sheet xmlns:r="http://schemas.openxmlformats.org/officeDocument/2006/relationships" name="Borrowings (Tables)" sheetId="63" state="visible" r:id="rId63"/>
    <sheet xmlns:r="http://schemas.openxmlformats.org/officeDocument/2006/relationships" name="Provisions (Tables)" sheetId="64" state="visible" r:id="rId64"/>
    <sheet xmlns:r="http://schemas.openxmlformats.org/officeDocument/2006/relationships" name="Trade and other payables (Table" sheetId="65" state="visible" r:id="rId65"/>
    <sheet xmlns:r="http://schemas.openxmlformats.org/officeDocument/2006/relationships" name="Taxation (Tables)" sheetId="66" state="visible" r:id="rId66"/>
    <sheet xmlns:r="http://schemas.openxmlformats.org/officeDocument/2006/relationships" name="Financial instruments (Tables)" sheetId="67" state="visible" r:id="rId67"/>
    <sheet xmlns:r="http://schemas.openxmlformats.org/officeDocument/2006/relationships" name="Fair value measurement (Tables)" sheetId="68" state="visible" r:id="rId68"/>
    <sheet xmlns:r="http://schemas.openxmlformats.org/officeDocument/2006/relationships" name="Financial risk management (Tabl" sheetId="69" state="visible" r:id="rId69"/>
    <sheet xmlns:r="http://schemas.openxmlformats.org/officeDocument/2006/relationships" name="Capital management (Tables)" sheetId="70" state="visible" r:id="rId70"/>
    <sheet xmlns:r="http://schemas.openxmlformats.org/officeDocument/2006/relationships" name="Related-party transactions (Tab" sheetId="71" state="visible" r:id="rId71"/>
    <sheet xmlns:r="http://schemas.openxmlformats.org/officeDocument/2006/relationships" name="Group information (Tables)"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Significant accounting estima_2" sheetId="76" state="visible" r:id="rId76"/>
    <sheet xmlns:r="http://schemas.openxmlformats.org/officeDocument/2006/relationships" name="Segmentation - Summary of the R" sheetId="77" state="visible" r:id="rId77"/>
    <sheet xmlns:r="http://schemas.openxmlformats.org/officeDocument/2006/relationships" name="Segmentation - Summary of the A" sheetId="78" state="visible" r:id="rId78"/>
    <sheet xmlns:r="http://schemas.openxmlformats.org/officeDocument/2006/relationships" name="Segmentation - Summary of the_2" sheetId="79" state="visible" r:id="rId79"/>
    <sheet xmlns:r="http://schemas.openxmlformats.org/officeDocument/2006/relationships" name="Segmentation - Summary of the_3" sheetId="80" state="visible" r:id="rId80"/>
    <sheet xmlns:r="http://schemas.openxmlformats.org/officeDocument/2006/relationships" name="Segmentation - Additional Infor"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Revenue from contracts with c_5" sheetId="84" state="visible" r:id="rId84"/>
    <sheet xmlns:r="http://schemas.openxmlformats.org/officeDocument/2006/relationships" name="Revenue from contracts with c_6" sheetId="85" state="visible" r:id="rId85"/>
    <sheet xmlns:r="http://schemas.openxmlformats.org/officeDocument/2006/relationships" name="Other income_(expenses) - Summa" sheetId="86" state="visible" r:id="rId86"/>
    <sheet xmlns:r="http://schemas.openxmlformats.org/officeDocument/2006/relationships" name="Other income_(expenses) - Addit" sheetId="87" state="visible" r:id="rId87"/>
    <sheet xmlns:r="http://schemas.openxmlformats.org/officeDocument/2006/relationships" name="Selling and distribution expe_3" sheetId="88" state="visible" r:id="rId88"/>
    <sheet xmlns:r="http://schemas.openxmlformats.org/officeDocument/2006/relationships" name="General and administrative ex_3" sheetId="89" state="visible" r:id="rId89"/>
    <sheet xmlns:r="http://schemas.openxmlformats.org/officeDocument/2006/relationships" name="General and administrative ex_4" sheetId="90" state="visible" r:id="rId90"/>
    <sheet xmlns:r="http://schemas.openxmlformats.org/officeDocument/2006/relationships" name="Breakdown of expenses by natu_3" sheetId="91" state="visible" r:id="rId91"/>
    <sheet xmlns:r="http://schemas.openxmlformats.org/officeDocument/2006/relationships" name="Breakdown of expenses by natu_4" sheetId="92" state="visible" r:id="rId92"/>
    <sheet xmlns:r="http://schemas.openxmlformats.org/officeDocument/2006/relationships" name="Breakdown of expenses by natu_5" sheetId="93" state="visible" r:id="rId93"/>
    <sheet xmlns:r="http://schemas.openxmlformats.org/officeDocument/2006/relationships" name="Breakdown of expenses by natu_6" sheetId="94" state="visible" r:id="rId94"/>
    <sheet xmlns:r="http://schemas.openxmlformats.org/officeDocument/2006/relationships" name="Share-based payments - Summary " sheetId="95" state="visible" r:id="rId95"/>
    <sheet xmlns:r="http://schemas.openxmlformats.org/officeDocument/2006/relationships" name="Share-based payments - Addition" sheetId="96" state="visible" r:id="rId96"/>
    <sheet xmlns:r="http://schemas.openxmlformats.org/officeDocument/2006/relationships" name="Finance cost - Schedule of Fina" sheetId="97" state="visible" r:id="rId97"/>
    <sheet xmlns:r="http://schemas.openxmlformats.org/officeDocument/2006/relationships" name="Loss per share - Summary of Los" sheetId="98" state="visible" r:id="rId98"/>
    <sheet xmlns:r="http://schemas.openxmlformats.org/officeDocument/2006/relationships" name="Cash generated from operation_2" sheetId="99" state="visible" r:id="rId99"/>
    <sheet xmlns:r="http://schemas.openxmlformats.org/officeDocument/2006/relationships" name="Property, plant and equipment -"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_3" sheetId="102" state="visible" r:id="rId102"/>
    <sheet xmlns:r="http://schemas.openxmlformats.org/officeDocument/2006/relationships" name="Intangible assets - Summary of " sheetId="103" state="visible" r:id="rId103"/>
    <sheet xmlns:r="http://schemas.openxmlformats.org/officeDocument/2006/relationships" name="Intangible assets - Additional " sheetId="104" state="visible" r:id="rId104"/>
    <sheet xmlns:r="http://schemas.openxmlformats.org/officeDocument/2006/relationships" name="Leases - Summary of Quantitativ" sheetId="105" state="visible" r:id="rId105"/>
    <sheet xmlns:r="http://schemas.openxmlformats.org/officeDocument/2006/relationships" name="Leases - Summary of Future Mini" sheetId="106" state="visible" r:id="rId106"/>
    <sheet xmlns:r="http://schemas.openxmlformats.org/officeDocument/2006/relationships" name="Leases - Additional Information" sheetId="107" state="visible" r:id="rId107"/>
    <sheet xmlns:r="http://schemas.openxmlformats.org/officeDocument/2006/relationships" name="Inventories - Schedule of Inven" sheetId="108" state="visible" r:id="rId108"/>
    <sheet xmlns:r="http://schemas.openxmlformats.org/officeDocument/2006/relationships" name="Inventories - Additional Inform" sheetId="109" state="visible" r:id="rId109"/>
    <sheet xmlns:r="http://schemas.openxmlformats.org/officeDocument/2006/relationships" name="Other financial assets - Additi" sheetId="110" state="visible" r:id="rId110"/>
    <sheet xmlns:r="http://schemas.openxmlformats.org/officeDocument/2006/relationships" name="Other financial assets - Summar" sheetId="111" state="visible" r:id="rId111"/>
    <sheet xmlns:r="http://schemas.openxmlformats.org/officeDocument/2006/relationships" name="Trade and other receivables - S" sheetId="112" state="visible" r:id="rId112"/>
    <sheet xmlns:r="http://schemas.openxmlformats.org/officeDocument/2006/relationships" name="Trade and other receivables -_2" sheetId="113" state="visible" r:id="rId113"/>
    <sheet xmlns:r="http://schemas.openxmlformats.org/officeDocument/2006/relationships" name="Prepayments and other assets - " sheetId="114" state="visible" r:id="rId114"/>
    <sheet xmlns:r="http://schemas.openxmlformats.org/officeDocument/2006/relationships" name="Cash and cash equivalents - Sch" sheetId="115" state="visible" r:id="rId115"/>
    <sheet xmlns:r="http://schemas.openxmlformats.org/officeDocument/2006/relationships" name="Share capital, share premium _2" sheetId="116" state="visible" r:id="rId116"/>
    <sheet xmlns:r="http://schemas.openxmlformats.org/officeDocument/2006/relationships" name="Reserves - Summary of Reserves " sheetId="117" state="visible" r:id="rId117"/>
    <sheet xmlns:r="http://schemas.openxmlformats.org/officeDocument/2006/relationships" name="Reserves - Additional Informati" sheetId="118" state="visible" r:id="rId118"/>
    <sheet xmlns:r="http://schemas.openxmlformats.org/officeDocument/2006/relationships" name="Borrowings - Summary of Breakdo" sheetId="119" state="visible" r:id="rId119"/>
    <sheet xmlns:r="http://schemas.openxmlformats.org/officeDocument/2006/relationships" name="Borrowings - Summary of Break_2" sheetId="120" state="visible" r:id="rId120"/>
    <sheet xmlns:r="http://schemas.openxmlformats.org/officeDocument/2006/relationships" name="Borrowings - Summary of Carryin" sheetId="121" state="visible" r:id="rId121"/>
    <sheet xmlns:r="http://schemas.openxmlformats.org/officeDocument/2006/relationships" name="Borrowings - Summary of Movemen" sheetId="122" state="visible" r:id="rId122"/>
    <sheet xmlns:r="http://schemas.openxmlformats.org/officeDocument/2006/relationships" name="Borrowings - Additional Informa" sheetId="123" state="visible" r:id="rId123"/>
    <sheet xmlns:r="http://schemas.openxmlformats.org/officeDocument/2006/relationships" name="Provisions - Summary of Jubilee" sheetId="124" state="visible" r:id="rId124"/>
    <sheet xmlns:r="http://schemas.openxmlformats.org/officeDocument/2006/relationships" name="Provisions - Summary of Restruc" sheetId="125" state="visible" r:id="rId125"/>
    <sheet xmlns:r="http://schemas.openxmlformats.org/officeDocument/2006/relationships" name="Provisions - Summary of Maturit" sheetId="126" state="visible" r:id="rId126"/>
    <sheet xmlns:r="http://schemas.openxmlformats.org/officeDocument/2006/relationships" name="Provisions - Additional Informa" sheetId="127" state="visible" r:id="rId127"/>
    <sheet xmlns:r="http://schemas.openxmlformats.org/officeDocument/2006/relationships" name="Trade and other payables - Summ" sheetId="128" state="visible" r:id="rId128"/>
    <sheet xmlns:r="http://schemas.openxmlformats.org/officeDocument/2006/relationships" name="Taxation - Summary of Income Ta" sheetId="129" state="visible" r:id="rId129"/>
    <sheet xmlns:r="http://schemas.openxmlformats.org/officeDocument/2006/relationships" name="Taxation - Summary of Reconcili" sheetId="130" state="visible" r:id="rId130"/>
    <sheet xmlns:r="http://schemas.openxmlformats.org/officeDocument/2006/relationships" name="Taxation - Summary of Deferred " sheetId="131" state="visible" r:id="rId131"/>
    <sheet xmlns:r="http://schemas.openxmlformats.org/officeDocument/2006/relationships" name="Taxation - Summary of Movements" sheetId="132" state="visible" r:id="rId132"/>
    <sheet xmlns:r="http://schemas.openxmlformats.org/officeDocument/2006/relationships" name="Taxation - Summary of Unrecogni" sheetId="133" state="visible" r:id="rId133"/>
    <sheet xmlns:r="http://schemas.openxmlformats.org/officeDocument/2006/relationships" name="Taxation - Additional Informati" sheetId="134" state="visible" r:id="rId134"/>
    <sheet xmlns:r="http://schemas.openxmlformats.org/officeDocument/2006/relationships" name="Financial instruments - Summary" sheetId="135" state="visible" r:id="rId135"/>
    <sheet xmlns:r="http://schemas.openxmlformats.org/officeDocument/2006/relationships" name="Financial instruments - Summa_2" sheetId="136" state="visible" r:id="rId136"/>
    <sheet xmlns:r="http://schemas.openxmlformats.org/officeDocument/2006/relationships" name="Fair value measurement - Summar" sheetId="137" state="visible" r:id="rId137"/>
    <sheet xmlns:r="http://schemas.openxmlformats.org/officeDocument/2006/relationships" name="Fair value measurement - Summ_2" sheetId="138" state="visible" r:id="rId138"/>
    <sheet xmlns:r="http://schemas.openxmlformats.org/officeDocument/2006/relationships" name="Fair value measurement - Summ_3" sheetId="139" state="visible" r:id="rId139"/>
    <sheet xmlns:r="http://schemas.openxmlformats.org/officeDocument/2006/relationships" name="Fair value measurement - Summ_4" sheetId="140" state="visible" r:id="rId140"/>
    <sheet xmlns:r="http://schemas.openxmlformats.org/officeDocument/2006/relationships" name="Financial risk management - Add" sheetId="141" state="visible" r:id="rId141"/>
    <sheet xmlns:r="http://schemas.openxmlformats.org/officeDocument/2006/relationships" name="Financial risk management - Sum" sheetId="142" state="visible" r:id="rId142"/>
    <sheet xmlns:r="http://schemas.openxmlformats.org/officeDocument/2006/relationships" name="Financial risk management - S_2" sheetId="143" state="visible" r:id="rId143"/>
    <sheet xmlns:r="http://schemas.openxmlformats.org/officeDocument/2006/relationships" name="Financial risk management - S_3" sheetId="144" state="visible" r:id="rId144"/>
    <sheet xmlns:r="http://schemas.openxmlformats.org/officeDocument/2006/relationships" name="Financial risk management - S_4" sheetId="145" state="visible" r:id="rId145"/>
    <sheet xmlns:r="http://schemas.openxmlformats.org/officeDocument/2006/relationships" name="Financial risk management - S_5" sheetId="146" state="visible" r:id="rId146"/>
    <sheet xmlns:r="http://schemas.openxmlformats.org/officeDocument/2006/relationships" name="Financial risk management - S_6" sheetId="147" state="visible" r:id="rId147"/>
    <sheet xmlns:r="http://schemas.openxmlformats.org/officeDocument/2006/relationships" name="Capital management - Summary of" sheetId="148" state="visible" r:id="rId148"/>
    <sheet xmlns:r="http://schemas.openxmlformats.org/officeDocument/2006/relationships" name="Capital management - Additional" sheetId="149" state="visible" r:id="rId149"/>
    <sheet xmlns:r="http://schemas.openxmlformats.org/officeDocument/2006/relationships" name="Commitments and contingencies -" sheetId="150" state="visible" r:id="rId150"/>
    <sheet xmlns:r="http://schemas.openxmlformats.org/officeDocument/2006/relationships" name="Related-party transactions - Ad" sheetId="151" state="visible" r:id="rId151"/>
    <sheet xmlns:r="http://schemas.openxmlformats.org/officeDocument/2006/relationships" name="Related-party transactions - Su" sheetId="152" state="visible" r:id="rId152"/>
    <sheet xmlns:r="http://schemas.openxmlformats.org/officeDocument/2006/relationships" name="Related-party transactions - _2" sheetId="153" state="visible" r:id="rId153"/>
    <sheet xmlns:r="http://schemas.openxmlformats.org/officeDocument/2006/relationships" name="Group information - Summary of " sheetId="154" state="visible" r:id="rId154"/>
    <sheet xmlns:r="http://schemas.openxmlformats.org/officeDocument/2006/relationships" name="Subsequent events - Additional " sheetId="155" state="visible" r:id="rId1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Page - shares</t>
        </is>
      </c>
      <c r="B1" s="2" t="inlineStr">
        <is>
          <t>12 Months Ended</t>
        </is>
      </c>
    </row>
    <row r="2">
      <c r="B2" s="2" t="inlineStr">
        <is>
          <t>Dec. 31, 2021</t>
        </is>
      </c>
      <c r="C2" s="2" t="inlineStr">
        <is>
          <t>May 10, 2022</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llego N.V.</t>
        </is>
      </c>
    </row>
    <row r="10">
      <c r="A10" s="4" t="inlineStr">
        <is>
          <t>Entity Central Index Key</t>
        </is>
      </c>
      <c r="B10" s="4" t="inlineStr">
        <is>
          <t>0001874474</t>
        </is>
      </c>
    </row>
    <row r="11">
      <c r="A11" s="4" t="inlineStr">
        <is>
          <t>Current Fiscal Year End Date</t>
        </is>
      </c>
      <c r="B11" s="4" t="inlineStr">
        <is>
          <t>--12-31</t>
        </is>
      </c>
    </row>
    <row r="12">
      <c r="A12" s="4" t="inlineStr">
        <is>
          <t>Document Annual Report</t>
        </is>
      </c>
      <c r="B12" s="4" t="inlineStr">
        <is>
          <t>true</t>
        </is>
      </c>
    </row>
    <row r="13">
      <c r="A13" s="4" t="inlineStr">
        <is>
          <t>Document Transition Report</t>
        </is>
      </c>
      <c r="B13" s="4" t="inlineStr">
        <is>
          <t>false</t>
        </is>
      </c>
    </row>
    <row r="14">
      <c r="A14" s="4" t="inlineStr">
        <is>
          <t>Document Shell Company Report</t>
        </is>
      </c>
      <c r="B14" s="4" t="inlineStr">
        <is>
          <t>false</t>
        </is>
      </c>
    </row>
    <row r="15">
      <c r="A15" s="4" t="inlineStr">
        <is>
          <t>Document Registration Statement</t>
        </is>
      </c>
      <c r="B15" s="4" t="inlineStr">
        <is>
          <t>false</t>
        </is>
      </c>
    </row>
    <row r="16">
      <c r="A16" s="4" t="inlineStr">
        <is>
          <t>Entity File Number</t>
        </is>
      </c>
      <c r="B16" s="4" t="inlineStr">
        <is>
          <t>001-41329</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No</t>
        </is>
      </c>
    </row>
    <row r="20">
      <c r="A20" s="4" t="inlineStr">
        <is>
          <t>Entity Interactive Data Current</t>
        </is>
      </c>
      <c r="B20" s="4" t="inlineStr">
        <is>
          <t>Yes</t>
        </is>
      </c>
    </row>
    <row r="21">
      <c r="A21" s="4" t="inlineStr">
        <is>
          <t>Entity Shell Company</t>
        </is>
      </c>
      <c r="B21" s="4" t="inlineStr">
        <is>
          <t>false</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Document Accounting Standard</t>
        </is>
      </c>
      <c r="B25" s="4" t="inlineStr">
        <is>
          <t>International Financial Reporting Standards</t>
        </is>
      </c>
    </row>
    <row r="26">
      <c r="A26" s="4" t="inlineStr">
        <is>
          <t>Entity Address, Address Line One</t>
        </is>
      </c>
      <c r="B26" s="4" t="inlineStr">
        <is>
          <t>Westervoortsedijk 73 KB</t>
        </is>
      </c>
    </row>
    <row r="27">
      <c r="A27" s="4" t="inlineStr">
        <is>
          <t>Entity Address, City or Town</t>
        </is>
      </c>
      <c r="B27" s="4" t="inlineStr">
        <is>
          <t>Arnhem</t>
        </is>
      </c>
    </row>
    <row r="28">
      <c r="A28" s="4" t="inlineStr">
        <is>
          <t>Entity Address, Country</t>
        </is>
      </c>
      <c r="B28" s="4" t="inlineStr">
        <is>
          <t>NL</t>
        </is>
      </c>
    </row>
    <row r="29">
      <c r="A29" s="4" t="inlineStr">
        <is>
          <t>Entity Address, Postal Zip Code</t>
        </is>
      </c>
      <c r="B29" s="4" t="inlineStr">
        <is>
          <t>6827</t>
        </is>
      </c>
    </row>
    <row r="30">
      <c r="A30" s="4" t="inlineStr">
        <is>
          <t>Entity Incorporation, State or Country Code</t>
        </is>
      </c>
      <c r="B30" s="4" t="inlineStr">
        <is>
          <t>P7</t>
        </is>
      </c>
    </row>
    <row r="31">
      <c r="A31" s="4" t="inlineStr">
        <is>
          <t>Entity Common Stock, Shares Outstanding</t>
        </is>
      </c>
      <c r="C31" s="5" t="n">
        <v>267177592</v>
      </c>
    </row>
    <row r="32">
      <c r="A32" s="4" t="inlineStr">
        <is>
          <t>ICFR Auditor Attestation Flag</t>
        </is>
      </c>
      <c r="B32" s="4" t="inlineStr">
        <is>
          <t>false</t>
        </is>
      </c>
    </row>
    <row r="33">
      <c r="A33" s="4" t="inlineStr">
        <is>
          <t>Auditor Name</t>
        </is>
      </c>
      <c r="B33" s="4" t="inlineStr">
        <is>
          <t>Ernst &amp; Young Accountants LLP</t>
        </is>
      </c>
    </row>
    <row r="34">
      <c r="A34" s="4" t="inlineStr">
        <is>
          <t>Auditor Firm ID</t>
        </is>
      </c>
      <c r="B34" s="4" t="inlineStr">
        <is>
          <t>1396</t>
        </is>
      </c>
    </row>
    <row r="35">
      <c r="A35" s="4" t="inlineStr">
        <is>
          <t>Auditor Location</t>
        </is>
      </c>
      <c r="B35" s="4" t="inlineStr">
        <is>
          <t>Amsterdam, Netherlands</t>
        </is>
      </c>
    </row>
    <row r="36">
      <c r="A36" s="4" t="inlineStr">
        <is>
          <t>Business Contact [Member]</t>
        </is>
      </c>
    </row>
    <row r="37">
      <c r="A37" s="3" t="inlineStr">
        <is>
          <t>Document Information [Line Items]</t>
        </is>
      </c>
    </row>
    <row r="38">
      <c r="A38" s="4" t="inlineStr">
        <is>
          <t>Contact Personnel Name</t>
        </is>
      </c>
      <c r="B38" s="4" t="inlineStr">
        <is>
          <t>Mathieu Bonnet</t>
        </is>
      </c>
    </row>
    <row r="39">
      <c r="A39" s="4" t="inlineStr">
        <is>
          <t>Entity Address, Address Line One</t>
        </is>
      </c>
      <c r="B39" s="4" t="inlineStr">
        <is>
          <t>Westervoortsedijk 73 KB</t>
        </is>
      </c>
    </row>
    <row r="40">
      <c r="A40" s="4" t="inlineStr">
        <is>
          <t>Entity Address, City or Town</t>
        </is>
      </c>
      <c r="B40" s="4" t="inlineStr">
        <is>
          <t>Arnhem</t>
        </is>
      </c>
    </row>
    <row r="41">
      <c r="A41" s="4" t="inlineStr">
        <is>
          <t>Entity Address, Country</t>
        </is>
      </c>
      <c r="B41" s="4" t="inlineStr">
        <is>
          <t>NL</t>
        </is>
      </c>
    </row>
    <row r="42">
      <c r="A42" s="4" t="inlineStr">
        <is>
          <t>Entity Address, Postal Zip Code</t>
        </is>
      </c>
      <c r="B42" s="4" t="inlineStr">
        <is>
          <t>6827</t>
        </is>
      </c>
    </row>
    <row r="43">
      <c r="A43" s="4" t="inlineStr">
        <is>
          <t>City Area Code</t>
        </is>
      </c>
      <c r="B43" s="4" t="inlineStr">
        <is>
          <t>31</t>
        </is>
      </c>
    </row>
    <row r="44">
      <c r="A44" s="4" t="inlineStr">
        <is>
          <t>Local Phone Number</t>
        </is>
      </c>
      <c r="B44" s="4" t="inlineStr">
        <is>
          <t>88 033 3033</t>
        </is>
      </c>
    </row>
    <row r="45">
      <c r="A45" s="4" t="inlineStr">
        <is>
          <t>Ordinary Shares [member]</t>
        </is>
      </c>
    </row>
    <row r="46">
      <c r="A46" s="3" t="inlineStr">
        <is>
          <t>Document Information [Line Items]</t>
        </is>
      </c>
    </row>
    <row r="47">
      <c r="A47" s="4" t="inlineStr">
        <is>
          <t>Title of 12(b) Security</t>
        </is>
      </c>
      <c r="B47" s="4" t="inlineStr">
        <is>
          <t>Ordinary Shares</t>
        </is>
      </c>
    </row>
    <row r="48">
      <c r="A48" s="4" t="inlineStr">
        <is>
          <t>Trading Symbol</t>
        </is>
      </c>
      <c r="B48" s="4" t="inlineStr">
        <is>
          <t>ALLG</t>
        </is>
      </c>
    </row>
    <row r="49">
      <c r="A49" s="4" t="inlineStr">
        <is>
          <t>Security Exchange Name</t>
        </is>
      </c>
      <c r="B49" s="4" t="inlineStr">
        <is>
          <t>NYSE</t>
        </is>
      </c>
    </row>
    <row r="50">
      <c r="A50" s="4" t="inlineStr">
        <is>
          <t>Warrants [member]</t>
        </is>
      </c>
    </row>
    <row r="51">
      <c r="A51" s="3" t="inlineStr">
        <is>
          <t>Document Information [Line Items]</t>
        </is>
      </c>
    </row>
    <row r="52">
      <c r="A52" s="4" t="inlineStr">
        <is>
          <t>Title of 12(b) Security</t>
        </is>
      </c>
      <c r="B52" s="4" t="inlineStr">
        <is>
          <t>Warrants</t>
        </is>
      </c>
    </row>
    <row r="53">
      <c r="A53" s="4" t="inlineStr">
        <is>
          <t>Trading Symbol</t>
        </is>
      </c>
      <c r="B53" s="4" t="inlineStr">
        <is>
          <t>ALLG.WS</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tion</t>
        </is>
      </c>
      <c r="B1" s="2" t="inlineStr">
        <is>
          <t>12 Months Ended</t>
        </is>
      </c>
    </row>
    <row r="2">
      <c r="B2" s="2" t="inlineStr">
        <is>
          <t>Dec. 31, 2021</t>
        </is>
      </c>
    </row>
    <row r="3">
      <c r="A3" s="3" t="inlineStr">
        <is>
          <t>Text Block [Abstract]</t>
        </is>
      </c>
    </row>
    <row r="4">
      <c r="A4" s="4" t="inlineStr">
        <is>
          <t>Segmentation</t>
        </is>
      </c>
      <c r="B4" s="4" t="inlineStr">
        <is>
          <t>4. Segmentation The Executive Board of the Group is the chief operating decision maker (“CODM”) which monitors the operating results of the business for the purpose of making decisions about resource allocation and performance assessment. The management information provided to the CODM includes financial information related to revenue, cost of sales and gross result disaggregated by charging revenue and combined service revenue streams and by region. These performance measures are measured consistently with the same measures as disclosed in the consolidated financial statements. Further financial information, including Adjusted EBITDA, employee expenses and operating expenses are only provided on a consolidated basis. The CODM assesses the financial information of the business on a consolidated level and uses Adjusted EBITDA as the key performance measure to manage the business. Adjusted EBITDA is defined as earnings before interest, tax, depreciation and amortization, adjusted for restructuring costs, transaction costs, bonus payments to consultants, fair value gains/(losses) on derivatives (purchase options) and share-based payment expenses. Adjusted EBITDA is the key performance measure for the CODM as it is believed to be a useful measure to monitor funding, growth and to decide on future business plans. As the operating results of the business for the purpose of making decisions about resource allocation and performance assessment are monitored on a consolidated level, the Group has one operating segment which is also its only reporting segment. Segment financial information As the Group only has one reporting segment, all relevant financial information is disclosed in the consolidated financial statements. Reconciliation of Adjusted EBITDA Adjusted EBITDA is a non-IFRS
(in €‘000) Notes 2021 2020 2019
Adjusted EBITDA 3,558 (11,442 ) (28,553 )
Share-based payment expenses 10 (291,837 ) (7,100 ) —
Transaction costs 22 (6,145 ) — —
Bonus payments to consultants 10 (600 ) — —
Restructuring costs 25 (53 ) (3,804 ) —
Fair value gains/(losses) on derivatives (purchase options) 6 2,900 — —
Depreciation, impairments and reversal of impairments of property, plant and equipment 14 (5,596 ) (4,775 ) (4,678 )
Depreciation and impairments of right-of-use 16 (3,408 ) (1,805 ) (1,312 )
Amortization and impairments of intangible assets 15 (2,720 ) (3,737 ) (2,338 )
Finance costs 11 (15,419 ) (11,282 ) (5,947 )
Loss before income tax (319,320 ) (43,945 ) (42,828 ) Transactions costs comprise costs incurred by the Group during the year ended December 31, 2021, in relation to the Transaction which are not directly related to the issuance of new equity instruments. Transaction costs incurred by the Group which are directly related to the issuance of new equity instruments have been recorded as a deduction to share premium (refer to Note 22 for details). During the year ended December 31, 2021, the Group made a discretionary bonus payment of €600 thousand (2020: € nil, 2019: € nil) to an external consulting firm as remuneration for strategic and operational advice provided to the Group (refer to Note 10). The fair value gains/(losses) on derivatives comprise fair value gains/(losses) recognized during the year ended December 31, 2021 in relation to the Group’s purchase options. Refer to Note 18 for details on the Group’s purchase options. Revenue from major customers For the year ended December 31, 2021, revenue from two customers (2020: three customers, 2019: two customers), namely Customer A and D (2020: Customer A, B and C, 2019: Customer A and B), amounted to 10% or more of the Group’s total revenue. The amount of revenue from these customers can be broken down as follows:
(in €‘000) 2021 2020 2019
Customer A 23,974 10,702 8,739
Customer B 663 6,566 5,356
Customer C 1,119 5,065 1,398
Customer D 24,566 — —
Total 50,322 22,333 15,493 Revenue from external customers The Company is domiciled in the Netherlands. The amount of revenue from external customers, based on the locations of the customers, can be broken down by country as follows:
(in €‘000) 2021 2020 2019
The Netherlands 29,689 16,369 11,447
Belgium 4,358 2,874 1,184
Germany 14,477 13,465 12,668
France 32,098 8,285 55
Other 5,669 3,256 468
Total 86,291 44,249 25,822 Non-current The amount of total non-current
(in €‘000) December 31, December 31,
The Netherlands 59,047 38,056
Belgium 7,049 5,885
Germany 13,568 14,134
Other 567 12
Total 80,231 58,087 Non-current non-current non-curr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Movements in Property, Plant and Equipment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plant and equipment</t>
        </is>
      </c>
      <c r="B4" s="6" t="n">
        <v>41544</v>
      </c>
      <c r="C4" s="6" t="n">
        <v>40464</v>
      </c>
      <c r="D4" s="6" t="n">
        <v>32525</v>
      </c>
    </row>
    <row r="5">
      <c r="A5" s="4" t="inlineStr">
        <is>
          <t>Additions</t>
        </is>
      </c>
      <c r="B5" s="5" t="n">
        <v>8110</v>
      </c>
      <c r="C5" s="5" t="n">
        <v>14066</v>
      </c>
    </row>
    <row r="6">
      <c r="A6" s="4" t="inlineStr">
        <is>
          <t>Disposals</t>
        </is>
      </c>
      <c r="B6" s="5" t="n">
        <v>-2317</v>
      </c>
      <c r="C6" s="5" t="n">
        <v>-1773</v>
      </c>
    </row>
    <row r="7">
      <c r="A7" s="4" t="inlineStr">
        <is>
          <t>Depreciation</t>
        </is>
      </c>
      <c r="B7" s="5" t="n">
        <v>-5623</v>
      </c>
      <c r="C7" s="5" t="n">
        <v>-4309</v>
      </c>
    </row>
    <row r="8">
      <c r="A8" s="4" t="inlineStr">
        <is>
          <t>Depreciation of disposals</t>
        </is>
      </c>
      <c r="B8" s="5" t="n">
        <v>813</v>
      </c>
      <c r="C8" s="5" t="n">
        <v>421</v>
      </c>
    </row>
    <row r="9">
      <c r="A9" s="4" t="inlineStr">
        <is>
          <t>Impairments</t>
        </is>
      </c>
      <c r="B9" s="5" t="n">
        <v>-354</v>
      </c>
      <c r="C9" s="5" t="n">
        <v>-466</v>
      </c>
      <c r="D9" s="5" t="n">
        <v>-272</v>
      </c>
    </row>
    <row r="10">
      <c r="A10" s="4" t="inlineStr">
        <is>
          <t>Reclassifications</t>
        </is>
      </c>
      <c r="B10" s="5" t="n">
        <v>70</v>
      </c>
      <c r="C10" s="5" t="n">
        <v>0</v>
      </c>
    </row>
    <row r="11">
      <c r="A11" s="4" t="inlineStr">
        <is>
          <t>Reversal of impairments</t>
        </is>
      </c>
      <c r="B11" s="5" t="n">
        <v>381</v>
      </c>
      <c r="C11" s="5" t="n">
        <v>0</v>
      </c>
      <c r="D11" s="5" t="n">
        <v>0</v>
      </c>
    </row>
    <row r="12">
      <c r="A12" s="4" t="inlineStr">
        <is>
          <t>Charges and Charging Infrastructure [Member]</t>
        </is>
      </c>
    </row>
    <row r="13">
      <c r="A13" s="3" t="inlineStr">
        <is>
          <t>Disclosure of detailed information about property, plant and equipment [line items]</t>
        </is>
      </c>
    </row>
    <row r="14">
      <c r="A14" s="4" t="inlineStr">
        <is>
          <t>Property, plant and equipment</t>
        </is>
      </c>
      <c r="B14" s="5" t="n">
        <v>30597</v>
      </c>
      <c r="C14" s="5" t="n">
        <v>30727</v>
      </c>
      <c r="D14" s="5" t="n">
        <v>29410</v>
      </c>
    </row>
    <row r="15">
      <c r="A15" s="4" t="inlineStr">
        <is>
          <t>Additions</t>
        </is>
      </c>
      <c r="B15" s="5" t="n">
        <v>0</v>
      </c>
      <c r="C15" s="5" t="n">
        <v>0</v>
      </c>
    </row>
    <row r="16">
      <c r="A16" s="4" t="inlineStr">
        <is>
          <t>Disposals</t>
        </is>
      </c>
      <c r="B16" s="5" t="n">
        <v>-2317</v>
      </c>
      <c r="C16" s="5" t="n">
        <v>-1773</v>
      </c>
    </row>
    <row r="17">
      <c r="A17" s="4" t="inlineStr">
        <is>
          <t>Depreciation</t>
        </is>
      </c>
      <c r="B17" s="5" t="n">
        <v>-5417</v>
      </c>
      <c r="C17" s="5" t="n">
        <v>-4024</v>
      </c>
    </row>
    <row r="18">
      <c r="A18" s="4" t="inlineStr">
        <is>
          <t>Depreciation of disposals</t>
        </is>
      </c>
      <c r="B18" s="5" t="n">
        <v>813</v>
      </c>
      <c r="C18" s="5" t="n">
        <v>421</v>
      </c>
    </row>
    <row r="19">
      <c r="A19" s="4" t="inlineStr">
        <is>
          <t>Impairments</t>
        </is>
      </c>
      <c r="B19" s="5" t="n">
        <v>-354</v>
      </c>
      <c r="C19" s="5" t="n">
        <v>-466</v>
      </c>
    </row>
    <row r="20">
      <c r="A20" s="4" t="inlineStr">
        <is>
          <t>Reclassifications</t>
        </is>
      </c>
      <c r="B20" s="5" t="n">
        <v>6764</v>
      </c>
      <c r="C20" s="5" t="n">
        <v>7159</v>
      </c>
    </row>
    <row r="21">
      <c r="A21" s="4" t="inlineStr">
        <is>
          <t>Reversal of impairments</t>
        </is>
      </c>
      <c r="B21" s="5" t="n">
        <v>381</v>
      </c>
    </row>
    <row r="22">
      <c r="A22" s="4" t="inlineStr">
        <is>
          <t>Other property, plant and equipment [member]</t>
        </is>
      </c>
    </row>
    <row r="23">
      <c r="A23" s="3" t="inlineStr">
        <is>
          <t>Disclosure of detailed information about property, plant and equipment [line items]</t>
        </is>
      </c>
    </row>
    <row r="24">
      <c r="A24" s="4" t="inlineStr">
        <is>
          <t>Property, plant and equipment</t>
        </is>
      </c>
      <c r="B24" s="5" t="n">
        <v>481</v>
      </c>
      <c r="C24" s="5" t="n">
        <v>614</v>
      </c>
      <c r="D24" s="5" t="n">
        <v>837</v>
      </c>
    </row>
    <row r="25">
      <c r="A25" s="4" t="inlineStr">
        <is>
          <t>Additions</t>
        </is>
      </c>
      <c r="B25" s="5" t="n">
        <v>3</v>
      </c>
      <c r="C25" s="5" t="n">
        <v>62</v>
      </c>
    </row>
    <row r="26">
      <c r="A26" s="4" t="inlineStr">
        <is>
          <t>Disposals</t>
        </is>
      </c>
      <c r="B26" s="5" t="n">
        <v>0</v>
      </c>
      <c r="C26" s="5" t="n">
        <v>0</v>
      </c>
    </row>
    <row r="27">
      <c r="A27" s="4" t="inlineStr">
        <is>
          <t>Depreciation</t>
        </is>
      </c>
      <c r="B27" s="5" t="n">
        <v>-206</v>
      </c>
      <c r="C27" s="5" t="n">
        <v>-285</v>
      </c>
    </row>
    <row r="28">
      <c r="A28" s="4" t="inlineStr">
        <is>
          <t>Depreciation of disposals</t>
        </is>
      </c>
      <c r="B28" s="5" t="n">
        <v>0</v>
      </c>
      <c r="C28" s="5" t="n">
        <v>0</v>
      </c>
    </row>
    <row r="29">
      <c r="A29" s="4" t="inlineStr">
        <is>
          <t>Impairments</t>
        </is>
      </c>
      <c r="B29" s="5" t="n">
        <v>0</v>
      </c>
      <c r="C29" s="5" t="n">
        <v>0</v>
      </c>
    </row>
    <row r="30">
      <c r="A30" s="4" t="inlineStr">
        <is>
          <t>Reclassifications</t>
        </is>
      </c>
      <c r="B30" s="5" t="n">
        <v>70</v>
      </c>
      <c r="C30" s="5" t="n">
        <v>0</v>
      </c>
    </row>
    <row r="31">
      <c r="A31" s="4" t="inlineStr">
        <is>
          <t>Reversal of impairments</t>
        </is>
      </c>
      <c r="B31" s="5" t="n">
        <v>0</v>
      </c>
    </row>
    <row r="32">
      <c r="A32" s="4" t="inlineStr">
        <is>
          <t>Construction in progress [member]</t>
        </is>
      </c>
    </row>
    <row r="33">
      <c r="A33" s="3" t="inlineStr">
        <is>
          <t>Disclosure of detailed information about property, plant and equipment [line items]</t>
        </is>
      </c>
    </row>
    <row r="34">
      <c r="A34" s="4" t="inlineStr">
        <is>
          <t>Property, plant and equipment</t>
        </is>
      </c>
      <c r="B34" s="5" t="n">
        <v>10466</v>
      </c>
      <c r="C34" s="5" t="n">
        <v>9123</v>
      </c>
      <c r="D34" s="5" t="n">
        <v>2278</v>
      </c>
    </row>
    <row r="35">
      <c r="A35" s="4" t="inlineStr">
        <is>
          <t>Additions</t>
        </is>
      </c>
      <c r="B35" s="5" t="n">
        <v>8107</v>
      </c>
      <c r="C35" s="5" t="n">
        <v>14004</v>
      </c>
    </row>
    <row r="36">
      <c r="A36" s="4" t="inlineStr">
        <is>
          <t>Disposals</t>
        </is>
      </c>
      <c r="B36" s="5" t="n">
        <v>0</v>
      </c>
      <c r="C36" s="5" t="n">
        <v>0</v>
      </c>
    </row>
    <row r="37">
      <c r="A37" s="4" t="inlineStr">
        <is>
          <t>Depreciation</t>
        </is>
      </c>
      <c r="B37" s="5" t="n">
        <v>0</v>
      </c>
      <c r="C37" s="5" t="n">
        <v>0</v>
      </c>
    </row>
    <row r="38">
      <c r="A38" s="4" t="inlineStr">
        <is>
          <t>Depreciation of disposals</t>
        </is>
      </c>
      <c r="B38" s="5" t="n">
        <v>0</v>
      </c>
      <c r="C38" s="5" t="n">
        <v>0</v>
      </c>
    </row>
    <row r="39">
      <c r="A39" s="4" t="inlineStr">
        <is>
          <t>Impairments</t>
        </is>
      </c>
      <c r="B39" s="5" t="n">
        <v>0</v>
      </c>
      <c r="C39" s="5" t="n">
        <v>0</v>
      </c>
    </row>
    <row r="40">
      <c r="A40" s="4" t="inlineStr">
        <is>
          <t>Reclassifications</t>
        </is>
      </c>
      <c r="B40" s="5" t="n">
        <v>-6764</v>
      </c>
      <c r="C40" s="5" t="n">
        <v>-7159</v>
      </c>
    </row>
    <row r="41">
      <c r="A41" s="4" t="inlineStr">
        <is>
          <t>Reversal of impairments</t>
        </is>
      </c>
      <c r="B41" s="5" t="n">
        <v>0</v>
      </c>
    </row>
    <row r="42">
      <c r="A42" s="4" t="inlineStr">
        <is>
          <t>Gross carrying amount [member]</t>
        </is>
      </c>
    </row>
    <row r="43">
      <c r="A43" s="3" t="inlineStr">
        <is>
          <t>Disclosure of detailed information about property, plant and equipment [line items]</t>
        </is>
      </c>
    </row>
    <row r="44">
      <c r="A44" s="4" t="inlineStr">
        <is>
          <t>Property, plant and equipment</t>
        </is>
      </c>
      <c r="B44" s="5" t="n">
        <v>59794</v>
      </c>
      <c r="C44" s="5" t="n">
        <v>53931</v>
      </c>
      <c r="D44" s="5" t="n">
        <v>41638</v>
      </c>
    </row>
    <row r="45">
      <c r="A45" s="4" t="inlineStr">
        <is>
          <t>Gross carrying amount [member] | Charges and Charging Infrastructure [Member]</t>
        </is>
      </c>
    </row>
    <row r="46">
      <c r="A46" s="3" t="inlineStr">
        <is>
          <t>Disclosure of detailed information about property, plant and equipment [line items]</t>
        </is>
      </c>
    </row>
    <row r="47">
      <c r="A47" s="4" t="inlineStr">
        <is>
          <t>Property, plant and equipment</t>
        </is>
      </c>
      <c r="B47" s="5" t="n">
        <v>47413</v>
      </c>
      <c r="C47" s="5" t="n">
        <v>42966</v>
      </c>
      <c r="D47" s="5" t="n">
        <v>37580</v>
      </c>
    </row>
    <row r="48">
      <c r="A48" s="4" t="inlineStr">
        <is>
          <t>Gross carrying amount [member] | Other property, plant and equipment [member]</t>
        </is>
      </c>
    </row>
    <row r="49">
      <c r="A49" s="3" t="inlineStr">
        <is>
          <t>Disclosure of detailed information about property, plant and equipment [line items]</t>
        </is>
      </c>
    </row>
    <row r="50">
      <c r="A50" s="4" t="inlineStr">
        <is>
          <t>Property, plant and equipment</t>
        </is>
      </c>
      <c r="B50" s="5" t="n">
        <v>1915</v>
      </c>
      <c r="C50" s="5" t="n">
        <v>1842</v>
      </c>
      <c r="D50" s="5" t="n">
        <v>1780</v>
      </c>
    </row>
    <row r="51">
      <c r="A51" s="4" t="inlineStr">
        <is>
          <t>Gross carrying amount [member] | Construction in progress [member]</t>
        </is>
      </c>
    </row>
    <row r="52">
      <c r="A52" s="3" t="inlineStr">
        <is>
          <t>Disclosure of detailed information about property, plant and equipment [line items]</t>
        </is>
      </c>
    </row>
    <row r="53">
      <c r="A53" s="4" t="inlineStr">
        <is>
          <t>Property, plant and equipment</t>
        </is>
      </c>
      <c r="B53" s="5" t="n">
        <v>10466</v>
      </c>
      <c r="C53" s="5" t="n">
        <v>9123</v>
      </c>
      <c r="D53" s="5" t="n">
        <v>2278</v>
      </c>
    </row>
    <row r="54">
      <c r="A54" s="4" t="inlineStr">
        <is>
          <t>Accumulated depreciation, amortisation and impairment [member]</t>
        </is>
      </c>
    </row>
    <row r="55">
      <c r="A55" s="3" t="inlineStr">
        <is>
          <t>Disclosure of detailed information about property, plant and equipment [line items]</t>
        </is>
      </c>
    </row>
    <row r="56">
      <c r="A56" s="4" t="inlineStr">
        <is>
          <t>Property, plant and equipment</t>
        </is>
      </c>
      <c r="B56" s="5" t="n">
        <v>-18250</v>
      </c>
      <c r="C56" s="5" t="n">
        <v>-13467</v>
      </c>
      <c r="D56" s="5" t="n">
        <v>-9113</v>
      </c>
    </row>
    <row r="57">
      <c r="A57" s="4" t="inlineStr">
        <is>
          <t>Accumulated depreciation, amortisation and impairment [member] | Charges and Charging Infrastructure [Member]</t>
        </is>
      </c>
    </row>
    <row r="58">
      <c r="A58" s="3" t="inlineStr">
        <is>
          <t>Disclosure of detailed information about property, plant and equipment [line items]</t>
        </is>
      </c>
    </row>
    <row r="59">
      <c r="A59" s="4" t="inlineStr">
        <is>
          <t>Property, plant and equipment</t>
        </is>
      </c>
      <c r="B59" s="5" t="n">
        <v>-16816</v>
      </c>
      <c r="C59" s="5" t="n">
        <v>-12239</v>
      </c>
      <c r="D59" s="5" t="n">
        <v>-8170</v>
      </c>
    </row>
    <row r="60">
      <c r="A60" s="4" t="inlineStr">
        <is>
          <t>Accumulated depreciation, amortisation and impairment [member] | Other property, plant and equipment [member]</t>
        </is>
      </c>
    </row>
    <row r="61">
      <c r="A61" s="3" t="inlineStr">
        <is>
          <t>Disclosure of detailed information about property, plant and equipment [line items]</t>
        </is>
      </c>
    </row>
    <row r="62">
      <c r="A62" s="4" t="inlineStr">
        <is>
          <t>Property, plant and equipment</t>
        </is>
      </c>
      <c r="B62" s="5" t="n">
        <v>-1434</v>
      </c>
      <c r="C62" s="5" t="n">
        <v>-1228</v>
      </c>
      <c r="D62" s="5" t="n">
        <v>-943</v>
      </c>
    </row>
    <row r="63">
      <c r="A63" s="4" t="inlineStr">
        <is>
          <t>Accumulated depreciation, amortisation and impairment [member] | Construction in progress [member]</t>
        </is>
      </c>
    </row>
    <row r="64">
      <c r="A64" s="3" t="inlineStr">
        <is>
          <t>Disclosure of detailed information about property, plant and equipment [line items]</t>
        </is>
      </c>
    </row>
    <row r="65">
      <c r="A65" s="4" t="inlineStr">
        <is>
          <t>Property, plant and equipment</t>
        </is>
      </c>
      <c r="B65" s="6" t="n">
        <v>0</v>
      </c>
      <c r="C65" s="6" t="n">
        <v>0</v>
      </c>
      <c r="D6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Movements in Government Grants Related to Chargers and Charging Infrastructure  (Detail) - EUR (€) € in Thousands</t>
        </is>
      </c>
      <c r="B1" s="2" t="inlineStr">
        <is>
          <t>12 Months Ended</t>
        </is>
      </c>
    </row>
    <row r="2">
      <c r="B2" s="2" t="inlineStr">
        <is>
          <t>Dec. 31, 2021</t>
        </is>
      </c>
      <c r="C2" s="2" t="inlineStr">
        <is>
          <t>Dec. 31, 2020</t>
        </is>
      </c>
    </row>
    <row r="3">
      <c r="A3" s="3" t="inlineStr">
        <is>
          <t>Schedule of movements in government grants related to chargers and charging infrastructure [Abstract]</t>
        </is>
      </c>
    </row>
    <row r="4">
      <c r="A4" s="4" t="inlineStr">
        <is>
          <t>Opening balance at the beginning of the year</t>
        </is>
      </c>
      <c r="B4" s="6" t="n">
        <v>10471</v>
      </c>
      <c r="C4" s="6" t="n">
        <v>10174</v>
      </c>
    </row>
    <row r="5">
      <c r="A5" s="4" t="inlineStr">
        <is>
          <t>Received during the year</t>
        </is>
      </c>
      <c r="B5" s="5" t="n">
        <v>1702</v>
      </c>
      <c r="C5" s="5" t="n">
        <v>3181</v>
      </c>
    </row>
    <row r="6">
      <c r="A6" s="4" t="inlineStr">
        <is>
          <t>Released to the consolidated statement of profit or loss</t>
        </is>
      </c>
      <c r="B6" s="5" t="n">
        <v>-2545</v>
      </c>
      <c r="C6" s="5" t="n">
        <v>-2884</v>
      </c>
    </row>
    <row r="7">
      <c r="A7" s="4" t="inlineStr">
        <is>
          <t>Closing balance at the end of the year</t>
        </is>
      </c>
      <c r="B7" s="6" t="n">
        <v>9628</v>
      </c>
      <c r="C7" s="6" t="n">
        <v>1047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Impairment loss</t>
        </is>
      </c>
      <c r="B4" s="6" t="n">
        <v>354</v>
      </c>
      <c r="C4" s="6" t="n">
        <v>466</v>
      </c>
      <c r="D4" s="6" t="n">
        <v>272</v>
      </c>
    </row>
    <row r="5">
      <c r="A5" s="4" t="inlineStr">
        <is>
          <t>Reversal of impairments loss</t>
        </is>
      </c>
      <c r="B5" s="6" t="n">
        <v>381</v>
      </c>
      <c r="C5" s="6" t="n">
        <v>0</v>
      </c>
      <c r="D5"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Movements in Intangible Assets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Intangible assets other than goodwill</t>
        </is>
      </c>
      <c r="B4" s="6" t="n">
        <v>8333</v>
      </c>
      <c r="C4" s="6" t="n">
        <v>4010</v>
      </c>
      <c r="D4" s="6" t="n">
        <v>4960</v>
      </c>
    </row>
    <row r="5">
      <c r="A5" s="4" t="inlineStr">
        <is>
          <t>Additions</t>
        </is>
      </c>
      <c r="B5" s="5" t="n">
        <v>7043</v>
      </c>
      <c r="C5" s="5" t="n">
        <v>2787</v>
      </c>
    </row>
    <row r="6">
      <c r="A6" s="4" t="inlineStr">
        <is>
          <t>Disposals</t>
        </is>
      </c>
      <c r="B6" s="5" t="n">
        <v>0</v>
      </c>
      <c r="C6" s="5" t="n">
        <v>0</v>
      </c>
    </row>
    <row r="7">
      <c r="A7" s="4" t="inlineStr">
        <is>
          <t>Amortization</t>
        </is>
      </c>
      <c r="B7" s="5" t="n">
        <v>-2720</v>
      </c>
      <c r="C7" s="5" t="n">
        <v>-3737</v>
      </c>
    </row>
    <row r="8">
      <c r="A8" s="4" t="inlineStr">
        <is>
          <t>Amortization of disposals</t>
        </is>
      </c>
      <c r="B8" s="5" t="n">
        <v>0</v>
      </c>
      <c r="C8" s="5" t="n">
        <v>0</v>
      </c>
    </row>
    <row r="9">
      <c r="A9" s="4" t="inlineStr">
        <is>
          <t>Impairments</t>
        </is>
      </c>
      <c r="B9" s="5" t="n">
        <v>0</v>
      </c>
      <c r="C9" s="5" t="n">
        <v>0</v>
      </c>
    </row>
    <row r="10">
      <c r="A10" s="4" t="inlineStr">
        <is>
          <t>Reclassifications</t>
        </is>
      </c>
      <c r="B10" s="5" t="n">
        <v>0</v>
      </c>
      <c r="C10" s="5" t="n">
        <v>0</v>
      </c>
    </row>
    <row r="11">
      <c r="A11" s="4" t="inlineStr">
        <is>
          <t>Software [Member]</t>
        </is>
      </c>
    </row>
    <row r="12">
      <c r="A12" s="3" t="inlineStr">
        <is>
          <t>Disclosure of detailed information about intangible assets [line items]</t>
        </is>
      </c>
    </row>
    <row r="13">
      <c r="A13" s="4" t="inlineStr">
        <is>
          <t>Intangible assets other than goodwill</t>
        </is>
      </c>
      <c r="B13" s="5" t="n">
        <v>4135</v>
      </c>
      <c r="C13" s="5" t="n">
        <v>198</v>
      </c>
      <c r="D13" s="5" t="n">
        <v>371</v>
      </c>
    </row>
    <row r="14">
      <c r="A14" s="4" t="inlineStr">
        <is>
          <t>Additions</t>
        </is>
      </c>
      <c r="B14" s="5" t="n">
        <v>4034</v>
      </c>
      <c r="C14" s="5" t="n">
        <v>160</v>
      </c>
    </row>
    <row r="15">
      <c r="A15" s="4" t="inlineStr">
        <is>
          <t>Disposals</t>
        </is>
      </c>
      <c r="B15" s="5" t="n">
        <v>0</v>
      </c>
      <c r="C15" s="5" t="n">
        <v>0</v>
      </c>
    </row>
    <row r="16">
      <c r="A16" s="4" t="inlineStr">
        <is>
          <t>Amortization</t>
        </is>
      </c>
      <c r="B16" s="5" t="n">
        <v>-97</v>
      </c>
      <c r="C16" s="5" t="n">
        <v>-333</v>
      </c>
    </row>
    <row r="17">
      <c r="A17" s="4" t="inlineStr">
        <is>
          <t>Amortization of disposals</t>
        </is>
      </c>
      <c r="B17" s="5" t="n">
        <v>0</v>
      </c>
      <c r="C17" s="5" t="n">
        <v>0</v>
      </c>
    </row>
    <row r="18">
      <c r="A18" s="4" t="inlineStr">
        <is>
          <t>Impairments</t>
        </is>
      </c>
      <c r="B18" s="5" t="n">
        <v>0</v>
      </c>
      <c r="C18" s="5" t="n">
        <v>0</v>
      </c>
    </row>
    <row r="19">
      <c r="A19" s="4" t="inlineStr">
        <is>
          <t>Reclassifications</t>
        </is>
      </c>
      <c r="B19" s="5" t="n">
        <v>0</v>
      </c>
      <c r="C19" s="5" t="n">
        <v>0</v>
      </c>
    </row>
    <row r="20">
      <c r="A20" s="4" t="inlineStr">
        <is>
          <t>Internally developed software [Member]</t>
        </is>
      </c>
    </row>
    <row r="21">
      <c r="A21" s="3" t="inlineStr">
        <is>
          <t>Disclosure of detailed information about intangible assets [line items]</t>
        </is>
      </c>
    </row>
    <row r="22">
      <c r="A22" s="4" t="inlineStr">
        <is>
          <t>Intangible assets other than goodwill</t>
        </is>
      </c>
      <c r="B22" s="5" t="n">
        <v>4198</v>
      </c>
      <c r="C22" s="5" t="n">
        <v>3812</v>
      </c>
      <c r="D22" s="5" t="n">
        <v>4589</v>
      </c>
    </row>
    <row r="23">
      <c r="A23" s="4" t="inlineStr">
        <is>
          <t>Additions</t>
        </is>
      </c>
      <c r="B23" s="5" t="n">
        <v>3009</v>
      </c>
      <c r="C23" s="5" t="n">
        <v>2627</v>
      </c>
    </row>
    <row r="24">
      <c r="A24" s="4" t="inlineStr">
        <is>
          <t>Disposals</t>
        </is>
      </c>
      <c r="B24" s="5" t="n">
        <v>0</v>
      </c>
      <c r="C24" s="5" t="n">
        <v>0</v>
      </c>
    </row>
    <row r="25">
      <c r="A25" s="4" t="inlineStr">
        <is>
          <t>Amortization</t>
        </is>
      </c>
      <c r="B25" s="5" t="n">
        <v>-2623</v>
      </c>
      <c r="C25" s="5" t="n">
        <v>-3404</v>
      </c>
    </row>
    <row r="26">
      <c r="A26" s="4" t="inlineStr">
        <is>
          <t>Amortization of disposals</t>
        </is>
      </c>
      <c r="B26" s="5" t="n">
        <v>0</v>
      </c>
      <c r="C26" s="5" t="n">
        <v>0</v>
      </c>
    </row>
    <row r="27">
      <c r="A27" s="4" t="inlineStr">
        <is>
          <t>Impairments</t>
        </is>
      </c>
      <c r="B27" s="5" t="n">
        <v>0</v>
      </c>
      <c r="C27" s="5" t="n">
        <v>0</v>
      </c>
    </row>
    <row r="28">
      <c r="A28" s="4" t="inlineStr">
        <is>
          <t>Reclassifications</t>
        </is>
      </c>
      <c r="B28" s="5" t="n">
        <v>0</v>
      </c>
      <c r="C28" s="5" t="n">
        <v>0</v>
      </c>
    </row>
    <row r="29">
      <c r="A29" s="4" t="inlineStr">
        <is>
          <t>Gross carrying amount [member]</t>
        </is>
      </c>
    </row>
    <row r="30">
      <c r="A30" s="3" t="inlineStr">
        <is>
          <t>Disclosure of detailed information about intangible assets [line items]</t>
        </is>
      </c>
    </row>
    <row r="31">
      <c r="A31" s="4" t="inlineStr">
        <is>
          <t>Intangible assets other than goodwill</t>
        </is>
      </c>
      <c r="B31" s="5" t="n">
        <v>18017</v>
      </c>
      <c r="C31" s="5" t="n">
        <v>10974</v>
      </c>
      <c r="D31" s="5" t="n">
        <v>8187</v>
      </c>
    </row>
    <row r="32">
      <c r="A32" s="4" t="inlineStr">
        <is>
          <t>Gross carrying amount [member] | Software [Member]</t>
        </is>
      </c>
    </row>
    <row r="33">
      <c r="A33" s="3" t="inlineStr">
        <is>
          <t>Disclosure of detailed information about intangible assets [line items]</t>
        </is>
      </c>
    </row>
    <row r="34">
      <c r="A34" s="4" t="inlineStr">
        <is>
          <t>Intangible assets other than goodwill</t>
        </is>
      </c>
      <c r="B34" s="5" t="n">
        <v>5206</v>
      </c>
      <c r="C34" s="5" t="n">
        <v>1172</v>
      </c>
      <c r="D34" s="5" t="n">
        <v>1012</v>
      </c>
    </row>
    <row r="35">
      <c r="A35" s="4" t="inlineStr">
        <is>
          <t>Gross carrying amount [member] | Internally developed software [Member]</t>
        </is>
      </c>
    </row>
    <row r="36">
      <c r="A36" s="3" t="inlineStr">
        <is>
          <t>Disclosure of detailed information about intangible assets [line items]</t>
        </is>
      </c>
    </row>
    <row r="37">
      <c r="A37" s="4" t="inlineStr">
        <is>
          <t>Intangible assets other than goodwill</t>
        </is>
      </c>
      <c r="B37" s="5" t="n">
        <v>12811</v>
      </c>
      <c r="C37" s="5" t="n">
        <v>9802</v>
      </c>
      <c r="D37" s="5" t="n">
        <v>7175</v>
      </c>
    </row>
    <row r="38">
      <c r="A38" s="4" t="inlineStr">
        <is>
          <t>Accumulated impairment [member]</t>
        </is>
      </c>
    </row>
    <row r="39">
      <c r="A39" s="3" t="inlineStr">
        <is>
          <t>Disclosure of detailed information about intangible assets [line items]</t>
        </is>
      </c>
    </row>
    <row r="40">
      <c r="A40" s="4" t="inlineStr">
        <is>
          <t>Intangible assets other than goodwill</t>
        </is>
      </c>
      <c r="B40" s="5" t="n">
        <v>-9684</v>
      </c>
      <c r="C40" s="5" t="n">
        <v>-6964</v>
      </c>
      <c r="D40" s="5" t="n">
        <v>-3227</v>
      </c>
    </row>
    <row r="41">
      <c r="A41" s="4" t="inlineStr">
        <is>
          <t>Accumulated impairment [member] | Software [Member]</t>
        </is>
      </c>
    </row>
    <row r="42">
      <c r="A42" s="3" t="inlineStr">
        <is>
          <t>Disclosure of detailed information about intangible assets [line items]</t>
        </is>
      </c>
    </row>
    <row r="43">
      <c r="A43" s="4" t="inlineStr">
        <is>
          <t>Intangible assets other than goodwill</t>
        </is>
      </c>
      <c r="B43" s="5" t="n">
        <v>-1071</v>
      </c>
      <c r="C43" s="5" t="n">
        <v>-974</v>
      </c>
      <c r="D43" s="5" t="n">
        <v>-641</v>
      </c>
    </row>
    <row r="44">
      <c r="A44" s="4" t="inlineStr">
        <is>
          <t>Accumulated impairment [member] | Internally developed software [Member]</t>
        </is>
      </c>
    </row>
    <row r="45">
      <c r="A45" s="3" t="inlineStr">
        <is>
          <t>Disclosure of detailed information about intangible assets [line items]</t>
        </is>
      </c>
    </row>
    <row r="46">
      <c r="A46" s="4" t="inlineStr">
        <is>
          <t>Intangible assets other than goodwill</t>
        </is>
      </c>
      <c r="B46" s="6" t="n">
        <v>-8613</v>
      </c>
      <c r="C46" s="6" t="n">
        <v>-5990</v>
      </c>
      <c r="D46" s="6" t="n">
        <v>-258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Internally developed software [Member]</t>
        </is>
      </c>
      <c r="B1" s="2" t="inlineStr">
        <is>
          <t>12 Months Ended</t>
        </is>
      </c>
    </row>
    <row r="2">
      <c r="B2" s="2" t="inlineStr">
        <is>
          <t>Dec. 31, 2021</t>
        </is>
      </c>
      <c r="C2" s="2" t="inlineStr">
        <is>
          <t>Dec. 31, 2020</t>
        </is>
      </c>
      <c r="D2" s="2" t="inlineStr">
        <is>
          <t>Dec. 31, 2019</t>
        </is>
      </c>
    </row>
    <row r="3">
      <c r="A3" s="4" t="inlineStr">
        <is>
          <t>Bottom of range [member]</t>
        </is>
      </c>
    </row>
    <row r="4">
      <c r="A4" s="3" t="inlineStr">
        <is>
          <t>Disclosure of detailed information about intangible assets [line items]</t>
        </is>
      </c>
    </row>
    <row r="5">
      <c r="A5" s="4" t="inlineStr">
        <is>
          <t>Useful life measured as period of time, intangible assets other than goodwill</t>
        </is>
      </c>
      <c r="B5" s="4" t="inlineStr">
        <is>
          <t>1 year</t>
        </is>
      </c>
      <c r="C5" s="4" t="inlineStr">
        <is>
          <t>1 year</t>
        </is>
      </c>
      <c r="D5" s="4" t="inlineStr">
        <is>
          <t>1 year</t>
        </is>
      </c>
    </row>
    <row r="6">
      <c r="A6" s="4" t="inlineStr">
        <is>
          <t>Top of range [member]</t>
        </is>
      </c>
    </row>
    <row r="7">
      <c r="A7" s="3" t="inlineStr">
        <is>
          <t>Disclosure of detailed information about intangible assets [line items]</t>
        </is>
      </c>
    </row>
    <row r="8">
      <c r="A8" s="4" t="inlineStr">
        <is>
          <t>Useful life measured as period of time, intangible assets other than goodwill</t>
        </is>
      </c>
      <c r="B8" s="4" t="inlineStr">
        <is>
          <t>3 years</t>
        </is>
      </c>
      <c r="C8" s="4" t="inlineStr">
        <is>
          <t>3 years</t>
        </is>
      </c>
      <c r="D8" s="4" t="inlineStr">
        <is>
          <t>3 year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Quantitative Information About Right-of-use assets (Detail) - EUR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Right-of-use assets</t>
        </is>
      </c>
      <c r="B4" s="6" t="n">
        <v>30353</v>
      </c>
      <c r="C4" s="6" t="n">
        <v>13614</v>
      </c>
    </row>
    <row r="5">
      <c r="A5" s="4" t="inlineStr">
        <is>
          <t>Current lease liabilities</t>
        </is>
      </c>
      <c r="B5" s="5" t="n">
        <v>5520</v>
      </c>
      <c r="C5" s="5" t="n">
        <v>1826</v>
      </c>
    </row>
    <row r="6">
      <c r="A6" s="4" t="inlineStr">
        <is>
          <t>Non-current lease liabilities</t>
        </is>
      </c>
      <c r="B6" s="5" t="n">
        <v>26097</v>
      </c>
      <c r="C6" s="5" t="n">
        <v>12077</v>
      </c>
    </row>
    <row r="7">
      <c r="A7" s="4" t="inlineStr">
        <is>
          <t>Depreciation of right-of-use assets</t>
        </is>
      </c>
      <c r="B7" s="5" t="n">
        <v>3408</v>
      </c>
      <c r="C7" s="5" t="n">
        <v>1805</v>
      </c>
      <c r="D7" s="6" t="n">
        <v>1312</v>
      </c>
    </row>
    <row r="8">
      <c r="A8" s="4" t="inlineStr">
        <is>
          <t>Interest expense on lease liabilities</t>
        </is>
      </c>
      <c r="B8" s="5" t="n">
        <v>527</v>
      </c>
      <c r="C8" s="5" t="n">
        <v>294</v>
      </c>
      <c r="D8" s="5" t="n">
        <v>198</v>
      </c>
    </row>
    <row r="9">
      <c r="A9" s="4" t="inlineStr">
        <is>
          <t>Cash outflow for leases</t>
        </is>
      </c>
      <c r="B9" s="5" t="n">
        <v>3742</v>
      </c>
      <c r="C9" s="5" t="n">
        <v>1953</v>
      </c>
      <c r="D9" s="5" t="n">
        <v>1360</v>
      </c>
    </row>
    <row r="10">
      <c r="A10" s="4" t="inlineStr">
        <is>
          <t>Office buildings [Member]</t>
        </is>
      </c>
    </row>
    <row r="11">
      <c r="A11" s="3" t="inlineStr">
        <is>
          <t>Disclosure of quantitative information about right-of-use assets [line items]</t>
        </is>
      </c>
    </row>
    <row r="12">
      <c r="A12" s="4" t="inlineStr">
        <is>
          <t>Right-of-use assets</t>
        </is>
      </c>
      <c r="B12" s="5" t="n">
        <v>9886</v>
      </c>
      <c r="C12" s="5" t="n">
        <v>10985</v>
      </c>
    </row>
    <row r="13">
      <c r="A13" s="4" t="inlineStr">
        <is>
          <t>Current lease liabilities</t>
        </is>
      </c>
      <c r="B13" s="5" t="n">
        <v>820</v>
      </c>
      <c r="C13" s="5" t="n">
        <v>963</v>
      </c>
    </row>
    <row r="14">
      <c r="A14" s="4" t="inlineStr">
        <is>
          <t>Non-current lease liabilities</t>
        </is>
      </c>
      <c r="B14" s="5" t="n">
        <v>9423</v>
      </c>
      <c r="C14" s="5" t="n">
        <v>10315</v>
      </c>
    </row>
    <row r="15">
      <c r="A15" s="4" t="inlineStr">
        <is>
          <t>Depreciation of right-of-use assets</t>
        </is>
      </c>
      <c r="B15" s="5" t="n">
        <v>893</v>
      </c>
      <c r="C15" s="5" t="n">
        <v>682</v>
      </c>
      <c r="D15" s="5" t="n">
        <v>368</v>
      </c>
    </row>
    <row r="16">
      <c r="A16" s="4" t="inlineStr">
        <is>
          <t>Interest expense on lease liabilities</t>
        </is>
      </c>
      <c r="B16" s="5" t="n">
        <v>216</v>
      </c>
      <c r="C16" s="5" t="n">
        <v>241</v>
      </c>
      <c r="D16" s="5" t="n">
        <v>157</v>
      </c>
    </row>
    <row r="17">
      <c r="A17" s="4" t="inlineStr">
        <is>
          <t>Cash outflow for leases</t>
        </is>
      </c>
      <c r="B17" s="5" t="n">
        <v>1031</v>
      </c>
      <c r="C17" s="5" t="n">
        <v>764</v>
      </c>
      <c r="D17" s="5" t="n">
        <v>392</v>
      </c>
    </row>
    <row r="18">
      <c r="A18" s="4" t="inlineStr">
        <is>
          <t>Car [Member]</t>
        </is>
      </c>
    </row>
    <row r="19">
      <c r="A19" s="3" t="inlineStr">
        <is>
          <t>Disclosure of quantitative information about right-of-use assets [line items]</t>
        </is>
      </c>
    </row>
    <row r="20">
      <c r="A20" s="4" t="inlineStr">
        <is>
          <t>Right-of-use assets</t>
        </is>
      </c>
      <c r="B20" s="5" t="n">
        <v>1134</v>
      </c>
      <c r="C20" s="5" t="n">
        <v>1761</v>
      </c>
    </row>
    <row r="21">
      <c r="A21" s="4" t="inlineStr">
        <is>
          <t>Current lease liabilities</t>
        </is>
      </c>
      <c r="B21" s="5" t="n">
        <v>604</v>
      </c>
      <c r="C21" s="5" t="n">
        <v>676</v>
      </c>
    </row>
    <row r="22">
      <c r="A22" s="4" t="inlineStr">
        <is>
          <t>Non-current lease liabilities</t>
        </is>
      </c>
      <c r="B22" s="5" t="n">
        <v>551</v>
      </c>
      <c r="C22" s="5" t="n">
        <v>1105</v>
      </c>
    </row>
    <row r="23">
      <c r="A23" s="4" t="inlineStr">
        <is>
          <t>Depreciation of right-of-use assets</t>
        </is>
      </c>
      <c r="B23" s="5" t="n">
        <v>653</v>
      </c>
      <c r="C23" s="5" t="n">
        <v>948</v>
      </c>
      <c r="D23" s="5" t="n">
        <v>887</v>
      </c>
    </row>
    <row r="24">
      <c r="A24" s="4" t="inlineStr">
        <is>
          <t>Interest expense on lease liabilities</t>
        </is>
      </c>
      <c r="B24" s="5" t="n">
        <v>25</v>
      </c>
      <c r="C24" s="5" t="n">
        <v>39</v>
      </c>
      <c r="D24" s="5" t="n">
        <v>37</v>
      </c>
    </row>
    <row r="25">
      <c r="A25" s="4" t="inlineStr">
        <is>
          <t>Cash outflow for leases</t>
        </is>
      </c>
      <c r="B25" s="5" t="n">
        <v>675</v>
      </c>
      <c r="C25" s="5" t="n">
        <v>974</v>
      </c>
      <c r="D25" s="5" t="n">
        <v>909</v>
      </c>
    </row>
    <row r="26">
      <c r="A26" s="4" t="inlineStr">
        <is>
          <t>Software [Member]</t>
        </is>
      </c>
    </row>
    <row r="27">
      <c r="A27" s="3" t="inlineStr">
        <is>
          <t>Disclosure of quantitative information about right-of-use assets [line items]</t>
        </is>
      </c>
    </row>
    <row r="28">
      <c r="A28" s="4" t="inlineStr">
        <is>
          <t>Right-of-use assets</t>
        </is>
      </c>
      <c r="B28" s="5" t="n">
        <v>18674</v>
      </c>
      <c r="C28" s="5" t="n">
        <v>0</v>
      </c>
    </row>
    <row r="29">
      <c r="A29" s="4" t="inlineStr">
        <is>
          <t>Current lease liabilities</t>
        </is>
      </c>
      <c r="B29" s="5" t="n">
        <v>4002</v>
      </c>
      <c r="C29" s="5" t="n">
        <v>0</v>
      </c>
    </row>
    <row r="30">
      <c r="A30" s="4" t="inlineStr">
        <is>
          <t>Non-current lease liabilities</t>
        </is>
      </c>
      <c r="B30" s="5" t="n">
        <v>15596</v>
      </c>
      <c r="C30" s="5" t="n">
        <v>0</v>
      </c>
    </row>
    <row r="31">
      <c r="A31" s="4" t="inlineStr">
        <is>
          <t>Depreciation of right-of-use assets</t>
        </is>
      </c>
      <c r="B31" s="5" t="n">
        <v>1633</v>
      </c>
      <c r="C31" s="5" t="n">
        <v>0</v>
      </c>
      <c r="D31" s="5" t="n">
        <v>0</v>
      </c>
    </row>
    <row r="32">
      <c r="A32" s="4" t="inlineStr">
        <is>
          <t>Interest expense on lease liabilities</t>
        </is>
      </c>
      <c r="B32" s="5" t="n">
        <v>266</v>
      </c>
      <c r="C32" s="5" t="n">
        <v>0</v>
      </c>
      <c r="D32" s="5" t="n">
        <v>0</v>
      </c>
    </row>
    <row r="33">
      <c r="A33" s="4" t="inlineStr">
        <is>
          <t>Cash outflow for leases</t>
        </is>
      </c>
      <c r="B33" s="5" t="n">
        <v>1774</v>
      </c>
      <c r="C33" s="5" t="n">
        <v>0</v>
      </c>
      <c r="D33" s="5" t="n">
        <v>0</v>
      </c>
    </row>
    <row r="34">
      <c r="A34" s="4" t="inlineStr">
        <is>
          <t>Other [Member]</t>
        </is>
      </c>
    </row>
    <row r="35">
      <c r="A35" s="3" t="inlineStr">
        <is>
          <t>Disclosure of quantitative information about right-of-use assets [line items]</t>
        </is>
      </c>
    </row>
    <row r="36">
      <c r="A36" s="4" t="inlineStr">
        <is>
          <t>Right-of-use assets</t>
        </is>
      </c>
      <c r="B36" s="5" t="n">
        <v>659</v>
      </c>
      <c r="C36" s="5" t="n">
        <v>868</v>
      </c>
    </row>
    <row r="37">
      <c r="A37" s="4" t="inlineStr">
        <is>
          <t>Current lease liabilities</t>
        </is>
      </c>
      <c r="B37" s="5" t="n">
        <v>94</v>
      </c>
      <c r="C37" s="5" t="n">
        <v>187</v>
      </c>
    </row>
    <row r="38">
      <c r="A38" s="4" t="inlineStr">
        <is>
          <t>Non-current lease liabilities</t>
        </is>
      </c>
      <c r="B38" s="5" t="n">
        <v>527</v>
      </c>
      <c r="C38" s="5" t="n">
        <v>657</v>
      </c>
    </row>
    <row r="39">
      <c r="A39" s="4" t="inlineStr">
        <is>
          <t>Depreciation of right-of-use assets</t>
        </is>
      </c>
      <c r="B39" s="5" t="n">
        <v>229</v>
      </c>
      <c r="C39" s="5" t="n">
        <v>175</v>
      </c>
      <c r="D39" s="5" t="n">
        <v>57</v>
      </c>
    </row>
    <row r="40">
      <c r="A40" s="4" t="inlineStr">
        <is>
          <t>Interest expense on lease liabilities</t>
        </is>
      </c>
      <c r="B40" s="5" t="n">
        <v>20</v>
      </c>
      <c r="C40" s="5" t="n">
        <v>14</v>
      </c>
      <c r="D40" s="5" t="n">
        <v>4</v>
      </c>
    </row>
    <row r="41">
      <c r="A41" s="4" t="inlineStr">
        <is>
          <t>Cash outflow for leases</t>
        </is>
      </c>
      <c r="B41" s="6" t="n">
        <v>262</v>
      </c>
      <c r="C41" s="6" t="n">
        <v>215</v>
      </c>
      <c r="D41" s="6" t="n">
        <v>5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Rentals Receivable Under Non-cancellable Sublease (Detail) - EUR (€) € in Thousands</t>
        </is>
      </c>
      <c r="B1" s="2" t="inlineStr">
        <is>
          <t>Dec. 31, 2021</t>
        </is>
      </c>
      <c r="C1" s="2" t="inlineStr">
        <is>
          <t>Dec. 31, 2020</t>
        </is>
      </c>
    </row>
    <row r="2">
      <c r="A2" s="3" t="inlineStr">
        <is>
          <t>Disclosure of maturity analysis of finance lease payments receivable [line items]</t>
        </is>
      </c>
    </row>
    <row r="3">
      <c r="A3" s="4" t="inlineStr">
        <is>
          <t>Undiscounted finance lease payments to be received</t>
        </is>
      </c>
      <c r="B3" s="6" t="n">
        <v>400</v>
      </c>
      <c r="C3" s="6" t="n">
        <v>0</v>
      </c>
    </row>
    <row r="4">
      <c r="A4" s="4" t="inlineStr">
        <is>
          <t>Within one year</t>
        </is>
      </c>
    </row>
    <row r="5">
      <c r="A5" s="3" t="inlineStr">
        <is>
          <t>Disclosure of maturity analysis of finance lease payments receivable [line items]</t>
        </is>
      </c>
    </row>
    <row r="6">
      <c r="A6" s="4" t="inlineStr">
        <is>
          <t>Undiscounted finance lease payments to be received</t>
        </is>
      </c>
      <c r="B6" s="5" t="n">
        <v>200</v>
      </c>
      <c r="C6" s="5" t="n">
        <v>0</v>
      </c>
    </row>
    <row r="7">
      <c r="A7" s="4" t="inlineStr">
        <is>
          <t>After one year but not more than five years</t>
        </is>
      </c>
    </row>
    <row r="8">
      <c r="A8" s="3" t="inlineStr">
        <is>
          <t>Disclosure of maturity analysis of finance lease payments receivable [line items]</t>
        </is>
      </c>
    </row>
    <row r="9">
      <c r="A9" s="4" t="inlineStr">
        <is>
          <t>Undiscounted finance lease payments to be received</t>
        </is>
      </c>
      <c r="B9" s="5" t="n">
        <v>200</v>
      </c>
      <c r="C9" s="5" t="n">
        <v>0</v>
      </c>
    </row>
    <row r="10">
      <c r="A10" s="4" t="inlineStr">
        <is>
          <t>More than five years</t>
        </is>
      </c>
    </row>
    <row r="11">
      <c r="A11" s="3" t="inlineStr">
        <is>
          <t>Disclosure of maturity analysis of finance lease payments receivable [line items]</t>
        </is>
      </c>
    </row>
    <row r="12">
      <c r="A12" s="4" t="inlineStr">
        <is>
          <t>Undiscounted finance lease payments to be received</t>
        </is>
      </c>
      <c r="B12" s="6" t="n">
        <v>0</v>
      </c>
      <c r="C12"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EUR (€) € in Thousand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Income from subleasing right-of-use assets</t>
        </is>
      </c>
      <c r="B4" s="6" t="n">
        <v>200</v>
      </c>
      <c r="C4" s="6" t="n">
        <v>0</v>
      </c>
      <c r="D4" s="6" t="n">
        <v>0</v>
      </c>
    </row>
    <row r="5">
      <c r="A5" s="4" t="inlineStr">
        <is>
          <t>Office buildings [Member]</t>
        </is>
      </c>
    </row>
    <row r="6">
      <c r="A6" s="3" t="inlineStr">
        <is>
          <t>Statements [Line Items]</t>
        </is>
      </c>
    </row>
    <row r="7">
      <c r="A7" s="4" t="inlineStr">
        <is>
          <t>Additions to right-of-use assets</t>
        </is>
      </c>
      <c r="B7" s="5" t="n">
        <v>259</v>
      </c>
      <c r="C7" s="5" t="n">
        <v>0</v>
      </c>
    </row>
    <row r="8">
      <c r="A8" s="4" t="inlineStr">
        <is>
          <t>Car [Member]</t>
        </is>
      </c>
    </row>
    <row r="9">
      <c r="A9" s="3" t="inlineStr">
        <is>
          <t>Statements [Line Items]</t>
        </is>
      </c>
    </row>
    <row r="10">
      <c r="A10" s="4" t="inlineStr">
        <is>
          <t>Additions to right-of-use assets</t>
        </is>
      </c>
      <c r="B10" s="5" t="n">
        <v>144</v>
      </c>
      <c r="C10" s="5" t="n">
        <v>672</v>
      </c>
    </row>
    <row r="11">
      <c r="A11" s="4" t="inlineStr">
        <is>
          <t>Other [Member]</t>
        </is>
      </c>
    </row>
    <row r="12">
      <c r="A12" s="3" t="inlineStr">
        <is>
          <t>Statements [Line Items]</t>
        </is>
      </c>
    </row>
    <row r="13">
      <c r="A13" s="4" t="inlineStr">
        <is>
          <t>Additions to right-of-use assets</t>
        </is>
      </c>
      <c r="B13" s="5" t="n">
        <v>90</v>
      </c>
      <c r="C13" s="5" t="n">
        <v>899</v>
      </c>
    </row>
    <row r="14">
      <c r="A14" s="4" t="inlineStr">
        <is>
          <t>Software [Member]</t>
        </is>
      </c>
    </row>
    <row r="15">
      <c r="A15" s="3" t="inlineStr">
        <is>
          <t>Statements [Line Items]</t>
        </is>
      </c>
    </row>
    <row r="16">
      <c r="A16" s="4" t="inlineStr">
        <is>
          <t>Additions to right-of-use assets</t>
        </is>
      </c>
      <c r="B16" s="6" t="n">
        <v>20308</v>
      </c>
      <c r="C16"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EUR (€) € in Thousands</t>
        </is>
      </c>
      <c r="B1" s="2" t="inlineStr">
        <is>
          <t>Dec. 31, 2021</t>
        </is>
      </c>
      <c r="C1" s="2" t="inlineStr">
        <is>
          <t>Dec. 31, 2020</t>
        </is>
      </c>
    </row>
    <row r="2">
      <c r="A2" s="3" t="inlineStr">
        <is>
          <t>Schedule of Inventory [Abstract]</t>
        </is>
      </c>
    </row>
    <row r="3">
      <c r="A3" s="4" t="inlineStr">
        <is>
          <t>Finished products and goods for resale</t>
        </is>
      </c>
      <c r="B3" s="6" t="n">
        <v>3748</v>
      </c>
      <c r="C3" s="6" t="n">
        <v>2789</v>
      </c>
    </row>
    <row r="4">
      <c r="A4" s="4" t="inlineStr">
        <is>
          <t>HBE certificates</t>
        </is>
      </c>
      <c r="B4" s="5" t="n">
        <v>5483</v>
      </c>
      <c r="C4" s="5" t="n">
        <v>2136</v>
      </c>
    </row>
    <row r="5">
      <c r="A5" s="4" t="inlineStr">
        <is>
          <t>Total</t>
        </is>
      </c>
      <c r="B5" s="6" t="n">
        <v>9231</v>
      </c>
      <c r="C5" s="6" t="n">
        <v>49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dditional Information (Details) - Cost of sales [member] - EUR (€) € in Thousand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Cost of inventories recognised as expense during period</t>
        </is>
      </c>
      <c r="B4" s="6" t="n">
        <v>21243</v>
      </c>
      <c r="C4" s="6" t="n">
        <v>9368</v>
      </c>
      <c r="D4" s="6" t="n">
        <v>3177</v>
      </c>
    </row>
    <row r="5">
      <c r="A5" s="4" t="inlineStr">
        <is>
          <t>Inventory write-down</t>
        </is>
      </c>
      <c r="B5" s="6" t="n">
        <v>651</v>
      </c>
      <c r="C5" s="6" t="n">
        <v>870</v>
      </c>
      <c r="D5" s="6" t="n">
        <v>13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Text Block [Abstract]</t>
        </is>
      </c>
    </row>
    <row r="4">
      <c r="A4" s="4" t="inlineStr">
        <is>
          <t>Revenue from contracts with customers</t>
        </is>
      </c>
      <c r="B4" s="4" t="inlineStr">
        <is>
          <t xml:space="preserve">5. Revenue from contracts with customers Disaggregation and timing of revenue from contracts with customers Set out below is the disaggregation of the Group’s revenue from contracts with customers.
(in €‘000) 2021 2020 2019
Type of goods or service
Charging sessions 26,108 14,879 9,515
Service revenue from the sale of charging equipment 37,253 15,207 9,147
Service revenue from installation services 19,516 12,313 6,880
Service revenue from operation and maintenance of charging equipment 3,414 1,850 280
Total revenue from external customers 86,291 44,249 25,822
Timing of revenue recognition
Services transferred over time 22,930 14,162 7,160
Goods and services transferred point in time 63,361 30,087 18,662
Total revenue from external customers 86,291 44,249 25,822 Assets and liabilities related to contracts with customers The Group has recognized the following assets and liabilities related to contracts with customers:
(in €‘000) December 31, December 31,
Assets
Current contract assets 1,226 41
Loss allowance — —
Total contract assets 1,226 41
Liabilities
Current contract liabilities 21,192 7,278
Total contract liabilities 21,192 7,278 Refer to Note 19 for details on trade receivables and the loss allowance on trade receivables and contract assets. Significant changes in contract assets and liabilities The change in contract assets and contract liabilities is the result of the Group’s EPC activities which started in 2019 and which have increased since then. For certain EPC contracts, the Group provides services exceeding the payments received from customers which result in contract assets. Conversely, the Group receives prepayments for certain EPC contracts which result in contract liabilities. For the year ended December 31, 2021, contract assets increased mainly for EPC contracts with Mega-E The Group also recognized a loss allowance for contract assets in accordance with IFRS 9, see Note 30 for further information. Revenue recognized in relation to contract liabilities The following table shows how much revenue the Group recognized that relates to carried-forward contract liabilities.
(in €‘000) 2021 2020 2019
Revenue recognized that was included in the contract liability balance at the beginning of the period 7,280 5,250 3,715 Performance obligations The transaction price allocated to the remaining performance obligations (unsatisfied or partially unsatisfied) as at each reporting date is, as follows:
(in €‘000) December 31, December 31,
Within one year 25,274 23,384
Total 25,274 23,384 All remaining performance obligations are expected to be recognized within one year from the reporting date, for each of the reporting periods presen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Other financial assets - Additional Information (Detail) - EUR (€) € in Thousands</t>
        </is>
      </c>
      <c r="B1" s="2" t="inlineStr">
        <is>
          <t>Sep. 28, 2021</t>
        </is>
      </c>
      <c r="C1" s="2" t="inlineStr">
        <is>
          <t>Jul. 28, 2021</t>
        </is>
      </c>
      <c r="D1" s="2" t="inlineStr">
        <is>
          <t>Mar. 26, 2021</t>
        </is>
      </c>
      <c r="E1" s="2" t="inlineStr">
        <is>
          <t>Dec. 31, 2019</t>
        </is>
      </c>
      <c r="F1" s="2" t="inlineStr">
        <is>
          <t>Dec. 31, 2021</t>
        </is>
      </c>
      <c r="G1" s="2" t="inlineStr">
        <is>
          <t>Dec. 31, 2020</t>
        </is>
      </c>
      <c r="H1" s="2" t="inlineStr">
        <is>
          <t>Dec. 31, 2019</t>
        </is>
      </c>
      <c r="I1" s="2" t="inlineStr">
        <is>
          <t>May 13, 2019</t>
        </is>
      </c>
    </row>
    <row r="2">
      <c r="A2" s="3" t="inlineStr">
        <is>
          <t>Schedule Of Assets Pledged As Security [Line Items]</t>
        </is>
      </c>
    </row>
    <row r="3">
      <c r="A3" s="4" t="inlineStr">
        <is>
          <t>Non current payables of interest and commitment fee</t>
        </is>
      </c>
      <c r="F3" s="6" t="n">
        <v>17257</v>
      </c>
      <c r="G3" s="6" t="n">
        <v>14694</v>
      </c>
    </row>
    <row r="4">
      <c r="A4" s="4" t="inlineStr">
        <is>
          <t>Non-current trade payables</t>
        </is>
      </c>
      <c r="F4" s="5" t="n">
        <v>430</v>
      </c>
      <c r="G4" s="5" t="n">
        <v>430</v>
      </c>
    </row>
    <row r="5">
      <c r="A5" s="4" t="inlineStr">
        <is>
          <t>Pledged Bank balance for security</t>
        </is>
      </c>
      <c r="F5" s="6" t="n">
        <v>1200</v>
      </c>
      <c r="G5" s="5" t="n">
        <v>1200</v>
      </c>
    </row>
    <row r="6">
      <c r="A6" s="4" t="inlineStr">
        <is>
          <t>Percentage of voting equity interests acquired</t>
        </is>
      </c>
      <c r="F6" s="4" t="inlineStr">
        <is>
          <t>100.00%</t>
        </is>
      </c>
    </row>
    <row r="7">
      <c r="A7" s="4" t="inlineStr">
        <is>
          <t>Share premium contribution</t>
        </is>
      </c>
      <c r="F7" s="6" t="n">
        <v>61888</v>
      </c>
      <c r="G7" s="5" t="n">
        <v>36947</v>
      </c>
      <c r="I7" s="6" t="n">
        <v>6089</v>
      </c>
    </row>
    <row r="8">
      <c r="A8" s="4" t="inlineStr">
        <is>
          <t>Interest expense</t>
        </is>
      </c>
      <c r="F8" s="5" t="n">
        <v>386</v>
      </c>
    </row>
    <row r="9">
      <c r="A9" s="4" t="inlineStr">
        <is>
          <t>Gains on change in fair value of derivatives</t>
        </is>
      </c>
      <c r="F9" s="5" t="n">
        <v>593</v>
      </c>
    </row>
    <row r="10">
      <c r="A10" s="4" t="inlineStr">
        <is>
          <t>Losses on change in fair value of derivatives</t>
        </is>
      </c>
      <c r="G10" s="5" t="n">
        <v>208</v>
      </c>
      <c r="H10" s="6" t="n">
        <v>75</v>
      </c>
    </row>
    <row r="11">
      <c r="A11" s="4" t="inlineStr">
        <is>
          <t>Credit derivative, fair value</t>
        </is>
      </c>
      <c r="F11" s="5" t="n">
        <v>695</v>
      </c>
      <c r="G11" s="5" t="n">
        <v>102</v>
      </c>
    </row>
    <row r="12">
      <c r="A12" s="4" t="inlineStr">
        <is>
          <t>Payment for purchase of share capital</t>
        </is>
      </c>
      <c r="D12" s="6" t="n">
        <v>60000</v>
      </c>
    </row>
    <row r="13">
      <c r="A13" s="4" t="inlineStr">
        <is>
          <t>The Target Company [Member]</t>
        </is>
      </c>
    </row>
    <row r="14">
      <c r="A14" s="3" t="inlineStr">
        <is>
          <t>Schedule Of Assets Pledged As Security [Line Items]</t>
        </is>
      </c>
    </row>
    <row r="15">
      <c r="A15" s="4" t="inlineStr">
        <is>
          <t>Consideration paid (received)</t>
        </is>
      </c>
      <c r="D15" s="5" t="n">
        <v>1500</v>
      </c>
    </row>
    <row r="16">
      <c r="A16" s="4" t="inlineStr">
        <is>
          <t>Consideration transferred</t>
        </is>
      </c>
      <c r="D16" s="5" t="n">
        <v>30300</v>
      </c>
      <c r="F16" s="5" t="n">
        <v>3200</v>
      </c>
      <c r="G16" s="5" t="n">
        <v>0</v>
      </c>
    </row>
    <row r="17">
      <c r="A17" s="4" t="inlineStr">
        <is>
          <t>Option Agreement ,Maturity Date</t>
        </is>
      </c>
      <c r="B17" s="4" t="inlineStr">
        <is>
          <t>Feb. 28,
		2022</t>
        </is>
      </c>
    </row>
    <row r="18">
      <c r="A18" s="4" t="inlineStr">
        <is>
          <t>Gain loss on fair value of options</t>
        </is>
      </c>
      <c r="F18" s="5" t="n">
        <v>1700</v>
      </c>
    </row>
    <row r="19">
      <c r="A19" s="4" t="inlineStr">
        <is>
          <t>Third Party Company [Member]</t>
        </is>
      </c>
    </row>
    <row r="20">
      <c r="A20" s="3" t="inlineStr">
        <is>
          <t>Schedule Of Assets Pledged As Security [Line Items]</t>
        </is>
      </c>
    </row>
    <row r="21">
      <c r="A21" s="4" t="inlineStr">
        <is>
          <t>Consideration transferred</t>
        </is>
      </c>
      <c r="D21" s="6" t="n">
        <v>100</v>
      </c>
    </row>
    <row r="22">
      <c r="A22" s="4" t="inlineStr">
        <is>
          <t>Mega E [Member]</t>
        </is>
      </c>
    </row>
    <row r="23">
      <c r="A23" s="3" t="inlineStr">
        <is>
          <t>Schedule Of Assets Pledged As Security [Line Items]</t>
        </is>
      </c>
    </row>
    <row r="24">
      <c r="A24" s="4" t="inlineStr">
        <is>
          <t>Percentage of voting equity interests acquired</t>
        </is>
      </c>
      <c r="C24" s="4" t="inlineStr">
        <is>
          <t>100.00%</t>
        </is>
      </c>
    </row>
    <row r="25">
      <c r="A25" s="4" t="inlineStr">
        <is>
          <t>Consideration paid (received)</t>
        </is>
      </c>
      <c r="C25" s="6" t="n">
        <v>0</v>
      </c>
      <c r="E25" s="6" t="n">
        <v>0</v>
      </c>
    </row>
    <row r="26">
      <c r="A26" s="4" t="inlineStr">
        <is>
          <t>Consideration transferred</t>
        </is>
      </c>
      <c r="F26" s="5" t="n">
        <v>27200</v>
      </c>
      <c r="G26" s="5" t="n">
        <v>0</v>
      </c>
    </row>
    <row r="27">
      <c r="A27" s="4" t="inlineStr">
        <is>
          <t>Gain loss on fair value of options</t>
        </is>
      </c>
      <c r="C27" s="5" t="n">
        <v>26000</v>
      </c>
      <c r="F27" s="5" t="n">
        <v>1200</v>
      </c>
    </row>
    <row r="28">
      <c r="A28" s="4" t="inlineStr">
        <is>
          <t>Share premium contribution</t>
        </is>
      </c>
      <c r="C28" s="5" t="n">
        <v>0</v>
      </c>
      <c r="F28" s="5" t="n">
        <v>0</v>
      </c>
    </row>
    <row r="29">
      <c r="A29" s="4" t="inlineStr">
        <is>
          <t>Payment for purchase of call options</t>
        </is>
      </c>
      <c r="C29" s="6" t="n">
        <v>9456</v>
      </c>
    </row>
    <row r="30">
      <c r="A30" s="4" t="inlineStr">
        <is>
          <t>Two Option Agreement [Member] | The Target Company [Member]</t>
        </is>
      </c>
    </row>
    <row r="31">
      <c r="A31" s="3" t="inlineStr">
        <is>
          <t>Schedule Of Assets Pledged As Security [Line Items]</t>
        </is>
      </c>
    </row>
    <row r="32">
      <c r="A32" s="4" t="inlineStr">
        <is>
          <t>Percentage of voting equity interests acquired</t>
        </is>
      </c>
      <c r="D32" s="4" t="inlineStr">
        <is>
          <t>8.50%</t>
        </is>
      </c>
    </row>
    <row r="33">
      <c r="A33" s="4" t="inlineStr">
        <is>
          <t>Percentage of remaining share capital acquired upon exercising its option rights</t>
        </is>
      </c>
      <c r="D33" s="4" t="inlineStr">
        <is>
          <t>49.50%</t>
        </is>
      </c>
    </row>
    <row r="34">
      <c r="A34" s="4" t="inlineStr">
        <is>
          <t>Two Option Agreement [Member] | Third Party Company [Member]</t>
        </is>
      </c>
    </row>
    <row r="35">
      <c r="A35" s="3" t="inlineStr">
        <is>
          <t>Schedule Of Assets Pledged As Security [Line Items]</t>
        </is>
      </c>
    </row>
    <row r="36">
      <c r="A36" s="4" t="inlineStr">
        <is>
          <t>Percentage of voting equity interests acquired</t>
        </is>
      </c>
      <c r="D36" s="4" t="inlineStr">
        <is>
          <t>100.00%</t>
        </is>
      </c>
    </row>
    <row r="37">
      <c r="A37" s="4" t="inlineStr">
        <is>
          <t>Two Option Agreement [Member] | Top of range [member] | The Target Company [Member]</t>
        </is>
      </c>
    </row>
    <row r="38">
      <c r="A38" s="3" t="inlineStr">
        <is>
          <t>Schedule Of Assets Pledged As Security [Line Items]</t>
        </is>
      </c>
    </row>
    <row r="39">
      <c r="A39" s="4" t="inlineStr">
        <is>
          <t>Percentage of voting equity interests acquired</t>
        </is>
      </c>
      <c r="D39" s="4" t="inlineStr">
        <is>
          <t>42.00%</t>
        </is>
      </c>
    </row>
    <row r="40">
      <c r="A40" s="4" t="inlineStr">
        <is>
          <t>Later than three months [member]</t>
        </is>
      </c>
    </row>
    <row r="41">
      <c r="A41" s="3" t="inlineStr">
        <is>
          <t>Schedule Of Assets Pledged As Security [Line Items]</t>
        </is>
      </c>
    </row>
    <row r="42">
      <c r="A42" s="4" t="inlineStr">
        <is>
          <t>Payment of interest and commitment fees</t>
        </is>
      </c>
      <c r="F42" s="5" t="n">
        <v>2563</v>
      </c>
    </row>
    <row r="43">
      <c r="A43" s="4" t="inlineStr">
        <is>
          <t>Later than one year [member]</t>
        </is>
      </c>
    </row>
    <row r="44">
      <c r="A44" s="3" t="inlineStr">
        <is>
          <t>Schedule Of Assets Pledged As Security [Line Items]</t>
        </is>
      </c>
    </row>
    <row r="45">
      <c r="A45" s="4" t="inlineStr">
        <is>
          <t>Non current pledged bank balance</t>
        </is>
      </c>
      <c r="F45" s="5" t="n">
        <v>18887</v>
      </c>
      <c r="G45" s="6" t="n">
        <v>16324</v>
      </c>
    </row>
    <row r="46">
      <c r="A46" s="4" t="inlineStr">
        <is>
          <t>Later than three months and not later than one year [member]</t>
        </is>
      </c>
    </row>
    <row r="47">
      <c r="A47" s="3" t="inlineStr">
        <is>
          <t>Schedule Of Assets Pledged As Security [Line Items]</t>
        </is>
      </c>
    </row>
    <row r="48">
      <c r="A48" s="4" t="inlineStr">
        <is>
          <t>Non current pledged bank balance</t>
        </is>
      </c>
      <c r="F48"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EUR (€) € in Thousands</t>
        </is>
      </c>
      <c r="B1" s="2" t="inlineStr">
        <is>
          <t>Dec. 31, 2021</t>
        </is>
      </c>
      <c r="C1" s="2" t="inlineStr">
        <is>
          <t>Dec. 31, 2020</t>
        </is>
      </c>
    </row>
    <row r="2">
      <c r="A2" s="3" t="inlineStr">
        <is>
          <t>Disclosure of Other financial assets [Line Items]</t>
        </is>
      </c>
    </row>
    <row r="3">
      <c r="A3" s="4" t="inlineStr">
        <is>
          <t>Other financial assets</t>
        </is>
      </c>
      <c r="B3" s="6" t="n">
        <v>49982</v>
      </c>
      <c r="C3" s="6" t="n">
        <v>16426</v>
      </c>
    </row>
    <row r="4">
      <c r="A4" s="4" t="inlineStr">
        <is>
          <t>Non-current</t>
        </is>
      </c>
      <c r="B4" s="5" t="n">
        <v>19582</v>
      </c>
      <c r="C4" s="5" t="n">
        <v>16426</v>
      </c>
    </row>
    <row r="5">
      <c r="A5" s="4" t="inlineStr">
        <is>
          <t>Current</t>
        </is>
      </c>
      <c r="B5" s="5" t="n">
        <v>30400</v>
      </c>
      <c r="C5" s="5" t="n">
        <v>0</v>
      </c>
    </row>
    <row r="6">
      <c r="A6" s="4" t="inlineStr">
        <is>
          <t>Pledged bank balances [Member]</t>
        </is>
      </c>
    </row>
    <row r="7">
      <c r="A7" s="3" t="inlineStr">
        <is>
          <t>Disclosure of Other financial assets [Line Items]</t>
        </is>
      </c>
    </row>
    <row r="8">
      <c r="A8" s="4" t="inlineStr">
        <is>
          <t>Other financial assets</t>
        </is>
      </c>
      <c r="B8" s="5" t="n">
        <v>18887</v>
      </c>
      <c r="C8" s="5" t="n">
        <v>16324</v>
      </c>
    </row>
    <row r="9">
      <c r="A9" s="4" t="inlineStr">
        <is>
          <t>Derivatives [member]</t>
        </is>
      </c>
    </row>
    <row r="10">
      <c r="A10" s="3" t="inlineStr">
        <is>
          <t>Disclosure of Other financial assets [Line Items]</t>
        </is>
      </c>
    </row>
    <row r="11">
      <c r="A11" s="4" t="inlineStr">
        <is>
          <t>Other financial assets</t>
        </is>
      </c>
      <c r="B11" s="6" t="n">
        <v>31095</v>
      </c>
      <c r="C11" s="6" t="n">
        <v>10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 - EUR (€) € in Thousands</t>
        </is>
      </c>
      <c r="B1" s="2" t="inlineStr">
        <is>
          <t>Dec. 31, 2021</t>
        </is>
      </c>
      <c r="C1" s="2" t="inlineStr">
        <is>
          <t>Dec. 31, 2020</t>
        </is>
      </c>
    </row>
    <row r="2">
      <c r="A2" s="3" t="inlineStr">
        <is>
          <t>Schedule of Trade and other receivables [Line Items]</t>
        </is>
      </c>
    </row>
    <row r="3">
      <c r="A3" s="4" t="inlineStr">
        <is>
          <t>Trade receivables – gross</t>
        </is>
      </c>
      <c r="B3" s="6" t="n">
        <v>39563</v>
      </c>
      <c r="C3" s="6" t="n">
        <v>23193</v>
      </c>
    </row>
    <row r="4">
      <c r="A4" s="4" t="inlineStr">
        <is>
          <t>Loss allowance</t>
        </is>
      </c>
      <c r="B4" s="5" t="n">
        <v>-1</v>
      </c>
      <c r="C4" s="5" t="n">
        <v>-2</v>
      </c>
    </row>
    <row r="5">
      <c r="A5" s="4" t="inlineStr">
        <is>
          <t>Trade receivables – net</t>
        </is>
      </c>
      <c r="B5" s="5" t="n">
        <v>39562</v>
      </c>
      <c r="C5" s="5" t="n">
        <v>23191</v>
      </c>
    </row>
    <row r="6">
      <c r="A6" s="4" t="inlineStr">
        <is>
          <t>VAT receivables</t>
        </is>
      </c>
      <c r="B6" s="5" t="n">
        <v>1015</v>
      </c>
      <c r="C6" s="5" t="n">
        <v>709</v>
      </c>
    </row>
    <row r="7">
      <c r="A7" s="4" t="inlineStr">
        <is>
          <t>Other receivables</t>
        </is>
      </c>
      <c r="B7" s="5" t="n">
        <v>232</v>
      </c>
      <c r="C7" s="5" t="n">
        <v>95</v>
      </c>
    </row>
    <row r="8">
      <c r="A8" s="4" t="inlineStr">
        <is>
          <t>Receivables from related parties</t>
        </is>
      </c>
      <c r="B8" s="5" t="n">
        <v>142</v>
      </c>
      <c r="C8" s="5" t="n">
        <v>8</v>
      </c>
    </row>
    <row r="9">
      <c r="A9" s="4" t="inlineStr">
        <is>
          <t>Government grants receivables</t>
        </is>
      </c>
      <c r="B9" s="5" t="n">
        <v>1126</v>
      </c>
      <c r="C9" s="5" t="n">
        <v>1073</v>
      </c>
    </row>
    <row r="10">
      <c r="A10" s="4" t="inlineStr">
        <is>
          <t>Total</t>
        </is>
      </c>
      <c r="B10" s="6" t="n">
        <v>42077</v>
      </c>
      <c r="C10" s="6" t="n">
        <v>2507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chedule of Movements in Loss Allowance (Detail) - EUR (€) € in Thousands</t>
        </is>
      </c>
      <c r="B1" s="2" t="inlineStr">
        <is>
          <t>12 Months Ended</t>
        </is>
      </c>
    </row>
    <row r="2">
      <c r="B2" s="2" t="inlineStr">
        <is>
          <t>Dec. 31, 2021</t>
        </is>
      </c>
      <c r="C2" s="2" t="inlineStr">
        <is>
          <t>Dec. 31, 2020</t>
        </is>
      </c>
    </row>
    <row r="3">
      <c r="A3" s="3" t="inlineStr">
        <is>
          <t>Schedule of The Movements In The Loss Allowance [Line Items]</t>
        </is>
      </c>
    </row>
    <row r="4">
      <c r="A4" s="4" t="inlineStr">
        <is>
          <t>Opening balance loss allowance at the beginning of the year</t>
        </is>
      </c>
      <c r="B4" s="6" t="n">
        <v>2</v>
      </c>
    </row>
    <row r="5">
      <c r="A5" s="4" t="inlineStr">
        <is>
          <t>Closing balance loss allowance at the end of the year</t>
        </is>
      </c>
      <c r="B5" s="5" t="n">
        <v>1</v>
      </c>
      <c r="C5" s="6" t="n">
        <v>2</v>
      </c>
    </row>
    <row r="6">
      <c r="A6" s="4" t="inlineStr">
        <is>
          <t>Trade receivables [member]</t>
        </is>
      </c>
    </row>
    <row r="7">
      <c r="A7" s="3" t="inlineStr">
        <is>
          <t>Schedule of The Movements In The Loss Allowance [Line Items]</t>
        </is>
      </c>
    </row>
    <row r="8">
      <c r="A8" s="4" t="inlineStr">
        <is>
          <t>Opening balance loss allowance at the beginning of the year</t>
        </is>
      </c>
      <c r="B8" s="5" t="n">
        <v>2</v>
      </c>
      <c r="C8" s="5" t="n">
        <v>1</v>
      </c>
    </row>
    <row r="9">
      <c r="A9" s="4" t="inlineStr">
        <is>
          <t>Additions to bad debt allowance</t>
        </is>
      </c>
      <c r="B9" s="5" t="n">
        <v>0</v>
      </c>
      <c r="C9" s="5" t="n">
        <v>1</v>
      </c>
    </row>
    <row r="10">
      <c r="A10" s="4" t="inlineStr">
        <is>
          <t>Receivables written off during the year as uncollectible</t>
        </is>
      </c>
      <c r="B10" s="5" t="n">
        <v>0</v>
      </c>
      <c r="C10" s="5" t="n">
        <v>0</v>
      </c>
    </row>
    <row r="11">
      <c r="A11" s="4" t="inlineStr">
        <is>
          <t>Unused amount reversed during the year</t>
        </is>
      </c>
      <c r="B11" s="5" t="n">
        <v>-1</v>
      </c>
      <c r="C11" s="5" t="n">
        <v>0</v>
      </c>
    </row>
    <row r="12">
      <c r="A12" s="4" t="inlineStr">
        <is>
          <t>Closing balance loss allowance at the end of the year</t>
        </is>
      </c>
      <c r="B12" s="5" t="n">
        <v>1</v>
      </c>
      <c r="C12" s="5" t="n">
        <v>2</v>
      </c>
    </row>
    <row r="13">
      <c r="A13" s="4" t="inlineStr">
        <is>
          <t>Contract assets [member]</t>
        </is>
      </c>
    </row>
    <row r="14">
      <c r="A14" s="3" t="inlineStr">
        <is>
          <t>Schedule of The Movements In The Loss Allowance [Line Items]</t>
        </is>
      </c>
    </row>
    <row r="15">
      <c r="A15" s="4" t="inlineStr">
        <is>
          <t>Opening balance loss allowance at the beginning of the year</t>
        </is>
      </c>
      <c r="B15" s="5" t="n">
        <v>0</v>
      </c>
      <c r="C15" s="5" t="n">
        <v>0</v>
      </c>
    </row>
    <row r="16">
      <c r="A16" s="4" t="inlineStr">
        <is>
          <t>Additions to bad debt allowance</t>
        </is>
      </c>
      <c r="B16" s="5" t="n">
        <v>0</v>
      </c>
      <c r="C16" s="5" t="n">
        <v>0</v>
      </c>
    </row>
    <row r="17">
      <c r="A17" s="4" t="inlineStr">
        <is>
          <t>Receivables written off during the year as uncollectible</t>
        </is>
      </c>
      <c r="B17" s="5" t="n">
        <v>0</v>
      </c>
      <c r="C17" s="5" t="n">
        <v>0</v>
      </c>
    </row>
    <row r="18">
      <c r="A18" s="4" t="inlineStr">
        <is>
          <t>Unused amount reversed during the year</t>
        </is>
      </c>
      <c r="B18" s="5" t="n">
        <v>0</v>
      </c>
      <c r="C18" s="5" t="n">
        <v>0</v>
      </c>
    </row>
    <row r="19">
      <c r="A19" s="4" t="inlineStr">
        <is>
          <t>Closing balance loss allowance at the end of the year</t>
        </is>
      </c>
      <c r="B19" s="6" t="n">
        <v>0</v>
      </c>
      <c r="C19"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chedule of Prepayments (Detail) - EUR (€) € in Thousands</t>
        </is>
      </c>
      <c r="B1" s="2" t="inlineStr">
        <is>
          <t>Dec. 31, 2021</t>
        </is>
      </c>
      <c r="C1" s="2" t="inlineStr">
        <is>
          <t>Dec. 31, 2020</t>
        </is>
      </c>
    </row>
    <row r="2">
      <c r="A2" s="3" t="inlineStr">
        <is>
          <t>Schedule of Prepayments [Abstract]</t>
        </is>
      </c>
    </row>
    <row r="3">
      <c r="A3" s="4" t="inlineStr">
        <is>
          <t>Current prepayments and other assets</t>
        </is>
      </c>
      <c r="B3" s="6" t="n">
        <v>11432</v>
      </c>
      <c r="C3" s="6" t="n">
        <v>8114</v>
      </c>
    </row>
    <row r="4">
      <c r="A4" s="4" t="inlineStr">
        <is>
          <t>Total</t>
        </is>
      </c>
      <c r="B4" s="6" t="n">
        <v>11432</v>
      </c>
      <c r="C4" s="6" t="n">
        <v>81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 - EUR (€) € in Thousands</t>
        </is>
      </c>
      <c r="B1" s="2" t="inlineStr">
        <is>
          <t>Dec. 31, 2021</t>
        </is>
      </c>
      <c r="C1" s="2" t="inlineStr">
        <is>
          <t>Dec. 31, 2020</t>
        </is>
      </c>
      <c r="D1" s="2" t="inlineStr">
        <is>
          <t>Dec. 31, 2019</t>
        </is>
      </c>
      <c r="E1" s="2" t="inlineStr">
        <is>
          <t>Dec. 31, 2018</t>
        </is>
      </c>
    </row>
    <row r="2">
      <c r="A2" s="3" t="inlineStr">
        <is>
          <t>Schedule of Cash and cash equivalents [Abstract]</t>
        </is>
      </c>
    </row>
    <row r="3">
      <c r="A3" s="4" t="inlineStr">
        <is>
          <t>Cash at bank</t>
        </is>
      </c>
      <c r="B3" s="6" t="n">
        <v>24652</v>
      </c>
      <c r="C3" s="6" t="n">
        <v>8274</v>
      </c>
    </row>
    <row r="4">
      <c r="A4" s="4" t="inlineStr">
        <is>
          <t>Total</t>
        </is>
      </c>
      <c r="B4" s="6" t="n">
        <v>24652</v>
      </c>
      <c r="C4" s="6" t="n">
        <v>8274</v>
      </c>
      <c r="D4" s="6" t="n">
        <v>21277</v>
      </c>
      <c r="E4" s="6" t="n">
        <v>12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hare capital, share premium and transaction costs on new equity instruments - Additional Information (Detail) - EUR (€) € / shares in Units, € in Thousands</t>
        </is>
      </c>
      <c r="B1" s="2" t="inlineStr">
        <is>
          <t>Jul. 28, 2021</t>
        </is>
      </c>
      <c r="C1" s="2" t="inlineStr">
        <is>
          <t>Dec. 31, 2021</t>
        </is>
      </c>
      <c r="D1" s="2" t="inlineStr">
        <is>
          <t>Dec. 31, 2020</t>
        </is>
      </c>
      <c r="E1" s="2" t="inlineStr">
        <is>
          <t>Dec. 31, 2019</t>
        </is>
      </c>
      <c r="F1" s="2" t="inlineStr">
        <is>
          <t>May 13, 2019</t>
        </is>
      </c>
    </row>
    <row r="2">
      <c r="A2" s="3" t="inlineStr">
        <is>
          <t>Share Capital, Share Premium and Transaction Costs On New Equity Instruments [Line Items]</t>
        </is>
      </c>
    </row>
    <row r="3">
      <c r="A3" s="4" t="inlineStr">
        <is>
          <t>Issued capital</t>
        </is>
      </c>
      <c r="C3" s="6" t="n">
        <v>1</v>
      </c>
      <c r="D3" s="6" t="n">
        <v>1</v>
      </c>
    </row>
    <row r="4">
      <c r="A4" s="4" t="inlineStr">
        <is>
          <t>Share premium</t>
        </is>
      </c>
      <c r="C4" s="6" t="n">
        <v>61888</v>
      </c>
      <c r="D4" s="5" t="n">
        <v>36947</v>
      </c>
      <c r="F4" s="6" t="n">
        <v>6089</v>
      </c>
    </row>
    <row r="5">
      <c r="A5" s="4" t="inlineStr">
        <is>
          <t>Percentage of voting equity interests acquired</t>
        </is>
      </c>
      <c r="C5" s="4" t="inlineStr">
        <is>
          <t>100.00%</t>
        </is>
      </c>
    </row>
    <row r="6">
      <c r="A6" s="4" t="inlineStr">
        <is>
          <t>New equity instruments transaction costs</t>
        </is>
      </c>
      <c r="C6" s="6" t="n">
        <v>1059</v>
      </c>
      <c r="D6" s="5" t="n">
        <v>0</v>
      </c>
      <c r="E6" s="6" t="n">
        <v>0</v>
      </c>
    </row>
    <row r="7">
      <c r="A7" s="4" t="inlineStr">
        <is>
          <t>Mega-E</t>
        </is>
      </c>
    </row>
    <row r="8">
      <c r="A8" s="3" t="inlineStr">
        <is>
          <t>Share Capital, Share Premium and Transaction Costs On New Equity Instruments [Line Items]</t>
        </is>
      </c>
    </row>
    <row r="9">
      <c r="A9" s="4" t="inlineStr">
        <is>
          <t>Issued capital</t>
        </is>
      </c>
      <c r="E9" s="6" t="n">
        <v>100</v>
      </c>
    </row>
    <row r="10">
      <c r="A10" s="4" t="inlineStr">
        <is>
          <t>Share premium</t>
        </is>
      </c>
      <c r="B10" s="6" t="n">
        <v>0</v>
      </c>
      <c r="C10" s="5" t="n">
        <v>0</v>
      </c>
    </row>
    <row r="11">
      <c r="A11" s="4" t="inlineStr">
        <is>
          <t>Gain loss on fair value of options</t>
        </is>
      </c>
      <c r="B11" s="6" t="n">
        <v>26000</v>
      </c>
      <c r="C11" s="5" t="n">
        <v>1200</v>
      </c>
    </row>
    <row r="12">
      <c r="A12" s="4" t="inlineStr">
        <is>
          <t>Percentage of voting equity interests acquired</t>
        </is>
      </c>
      <c r="B12" s="4" t="inlineStr">
        <is>
          <t>100.00%</t>
        </is>
      </c>
    </row>
    <row r="13">
      <c r="A13" s="4" t="inlineStr">
        <is>
          <t>Ordinary shares [member]</t>
        </is>
      </c>
    </row>
    <row r="14">
      <c r="A14" s="3" t="inlineStr">
        <is>
          <t>Share Capital, Share Premium and Transaction Costs On New Equity Instruments [Line Items]</t>
        </is>
      </c>
    </row>
    <row r="15">
      <c r="A15" s="4" t="inlineStr">
        <is>
          <t>Issued capital</t>
        </is>
      </c>
      <c r="C15" s="6" t="n">
        <v>100</v>
      </c>
      <c r="D15" s="6" t="n">
        <v>100</v>
      </c>
    </row>
    <row r="16">
      <c r="A16" s="4" t="inlineStr">
        <is>
          <t>Number of shares outstanding</t>
        </is>
      </c>
      <c r="C16" s="5" t="n">
        <v>100</v>
      </c>
    </row>
    <row r="17">
      <c r="A17" s="4" t="inlineStr">
        <is>
          <t>Par value per share</t>
        </is>
      </c>
      <c r="C17" s="6"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serves - Summary of Reserves (Detail) - EUR (€) € in Thousands</t>
        </is>
      </c>
      <c r="B1" s="2" t="inlineStr">
        <is>
          <t>12 Months Ended</t>
        </is>
      </c>
    </row>
    <row r="2">
      <c r="B2" s="2" t="inlineStr">
        <is>
          <t>Dec. 31, 2021</t>
        </is>
      </c>
      <c r="C2" s="2" t="inlineStr">
        <is>
          <t>Dec. 31, 2020</t>
        </is>
      </c>
      <c r="D2" s="2" t="inlineStr">
        <is>
          <t>Dec. 31, 2019</t>
        </is>
      </c>
    </row>
    <row r="3">
      <c r="A3" s="3" t="inlineStr">
        <is>
          <t>Disclosure of reserves within equity [line items]</t>
        </is>
      </c>
    </row>
    <row r="4">
      <c r="A4" s="4" t="inlineStr">
        <is>
          <t>Beginning balance</t>
        </is>
      </c>
      <c r="B4" s="6" t="n">
        <v>3823</v>
      </c>
      <c r="C4" s="6" t="n">
        <v>4592</v>
      </c>
      <c r="D4" s="6" t="n">
        <v>2561</v>
      </c>
    </row>
    <row r="5">
      <c r="A5" s="4" t="inlineStr">
        <is>
          <t>Exchange differences on translation of foreign operations</t>
        </is>
      </c>
      <c r="B5" s="5" t="n">
        <v>-14</v>
      </c>
      <c r="C5" s="5" t="n">
        <v>8</v>
      </c>
      <c r="D5" s="5" t="n">
        <v>3</v>
      </c>
    </row>
    <row r="6">
      <c r="A6" s="4" t="inlineStr">
        <is>
          <t>Reclassification</t>
        </is>
      </c>
      <c r="B6" s="5" t="n">
        <v>386</v>
      </c>
      <c r="C6" s="5" t="n">
        <v>-777</v>
      </c>
      <c r="D6" s="5" t="n">
        <v>2028</v>
      </c>
    </row>
    <row r="7">
      <c r="A7" s="4" t="inlineStr">
        <is>
          <t>Ending balance</t>
        </is>
      </c>
      <c r="B7" s="5" t="n">
        <v>4195</v>
      </c>
      <c r="C7" s="5" t="n">
        <v>3823</v>
      </c>
      <c r="D7" s="5" t="n">
        <v>4592</v>
      </c>
    </row>
    <row r="8">
      <c r="A8" s="4" t="inlineStr">
        <is>
          <t>Legal reserve for capitalized development costs [member]</t>
        </is>
      </c>
    </row>
    <row r="9">
      <c r="A9" s="3" t="inlineStr">
        <is>
          <t>Disclosure of reserves within equity [line items]</t>
        </is>
      </c>
    </row>
    <row r="10">
      <c r="A10" s="4" t="inlineStr">
        <is>
          <t>Beginning balance</t>
        </is>
      </c>
      <c r="B10" s="5" t="n">
        <v>3812</v>
      </c>
      <c r="C10" s="5" t="n">
        <v>4589</v>
      </c>
      <c r="D10" s="5" t="n">
        <v>2561</v>
      </c>
    </row>
    <row r="11">
      <c r="A11" s="4" t="inlineStr">
        <is>
          <t>Exchange differences on translation of foreign operations</t>
        </is>
      </c>
      <c r="B11" s="5" t="n">
        <v>0</v>
      </c>
      <c r="C11" s="5" t="n">
        <v>0</v>
      </c>
      <c r="D11" s="5" t="n">
        <v>0</v>
      </c>
    </row>
    <row r="12">
      <c r="A12" s="4" t="inlineStr">
        <is>
          <t>Reclassification</t>
        </is>
      </c>
      <c r="B12" s="5" t="n">
        <v>386</v>
      </c>
      <c r="C12" s="5" t="n">
        <v>-777</v>
      </c>
      <c r="D12" s="5" t="n">
        <v>2028</v>
      </c>
    </row>
    <row r="13">
      <c r="A13" s="4" t="inlineStr">
        <is>
          <t>Ending balance</t>
        </is>
      </c>
      <c r="B13" s="5" t="n">
        <v>4198</v>
      </c>
      <c r="C13" s="5" t="n">
        <v>3812</v>
      </c>
      <c r="D13" s="5" t="n">
        <v>4589</v>
      </c>
    </row>
    <row r="14">
      <c r="A14" s="4" t="inlineStr">
        <is>
          <t>Foreign currency translation reserve [member]</t>
        </is>
      </c>
    </row>
    <row r="15">
      <c r="A15" s="3" t="inlineStr">
        <is>
          <t>Disclosure of reserves within equity [line items]</t>
        </is>
      </c>
    </row>
    <row r="16">
      <c r="A16" s="4" t="inlineStr">
        <is>
          <t>Beginning balance</t>
        </is>
      </c>
      <c r="B16" s="5" t="n">
        <v>11</v>
      </c>
      <c r="C16" s="5" t="n">
        <v>3</v>
      </c>
      <c r="D16" s="5" t="n">
        <v>0</v>
      </c>
    </row>
    <row r="17">
      <c r="A17" s="4" t="inlineStr">
        <is>
          <t>Exchange differences on translation of foreign operations</t>
        </is>
      </c>
      <c r="B17" s="5" t="n">
        <v>-14</v>
      </c>
      <c r="C17" s="5" t="n">
        <v>8</v>
      </c>
      <c r="D17" s="5" t="n">
        <v>3</v>
      </c>
    </row>
    <row r="18">
      <c r="A18" s="4" t="inlineStr">
        <is>
          <t>Reclassification</t>
        </is>
      </c>
      <c r="B18" s="5" t="n">
        <v>0</v>
      </c>
      <c r="C18" s="5" t="n">
        <v>0</v>
      </c>
      <c r="D18" s="5" t="n">
        <v>0</v>
      </c>
    </row>
    <row r="19">
      <c r="A19" s="4" t="inlineStr">
        <is>
          <t>Ending balance</t>
        </is>
      </c>
      <c r="B19" s="6" t="n">
        <v>-3</v>
      </c>
      <c r="C19" s="6" t="n">
        <v>11</v>
      </c>
      <c r="D19" s="6" t="n">
        <v>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erves - Additional Information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Net changes In legal reserve</t>
        </is>
      </c>
      <c r="B4" s="6" t="n">
        <v>386</v>
      </c>
      <c r="C4" s="6" t="n">
        <v>777</v>
      </c>
      <c r="D4" s="6" t="n">
        <v>202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Borrowings - Summary of Breakdown of Borrowings (Detail) - EUR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orrowings</t>
        </is>
      </c>
      <c r="B4" s="6" t="n">
        <v>213128</v>
      </c>
      <c r="C4" s="6" t="n">
        <v>159610</v>
      </c>
    </row>
    <row r="5">
      <c r="A5" s="4" t="inlineStr">
        <is>
          <t>Senior Debt [Member]</t>
        </is>
      </c>
    </row>
    <row r="6">
      <c r="A6" s="3" t="inlineStr">
        <is>
          <t>Disclosure of detailed information about borrowings [line items]</t>
        </is>
      </c>
    </row>
    <row r="7">
      <c r="A7" s="4" t="inlineStr">
        <is>
          <t>Borrowings, interest rate</t>
        </is>
      </c>
      <c r="B7" s="4" t="inlineStr">
        <is>
          <t>5.00%</t>
        </is>
      </c>
    </row>
    <row r="8">
      <c r="A8" s="4" t="inlineStr">
        <is>
          <t>Borrowings, maturity</t>
        </is>
      </c>
      <c r="B8" s="4" t="inlineStr">
        <is>
          <t>May 27, 2026</t>
        </is>
      </c>
    </row>
    <row r="9">
      <c r="A9" s="4" t="inlineStr">
        <is>
          <t>Borrowings</t>
        </is>
      </c>
      <c r="B9" s="6" t="n">
        <v>112935</v>
      </c>
      <c r="C9" s="5" t="n">
        <v>67579</v>
      </c>
    </row>
    <row r="10">
      <c r="A10" s="4" t="inlineStr">
        <is>
          <t>Shareholder Loans [Member]</t>
        </is>
      </c>
    </row>
    <row r="11">
      <c r="A11" s="3" t="inlineStr">
        <is>
          <t>Disclosure of detailed information about borrowings [line items]</t>
        </is>
      </c>
    </row>
    <row r="12">
      <c r="A12" s="4" t="inlineStr">
        <is>
          <t>Borrowings, interest rate</t>
        </is>
      </c>
      <c r="B12" s="4" t="inlineStr">
        <is>
          <t>9.00%</t>
        </is>
      </c>
    </row>
    <row r="13">
      <c r="A13" s="4" t="inlineStr">
        <is>
          <t>Borrowings, maturity</t>
        </is>
      </c>
      <c r="B13" s="4" t="inlineStr">
        <is>
          <t>2035</t>
        </is>
      </c>
    </row>
    <row r="14">
      <c r="A14" s="4" t="inlineStr">
        <is>
          <t>Borrowings</t>
        </is>
      </c>
      <c r="B14" s="6" t="n">
        <v>100193</v>
      </c>
      <c r="C14" s="6" t="n">
        <v>92031</v>
      </c>
    </row>
    <row r="15">
      <c r="A15" s="4" t="inlineStr">
        <is>
          <t>Shareholder Loans [Member] | Bottom of range [member]</t>
        </is>
      </c>
    </row>
    <row r="16">
      <c r="A16" s="3" t="inlineStr">
        <is>
          <t>Disclosure of detailed information about borrowings [line items]</t>
        </is>
      </c>
    </row>
    <row r="17">
      <c r="A17" s="4" t="inlineStr">
        <is>
          <t>Borrowings, maturity</t>
        </is>
      </c>
      <c r="B17" s="4" t="inlineStr">
        <is>
          <t>May 31, 2035</t>
        </is>
      </c>
    </row>
    <row r="18">
      <c r="A18" s="4" t="inlineStr">
        <is>
          <t>Shareholder Loans [Member] | Top of range [member]</t>
        </is>
      </c>
    </row>
    <row r="19">
      <c r="A19" s="3" t="inlineStr">
        <is>
          <t>Disclosure of detailed information about borrowings [line items]</t>
        </is>
      </c>
    </row>
    <row r="20">
      <c r="A20" s="4" t="inlineStr">
        <is>
          <t>Borrowings, maturity</t>
        </is>
      </c>
      <c r="B20" s="4" t="inlineStr">
        <is>
          <t>November 30, 20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expenses)</t>
        </is>
      </c>
      <c r="B1" s="2" t="inlineStr">
        <is>
          <t>12 Months Ended</t>
        </is>
      </c>
    </row>
    <row r="2">
      <c r="B2" s="2" t="inlineStr">
        <is>
          <t>Dec. 31, 2021</t>
        </is>
      </c>
    </row>
    <row r="3">
      <c r="A3" s="3" t="inlineStr">
        <is>
          <t>Text Block [Abstract]</t>
        </is>
      </c>
    </row>
    <row r="4">
      <c r="A4" s="4" t="inlineStr">
        <is>
          <t>Other income/(expenses)</t>
        </is>
      </c>
      <c r="B4" s="4" t="inlineStr">
        <is>
          <t xml:space="preserve">6. Other income/(expenses)
(in €‘000) 2021 2020 2019
Government grants 2,037 2,302 2,495
Income from sale of HBE certificates 5,403 2,396 1,174
Net gain/(loss) on disposal of property, plant and equipment (210 ) 7 (194 )
Sublease rental income 200 — —
Fair value gains/(losses) on derivatives (purchase options) 2,900 — —
Other items 523 724 —
Total 10,853 5,429 3,475 Government grants Government grants that relate to an expense item, are recognized as income on a systematic basis over the periods that the related costs, which the grants are intended to compensate, are expensed. Income from sale of HBE certificates The Group sells HBE certificates to companies that are required to compensate their use of non-green Accounting for government grants and disclosure of government assistance For the year ended December 31, 2021, income from the sale of HBE certificates includes a fair value gain on initial recognition of €5,483 thousand (2020: €2,136 thousand, 2019: €1,119 thousand) and a loss on the subsequent sale of €80 thousand (2020: gain of €260 thousand, 2019: gain of €55 thousand). Fair value gains/(losses) on derivatives (purchase options) Refer to Note 18 for details on the Group’s purchase options. Sublease rental income Refer to Note 16.2 for details on the Group’s subleas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Borrowings - Summary of Breakdown of Borrowings (Parenthetical) (Detail) - EUR (€) € in Thousands</t>
        </is>
      </c>
      <c r="B1" s="2" t="inlineStr">
        <is>
          <t>12 Months Ended</t>
        </is>
      </c>
    </row>
    <row r="2">
      <c r="B2" s="2" t="inlineStr">
        <is>
          <t>Dec. 31, 2021</t>
        </is>
      </c>
      <c r="C2" s="2" t="inlineStr">
        <is>
          <t>Jun. 30, 2022</t>
        </is>
      </c>
      <c r="D2" s="2" t="inlineStr">
        <is>
          <t>Dec. 31, 2020</t>
        </is>
      </c>
    </row>
    <row r="3">
      <c r="A3" s="3" t="inlineStr">
        <is>
          <t>Disclosure of detailed information about borrowings [line items]</t>
        </is>
      </c>
    </row>
    <row r="4">
      <c r="A4" s="4" t="inlineStr">
        <is>
          <t>Euribor Floored Rate</t>
        </is>
      </c>
      <c r="B4" s="4" t="inlineStr">
        <is>
          <t>0.00%</t>
        </is>
      </c>
    </row>
    <row r="5">
      <c r="A5" s="4" t="inlineStr">
        <is>
          <t>Borrowings</t>
        </is>
      </c>
      <c r="B5" s="6" t="n">
        <v>213128</v>
      </c>
      <c r="D5" s="6" t="n">
        <v>159610</v>
      </c>
    </row>
    <row r="6">
      <c r="A6" s="4" t="inlineStr">
        <is>
          <t>Shareholder Loans [Member]</t>
        </is>
      </c>
    </row>
    <row r="7">
      <c r="A7" s="3" t="inlineStr">
        <is>
          <t>Disclosure of detailed information about borrowings [line items]</t>
        </is>
      </c>
    </row>
    <row r="8">
      <c r="A8" s="4" t="inlineStr">
        <is>
          <t>Borrowings, interest rate</t>
        </is>
      </c>
      <c r="B8" s="4" t="inlineStr">
        <is>
          <t>9.00%</t>
        </is>
      </c>
    </row>
    <row r="9">
      <c r="A9" s="4" t="inlineStr">
        <is>
          <t>Borrowings, maturity</t>
        </is>
      </c>
      <c r="B9" s="4" t="inlineStr">
        <is>
          <t>2035</t>
        </is>
      </c>
    </row>
    <row r="10">
      <c r="A10" s="4" t="inlineStr">
        <is>
          <t>Borrowings</t>
        </is>
      </c>
      <c r="B10" s="6" t="n">
        <v>100193</v>
      </c>
      <c r="D10" s="5" t="n">
        <v>92031</v>
      </c>
    </row>
    <row r="11">
      <c r="A11" s="4" t="inlineStr">
        <is>
          <t>Top of range [member] | Shareholder Loans [Member]</t>
        </is>
      </c>
    </row>
    <row r="12">
      <c r="A12" s="3" t="inlineStr">
        <is>
          <t>Disclosure of detailed information about borrowings [line items]</t>
        </is>
      </c>
    </row>
    <row r="13">
      <c r="A13" s="4" t="inlineStr">
        <is>
          <t>Borrowings, maturity</t>
        </is>
      </c>
      <c r="B13" s="4" t="inlineStr">
        <is>
          <t>November 30, 2035</t>
        </is>
      </c>
    </row>
    <row r="14">
      <c r="A14" s="4" t="inlineStr">
        <is>
          <t>Borrowings [Member]</t>
        </is>
      </c>
    </row>
    <row r="15">
      <c r="A15" s="3" t="inlineStr">
        <is>
          <t>Disclosure of detailed information about borrowings [line items]</t>
        </is>
      </c>
    </row>
    <row r="16">
      <c r="A16" s="4" t="inlineStr">
        <is>
          <t>Borrowings, interest rate</t>
        </is>
      </c>
      <c r="C16" s="4" t="inlineStr">
        <is>
          <t>5.00%</t>
        </is>
      </c>
    </row>
    <row r="17">
      <c r="A17" s="4" t="inlineStr">
        <is>
          <t>Borrowings [Member] | Shareholder Loans [Member]</t>
        </is>
      </c>
    </row>
    <row r="18">
      <c r="A18" s="3" t="inlineStr">
        <is>
          <t>Disclosure of detailed information about borrowings [line items]</t>
        </is>
      </c>
    </row>
    <row r="19">
      <c r="A19" s="4" t="inlineStr">
        <is>
          <t>Borrowings</t>
        </is>
      </c>
      <c r="B19" s="6" t="n">
        <v>8129</v>
      </c>
      <c r="D19" s="6" t="n">
        <v>7853</v>
      </c>
    </row>
    <row r="20">
      <c r="A20" s="4" t="inlineStr">
        <is>
          <t>Borrowings [Member] | Top of range [member]</t>
        </is>
      </c>
    </row>
    <row r="21">
      <c r="A21" s="3" t="inlineStr">
        <is>
          <t>Disclosure of detailed information about borrowings [line items]</t>
        </is>
      </c>
    </row>
    <row r="22">
      <c r="A22" s="4" t="inlineStr">
        <is>
          <t>Borrowings, interest rate</t>
        </is>
      </c>
      <c r="C22" s="4" t="inlineStr">
        <is>
          <t>0.25%</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arrying Amount of Assets Pledged (Detail) - EUR (€) € in Thousands</t>
        </is>
      </c>
      <c r="B1" s="2" t="inlineStr">
        <is>
          <t>Dec. 31, 2021</t>
        </is>
      </c>
      <c r="C1" s="2" t="inlineStr">
        <is>
          <t>Dec. 31, 2020</t>
        </is>
      </c>
    </row>
    <row r="2">
      <c r="A2" s="3" t="inlineStr">
        <is>
          <t>Schedule Of Assets Pledged As Security [Line Items]</t>
        </is>
      </c>
    </row>
    <row r="3">
      <c r="A3" s="4" t="inlineStr">
        <is>
          <t>Cash and cash equivalents</t>
        </is>
      </c>
      <c r="B3" s="6" t="n">
        <v>6206</v>
      </c>
      <c r="C3" s="6" t="n">
        <v>6363</v>
      </c>
    </row>
    <row r="4">
      <c r="A4" s="4" t="inlineStr">
        <is>
          <t>Trade receivables</t>
        </is>
      </c>
      <c r="B4" s="5" t="n">
        <v>38767</v>
      </c>
      <c r="C4" s="5" t="n">
        <v>22287</v>
      </c>
    </row>
    <row r="5">
      <c r="A5" s="4" t="inlineStr">
        <is>
          <t>Other receivables</t>
        </is>
      </c>
      <c r="B5" s="5" t="n">
        <v>5752</v>
      </c>
      <c r="C5" s="5" t="n">
        <v>827</v>
      </c>
    </row>
    <row r="6">
      <c r="A6" s="4" t="inlineStr">
        <is>
          <t>Total current assets pledged as security</t>
        </is>
      </c>
      <c r="B6" s="6" t="n">
        <v>50725</v>
      </c>
      <c r="C6" s="6" t="n">
        <v>2947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Movements In Liabilities From Financing Activities (Detail) - EUR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173513</v>
      </c>
      <c r="C4" s="6" t="n">
        <v>129046</v>
      </c>
    </row>
    <row r="5">
      <c r="A5" s="4" t="inlineStr">
        <is>
          <t>Proceeds from borrowings</t>
        </is>
      </c>
      <c r="B5" s="5" t="n">
        <v>44315</v>
      </c>
      <c r="C5" s="5" t="n">
        <v>38339</v>
      </c>
    </row>
    <row r="6">
      <c r="A6" s="4" t="inlineStr">
        <is>
          <t>Payment of principal portion of lease liabilities</t>
        </is>
      </c>
      <c r="B6" s="5" t="n">
        <v>-3215</v>
      </c>
      <c r="C6" s="5" t="n">
        <v>-1658</v>
      </c>
    </row>
    <row r="7">
      <c r="A7" s="4" t="inlineStr">
        <is>
          <t>New leases</t>
        </is>
      </c>
      <c r="B7" s="5" t="n">
        <v>20800</v>
      </c>
      <c r="C7" s="5" t="n">
        <v>1571</v>
      </c>
    </row>
    <row r="8">
      <c r="A8" s="4" t="inlineStr">
        <is>
          <t>Termination of leases</t>
        </is>
      </c>
      <c r="B8" s="5" t="n">
        <v>-670</v>
      </c>
      <c r="C8" s="5" t="n">
        <v>-589</v>
      </c>
    </row>
    <row r="9">
      <c r="A9" s="4" t="inlineStr">
        <is>
          <t>Other changes</t>
        </is>
      </c>
      <c r="B9" s="5" t="n">
        <v>10002</v>
      </c>
      <c r="C9" s="5" t="n">
        <v>6804</v>
      </c>
    </row>
    <row r="10">
      <c r="A10" s="4" t="inlineStr">
        <is>
          <t>Ending balance</t>
        </is>
      </c>
      <c r="B10" s="5" t="n">
        <v>244745</v>
      </c>
      <c r="C10" s="5" t="n">
        <v>173513</v>
      </c>
    </row>
    <row r="11">
      <c r="A11" s="4" t="inlineStr">
        <is>
          <t>Senior debt [member]</t>
        </is>
      </c>
    </row>
    <row r="12">
      <c r="A12" s="3" t="inlineStr">
        <is>
          <t>Disclosure of reconciliation of liabilities arising from financing activities [line items]</t>
        </is>
      </c>
    </row>
    <row r="13">
      <c r="A13" s="4" t="inlineStr">
        <is>
          <t>Beginning balance</t>
        </is>
      </c>
      <c r="B13" s="5" t="n">
        <v>67579</v>
      </c>
      <c r="C13" s="5" t="n">
        <v>29965</v>
      </c>
    </row>
    <row r="14">
      <c r="A14" s="4" t="inlineStr">
        <is>
          <t>Proceeds from borrowings</t>
        </is>
      </c>
      <c r="B14" s="5" t="n">
        <v>44315</v>
      </c>
      <c r="C14" s="5" t="n">
        <v>38339</v>
      </c>
    </row>
    <row r="15">
      <c r="A15" s="4" t="inlineStr">
        <is>
          <t>Payment of principal portion of lease liabilities</t>
        </is>
      </c>
      <c r="B15" s="5" t="n">
        <v>0</v>
      </c>
      <c r="C15" s="5" t="n">
        <v>0</v>
      </c>
    </row>
    <row r="16">
      <c r="A16" s="4" t="inlineStr">
        <is>
          <t>New leases</t>
        </is>
      </c>
      <c r="B16" s="5" t="n">
        <v>0</v>
      </c>
      <c r="C16" s="5" t="n">
        <v>0</v>
      </c>
    </row>
    <row r="17">
      <c r="A17" s="4" t="inlineStr">
        <is>
          <t>Termination of leases</t>
        </is>
      </c>
      <c r="B17" s="5" t="n">
        <v>0</v>
      </c>
      <c r="C17" s="5" t="n">
        <v>0</v>
      </c>
    </row>
    <row r="18">
      <c r="A18" s="4" t="inlineStr">
        <is>
          <t>Other changes</t>
        </is>
      </c>
      <c r="B18" s="5" t="n">
        <v>1041</v>
      </c>
      <c r="C18" s="5" t="n">
        <v>-725</v>
      </c>
    </row>
    <row r="19">
      <c r="A19" s="4" t="inlineStr">
        <is>
          <t>Ending balance</t>
        </is>
      </c>
      <c r="B19" s="5" t="n">
        <v>112935</v>
      </c>
      <c r="C19" s="5" t="n">
        <v>67579</v>
      </c>
    </row>
    <row r="20">
      <c r="A20" s="4" t="inlineStr">
        <is>
          <t>Shareholder loans [member]</t>
        </is>
      </c>
    </row>
    <row r="21">
      <c r="A21" s="3" t="inlineStr">
        <is>
          <t>Disclosure of reconciliation of liabilities arising from financing activities [line items]</t>
        </is>
      </c>
    </row>
    <row r="22">
      <c r="A22" s="4" t="inlineStr">
        <is>
          <t>Beginning balance</t>
        </is>
      </c>
      <c r="B22" s="5" t="n">
        <v>92031</v>
      </c>
      <c r="C22" s="5" t="n">
        <v>84502</v>
      </c>
    </row>
    <row r="23">
      <c r="A23" s="4" t="inlineStr">
        <is>
          <t>Proceeds from borrowings</t>
        </is>
      </c>
      <c r="B23" s="5" t="n">
        <v>0</v>
      </c>
      <c r="C23" s="5" t="n">
        <v>0</v>
      </c>
    </row>
    <row r="24">
      <c r="A24" s="4" t="inlineStr">
        <is>
          <t>Payment of principal portion of lease liabilities</t>
        </is>
      </c>
      <c r="B24" s="5" t="n">
        <v>0</v>
      </c>
      <c r="C24" s="5" t="n">
        <v>0</v>
      </c>
    </row>
    <row r="25">
      <c r="A25" s="4" t="inlineStr">
        <is>
          <t>New leases</t>
        </is>
      </c>
      <c r="B25" s="5" t="n">
        <v>0</v>
      </c>
      <c r="C25" s="5" t="n">
        <v>0</v>
      </c>
    </row>
    <row r="26">
      <c r="A26" s="4" t="inlineStr">
        <is>
          <t>Termination of leases</t>
        </is>
      </c>
      <c r="B26" s="5" t="n">
        <v>0</v>
      </c>
      <c r="C26" s="5" t="n">
        <v>0</v>
      </c>
    </row>
    <row r="27">
      <c r="A27" s="4" t="inlineStr">
        <is>
          <t>Other changes</t>
        </is>
      </c>
      <c r="B27" s="5" t="n">
        <v>8162</v>
      </c>
      <c r="C27" s="5" t="n">
        <v>7529</v>
      </c>
    </row>
    <row r="28">
      <c r="A28" s="4" t="inlineStr">
        <is>
          <t>Ending balance</t>
        </is>
      </c>
      <c r="B28" s="5" t="n">
        <v>100193</v>
      </c>
      <c r="C28" s="5" t="n">
        <v>92031</v>
      </c>
    </row>
    <row r="29">
      <c r="A29" s="4" t="inlineStr">
        <is>
          <t>Lease liabilities [member]</t>
        </is>
      </c>
    </row>
    <row r="30">
      <c r="A30" s="3" t="inlineStr">
        <is>
          <t>Disclosure of reconciliation of liabilities arising from financing activities [line items]</t>
        </is>
      </c>
    </row>
    <row r="31">
      <c r="A31" s="4" t="inlineStr">
        <is>
          <t>Beginning balance</t>
        </is>
      </c>
      <c r="B31" s="5" t="n">
        <v>13903</v>
      </c>
      <c r="C31" s="5" t="n">
        <v>14579</v>
      </c>
    </row>
    <row r="32">
      <c r="A32" s="4" t="inlineStr">
        <is>
          <t>Proceeds from borrowings</t>
        </is>
      </c>
      <c r="B32" s="5" t="n">
        <v>0</v>
      </c>
      <c r="C32" s="5" t="n">
        <v>0</v>
      </c>
    </row>
    <row r="33">
      <c r="A33" s="4" t="inlineStr">
        <is>
          <t>Payment of principal portion of lease liabilities</t>
        </is>
      </c>
      <c r="B33" s="5" t="n">
        <v>-3215</v>
      </c>
      <c r="C33" s="5" t="n">
        <v>-1658</v>
      </c>
    </row>
    <row r="34">
      <c r="A34" s="4" t="inlineStr">
        <is>
          <t>New leases</t>
        </is>
      </c>
      <c r="B34" s="5" t="n">
        <v>20800</v>
      </c>
      <c r="C34" s="5" t="n">
        <v>1571</v>
      </c>
    </row>
    <row r="35">
      <c r="A35" s="4" t="inlineStr">
        <is>
          <t>Termination of leases</t>
        </is>
      </c>
      <c r="B35" s="5" t="n">
        <v>-670</v>
      </c>
      <c r="C35" s="5" t="n">
        <v>-589</v>
      </c>
    </row>
    <row r="36">
      <c r="A36" s="4" t="inlineStr">
        <is>
          <t>Other changes</t>
        </is>
      </c>
      <c r="B36" s="5" t="n">
        <v>799</v>
      </c>
      <c r="C36" s="5" t="n">
        <v>0</v>
      </c>
    </row>
    <row r="37">
      <c r="A37" s="4" t="inlineStr">
        <is>
          <t>Ending balance</t>
        </is>
      </c>
      <c r="B37" s="6" t="n">
        <v>31617</v>
      </c>
      <c r="C37" s="6" t="n">
        <v>1390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Additional Information (Detail) - EUR (€) € in Thousands</t>
        </is>
      </c>
      <c r="B1" s="2" t="inlineStr">
        <is>
          <t>Dec. 02, 2021</t>
        </is>
      </c>
      <c r="C1" s="2" t="inlineStr">
        <is>
          <t>Sep. 30, 2021</t>
        </is>
      </c>
      <c r="D1" s="2" t="inlineStr">
        <is>
          <t>Mar. 31, 2021</t>
        </is>
      </c>
      <c r="E1" s="2" t="inlineStr">
        <is>
          <t>Dec. 31, 2021</t>
        </is>
      </c>
      <c r="F1" s="2" t="inlineStr">
        <is>
          <t>Dec. 31, 2020</t>
        </is>
      </c>
      <c r="G1" s="2" t="inlineStr">
        <is>
          <t>Dec. 31, 2019</t>
        </is>
      </c>
    </row>
    <row r="2">
      <c r="A2" s="3" t="inlineStr">
        <is>
          <t>Statements [Line Items]</t>
        </is>
      </c>
    </row>
    <row r="3">
      <c r="A3" s="4" t="inlineStr">
        <is>
          <t>Notional amount</t>
        </is>
      </c>
      <c r="E3" s="6" t="n">
        <v>120000</v>
      </c>
    </row>
    <row r="4">
      <c r="A4" s="4" t="inlineStr">
        <is>
          <t>Borrowing costs incurred</t>
        </is>
      </c>
      <c r="E4" s="5" t="n">
        <v>517</v>
      </c>
      <c r="F4" s="6" t="n">
        <v>1291</v>
      </c>
      <c r="G4" s="6" t="n">
        <v>7356</v>
      </c>
    </row>
    <row r="5">
      <c r="A5" s="4" t="inlineStr">
        <is>
          <t>Increase (decrease) through other changes, liabilities arising from financing activities</t>
        </is>
      </c>
      <c r="E5" s="5" t="n">
        <v>10002</v>
      </c>
      <c r="F5" s="5" t="n">
        <v>6804</v>
      </c>
    </row>
    <row r="6">
      <c r="A6" s="4" t="inlineStr">
        <is>
          <t>Borrowing costs recognised as expense</t>
        </is>
      </c>
      <c r="E6" s="5" t="n">
        <v>14674</v>
      </c>
      <c r="F6" s="5" t="n">
        <v>11015</v>
      </c>
    </row>
    <row r="7">
      <c r="A7" s="4" t="inlineStr">
        <is>
          <t>Interest expense on borrowings</t>
        </is>
      </c>
      <c r="E7" s="5" t="n">
        <v>5469</v>
      </c>
      <c r="F7" s="5" t="n">
        <v>4211</v>
      </c>
    </row>
    <row r="8">
      <c r="A8" s="4" t="inlineStr">
        <is>
          <t>Increase (decrease) through net exchange differences</t>
        </is>
      </c>
      <c r="E8" s="6" t="n">
        <v>798</v>
      </c>
      <c r="F8" s="6" t="n">
        <v>0</v>
      </c>
    </row>
    <row r="9">
      <c r="A9" s="4" t="inlineStr">
        <is>
          <t>Senior debt [member]</t>
        </is>
      </c>
    </row>
    <row r="10">
      <c r="A10" s="3" t="inlineStr">
        <is>
          <t>Statements [Line Items]</t>
        </is>
      </c>
    </row>
    <row r="11">
      <c r="A11" s="4" t="inlineStr">
        <is>
          <t>Percentage of commitment fee per year equal to the applicable margin</t>
        </is>
      </c>
      <c r="E11" s="4" t="inlineStr">
        <is>
          <t>35.00%</t>
        </is>
      </c>
    </row>
    <row r="12">
      <c r="A12" s="4" t="inlineStr">
        <is>
          <t>Commitment fee rate</t>
        </is>
      </c>
      <c r="E12" s="4" t="inlineStr">
        <is>
          <t>1.75%</t>
        </is>
      </c>
      <c r="F12" s="4" t="inlineStr">
        <is>
          <t>5.00%</t>
        </is>
      </c>
    </row>
    <row r="13">
      <c r="A13" s="4" t="inlineStr">
        <is>
          <t>Line of credit facility drawn amount</t>
        </is>
      </c>
      <c r="B13" s="6" t="n">
        <v>14452</v>
      </c>
      <c r="C13" s="6" t="n">
        <v>5660</v>
      </c>
      <c r="D13" s="6" t="n">
        <v>24203</v>
      </c>
      <c r="E13" s="6" t="n">
        <v>44315</v>
      </c>
      <c r="F13" s="6" t="n">
        <v>37345</v>
      </c>
      <c r="G13" s="6" t="n">
        <v>38339</v>
      </c>
    </row>
    <row r="14">
      <c r="A14" s="4" t="inlineStr">
        <is>
          <t>Increase (decrease) through other changes, liabilities arising from financing activities</t>
        </is>
      </c>
      <c r="E14" s="6" t="n">
        <v>1041</v>
      </c>
      <c r="F14" s="6" t="n">
        <v>-7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visions - Summary of Jubilee Provisions (Detail) - EUR (€) € in Thousands</t>
        </is>
      </c>
      <c r="B1" s="2" t="inlineStr">
        <is>
          <t>Dec. 31, 2021</t>
        </is>
      </c>
      <c r="C1" s="2" t="inlineStr">
        <is>
          <t>Dec. 31, 2020</t>
        </is>
      </c>
      <c r="D1" s="2" t="inlineStr">
        <is>
          <t>Dec. 31, 2019</t>
        </is>
      </c>
    </row>
    <row r="2">
      <c r="A2" s="3" t="inlineStr">
        <is>
          <t>Disclosure of other provisions [line items]</t>
        </is>
      </c>
    </row>
    <row r="3">
      <c r="A3" s="4" t="inlineStr">
        <is>
          <t>Current</t>
        </is>
      </c>
      <c r="B3" s="6" t="n">
        <v>248</v>
      </c>
      <c r="C3" s="6" t="n">
        <v>364</v>
      </c>
    </row>
    <row r="4">
      <c r="A4" s="4" t="inlineStr">
        <is>
          <t>Non-current</t>
        </is>
      </c>
      <c r="B4" s="5" t="n">
        <v>133</v>
      </c>
      <c r="C4" s="5" t="n">
        <v>207</v>
      </c>
    </row>
    <row r="5">
      <c r="A5" s="4" t="inlineStr">
        <is>
          <t>Total</t>
        </is>
      </c>
      <c r="B5" s="5" t="n">
        <v>381</v>
      </c>
      <c r="C5" s="5" t="n">
        <v>571</v>
      </c>
    </row>
    <row r="6">
      <c r="A6" s="4" t="inlineStr">
        <is>
          <t>Jubilee Provisions [Member]</t>
        </is>
      </c>
    </row>
    <row r="7">
      <c r="A7" s="3" t="inlineStr">
        <is>
          <t>Disclosure of other provisions [line items]</t>
        </is>
      </c>
    </row>
    <row r="8">
      <c r="A8" s="4" t="inlineStr">
        <is>
          <t>Non-current</t>
        </is>
      </c>
      <c r="B8" s="5" t="n">
        <v>73</v>
      </c>
      <c r="C8" s="5" t="n">
        <v>78</v>
      </c>
    </row>
    <row r="9">
      <c r="A9" s="4" t="inlineStr">
        <is>
          <t>Total</t>
        </is>
      </c>
      <c r="B9" s="5" t="n">
        <v>73</v>
      </c>
      <c r="C9" s="5" t="n">
        <v>78</v>
      </c>
    </row>
    <row r="10">
      <c r="A10" s="4" t="inlineStr">
        <is>
          <t>Restructuring provision [member]</t>
        </is>
      </c>
    </row>
    <row r="11">
      <c r="A11" s="3" t="inlineStr">
        <is>
          <t>Disclosure of other provisions [line items]</t>
        </is>
      </c>
    </row>
    <row r="12">
      <c r="A12" s="4" t="inlineStr">
        <is>
          <t>Current</t>
        </is>
      </c>
      <c r="B12" s="5" t="n">
        <v>248</v>
      </c>
      <c r="C12" s="5" t="n">
        <v>364</v>
      </c>
      <c r="D12" s="6" t="n">
        <v>0</v>
      </c>
    </row>
    <row r="13">
      <c r="A13" s="4" t="inlineStr">
        <is>
          <t>Non-current</t>
        </is>
      </c>
      <c r="B13" s="5" t="n">
        <v>0</v>
      </c>
      <c r="C13" s="5" t="n">
        <v>59</v>
      </c>
      <c r="D13" s="5" t="n">
        <v>0</v>
      </c>
    </row>
    <row r="14">
      <c r="A14" s="4" t="inlineStr">
        <is>
          <t>Total</t>
        </is>
      </c>
      <c r="B14" s="5" t="n">
        <v>248</v>
      </c>
      <c r="C14" s="5" t="n">
        <v>423</v>
      </c>
      <c r="D14" s="6" t="n">
        <v>0</v>
      </c>
    </row>
    <row r="15">
      <c r="A15" s="4" t="inlineStr">
        <is>
          <t>Miscellaneous other provisions [member]</t>
        </is>
      </c>
    </row>
    <row r="16">
      <c r="A16" s="3" t="inlineStr">
        <is>
          <t>Disclosure of other provisions [line items]</t>
        </is>
      </c>
    </row>
    <row r="17">
      <c r="A17" s="4" t="inlineStr">
        <is>
          <t>Non-current</t>
        </is>
      </c>
      <c r="B17" s="5" t="n">
        <v>60</v>
      </c>
      <c r="C17" s="5" t="n">
        <v>70</v>
      </c>
    </row>
    <row r="18">
      <c r="A18" s="4" t="inlineStr">
        <is>
          <t>Total</t>
        </is>
      </c>
      <c r="B18" s="6" t="n">
        <v>60</v>
      </c>
      <c r="C18" s="6" t="n">
        <v>7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Restructuring Provision (Detail) - EUR (€) € in Thousands</t>
        </is>
      </c>
      <c r="B1" s="2" t="inlineStr">
        <is>
          <t>12 Months Ended</t>
        </is>
      </c>
    </row>
    <row r="2">
      <c r="B2" s="2" t="inlineStr">
        <is>
          <t>Dec. 31, 2021</t>
        </is>
      </c>
      <c r="C2" s="2" t="inlineStr">
        <is>
          <t>Dec. 31, 2020</t>
        </is>
      </c>
    </row>
    <row r="3">
      <c r="A3" s="3" t="inlineStr">
        <is>
          <t>Disclosure Of Additional Provisions Other Provisions [Line Items]</t>
        </is>
      </c>
    </row>
    <row r="4">
      <c r="A4" s="4" t="inlineStr">
        <is>
          <t>Current portion Beginning Balance</t>
        </is>
      </c>
      <c r="B4" s="6" t="n">
        <v>364</v>
      </c>
    </row>
    <row r="5">
      <c r="A5" s="4" t="inlineStr">
        <is>
          <t>Non-current portion Beginning Balance</t>
        </is>
      </c>
      <c r="B5" s="5" t="n">
        <v>207</v>
      </c>
    </row>
    <row r="6">
      <c r="A6" s="4" t="inlineStr">
        <is>
          <t>Beginning Balance</t>
        </is>
      </c>
      <c r="B6" s="5" t="n">
        <v>571</v>
      </c>
    </row>
    <row r="7">
      <c r="A7" s="4" t="inlineStr">
        <is>
          <t>Current portion Ending Balance</t>
        </is>
      </c>
      <c r="B7" s="5" t="n">
        <v>248</v>
      </c>
      <c r="C7" s="6" t="n">
        <v>364</v>
      </c>
    </row>
    <row r="8">
      <c r="A8" s="4" t="inlineStr">
        <is>
          <t>Non-current portion Ending Balance</t>
        </is>
      </c>
      <c r="B8" s="5" t="n">
        <v>133</v>
      </c>
      <c r="C8" s="5" t="n">
        <v>207</v>
      </c>
    </row>
    <row r="9">
      <c r="A9" s="4" t="inlineStr">
        <is>
          <t>Ending balance</t>
        </is>
      </c>
      <c r="B9" s="5" t="n">
        <v>381</v>
      </c>
      <c r="C9" s="5" t="n">
        <v>571</v>
      </c>
    </row>
    <row r="10">
      <c r="A10" s="4" t="inlineStr">
        <is>
          <t>Restructuring provision [member]</t>
        </is>
      </c>
    </row>
    <row r="11">
      <c r="A11" s="3" t="inlineStr">
        <is>
          <t>Disclosure Of Additional Provisions Other Provisions [Line Items]</t>
        </is>
      </c>
    </row>
    <row r="12">
      <c r="A12" s="4" t="inlineStr">
        <is>
          <t>Current portion Beginning Balance</t>
        </is>
      </c>
      <c r="B12" s="5" t="n">
        <v>364</v>
      </c>
      <c r="C12" s="5" t="n">
        <v>0</v>
      </c>
    </row>
    <row r="13">
      <c r="A13" s="4" t="inlineStr">
        <is>
          <t>Non-current portion Beginning Balance</t>
        </is>
      </c>
      <c r="B13" s="5" t="n">
        <v>59</v>
      </c>
      <c r="C13" s="5" t="n">
        <v>0</v>
      </c>
    </row>
    <row r="14">
      <c r="A14" s="4" t="inlineStr">
        <is>
          <t>Beginning Balance</t>
        </is>
      </c>
      <c r="B14" s="5" t="n">
        <v>423</v>
      </c>
      <c r="C14" s="5" t="n">
        <v>0</v>
      </c>
    </row>
    <row r="15">
      <c r="A15" s="4" t="inlineStr">
        <is>
          <t>Additions</t>
        </is>
      </c>
      <c r="B15" s="5" t="n">
        <v>53</v>
      </c>
      <c r="C15" s="5" t="n">
        <v>3804</v>
      </c>
    </row>
    <row r="16">
      <c r="A16" s="4" t="inlineStr">
        <is>
          <t>Releases</t>
        </is>
      </c>
      <c r="C16" s="5" t="n">
        <v>0</v>
      </c>
    </row>
    <row r="17">
      <c r="A17" s="4" t="inlineStr">
        <is>
          <t>Used during the year</t>
        </is>
      </c>
      <c r="B17" s="5" t="n">
        <v>-228</v>
      </c>
      <c r="C17" s="5" t="n">
        <v>-3381</v>
      </c>
    </row>
    <row r="18">
      <c r="A18" s="4" t="inlineStr">
        <is>
          <t>Interest accretion</t>
        </is>
      </c>
      <c r="C18" s="5" t="n">
        <v>0</v>
      </c>
    </row>
    <row r="19">
      <c r="A19" s="4" t="inlineStr">
        <is>
          <t>Current portion Ending Balance</t>
        </is>
      </c>
      <c r="B19" s="5" t="n">
        <v>248</v>
      </c>
      <c r="C19" s="5" t="n">
        <v>364</v>
      </c>
    </row>
    <row r="20">
      <c r="A20" s="4" t="inlineStr">
        <is>
          <t>Non-current portion Ending Balance</t>
        </is>
      </c>
      <c r="B20" s="5" t="n">
        <v>0</v>
      </c>
      <c r="C20" s="5" t="n">
        <v>59</v>
      </c>
    </row>
    <row r="21">
      <c r="A21" s="4" t="inlineStr">
        <is>
          <t>Ending balance</t>
        </is>
      </c>
      <c r="B21" s="6" t="n">
        <v>248</v>
      </c>
      <c r="C21" s="6" t="n">
        <v>42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ummary of Maturities of Total Provisions (Detail) - EUR (€) € in Thousands</t>
        </is>
      </c>
      <c r="B1" s="2" t="inlineStr">
        <is>
          <t>Dec. 31, 2021</t>
        </is>
      </c>
      <c r="C1" s="2" t="inlineStr">
        <is>
          <t>Dec. 31, 2020</t>
        </is>
      </c>
      <c r="D1" s="2" t="inlineStr">
        <is>
          <t>Dec. 31, 2019</t>
        </is>
      </c>
    </row>
    <row r="2">
      <c r="A2" s="3" t="inlineStr">
        <is>
          <t>Disclosure Of Maturities Of Total Provisions [Line Items]</t>
        </is>
      </c>
    </row>
    <row r="3">
      <c r="A3" s="4" t="inlineStr">
        <is>
          <t>Other provisions</t>
        </is>
      </c>
      <c r="B3" s="6" t="n">
        <v>381</v>
      </c>
      <c r="C3" s="6" t="n">
        <v>571</v>
      </c>
    </row>
    <row r="4">
      <c r="A4" s="4" t="inlineStr">
        <is>
          <t>Jubilee Provisions [Member]</t>
        </is>
      </c>
    </row>
    <row r="5">
      <c r="A5" s="3" t="inlineStr">
        <is>
          <t>Disclosure Of Maturities Of Total Provisions [Line Items]</t>
        </is>
      </c>
    </row>
    <row r="6">
      <c r="A6" s="4" t="inlineStr">
        <is>
          <t>Other provisions</t>
        </is>
      </c>
      <c r="B6" s="5" t="n">
        <v>73</v>
      </c>
      <c r="C6" s="5" t="n">
        <v>78</v>
      </c>
    </row>
    <row r="7">
      <c r="A7" s="4" t="inlineStr">
        <is>
          <t>Restructuring provision [member]</t>
        </is>
      </c>
    </row>
    <row r="8">
      <c r="A8" s="3" t="inlineStr">
        <is>
          <t>Disclosure Of Maturities Of Total Provisions [Line Items]</t>
        </is>
      </c>
    </row>
    <row r="9">
      <c r="A9" s="4" t="inlineStr">
        <is>
          <t>Other provisions</t>
        </is>
      </c>
      <c r="B9" s="5" t="n">
        <v>248</v>
      </c>
      <c r="C9" s="5" t="n">
        <v>423</v>
      </c>
      <c r="D9" s="6" t="n">
        <v>0</v>
      </c>
    </row>
    <row r="10">
      <c r="A10" s="4" t="inlineStr">
        <is>
          <t>Miscellaneous other provisions [member]</t>
        </is>
      </c>
    </row>
    <row r="11">
      <c r="A11" s="3" t="inlineStr">
        <is>
          <t>Disclosure Of Maturities Of Total Provisions [Line Items]</t>
        </is>
      </c>
    </row>
    <row r="12">
      <c r="A12" s="4" t="inlineStr">
        <is>
          <t>Other provisions</t>
        </is>
      </c>
      <c r="B12" s="5" t="n">
        <v>60</v>
      </c>
      <c r="C12" s="6" t="n">
        <v>70</v>
      </c>
    </row>
    <row r="13">
      <c r="A13" s="4" t="inlineStr">
        <is>
          <t>Amounts due within one year [Member]</t>
        </is>
      </c>
    </row>
    <row r="14">
      <c r="A14" s="3" t="inlineStr">
        <is>
          <t>Disclosure Of Maturities Of Total Provisions [Line Items]</t>
        </is>
      </c>
    </row>
    <row r="15">
      <c r="A15" s="4" t="inlineStr">
        <is>
          <t>Other provisions</t>
        </is>
      </c>
      <c r="B15" s="5" t="n">
        <v>248</v>
      </c>
    </row>
    <row r="16">
      <c r="A16" s="4" t="inlineStr">
        <is>
          <t>Amounts due within one year [Member] | Restructuring provision [member]</t>
        </is>
      </c>
    </row>
    <row r="17">
      <c r="A17" s="3" t="inlineStr">
        <is>
          <t>Disclosure Of Maturities Of Total Provisions [Line Items]</t>
        </is>
      </c>
    </row>
    <row r="18">
      <c r="A18" s="4" t="inlineStr">
        <is>
          <t>Other provisions</t>
        </is>
      </c>
      <c r="B18" s="5" t="n">
        <v>248</v>
      </c>
    </row>
    <row r="19">
      <c r="A19" s="4" t="inlineStr">
        <is>
          <t>Amounts due between one and five years [Member]</t>
        </is>
      </c>
    </row>
    <row r="20">
      <c r="A20" s="3" t="inlineStr">
        <is>
          <t>Disclosure Of Maturities Of Total Provisions [Line Items]</t>
        </is>
      </c>
    </row>
    <row r="21">
      <c r="A21" s="4" t="inlineStr">
        <is>
          <t>Other provisions</t>
        </is>
      </c>
      <c r="B21" s="5" t="n">
        <v>8</v>
      </c>
    </row>
    <row r="22">
      <c r="A22" s="4" t="inlineStr">
        <is>
          <t>Amounts due between one and five years [Member] | Jubilee Provisions [Member]</t>
        </is>
      </c>
    </row>
    <row r="23">
      <c r="A23" s="3" t="inlineStr">
        <is>
          <t>Disclosure Of Maturities Of Total Provisions [Line Items]</t>
        </is>
      </c>
    </row>
    <row r="24">
      <c r="A24" s="4" t="inlineStr">
        <is>
          <t>Other provisions</t>
        </is>
      </c>
      <c r="B24" s="5" t="n">
        <v>8</v>
      </c>
    </row>
    <row r="25">
      <c r="A25" s="4" t="inlineStr">
        <is>
          <t>Amounts due after five years [Member]</t>
        </is>
      </c>
    </row>
    <row r="26">
      <c r="A26" s="3" t="inlineStr">
        <is>
          <t>Disclosure Of Maturities Of Total Provisions [Line Items]</t>
        </is>
      </c>
    </row>
    <row r="27">
      <c r="A27" s="4" t="inlineStr">
        <is>
          <t>Other provisions</t>
        </is>
      </c>
      <c r="B27" s="5" t="n">
        <v>125</v>
      </c>
    </row>
    <row r="28">
      <c r="A28" s="4" t="inlineStr">
        <is>
          <t>Amounts due after five years [Member] | Jubilee Provisions [Member]</t>
        </is>
      </c>
    </row>
    <row r="29">
      <c r="A29" s="3" t="inlineStr">
        <is>
          <t>Disclosure Of Maturities Of Total Provisions [Line Items]</t>
        </is>
      </c>
    </row>
    <row r="30">
      <c r="A30" s="4" t="inlineStr">
        <is>
          <t>Other provisions</t>
        </is>
      </c>
      <c r="B30" s="5" t="n">
        <v>65</v>
      </c>
    </row>
    <row r="31">
      <c r="A31" s="4" t="inlineStr">
        <is>
          <t>Amounts due after five years [Member] | Miscellaneous other provisions [member]</t>
        </is>
      </c>
    </row>
    <row r="32">
      <c r="A32" s="3" t="inlineStr">
        <is>
          <t>Disclosure Of Maturities Of Total Provisions [Line Items]</t>
        </is>
      </c>
    </row>
    <row r="33">
      <c r="A33" s="4" t="inlineStr">
        <is>
          <t>Other provisions</t>
        </is>
      </c>
      <c r="B33" s="6" t="n">
        <v>6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14" customWidth="1" min="5" max="5"/>
  </cols>
  <sheetData>
    <row r="1">
      <c r="A1" s="1" t="inlineStr">
        <is>
          <t>Provisions - Additional Information (Detail) € in Thousands</t>
        </is>
      </c>
      <c r="B1" s="2" t="inlineStr">
        <is>
          <t>12 Months Ended</t>
        </is>
      </c>
    </row>
    <row r="2">
      <c r="B2" s="2" t="inlineStr">
        <is>
          <t>Dec. 31, 2021EUR (€)</t>
        </is>
      </c>
      <c r="C2" s="2" t="inlineStr">
        <is>
          <t>Dec. 31, 2020EUR (€)</t>
        </is>
      </c>
      <c r="D2" s="2" t="inlineStr">
        <is>
          <t>Dec. 31, 2019EUR (€)</t>
        </is>
      </c>
      <c r="E2" s="2" t="inlineStr">
        <is>
          <t>Feb. 29, 2020</t>
        </is>
      </c>
    </row>
    <row r="3">
      <c r="A3" s="3" t="inlineStr">
        <is>
          <t>Statements [Line Items]</t>
        </is>
      </c>
    </row>
    <row r="4">
      <c r="A4" s="4" t="inlineStr">
        <is>
          <t>Provisions For Employee Benefits</t>
        </is>
      </c>
      <c r="B4" s="6" t="n">
        <v>73</v>
      </c>
      <c r="C4" s="6" t="n">
        <v>78</v>
      </c>
      <c r="D4" s="6" t="n">
        <v>363</v>
      </c>
    </row>
    <row r="5">
      <c r="A5" s="4" t="inlineStr">
        <is>
          <t>Legal fees</t>
        </is>
      </c>
      <c r="C5" s="5" t="n">
        <v>640</v>
      </c>
    </row>
    <row r="6">
      <c r="A6" s="4" t="inlineStr">
        <is>
          <t>Other provisions</t>
        </is>
      </c>
      <c r="B6" s="5" t="n">
        <v>381</v>
      </c>
      <c r="C6" s="5" t="n">
        <v>571</v>
      </c>
    </row>
    <row r="7">
      <c r="A7" s="4" t="inlineStr">
        <is>
          <t>General and administrative Expenses [Member]</t>
        </is>
      </c>
    </row>
    <row r="8">
      <c r="A8" s="3" t="inlineStr">
        <is>
          <t>Statements [Line Items]</t>
        </is>
      </c>
    </row>
    <row r="9">
      <c r="A9" s="4" t="inlineStr">
        <is>
          <t>Provisions For Employee Benefits</t>
        </is>
      </c>
      <c r="C9" s="5" t="n">
        <v>2674</v>
      </c>
    </row>
    <row r="10">
      <c r="A10" s="4" t="inlineStr">
        <is>
          <t>Legal fees</t>
        </is>
      </c>
      <c r="B10" s="5" t="n">
        <v>208945</v>
      </c>
      <c r="C10" s="5" t="n">
        <v>9134</v>
      </c>
      <c r="D10" s="5" t="n">
        <v>4451</v>
      </c>
    </row>
    <row r="11">
      <c r="A11" s="4" t="inlineStr">
        <is>
          <t>Selling and distribution Expenses [Member]</t>
        </is>
      </c>
    </row>
    <row r="12">
      <c r="A12" s="3" t="inlineStr">
        <is>
          <t>Statements [Line Items]</t>
        </is>
      </c>
    </row>
    <row r="13">
      <c r="A13" s="4" t="inlineStr">
        <is>
          <t>Provisions For Employee Benefits</t>
        </is>
      </c>
      <c r="C13" s="5" t="n">
        <v>360</v>
      </c>
    </row>
    <row r="14">
      <c r="A14" s="4" t="inlineStr">
        <is>
          <t>Legal fees</t>
        </is>
      </c>
      <c r="C14" s="5" t="n">
        <v>15</v>
      </c>
    </row>
    <row r="15">
      <c r="A15" s="4" t="inlineStr">
        <is>
          <t>Restructuring provision [member]</t>
        </is>
      </c>
    </row>
    <row r="16">
      <c r="A16" s="3" t="inlineStr">
        <is>
          <t>Statements [Line Items]</t>
        </is>
      </c>
    </row>
    <row r="17">
      <c r="A17" s="4" t="inlineStr">
        <is>
          <t>Other provisions</t>
        </is>
      </c>
      <c r="B17" s="6" t="n">
        <v>248</v>
      </c>
      <c r="C17" s="5" t="n">
        <v>423</v>
      </c>
      <c r="D17" s="6" t="n">
        <v>0</v>
      </c>
    </row>
    <row r="18">
      <c r="A18" s="4" t="inlineStr">
        <is>
          <t>Top of range [member]</t>
        </is>
      </c>
    </row>
    <row r="19">
      <c r="A19" s="3" t="inlineStr">
        <is>
          <t>Statements [Line Items]</t>
        </is>
      </c>
    </row>
    <row r="20">
      <c r="A20" s="4" t="inlineStr">
        <is>
          <t>Provisions For Employee Benefits</t>
        </is>
      </c>
      <c r="C20" s="5" t="n">
        <v>3804</v>
      </c>
    </row>
    <row r="21">
      <c r="A21" s="4" t="inlineStr">
        <is>
          <t>Legal fees</t>
        </is>
      </c>
      <c r="C21" s="6" t="n">
        <v>115</v>
      </c>
    </row>
    <row r="22">
      <c r="A22" s="4" t="inlineStr">
        <is>
          <t>Internal and external staff members [Member]</t>
        </is>
      </c>
    </row>
    <row r="23">
      <c r="A23" s="3" t="inlineStr">
        <is>
          <t>Statements [Line Items]</t>
        </is>
      </c>
    </row>
    <row r="24">
      <c r="A24" s="4" t="inlineStr">
        <is>
          <t>Number of employees</t>
        </is>
      </c>
      <c r="E24" s="5" t="n">
        <v>16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EUR (€) € in Thousands</t>
        </is>
      </c>
      <c r="B1" s="2" t="inlineStr">
        <is>
          <t>Dec. 31, 2021</t>
        </is>
      </c>
      <c r="C1" s="2" t="inlineStr">
        <is>
          <t>Dec. 31, 2020</t>
        </is>
      </c>
    </row>
    <row r="2">
      <c r="A2" s="3" t="inlineStr">
        <is>
          <t>Disclosure detailed information about of trade payable [Line Items]</t>
        </is>
      </c>
    </row>
    <row r="3">
      <c r="A3" s="4" t="inlineStr">
        <is>
          <t>Trade payables</t>
        </is>
      </c>
      <c r="B3" s="6" t="n">
        <v>13070</v>
      </c>
      <c r="C3" s="6" t="n">
        <v>7418</v>
      </c>
    </row>
    <row r="4">
      <c r="A4" s="4" t="inlineStr">
        <is>
          <t>Accrued expenses</t>
        </is>
      </c>
      <c r="B4" s="5" t="n">
        <v>9446</v>
      </c>
      <c r="C4" s="5" t="n">
        <v>3458</v>
      </c>
    </row>
    <row r="5">
      <c r="A5" s="4" t="inlineStr">
        <is>
          <t>Employee related liabilities</t>
        </is>
      </c>
      <c r="B5" s="5" t="n">
        <v>950</v>
      </c>
      <c r="C5" s="5" t="n">
        <v>1253</v>
      </c>
    </row>
    <row r="6">
      <c r="A6" s="4" t="inlineStr">
        <is>
          <t>Payroll taxes, social security and VAT payables</t>
        </is>
      </c>
      <c r="B6" s="5" t="n">
        <v>5261</v>
      </c>
      <c r="C6" s="5" t="n">
        <v>1112</v>
      </c>
    </row>
    <row r="7">
      <c r="A7" s="4" t="inlineStr">
        <is>
          <t>Payables to related parties</t>
        </is>
      </c>
      <c r="B7" s="5" t="n">
        <v>28</v>
      </c>
      <c r="C7" s="5" t="n">
        <v>31</v>
      </c>
    </row>
    <row r="8">
      <c r="A8" s="4" t="inlineStr">
        <is>
          <t>Other payables</t>
        </is>
      </c>
      <c r="B8" s="5" t="n">
        <v>578</v>
      </c>
      <c r="C8" s="5" t="n">
        <v>467</v>
      </c>
    </row>
    <row r="9">
      <c r="A9" s="4" t="inlineStr">
        <is>
          <t>Total</t>
        </is>
      </c>
      <c r="B9" s="6" t="n">
        <v>29333</v>
      </c>
      <c r="C9" s="6" t="n">
        <v>1373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Income Tax Expense Recognized in The Consolidated Statement of Profit or Loss (Detail) - EUR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Current income tax expense for the year</t>
        </is>
      </c>
      <c r="B4" s="6" t="n">
        <v>-200</v>
      </c>
      <c r="C4" s="6" t="n">
        <v>-33</v>
      </c>
      <c r="D4" s="6" t="n">
        <v>-276</v>
      </c>
    </row>
    <row r="5">
      <c r="A5" s="4" t="inlineStr">
        <is>
          <t>Total current tax expense</t>
        </is>
      </c>
      <c r="B5" s="5" t="n">
        <v>-200</v>
      </c>
      <c r="C5" s="5" t="n">
        <v>-33</v>
      </c>
      <c r="D5" s="5" t="n">
        <v>-276</v>
      </c>
    </row>
    <row r="6">
      <c r="A6" s="3" t="inlineStr">
        <is>
          <t>Deferred tax expense</t>
        </is>
      </c>
    </row>
    <row r="7">
      <c r="A7" s="4" t="inlineStr">
        <is>
          <t>(De)recognition of deferred tax assets</t>
        </is>
      </c>
      <c r="B7" s="5" t="n">
        <v>-152</v>
      </c>
      <c r="C7" s="5" t="n">
        <v>722</v>
      </c>
      <c r="D7" s="5" t="n">
        <v>0</v>
      </c>
    </row>
    <row r="8">
      <c r="A8" s="4" t="inlineStr">
        <is>
          <t>Total deferred tax expense</t>
        </is>
      </c>
      <c r="B8" s="5" t="n">
        <v>-152</v>
      </c>
      <c r="C8" s="5" t="n">
        <v>722</v>
      </c>
      <c r="D8" s="5" t="n">
        <v>0</v>
      </c>
    </row>
    <row r="9">
      <c r="A9" s="4" t="inlineStr">
        <is>
          <t>Income tax expense</t>
        </is>
      </c>
      <c r="B9" s="6" t="n">
        <v>-352</v>
      </c>
      <c r="C9" s="6" t="n">
        <v>689</v>
      </c>
      <c r="D9" s="6" t="n">
        <v>-2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ling and distribution expenses</t>
        </is>
      </c>
      <c r="B1" s="2" t="inlineStr">
        <is>
          <t>12 Months Ended</t>
        </is>
      </c>
    </row>
    <row r="2">
      <c r="B2" s="2" t="inlineStr">
        <is>
          <t>Dec. 31, 2021</t>
        </is>
      </c>
    </row>
    <row r="3">
      <c r="A3" s="3" t="inlineStr">
        <is>
          <t>Text Block [Abstract]</t>
        </is>
      </c>
    </row>
    <row r="4">
      <c r="A4" s="4" t="inlineStr">
        <is>
          <t>Selling and distribution expenses</t>
        </is>
      </c>
      <c r="B4" s="4" t="inlineStr">
        <is>
          <t xml:space="preserve">7. Selling and distribution expenses
(in €‘000) 2021 2020 2019
Employee benefits expenses 1,898 2,907 4,938
Depreciation of right-of-use 92 153 240
Marketing and communication costs 421 478 548
Housing and facility costs 60 358 194
Travelling costs 1 23 148
Total 2,472 3,919 6,068 Refer to Note 9 for a breakdown of expenses by natur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Effective Tax Rate (Detail) - EUR (€) € in Thousand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Loss before income tax</t>
        </is>
      </c>
      <c r="B4" s="6" t="n">
        <v>-319320</v>
      </c>
      <c r="C4" s="6" t="n">
        <v>-43945</v>
      </c>
      <c r="D4" s="6" t="n">
        <v>-42828</v>
      </c>
    </row>
    <row r="5">
      <c r="A5" s="4" t="inlineStr">
        <is>
          <t>Income tax expense at statutory tax rate, Amount</t>
        </is>
      </c>
      <c r="B5" s="6" t="n">
        <v>79830</v>
      </c>
      <c r="C5" s="6" t="n">
        <v>10986</v>
      </c>
      <c r="D5" s="6" t="n">
        <v>10707</v>
      </c>
    </row>
    <row r="6">
      <c r="A6" s="4" t="inlineStr">
        <is>
          <t>Income tax expense at statutory tax rate, Percent</t>
        </is>
      </c>
      <c r="B6" s="4" t="inlineStr">
        <is>
          <t>(25.00%)</t>
        </is>
      </c>
      <c r="C6" s="4" t="inlineStr">
        <is>
          <t>(25.00%)</t>
        </is>
      </c>
      <c r="D6" s="4" t="inlineStr">
        <is>
          <t>(25.00%)</t>
        </is>
      </c>
    </row>
    <row r="7">
      <c r="A7" s="3" t="inlineStr">
        <is>
          <t>Adjustments to arrive at the effective tax rate:</t>
        </is>
      </c>
    </row>
    <row r="8">
      <c r="A8" s="4" t="inlineStr">
        <is>
          <t>Impact of different tax rates of local jurisdictions, Amount</t>
        </is>
      </c>
      <c r="B8" s="6" t="n">
        <v>0</v>
      </c>
      <c r="C8" s="6" t="n">
        <v>-39</v>
      </c>
      <c r="D8" s="6" t="n">
        <v>-85</v>
      </c>
    </row>
    <row r="9">
      <c r="A9" s="4" t="inlineStr">
        <is>
          <t>Non-deductible expenses, Amount</t>
        </is>
      </c>
      <c r="B9" s="5" t="n">
        <v>-74033</v>
      </c>
      <c r="C9" s="5" t="n">
        <v>-1784</v>
      </c>
      <c r="D9" s="5" t="n">
        <v>8</v>
      </c>
    </row>
    <row r="10">
      <c r="A10" s="4" t="inlineStr">
        <is>
          <t>Temporary differences for which no deferred tax is recognized, Amount</t>
        </is>
      </c>
      <c r="B10" s="5" t="n">
        <v>5997</v>
      </c>
      <c r="C10" s="5" t="n">
        <v>-9196</v>
      </c>
      <c r="D10" s="5" t="n">
        <v>-10906</v>
      </c>
    </row>
    <row r="11">
      <c r="A11" s="4" t="inlineStr">
        <is>
          <t>(De)recognition of previously (un)recognized deferred tax assets, Amount</t>
        </is>
      </c>
      <c r="B11" s="5" t="n">
        <v>-152</v>
      </c>
      <c r="C11" s="5" t="n">
        <v>722</v>
      </c>
      <c r="D11" s="5" t="n">
        <v>0</v>
      </c>
    </row>
    <row r="12">
      <c r="A12" s="4" t="inlineStr">
        <is>
          <t>Effective tax (rate), Amount</t>
        </is>
      </c>
      <c r="B12" s="6" t="n">
        <v>-352</v>
      </c>
      <c r="C12" s="6" t="n">
        <v>689</v>
      </c>
      <c r="D12" s="6" t="n">
        <v>-276</v>
      </c>
    </row>
    <row r="13">
      <c r="A13" s="4" t="inlineStr">
        <is>
          <t>Impact of different tax rates of local jurisdictions, Percentage</t>
        </is>
      </c>
      <c r="B13" s="4" t="inlineStr">
        <is>
          <t>0.00%</t>
        </is>
      </c>
      <c r="C13" s="4" t="inlineStr">
        <is>
          <t>0.10%</t>
        </is>
      </c>
      <c r="D13" s="4" t="inlineStr">
        <is>
          <t>0.20%</t>
        </is>
      </c>
    </row>
    <row r="14">
      <c r="A14" s="4" t="inlineStr">
        <is>
          <t>Non-deductible expenses, Percentage</t>
        </is>
      </c>
      <c r="B14" s="4" t="inlineStr">
        <is>
          <t>23.20%</t>
        </is>
      </c>
      <c r="C14" s="4" t="inlineStr">
        <is>
          <t>4.10%</t>
        </is>
      </c>
      <c r="D14" s="4" t="inlineStr">
        <is>
          <t>0.00%</t>
        </is>
      </c>
    </row>
    <row r="15">
      <c r="A15" s="4" t="inlineStr">
        <is>
          <t>Temporary differences for which no deferred tax is recognized, Percentage</t>
        </is>
      </c>
      <c r="B15" s="4" t="inlineStr">
        <is>
          <t>1.90%</t>
        </is>
      </c>
      <c r="C15" s="4" t="inlineStr">
        <is>
          <t>20.80%</t>
        </is>
      </c>
      <c r="D15" s="4" t="inlineStr">
        <is>
          <t>25.40%</t>
        </is>
      </c>
    </row>
    <row r="16">
      <c r="A16" s="4" t="inlineStr">
        <is>
          <t>(De)recognition of previously (un)recognized deferred tax assets, Percentage</t>
        </is>
      </c>
      <c r="B16" s="4" t="inlineStr">
        <is>
          <t>0.00%</t>
        </is>
      </c>
      <c r="C16" s="4" t="inlineStr">
        <is>
          <t>(1.60%)</t>
        </is>
      </c>
      <c r="D16" s="4" t="inlineStr">
        <is>
          <t>0.00%</t>
        </is>
      </c>
    </row>
    <row r="17">
      <c r="A17" s="4" t="inlineStr">
        <is>
          <t>Effective tax (rate), Percentage</t>
        </is>
      </c>
      <c r="B17" s="4" t="inlineStr">
        <is>
          <t>0.10%</t>
        </is>
      </c>
      <c r="C17" s="4" t="inlineStr">
        <is>
          <t>(1.60%)</t>
        </is>
      </c>
      <c r="D17" s="4" t="inlineStr">
        <is>
          <t>0.6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Deferred Tax Assets And Liabilities (Detail) - EUR (€) € in Thousands</t>
        </is>
      </c>
      <c r="B1" s="2" t="inlineStr">
        <is>
          <t>12 Months Ended</t>
        </is>
      </c>
    </row>
    <row r="2">
      <c r="B2" s="2" t="inlineStr">
        <is>
          <t>Dec. 31, 2021</t>
        </is>
      </c>
      <c r="C2" s="2" t="inlineStr">
        <is>
          <t>Dec. 31, 2020</t>
        </is>
      </c>
    </row>
    <row r="3">
      <c r="A3" s="3" t="inlineStr">
        <is>
          <t>Deferred tax assets and liabilities [abstract]</t>
        </is>
      </c>
    </row>
    <row r="4">
      <c r="A4" s="4" t="inlineStr">
        <is>
          <t>Beginning balance, Deferred tax assets</t>
        </is>
      </c>
      <c r="B4" s="6" t="n">
        <v>4573</v>
      </c>
      <c r="C4" s="6" t="n">
        <v>4837</v>
      </c>
    </row>
    <row r="5">
      <c r="A5" s="4" t="inlineStr">
        <is>
          <t>Beginning balance, Deferred tax liabilities</t>
        </is>
      </c>
      <c r="B5" s="5" t="n">
        <v>-3851</v>
      </c>
      <c r="C5" s="5" t="n">
        <v>-4837</v>
      </c>
    </row>
    <row r="6">
      <c r="A6" s="4" t="inlineStr">
        <is>
          <t>Beginning balance, Net deferred tax assets</t>
        </is>
      </c>
      <c r="B6" s="5" t="n">
        <v>722</v>
      </c>
      <c r="C6" s="5" t="n">
        <v>0</v>
      </c>
    </row>
    <row r="7">
      <c r="A7" s="4" t="inlineStr">
        <is>
          <t>Recognition of losses</t>
        </is>
      </c>
      <c r="B7" s="5" t="n">
        <v>-859</v>
      </c>
      <c r="C7" s="5" t="n">
        <v>859</v>
      </c>
    </row>
    <row r="8">
      <c r="A8" s="4" t="inlineStr">
        <is>
          <t>Movements of temporary differences</t>
        </is>
      </c>
      <c r="B8" s="5" t="n">
        <v>974</v>
      </c>
      <c r="C8" s="5" t="n">
        <v>-386</v>
      </c>
    </row>
    <row r="9">
      <c r="A9" s="4" t="inlineStr">
        <is>
          <t>Recognition of tax credits</t>
        </is>
      </c>
      <c r="B9" s="5" t="n">
        <v>-267</v>
      </c>
      <c r="C9" s="5" t="n">
        <v>249</v>
      </c>
    </row>
    <row r="10">
      <c r="A10" s="4" t="inlineStr">
        <is>
          <t>Ending Balance,Deferred tax assets</t>
        </is>
      </c>
      <c r="B10" s="5" t="n">
        <v>8209</v>
      </c>
      <c r="C10" s="5" t="n">
        <v>4573</v>
      </c>
    </row>
    <row r="11">
      <c r="A11" s="4" t="inlineStr">
        <is>
          <t>Ending Balance, Deferred tax liabilities</t>
        </is>
      </c>
      <c r="B11" s="5" t="n">
        <v>-7639</v>
      </c>
      <c r="C11" s="5" t="n">
        <v>-3851</v>
      </c>
    </row>
    <row r="12">
      <c r="A12" s="4" t="inlineStr">
        <is>
          <t>Ending Balance,Net deferred tax assets</t>
        </is>
      </c>
      <c r="B12" s="6" t="n">
        <v>570</v>
      </c>
      <c r="C12" s="6" t="n">
        <v>72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Movements of Temporary Differences (Detail) - EUR (€) € in Thousands</t>
        </is>
      </c>
      <c r="B1" s="2" t="inlineStr">
        <is>
          <t>12 Months Ended</t>
        </is>
      </c>
    </row>
    <row r="2">
      <c r="B2" s="2" t="inlineStr">
        <is>
          <t>Dec. 31, 2021</t>
        </is>
      </c>
      <c r="C2" s="2" t="inlineStr">
        <is>
          <t>Dec. 31, 2020</t>
        </is>
      </c>
    </row>
    <row r="3">
      <c r="A3" s="3" t="inlineStr">
        <is>
          <t>Disclosure In Tabular Form Of Movements In Net Deferred Tax Assets Liabilities [Line Items]</t>
        </is>
      </c>
    </row>
    <row r="4">
      <c r="A4" s="4" t="inlineStr">
        <is>
          <t>Beginning balance, Net deferred tax assets</t>
        </is>
      </c>
      <c r="B4" s="6" t="n">
        <v>722</v>
      </c>
      <c r="C4" s="6" t="n">
        <v>0</v>
      </c>
    </row>
    <row r="5">
      <c r="A5" s="4" t="inlineStr">
        <is>
          <t>Profit or loss</t>
        </is>
      </c>
      <c r="B5" s="5" t="n">
        <v>974</v>
      </c>
      <c r="C5" s="5" t="n">
        <v>-386</v>
      </c>
    </row>
    <row r="6">
      <c r="A6" s="4" t="inlineStr">
        <is>
          <t>Net operating losses</t>
        </is>
      </c>
      <c r="B6" s="5" t="n">
        <v>-859</v>
      </c>
      <c r="C6" s="5" t="n">
        <v>859</v>
      </c>
    </row>
    <row r="7">
      <c r="A7" s="4" t="inlineStr">
        <is>
          <t>Interest carry forward</t>
        </is>
      </c>
      <c r="B7" s="5" t="n">
        <v>-267</v>
      </c>
      <c r="C7" s="5" t="n">
        <v>249</v>
      </c>
    </row>
    <row r="8">
      <c r="A8" s="4" t="inlineStr">
        <is>
          <t>Ending Balance,Net deferred tax assets</t>
        </is>
      </c>
      <c r="B8" s="5" t="n">
        <v>570</v>
      </c>
      <c r="C8" s="5" t="n">
        <v>722</v>
      </c>
    </row>
    <row r="9">
      <c r="A9" s="4" t="inlineStr">
        <is>
          <t>DTA</t>
        </is>
      </c>
      <c r="B9" s="5" t="n">
        <v>8209</v>
      </c>
      <c r="C9" s="5" t="n">
        <v>4573</v>
      </c>
    </row>
    <row r="10">
      <c r="A10" s="4" t="inlineStr">
        <is>
          <t>DTL</t>
        </is>
      </c>
      <c r="B10" s="5" t="n">
        <v>-7639</v>
      </c>
      <c r="C10" s="5" t="n">
        <v>-3851</v>
      </c>
    </row>
    <row r="11">
      <c r="A11" s="4" t="inlineStr">
        <is>
          <t>Property, plant and equipment [Member]</t>
        </is>
      </c>
    </row>
    <row r="12">
      <c r="A12" s="3" t="inlineStr">
        <is>
          <t>Disclosure In Tabular Form Of Movements In Net Deferred Tax Assets Liabilities [Line Items]</t>
        </is>
      </c>
    </row>
    <row r="13">
      <c r="A13" s="4" t="inlineStr">
        <is>
          <t>Beginning balance, Net deferred tax assets</t>
        </is>
      </c>
      <c r="B13" s="5" t="n">
        <v>880</v>
      </c>
      <c r="C13" s="5" t="n">
        <v>609</v>
      </c>
    </row>
    <row r="14">
      <c r="A14" s="4" t="inlineStr">
        <is>
          <t>Profit or loss</t>
        </is>
      </c>
      <c r="B14" s="5" t="n">
        <v>52</v>
      </c>
      <c r="C14" s="5" t="n">
        <v>271</v>
      </c>
    </row>
    <row r="15">
      <c r="A15" s="4" t="inlineStr">
        <is>
          <t>Ending Balance,Net deferred tax assets</t>
        </is>
      </c>
      <c r="B15" s="5" t="n">
        <v>932</v>
      </c>
      <c r="C15" s="5" t="n">
        <v>880</v>
      </c>
    </row>
    <row r="16">
      <c r="A16" s="4" t="inlineStr">
        <is>
          <t>DTA</t>
        </is>
      </c>
      <c r="B16" s="5" t="n">
        <v>932</v>
      </c>
      <c r="C16" s="5" t="n">
        <v>1060</v>
      </c>
    </row>
    <row r="17">
      <c r="A17" s="4" t="inlineStr">
        <is>
          <t>DTL</t>
        </is>
      </c>
      <c r="B17" s="5" t="n">
        <v>0</v>
      </c>
      <c r="C17" s="5" t="n">
        <v>-180</v>
      </c>
    </row>
    <row r="18">
      <c r="A18" s="4" t="inlineStr">
        <is>
          <t>Intangible assets [Member]</t>
        </is>
      </c>
    </row>
    <row r="19">
      <c r="A19" s="3" t="inlineStr">
        <is>
          <t>Disclosure In Tabular Form Of Movements In Net Deferred Tax Assets Liabilities [Line Items]</t>
        </is>
      </c>
    </row>
    <row r="20">
      <c r="A20" s="4" t="inlineStr">
        <is>
          <t>Beginning balance, Net deferred tax assets</t>
        </is>
      </c>
      <c r="B20" s="5" t="n">
        <v>-73</v>
      </c>
      <c r="C20" s="5" t="n">
        <v>-21</v>
      </c>
    </row>
    <row r="21">
      <c r="A21" s="4" t="inlineStr">
        <is>
          <t>Profit or loss</t>
        </is>
      </c>
      <c r="B21" s="5" t="n">
        <v>0</v>
      </c>
      <c r="C21" s="5" t="n">
        <v>-52</v>
      </c>
    </row>
    <row r="22">
      <c r="A22" s="4" t="inlineStr">
        <is>
          <t>Ending Balance,Net deferred tax assets</t>
        </is>
      </c>
      <c r="B22" s="5" t="n">
        <v>-73</v>
      </c>
      <c r="C22" s="5" t="n">
        <v>-73</v>
      </c>
    </row>
    <row r="23">
      <c r="A23" s="4" t="inlineStr">
        <is>
          <t>DTA</t>
        </is>
      </c>
      <c r="B23" s="5" t="n">
        <v>0</v>
      </c>
      <c r="C23" s="5" t="n">
        <v>0</v>
      </c>
    </row>
    <row r="24">
      <c r="A24" s="4" t="inlineStr">
        <is>
          <t>DTL</t>
        </is>
      </c>
      <c r="B24" s="5" t="n">
        <v>-73</v>
      </c>
      <c r="C24" s="5" t="n">
        <v>-73</v>
      </c>
    </row>
    <row r="25">
      <c r="A25" s="4" t="inlineStr">
        <is>
          <t>Right-of-use assets [Member]</t>
        </is>
      </c>
    </row>
    <row r="26">
      <c r="A26" s="3" t="inlineStr">
        <is>
          <t>Disclosure In Tabular Form Of Movements In Net Deferred Tax Assets Liabilities [Line Items]</t>
        </is>
      </c>
    </row>
    <row r="27">
      <c r="A27" s="4" t="inlineStr">
        <is>
          <t>Beginning balance, Net deferred tax assets</t>
        </is>
      </c>
      <c r="B27" s="5" t="n">
        <v>-3459</v>
      </c>
      <c r="C27" s="5" t="n">
        <v>-3683</v>
      </c>
    </row>
    <row r="28">
      <c r="A28" s="4" t="inlineStr">
        <is>
          <t>Profit or loss</t>
        </is>
      </c>
      <c r="B28" s="5" t="n">
        <v>-3995</v>
      </c>
      <c r="C28" s="5" t="n">
        <v>224</v>
      </c>
    </row>
    <row r="29">
      <c r="A29" s="4" t="inlineStr">
        <is>
          <t>Ending Balance,Net deferred tax assets</t>
        </is>
      </c>
      <c r="B29" s="5" t="n">
        <v>-7454</v>
      </c>
      <c r="C29" s="5" t="n">
        <v>-3459</v>
      </c>
    </row>
    <row r="30">
      <c r="A30" s="4" t="inlineStr">
        <is>
          <t>DTA</t>
        </is>
      </c>
      <c r="B30" s="5" t="n">
        <v>0</v>
      </c>
      <c r="C30" s="5" t="n">
        <v>27</v>
      </c>
    </row>
    <row r="31">
      <c r="A31" s="4" t="inlineStr">
        <is>
          <t>DTL</t>
        </is>
      </c>
      <c r="B31" s="5" t="n">
        <v>-7454</v>
      </c>
      <c r="C31" s="5" t="n">
        <v>-3486</v>
      </c>
    </row>
    <row r="32">
      <c r="A32" s="4" t="inlineStr">
        <is>
          <t>Trade and other receivables [Member]</t>
        </is>
      </c>
    </row>
    <row r="33">
      <c r="A33" s="3" t="inlineStr">
        <is>
          <t>Disclosure In Tabular Form Of Movements In Net Deferred Tax Assets Liabilities [Line Items]</t>
        </is>
      </c>
    </row>
    <row r="34">
      <c r="A34" s="4" t="inlineStr">
        <is>
          <t>Beginning balance, Net deferred tax assets</t>
        </is>
      </c>
      <c r="B34" s="5" t="n">
        <v>0</v>
      </c>
      <c r="C34" s="5" t="n">
        <v>6</v>
      </c>
    </row>
    <row r="35">
      <c r="A35" s="4" t="inlineStr">
        <is>
          <t>Profit or loss</t>
        </is>
      </c>
      <c r="B35" s="5" t="n">
        <v>0</v>
      </c>
      <c r="C35" s="5" t="n">
        <v>-6</v>
      </c>
    </row>
    <row r="36">
      <c r="A36" s="4" t="inlineStr">
        <is>
          <t>Ending Balance,Net deferred tax assets</t>
        </is>
      </c>
      <c r="B36" s="5" t="n">
        <v>0</v>
      </c>
      <c r="C36" s="5" t="n">
        <v>0</v>
      </c>
    </row>
    <row r="37">
      <c r="A37" s="4" t="inlineStr">
        <is>
          <t>DTA</t>
        </is>
      </c>
      <c r="B37" s="5" t="n">
        <v>0</v>
      </c>
      <c r="C37" s="5" t="n">
        <v>0</v>
      </c>
    </row>
    <row r="38">
      <c r="A38" s="4" t="inlineStr">
        <is>
          <t>DTL</t>
        </is>
      </c>
      <c r="B38" s="5" t="n">
        <v>0</v>
      </c>
      <c r="C38" s="5" t="n">
        <v>0</v>
      </c>
    </row>
    <row r="39">
      <c r="A39" s="4" t="inlineStr">
        <is>
          <t>Inventories [Member]</t>
        </is>
      </c>
    </row>
    <row r="40">
      <c r="A40" s="3" t="inlineStr">
        <is>
          <t>Disclosure In Tabular Form Of Movements In Net Deferred Tax Assets Liabilities [Line Items]</t>
        </is>
      </c>
    </row>
    <row r="41">
      <c r="A41" s="4" t="inlineStr">
        <is>
          <t>Beginning balance, Net deferred tax assets</t>
        </is>
      </c>
      <c r="B41" s="5" t="n">
        <v>0</v>
      </c>
      <c r="C41" s="5" t="n">
        <v>-70</v>
      </c>
    </row>
    <row r="42">
      <c r="A42" s="4" t="inlineStr">
        <is>
          <t>Profit or loss</t>
        </is>
      </c>
      <c r="B42" s="5" t="n">
        <v>0</v>
      </c>
      <c r="C42" s="5" t="n">
        <v>70</v>
      </c>
    </row>
    <row r="43">
      <c r="A43" s="4" t="inlineStr">
        <is>
          <t>Ending Balance,Net deferred tax assets</t>
        </is>
      </c>
      <c r="B43" s="5" t="n">
        <v>0</v>
      </c>
      <c r="C43" s="5" t="n">
        <v>0</v>
      </c>
    </row>
    <row r="44">
      <c r="A44" s="4" t="inlineStr">
        <is>
          <t>DTA</t>
        </is>
      </c>
      <c r="B44" s="5" t="n">
        <v>0</v>
      </c>
      <c r="C44" s="5" t="n">
        <v>0</v>
      </c>
    </row>
    <row r="45">
      <c r="A45" s="4" t="inlineStr">
        <is>
          <t>DTL</t>
        </is>
      </c>
      <c r="B45" s="5" t="n">
        <v>0</v>
      </c>
      <c r="C45" s="5" t="n">
        <v>0</v>
      </c>
    </row>
    <row r="46">
      <c r="A46" s="4" t="inlineStr">
        <is>
          <t>Non-current lease liabilities</t>
        </is>
      </c>
    </row>
    <row r="47">
      <c r="A47" s="3" t="inlineStr">
        <is>
          <t>Disclosure In Tabular Form Of Movements In Net Deferred Tax Assets Liabilities [Line Items]</t>
        </is>
      </c>
    </row>
    <row r="48">
      <c r="A48" s="4" t="inlineStr">
        <is>
          <t>Beginning balance, Net deferred tax assets</t>
        </is>
      </c>
      <c r="B48" s="5" t="n">
        <v>1719</v>
      </c>
      <c r="C48" s="5" t="n">
        <v>2846</v>
      </c>
    </row>
    <row r="49">
      <c r="A49" s="4" t="inlineStr">
        <is>
          <t>Profit or loss</t>
        </is>
      </c>
      <c r="B49" s="5" t="n">
        <v>3649</v>
      </c>
      <c r="C49" s="5" t="n">
        <v>-1127</v>
      </c>
    </row>
    <row r="50">
      <c r="A50" s="4" t="inlineStr">
        <is>
          <t>Ending Balance,Net deferred tax assets</t>
        </is>
      </c>
      <c r="B50" s="5" t="n">
        <v>5368</v>
      </c>
      <c r="C50" s="5" t="n">
        <v>1719</v>
      </c>
    </row>
    <row r="51">
      <c r="A51" s="4" t="inlineStr">
        <is>
          <t>DTA</t>
        </is>
      </c>
      <c r="B51" s="5" t="n">
        <v>5368</v>
      </c>
      <c r="C51" s="5" t="n">
        <v>1719</v>
      </c>
    </row>
    <row r="52">
      <c r="A52" s="4" t="inlineStr">
        <is>
          <t>DTL</t>
        </is>
      </c>
      <c r="B52" s="5" t="n">
        <v>0</v>
      </c>
      <c r="C52" s="5" t="n">
        <v>0</v>
      </c>
    </row>
    <row r="53">
      <c r="A53" s="4" t="inlineStr">
        <is>
          <t>Current lease liabilities [Member]</t>
        </is>
      </c>
    </row>
    <row r="54">
      <c r="A54" s="3" t="inlineStr">
        <is>
          <t>Disclosure In Tabular Form Of Movements In Net Deferred Tax Assets Liabilities [Line Items]</t>
        </is>
      </c>
    </row>
    <row r="55">
      <c r="A55" s="4" t="inlineStr">
        <is>
          <t>Beginning balance, Net deferred tax assets</t>
        </is>
      </c>
      <c r="B55" s="5" t="n">
        <v>482</v>
      </c>
      <c r="C55" s="5" t="n">
        <v>90</v>
      </c>
    </row>
    <row r="56">
      <c r="A56" s="4" t="inlineStr">
        <is>
          <t>Profit or loss</t>
        </is>
      </c>
      <c r="B56" s="5" t="n">
        <v>1268</v>
      </c>
      <c r="C56" s="5" t="n">
        <v>392</v>
      </c>
    </row>
    <row r="57">
      <c r="A57" s="4" t="inlineStr">
        <is>
          <t>Ending Balance,Net deferred tax assets</t>
        </is>
      </c>
      <c r="B57" s="5" t="n">
        <v>1750</v>
      </c>
      <c r="C57" s="5" t="n">
        <v>482</v>
      </c>
    </row>
    <row r="58">
      <c r="A58" s="4" t="inlineStr">
        <is>
          <t>DTA</t>
        </is>
      </c>
      <c r="B58" s="5" t="n">
        <v>1750</v>
      </c>
      <c r="C58" s="5" t="n">
        <v>482</v>
      </c>
    </row>
    <row r="59">
      <c r="A59" s="4" t="inlineStr">
        <is>
          <t>DTL</t>
        </is>
      </c>
      <c r="B59" s="5" t="n">
        <v>0</v>
      </c>
      <c r="C59" s="5" t="n">
        <v>0</v>
      </c>
    </row>
    <row r="60">
      <c r="A60" s="4" t="inlineStr">
        <is>
          <t>Provisions [Member]</t>
        </is>
      </c>
    </row>
    <row r="61">
      <c r="A61" s="3" t="inlineStr">
        <is>
          <t>Disclosure In Tabular Form Of Movements In Net Deferred Tax Assets Liabilities [Line Items]</t>
        </is>
      </c>
    </row>
    <row r="62">
      <c r="A62" s="4" t="inlineStr">
        <is>
          <t>Beginning balance, Net deferred tax assets</t>
        </is>
      </c>
      <c r="B62" s="5" t="n">
        <v>-63</v>
      </c>
      <c r="C62" s="5" t="n">
        <v>-40</v>
      </c>
    </row>
    <row r="63">
      <c r="A63" s="4" t="inlineStr">
        <is>
          <t>Profit or loss</t>
        </is>
      </c>
      <c r="B63" s="5" t="n">
        <v>0</v>
      </c>
      <c r="C63" s="5" t="n">
        <v>-23</v>
      </c>
    </row>
    <row r="64">
      <c r="A64" s="4" t="inlineStr">
        <is>
          <t>Ending Balance,Net deferred tax assets</t>
        </is>
      </c>
      <c r="B64" s="5" t="n">
        <v>-63</v>
      </c>
      <c r="C64" s="5" t="n">
        <v>-63</v>
      </c>
    </row>
    <row r="65">
      <c r="A65" s="4" t="inlineStr">
        <is>
          <t>DTA</t>
        </is>
      </c>
      <c r="B65" s="5" t="n">
        <v>0</v>
      </c>
      <c r="C65" s="5" t="n">
        <v>0</v>
      </c>
    </row>
    <row r="66">
      <c r="A66" s="4" t="inlineStr">
        <is>
          <t>DTL</t>
        </is>
      </c>
      <c r="B66" s="5" t="n">
        <v>-63</v>
      </c>
      <c r="C66" s="5" t="n">
        <v>-63</v>
      </c>
    </row>
    <row r="67">
      <c r="A67" s="4" t="inlineStr">
        <is>
          <t>Trade and other payables [Member]</t>
        </is>
      </c>
    </row>
    <row r="68">
      <c r="A68" s="3" t="inlineStr">
        <is>
          <t>Disclosure In Tabular Form Of Movements In Net Deferred Tax Assets Liabilities [Line Items]</t>
        </is>
      </c>
    </row>
    <row r="69">
      <c r="A69" s="4" t="inlineStr">
        <is>
          <t>Beginning balance, Net deferred tax assets</t>
        </is>
      </c>
      <c r="B69" s="5" t="n">
        <v>-49</v>
      </c>
      <c r="C69" s="5" t="n">
        <v>86</v>
      </c>
    </row>
    <row r="70">
      <c r="A70" s="4" t="inlineStr">
        <is>
          <t>Profit or loss</t>
        </is>
      </c>
      <c r="B70" s="5" t="n">
        <v>0</v>
      </c>
      <c r="C70" s="5" t="n">
        <v>-135</v>
      </c>
    </row>
    <row r="71">
      <c r="A71" s="4" t="inlineStr">
        <is>
          <t>Ending Balance,Net deferred tax assets</t>
        </is>
      </c>
      <c r="B71" s="5" t="n">
        <v>-49</v>
      </c>
      <c r="C71" s="5" t="n">
        <v>-49</v>
      </c>
    </row>
    <row r="72">
      <c r="A72" s="4" t="inlineStr">
        <is>
          <t>DTA</t>
        </is>
      </c>
      <c r="B72" s="5" t="n">
        <v>0</v>
      </c>
      <c r="C72" s="5" t="n">
        <v>0</v>
      </c>
    </row>
    <row r="73">
      <c r="A73" s="4" t="inlineStr">
        <is>
          <t>DTL</t>
        </is>
      </c>
      <c r="B73" s="5" t="n">
        <v>-49</v>
      </c>
      <c r="C73" s="5" t="n">
        <v>-49</v>
      </c>
    </row>
    <row r="74">
      <c r="A74" s="4" t="inlineStr">
        <is>
          <t>Net operating losses [Member]</t>
        </is>
      </c>
    </row>
    <row r="75">
      <c r="A75" s="3" t="inlineStr">
        <is>
          <t>Disclosure In Tabular Form Of Movements In Net Deferred Tax Assets Liabilities [Line Items]</t>
        </is>
      </c>
    </row>
    <row r="76">
      <c r="A76" s="4" t="inlineStr">
        <is>
          <t>Beginning balance, Net deferred tax assets</t>
        </is>
      </c>
      <c r="B76" s="5" t="n">
        <v>859</v>
      </c>
      <c r="C76" s="5" t="n">
        <v>0</v>
      </c>
    </row>
    <row r="77">
      <c r="A77" s="4" t="inlineStr">
        <is>
          <t>Profit or loss</t>
        </is>
      </c>
      <c r="B77" s="5" t="n">
        <v>-859</v>
      </c>
    </row>
    <row r="78">
      <c r="A78" s="4" t="inlineStr">
        <is>
          <t>Ending Balance,Net deferred tax assets</t>
        </is>
      </c>
      <c r="B78" s="5" t="n">
        <v>0</v>
      </c>
      <c r="C78" s="5" t="n">
        <v>859</v>
      </c>
    </row>
    <row r="79">
      <c r="A79" s="4" t="inlineStr">
        <is>
          <t>DTA</t>
        </is>
      </c>
      <c r="B79" s="5" t="n">
        <v>0</v>
      </c>
      <c r="C79" s="5" t="n">
        <v>859</v>
      </c>
    </row>
    <row r="80">
      <c r="A80" s="4" t="inlineStr">
        <is>
          <t>DTL</t>
        </is>
      </c>
      <c r="B80" s="5" t="n">
        <v>0</v>
      </c>
      <c r="C80" s="5" t="n">
        <v>0</v>
      </c>
    </row>
    <row r="81">
      <c r="A81" s="4" t="inlineStr">
        <is>
          <t>Interest carry forward [Member]</t>
        </is>
      </c>
    </row>
    <row r="82">
      <c r="A82" s="3" t="inlineStr">
        <is>
          <t>Disclosure In Tabular Form Of Movements In Net Deferred Tax Assets Liabilities [Line Items]</t>
        </is>
      </c>
    </row>
    <row r="83">
      <c r="A83" s="4" t="inlineStr">
        <is>
          <t>Beginning balance, Net deferred tax assets</t>
        </is>
      </c>
      <c r="B83" s="5" t="n">
        <v>426</v>
      </c>
      <c r="C83" s="5" t="n">
        <v>177</v>
      </c>
    </row>
    <row r="84">
      <c r="A84" s="4" t="inlineStr">
        <is>
          <t>Profit or loss</t>
        </is>
      </c>
      <c r="B84" s="5" t="n">
        <v>-267</v>
      </c>
    </row>
    <row r="85">
      <c r="A85" s="4" t="inlineStr">
        <is>
          <t>Ending Balance,Net deferred tax assets</t>
        </is>
      </c>
      <c r="B85" s="5" t="n">
        <v>159</v>
      </c>
      <c r="C85" s="5" t="n">
        <v>426</v>
      </c>
    </row>
    <row r="86">
      <c r="A86" s="4" t="inlineStr">
        <is>
          <t>DTA</t>
        </is>
      </c>
      <c r="B86" s="5" t="n">
        <v>159</v>
      </c>
      <c r="C86" s="5" t="n">
        <v>426</v>
      </c>
    </row>
    <row r="87">
      <c r="A87" s="4" t="inlineStr">
        <is>
          <t>DTL</t>
        </is>
      </c>
      <c r="B87" s="5" t="n">
        <v>0</v>
      </c>
      <c r="C87" s="5" t="n">
        <v>0</v>
      </c>
    </row>
    <row r="88">
      <c r="A88" s="4" t="inlineStr">
        <is>
          <t>Total profit or loss [Member]</t>
        </is>
      </c>
    </row>
    <row r="89">
      <c r="A89" s="3" t="inlineStr">
        <is>
          <t>Disclosure In Tabular Form Of Movements In Net Deferred Tax Assets Liabilities [Line Items]</t>
        </is>
      </c>
    </row>
    <row r="90">
      <c r="A90" s="4" t="inlineStr">
        <is>
          <t>Beginning balance, Net deferred tax assets</t>
        </is>
      </c>
      <c r="B90" s="5" t="n">
        <v>722</v>
      </c>
    </row>
    <row r="91">
      <c r="A91" s="4" t="inlineStr">
        <is>
          <t>Ending Balance,Net deferred tax assets</t>
        </is>
      </c>
      <c r="B91" s="6" t="n">
        <v>-152</v>
      </c>
      <c r="C91" s="6" t="n">
        <v>72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Unrecognized Deferred Tax Assets (Detail) - EUR (€) € in Thousands</t>
        </is>
      </c>
      <c r="B1" s="2" t="inlineStr">
        <is>
          <t>Dec. 31, 2021</t>
        </is>
      </c>
      <c r="C1" s="2" t="inlineStr">
        <is>
          <t>Dec. 31, 2020</t>
        </is>
      </c>
    </row>
    <row r="2">
      <c r="A2" s="3" t="inlineStr">
        <is>
          <t>Major components of tax expense (income) [abstract]</t>
        </is>
      </c>
    </row>
    <row r="3">
      <c r="A3" s="4" t="inlineStr">
        <is>
          <t>Tax losses</t>
        </is>
      </c>
      <c r="B3" s="6" t="n">
        <v>132498</v>
      </c>
      <c r="C3" s="6" t="n">
        <v>116405</v>
      </c>
    </row>
    <row r="4">
      <c r="A4" s="4" t="inlineStr">
        <is>
          <t>Deductible temporary differences</t>
        </is>
      </c>
      <c r="B4" s="5" t="n">
        <v>0</v>
      </c>
      <c r="C4" s="5" t="n">
        <v>0</v>
      </c>
    </row>
    <row r="5">
      <c r="A5" s="4" t="inlineStr">
        <is>
          <t>Tax credits</t>
        </is>
      </c>
      <c r="B5" s="5" t="n">
        <v>0</v>
      </c>
      <c r="C5" s="5" t="n">
        <v>0</v>
      </c>
    </row>
    <row r="6">
      <c r="A6" s="4" t="inlineStr">
        <is>
          <t>Interest carry forward</t>
        </is>
      </c>
      <c r="B6" s="5" t="n">
        <v>16986</v>
      </c>
      <c r="C6" s="5" t="n">
        <v>12534</v>
      </c>
    </row>
    <row r="7">
      <c r="A7" s="4" t="inlineStr">
        <is>
          <t>Total</t>
        </is>
      </c>
      <c r="B7" s="5" t="n">
        <v>149484</v>
      </c>
      <c r="C7" s="5" t="n">
        <v>128939</v>
      </c>
    </row>
    <row r="8">
      <c r="A8" s="4" t="inlineStr">
        <is>
          <t>Potential tax benefit</t>
        </is>
      </c>
      <c r="B8" s="6" t="n">
        <v>40313</v>
      </c>
      <c r="C8" s="6" t="n">
        <v>3477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axation - Additional Information (Detail) - EUR (€) € in Thousands</t>
        </is>
      </c>
      <c r="B1" s="2" t="inlineStr">
        <is>
          <t>Dec. 21, 2021</t>
        </is>
      </c>
      <c r="C1" s="2" t="inlineStr">
        <is>
          <t>Dec. 31, 2021</t>
        </is>
      </c>
      <c r="D1" s="2" t="inlineStr">
        <is>
          <t>Dec. 31, 2020</t>
        </is>
      </c>
    </row>
    <row r="2">
      <c r="A2" s="3" t="inlineStr">
        <is>
          <t>Income Tax [Line Items]</t>
        </is>
      </c>
    </row>
    <row r="3">
      <c r="A3" s="4" t="inlineStr">
        <is>
          <t>Unused tax losses as a percentage of taxable income</t>
        </is>
      </c>
      <c r="B3" s="4" t="inlineStr">
        <is>
          <t>50.00%</t>
        </is>
      </c>
    </row>
    <row r="4">
      <c r="A4" s="4" t="inlineStr">
        <is>
          <t>Unused tax losses carryback period</t>
        </is>
      </c>
      <c r="B4" s="4" t="inlineStr">
        <is>
          <t>1 year</t>
        </is>
      </c>
    </row>
    <row r="5">
      <c r="A5" s="4" t="inlineStr">
        <is>
          <t>Taxable income minimum limit beyond which tax shall be paid at a higher rate</t>
        </is>
      </c>
      <c r="C5" s="6" t="n">
        <v>395</v>
      </c>
      <c r="D5" s="6" t="n">
        <v>245</v>
      </c>
    </row>
    <row r="6">
      <c r="A6" s="4" t="inlineStr">
        <is>
          <t>Corporate income tax rate minimum</t>
        </is>
      </c>
      <c r="C6" s="4" t="inlineStr">
        <is>
          <t>15.00%</t>
        </is>
      </c>
    </row>
    <row r="7">
      <c r="A7" s="4" t="inlineStr">
        <is>
          <t>Unused tax losses</t>
        </is>
      </c>
      <c r="C7" s="6" t="n">
        <v>132498</v>
      </c>
      <c r="D7" s="6" t="n">
        <v>116405</v>
      </c>
    </row>
    <row r="8">
      <c r="A8" s="4" t="inlineStr">
        <is>
          <t>Bottom of range [member]</t>
        </is>
      </c>
    </row>
    <row r="9">
      <c r="A9" s="3" t="inlineStr">
        <is>
          <t>Income Tax [Line Items]</t>
        </is>
      </c>
    </row>
    <row r="10">
      <c r="A10" s="4" t="inlineStr">
        <is>
          <t>Corporate income tax rate on the income above a certain threshold limit</t>
        </is>
      </c>
      <c r="C10" s="4" t="inlineStr">
        <is>
          <t>25.00%</t>
        </is>
      </c>
    </row>
    <row r="11">
      <c r="A11" s="4" t="inlineStr">
        <is>
          <t>Top of range [member]</t>
        </is>
      </c>
    </row>
    <row r="12">
      <c r="A12" s="3" t="inlineStr">
        <is>
          <t>Income Tax [Line Items]</t>
        </is>
      </c>
    </row>
    <row r="13">
      <c r="A13" s="4" t="inlineStr">
        <is>
          <t>Corporate income tax rate on the income above a certain threshold limit</t>
        </is>
      </c>
      <c r="D13" s="4" t="inlineStr">
        <is>
          <t>25.80%</t>
        </is>
      </c>
    </row>
    <row r="14">
      <c r="A14" s="4" t="inlineStr">
        <is>
          <t>Year Two Thousand And Twenty Five [Member]</t>
        </is>
      </c>
    </row>
    <row r="15">
      <c r="A15" s="3" t="inlineStr">
        <is>
          <t>Income Tax [Line Items]</t>
        </is>
      </c>
    </row>
    <row r="16">
      <c r="A16" s="4" t="inlineStr">
        <is>
          <t>Unused tax losses</t>
        </is>
      </c>
      <c r="C16" s="6" t="n">
        <v>132498</v>
      </c>
      <c r="D16" s="6" t="n">
        <v>44246</v>
      </c>
    </row>
    <row r="17">
      <c r="A17" s="4" t="inlineStr">
        <is>
          <t>Year Two Thousand And Twenty Six [Member]</t>
        </is>
      </c>
    </row>
    <row r="18">
      <c r="A18" s="3" t="inlineStr">
        <is>
          <t>Income Tax [Line Items]</t>
        </is>
      </c>
    </row>
    <row r="19">
      <c r="A19" s="4" t="inlineStr">
        <is>
          <t>Unused tax losses</t>
        </is>
      </c>
      <c r="D19" s="5" t="n">
        <v>30208</v>
      </c>
    </row>
    <row r="20">
      <c r="A20" s="4" t="inlineStr">
        <is>
          <t>Year Two Thousand And Twenty Seven [Member]</t>
        </is>
      </c>
    </row>
    <row r="21">
      <c r="A21" s="3" t="inlineStr">
        <is>
          <t>Income Tax [Line Items]</t>
        </is>
      </c>
    </row>
    <row r="22">
      <c r="A22" s="4" t="inlineStr">
        <is>
          <t>Unused tax losses</t>
        </is>
      </c>
      <c r="D22" s="5" t="n">
        <v>19269</v>
      </c>
    </row>
    <row r="23">
      <c r="A23" s="4" t="inlineStr">
        <is>
          <t>Indefinitely [Member]</t>
        </is>
      </c>
    </row>
    <row r="24">
      <c r="A24" s="3" t="inlineStr">
        <is>
          <t>Income Tax [Line Items]</t>
        </is>
      </c>
    </row>
    <row r="25">
      <c r="A25" s="4" t="inlineStr">
        <is>
          <t>Unused tax losses</t>
        </is>
      </c>
      <c r="D25" s="6" t="n">
        <v>2268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Detail) - EUR (€) € in Thousands</t>
        </is>
      </c>
      <c r="B1" s="2" t="inlineStr">
        <is>
          <t>Dec. 31, 2021</t>
        </is>
      </c>
      <c r="C1" s="2" t="inlineStr">
        <is>
          <t>Dec. 31, 2020</t>
        </is>
      </c>
    </row>
    <row r="2">
      <c r="A2" s="3" t="inlineStr">
        <is>
          <t>Disclosure of financial assets [line items]</t>
        </is>
      </c>
    </row>
    <row r="3">
      <c r="A3" s="4" t="inlineStr">
        <is>
          <t>At amortized cost</t>
        </is>
      </c>
      <c r="B3" s="6" t="n">
        <v>84602</v>
      </c>
      <c r="C3" s="6" t="n">
        <v>48964</v>
      </c>
    </row>
    <row r="4">
      <c r="A4" s="4" t="inlineStr">
        <is>
          <t>Fair value through PL</t>
        </is>
      </c>
      <c r="B4" s="5" t="n">
        <v>31095</v>
      </c>
      <c r="C4" s="5" t="n">
        <v>102</v>
      </c>
    </row>
    <row r="5">
      <c r="A5" s="4" t="inlineStr">
        <is>
          <t>Total book value</t>
        </is>
      </c>
      <c r="B5" s="5" t="n">
        <v>115697</v>
      </c>
      <c r="C5" s="5" t="n">
        <v>49066</v>
      </c>
    </row>
    <row r="6">
      <c r="A6" s="4" t="inlineStr">
        <is>
          <t>Total fair value</t>
        </is>
      </c>
      <c r="B6" s="5" t="n">
        <v>115697</v>
      </c>
      <c r="C6" s="5" t="n">
        <v>49066</v>
      </c>
    </row>
    <row r="7">
      <c r="A7" s="4" t="inlineStr">
        <is>
          <t>Non-current other financial assets [Member]</t>
        </is>
      </c>
    </row>
    <row r="8">
      <c r="A8" s="3" t="inlineStr">
        <is>
          <t>Disclosure of financial assets [line items]</t>
        </is>
      </c>
    </row>
    <row r="9">
      <c r="A9" s="4" t="inlineStr">
        <is>
          <t>At amortized cost</t>
        </is>
      </c>
      <c r="B9" s="5" t="n">
        <v>18887</v>
      </c>
      <c r="C9" s="5" t="n">
        <v>16324</v>
      </c>
    </row>
    <row r="10">
      <c r="A10" s="4" t="inlineStr">
        <is>
          <t>Fair value through PL</t>
        </is>
      </c>
      <c r="B10" s="5" t="n">
        <v>695</v>
      </c>
      <c r="C10" s="5" t="n">
        <v>102</v>
      </c>
    </row>
    <row r="11">
      <c r="A11" s="4" t="inlineStr">
        <is>
          <t>Total book value</t>
        </is>
      </c>
      <c r="B11" s="5" t="n">
        <v>19582</v>
      </c>
      <c r="C11" s="5" t="n">
        <v>16426</v>
      </c>
    </row>
    <row r="12">
      <c r="A12" s="4" t="inlineStr">
        <is>
          <t>Total fair value</t>
        </is>
      </c>
      <c r="B12" s="5" t="n">
        <v>19582</v>
      </c>
      <c r="C12" s="5" t="n">
        <v>16426</v>
      </c>
    </row>
    <row r="13">
      <c r="A13" s="4" t="inlineStr">
        <is>
          <t>Current other financial assets [Member]</t>
        </is>
      </c>
    </row>
    <row r="14">
      <c r="A14" s="3" t="inlineStr">
        <is>
          <t>Disclosure of financial assets [line items]</t>
        </is>
      </c>
    </row>
    <row r="15">
      <c r="A15" s="4" t="inlineStr">
        <is>
          <t>At amortized cost</t>
        </is>
      </c>
      <c r="B15" s="5" t="n">
        <v>0</v>
      </c>
    </row>
    <row r="16">
      <c r="A16" s="4" t="inlineStr">
        <is>
          <t>Fair value through PL</t>
        </is>
      </c>
      <c r="B16" s="5" t="n">
        <v>30400</v>
      </c>
    </row>
    <row r="17">
      <c r="A17" s="4" t="inlineStr">
        <is>
          <t>Total book value</t>
        </is>
      </c>
      <c r="B17" s="5" t="n">
        <v>30400</v>
      </c>
    </row>
    <row r="18">
      <c r="A18" s="4" t="inlineStr">
        <is>
          <t>Total fair value</t>
        </is>
      </c>
      <c r="B18" s="5" t="n">
        <v>30400</v>
      </c>
    </row>
    <row r="19">
      <c r="A19" s="4" t="inlineStr">
        <is>
          <t>Trade and other receivables [Member]</t>
        </is>
      </c>
    </row>
    <row r="20">
      <c r="A20" s="3" t="inlineStr">
        <is>
          <t>Disclosure of financial assets [line items]</t>
        </is>
      </c>
    </row>
    <row r="21">
      <c r="A21" s="4" t="inlineStr">
        <is>
          <t>At amortized cost</t>
        </is>
      </c>
      <c r="B21" s="5" t="n">
        <v>41063</v>
      </c>
      <c r="C21" s="5" t="n">
        <v>24366</v>
      </c>
    </row>
    <row r="22">
      <c r="A22" s="4" t="inlineStr">
        <is>
          <t>Fair value through PL</t>
        </is>
      </c>
      <c r="B22" s="5" t="n">
        <v>0</v>
      </c>
      <c r="C22" s="5" t="n">
        <v>0</v>
      </c>
    </row>
    <row r="23">
      <c r="A23" s="4" t="inlineStr">
        <is>
          <t>Total book value</t>
        </is>
      </c>
      <c r="B23" s="5" t="n">
        <v>41063</v>
      </c>
      <c r="C23" s="5" t="n">
        <v>24366</v>
      </c>
    </row>
    <row r="24">
      <c r="A24" s="4" t="inlineStr">
        <is>
          <t>Total fair value</t>
        </is>
      </c>
      <c r="B24" s="5" t="n">
        <v>41063</v>
      </c>
      <c r="C24" s="5" t="n">
        <v>24366</v>
      </c>
    </row>
    <row r="25">
      <c r="A25" s="4" t="inlineStr">
        <is>
          <t>Cash and cash equivalents [Member]</t>
        </is>
      </c>
    </row>
    <row r="26">
      <c r="A26" s="3" t="inlineStr">
        <is>
          <t>Disclosure of financial assets [line items]</t>
        </is>
      </c>
    </row>
    <row r="27">
      <c r="A27" s="4" t="inlineStr">
        <is>
          <t>At amortized cost</t>
        </is>
      </c>
      <c r="B27" s="5" t="n">
        <v>24652</v>
      </c>
      <c r="C27" s="5" t="n">
        <v>8274</v>
      </c>
    </row>
    <row r="28">
      <c r="A28" s="4" t="inlineStr">
        <is>
          <t>Fair value through PL</t>
        </is>
      </c>
      <c r="B28" s="5" t="n">
        <v>0</v>
      </c>
      <c r="C28" s="5" t="n">
        <v>0</v>
      </c>
    </row>
    <row r="29">
      <c r="A29" s="4" t="inlineStr">
        <is>
          <t>Total book value</t>
        </is>
      </c>
      <c r="B29" s="5" t="n">
        <v>24652</v>
      </c>
      <c r="C29" s="5" t="n">
        <v>8274</v>
      </c>
    </row>
    <row r="30">
      <c r="A30" s="4" t="inlineStr">
        <is>
          <t>Total fair value</t>
        </is>
      </c>
      <c r="B30" s="6" t="n">
        <v>24652</v>
      </c>
      <c r="C30" s="6" t="n">
        <v>827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Liabilities (Detail) - EUR (€) € in Thousands</t>
        </is>
      </c>
      <c r="B1" s="2" t="inlineStr">
        <is>
          <t>Dec. 31, 2021</t>
        </is>
      </c>
      <c r="C1" s="2" t="inlineStr">
        <is>
          <t>Dec. 31, 2020</t>
        </is>
      </c>
    </row>
    <row r="2">
      <c r="A2" s="3" t="inlineStr">
        <is>
          <t>Disclosure of financial liabilities [line items]</t>
        </is>
      </c>
    </row>
    <row r="3">
      <c r="A3" s="4" t="inlineStr">
        <is>
          <t>At amortized cost</t>
        </is>
      </c>
      <c r="B3" s="6" t="n">
        <v>268817</v>
      </c>
      <c r="C3" s="6" t="n">
        <v>186140</v>
      </c>
    </row>
    <row r="4">
      <c r="A4" s="4" t="inlineStr">
        <is>
          <t>Total book value</t>
        </is>
      </c>
      <c r="B4" s="5" t="n">
        <v>268817</v>
      </c>
      <c r="C4" s="5" t="n">
        <v>186140</v>
      </c>
    </row>
    <row r="5">
      <c r="A5" s="4" t="inlineStr">
        <is>
          <t>Total fair value</t>
        </is>
      </c>
      <c r="B5" s="5" t="n">
        <v>295442</v>
      </c>
      <c r="C5" s="5" t="n">
        <v>269702</v>
      </c>
    </row>
    <row r="6">
      <c r="A6" s="4" t="inlineStr">
        <is>
          <t>Borrowings [Member]</t>
        </is>
      </c>
    </row>
    <row r="7">
      <c r="A7" s="3" t="inlineStr">
        <is>
          <t>Disclosure of financial liabilities [line items]</t>
        </is>
      </c>
    </row>
    <row r="8">
      <c r="A8" s="4" t="inlineStr">
        <is>
          <t>At amortized cost</t>
        </is>
      </c>
      <c r="B8" s="5" t="n">
        <v>213128</v>
      </c>
      <c r="C8" s="5" t="n">
        <v>159610</v>
      </c>
    </row>
    <row r="9">
      <c r="A9" s="4" t="inlineStr">
        <is>
          <t>Total book value</t>
        </is>
      </c>
      <c r="B9" s="5" t="n">
        <v>213128</v>
      </c>
      <c r="C9" s="5" t="n">
        <v>159610</v>
      </c>
    </row>
    <row r="10">
      <c r="A10" s="4" t="inlineStr">
        <is>
          <t>Total fair value</t>
        </is>
      </c>
      <c r="B10" s="5" t="n">
        <v>271370</v>
      </c>
      <c r="C10" s="5" t="n">
        <v>257075</v>
      </c>
    </row>
    <row r="11">
      <c r="A11" s="4" t="inlineStr">
        <is>
          <t>Non-current lease liabilities [Member]</t>
        </is>
      </c>
    </row>
    <row r="12">
      <c r="A12" s="3" t="inlineStr">
        <is>
          <t>Disclosure of financial liabilities [line items]</t>
        </is>
      </c>
    </row>
    <row r="13">
      <c r="A13" s="4" t="inlineStr">
        <is>
          <t>At amortized cost</t>
        </is>
      </c>
      <c r="B13" s="5" t="n">
        <v>26097</v>
      </c>
      <c r="C13" s="5" t="n">
        <v>12077</v>
      </c>
    </row>
    <row r="14">
      <c r="A14" s="4" t="inlineStr">
        <is>
          <t>Total book value</t>
        </is>
      </c>
      <c r="B14" s="5" t="n">
        <v>26097</v>
      </c>
      <c r="C14" s="5" t="n">
        <v>12077</v>
      </c>
    </row>
    <row r="15">
      <c r="A15" s="4" t="inlineStr">
        <is>
          <t>Current lease liabilities [Member]</t>
        </is>
      </c>
    </row>
    <row r="16">
      <c r="A16" s="3" t="inlineStr">
        <is>
          <t>Disclosure of financial liabilities [line items]</t>
        </is>
      </c>
    </row>
    <row r="17">
      <c r="A17" s="4" t="inlineStr">
        <is>
          <t>At amortized cost</t>
        </is>
      </c>
      <c r="B17" s="5" t="n">
        <v>5520</v>
      </c>
      <c r="C17" s="5" t="n">
        <v>1826</v>
      </c>
    </row>
    <row r="18">
      <c r="A18" s="4" t="inlineStr">
        <is>
          <t>Total book value</t>
        </is>
      </c>
      <c r="B18" s="5" t="n">
        <v>5520</v>
      </c>
      <c r="C18" s="5" t="n">
        <v>1826</v>
      </c>
    </row>
    <row r="19">
      <c r="A19" s="4" t="inlineStr">
        <is>
          <t>Trade and other payables [Member]</t>
        </is>
      </c>
    </row>
    <row r="20">
      <c r="A20" s="3" t="inlineStr">
        <is>
          <t>Disclosure of financial liabilities [line items]</t>
        </is>
      </c>
    </row>
    <row r="21">
      <c r="A21" s="4" t="inlineStr">
        <is>
          <t>At amortized cost</t>
        </is>
      </c>
      <c r="B21" s="5" t="n">
        <v>24072</v>
      </c>
      <c r="C21" s="5" t="n">
        <v>12627</v>
      </c>
    </row>
    <row r="22">
      <c r="A22" s="4" t="inlineStr">
        <is>
          <t>Total book value</t>
        </is>
      </c>
      <c r="B22" s="5" t="n">
        <v>24072</v>
      </c>
      <c r="C22" s="5" t="n">
        <v>12627</v>
      </c>
    </row>
    <row r="23">
      <c r="A23" s="4" t="inlineStr">
        <is>
          <t>Total fair value</t>
        </is>
      </c>
      <c r="B23" s="6" t="n">
        <v>24072</v>
      </c>
      <c r="C23" s="6" t="n">
        <v>1262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Financial Instruments Measured At Fair Value (Level 3) (Detail) € in Thousands</t>
        </is>
      </c>
      <c r="B1" s="2" t="inlineStr">
        <is>
          <t>12 Months Ended</t>
        </is>
      </c>
    </row>
    <row r="2">
      <c r="B2" s="2" t="inlineStr">
        <is>
          <t>Dec. 31, 2021EUR (€)</t>
        </is>
      </c>
    </row>
    <row r="3">
      <c r="A3" s="3" t="inlineStr">
        <is>
          <t>Disclosure Of Movement In Financial Assets Measured At Fair Value Using Significant Unboservable Input [Line Items]</t>
        </is>
      </c>
    </row>
    <row r="4">
      <c r="A4" s="4" t="inlineStr">
        <is>
          <t>Carrying amount at January 1, 2021</t>
        </is>
      </c>
      <c r="B4" s="6" t="n">
        <v>121666</v>
      </c>
    </row>
    <row r="5">
      <c r="A5" s="4" t="inlineStr">
        <is>
          <t>Carrying amount at December 31, 2021</t>
        </is>
      </c>
      <c r="B5" s="5" t="n">
        <v>219400</v>
      </c>
    </row>
    <row r="6">
      <c r="A6" s="4" t="inlineStr">
        <is>
          <t>Level 3 of fair value hierarchy [member] | Purchase Options [Member]</t>
        </is>
      </c>
    </row>
    <row r="7">
      <c r="A7" s="3" t="inlineStr">
        <is>
          <t>Disclosure Of Movement In Financial Assets Measured At Fair Value Using Significant Unboservable Input [Line Items]</t>
        </is>
      </c>
    </row>
    <row r="8">
      <c r="A8" s="4" t="inlineStr">
        <is>
          <t>Carrying amount at January 1, 2021</t>
        </is>
      </c>
      <c r="B8" s="5" t="n">
        <v>0</v>
      </c>
    </row>
    <row r="9">
      <c r="A9" s="4" t="inlineStr">
        <is>
          <t>Option premium paid for purchase options</t>
        </is>
      </c>
      <c r="B9" s="5" t="n">
        <v>1500</v>
      </c>
    </row>
    <row r="10">
      <c r="A10" s="4" t="inlineStr">
        <is>
          <t>Fair value gain recognized as a share premium contribution</t>
        </is>
      </c>
      <c r="B10" s="5" t="n">
        <v>26000</v>
      </c>
    </row>
    <row r="11">
      <c r="A11" s="4" t="inlineStr">
        <is>
          <t>Fair value gains/(losses) recognized in other income/(expenses)</t>
        </is>
      </c>
      <c r="B11" s="5" t="n">
        <v>2900</v>
      </c>
    </row>
    <row r="12">
      <c r="A12" s="4" t="inlineStr">
        <is>
          <t>Carrying amount at December 31, 2021</t>
        </is>
      </c>
      <c r="B12" s="6" t="n">
        <v>304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 - Summary of Valuation Inputs To The Fair Value of Purchase Options (Detail) - Purchase Options [Member]</t>
        </is>
      </c>
      <c r="B1" s="2" t="inlineStr">
        <is>
          <t>Dec. 31, 2021Customers</t>
        </is>
      </c>
    </row>
    <row r="2">
      <c r="A2" s="4" t="inlineStr">
        <is>
          <t>Spot Price Per Share [Member] | Unlisted Software Company [Member]</t>
        </is>
      </c>
    </row>
    <row r="3">
      <c r="A3" s="3" t="inlineStr">
        <is>
          <t>Disclosure of significant unobservable inputs used in fair value measurement of assets [line items]</t>
        </is>
      </c>
    </row>
    <row r="4">
      <c r="A4" s="4" t="inlineStr">
        <is>
          <t>Significant unobservable input, assets</t>
        </is>
      </c>
      <c r="B4" s="5" t="n">
        <v>392</v>
      </c>
    </row>
    <row r="5">
      <c r="A5" s="4" t="inlineStr">
        <is>
          <t>Spot Price Per Share [Member] | Mega E [Member]</t>
        </is>
      </c>
    </row>
    <row r="6">
      <c r="A6" s="3" t="inlineStr">
        <is>
          <t>Disclosure of significant unobservable inputs used in fair value measurement of assets [line items]</t>
        </is>
      </c>
    </row>
    <row r="7">
      <c r="A7" s="4" t="inlineStr">
        <is>
          <t>Significant unobservable input, assets</t>
        </is>
      </c>
      <c r="B7" s="5" t="n">
        <v>397000</v>
      </c>
    </row>
    <row r="8">
      <c r="A8" s="4" t="inlineStr">
        <is>
          <t>Historical volatility for shares, measurement input [member] | Unlisted Software Company [Member]</t>
        </is>
      </c>
    </row>
    <row r="9">
      <c r="A9" s="3" t="inlineStr">
        <is>
          <t>Disclosure of significant unobservable inputs used in fair value measurement of assets [line items]</t>
        </is>
      </c>
    </row>
    <row r="10">
      <c r="A10" s="4" t="inlineStr">
        <is>
          <t>Significant unobservable input, assets</t>
        </is>
      </c>
      <c r="B10" s="5" t="n">
        <v>15</v>
      </c>
    </row>
    <row r="11">
      <c r="A11" s="4" t="inlineStr">
        <is>
          <t>Historical volatility for shares, measurement input [member] | Mega E [Member]</t>
        </is>
      </c>
    </row>
    <row r="12">
      <c r="A12" s="3" t="inlineStr">
        <is>
          <t>Disclosure of significant unobservable inputs used in fair value measurement of assets [line items]</t>
        </is>
      </c>
    </row>
    <row r="13">
      <c r="A13" s="4" t="inlineStr">
        <is>
          <t>Significant unobservable input, assets</t>
        </is>
      </c>
      <c r="B13" s="5" t="n">
        <v>9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Unobservable Input Parameters Used in The Valuation Model (Detail) - Purchase Options [Member] € in Thousands</t>
        </is>
      </c>
      <c r="B1" s="2" t="inlineStr">
        <is>
          <t>12 Months Ended</t>
        </is>
      </c>
    </row>
    <row r="2">
      <c r="B2" s="2" t="inlineStr">
        <is>
          <t>Dec. 31, 2021EUR (€)</t>
        </is>
      </c>
    </row>
    <row r="3">
      <c r="A3" s="4" t="inlineStr">
        <is>
          <t>Unlisted Software Company [Member] | Historical volatility for shares, measurement input [member]</t>
        </is>
      </c>
    </row>
    <row r="4">
      <c r="A4" s="3" t="inlineStr">
        <is>
          <t>Disclosure of sensitivity analysis of fair value measurement to changes in unobservable inputs, assets [line items]</t>
        </is>
      </c>
    </row>
    <row r="5">
      <c r="A5" s="4" t="inlineStr">
        <is>
          <t>Changes to parameters increase percentage</t>
        </is>
      </c>
      <c r="B5" s="4" t="inlineStr">
        <is>
          <t>5.00%</t>
        </is>
      </c>
    </row>
    <row r="6">
      <c r="A6" s="4" t="inlineStr">
        <is>
          <t>Changes to parameters decrease percentage</t>
        </is>
      </c>
      <c r="B6" s="4" t="inlineStr">
        <is>
          <t>5.00%</t>
        </is>
      </c>
    </row>
    <row r="7">
      <c r="A7" s="4" t="inlineStr">
        <is>
          <t>Increase decrease in fair value measurement due to reasonably possible increase in unobservable inputs</t>
        </is>
      </c>
      <c r="B7" s="6" t="n">
        <v>400</v>
      </c>
    </row>
    <row r="8">
      <c r="A8" s="4" t="inlineStr">
        <is>
          <t>increase decrease in fair value measurement due to reasonably possible decrease in unobservable inputs</t>
        </is>
      </c>
      <c r="B8" s="6" t="n">
        <v>330</v>
      </c>
    </row>
    <row r="9">
      <c r="A9" s="4" t="inlineStr">
        <is>
          <t>Unlisted Software Company [Member] | Spot Price Per Share [Member]</t>
        </is>
      </c>
    </row>
    <row r="10">
      <c r="A10" s="3" t="inlineStr">
        <is>
          <t>Disclosure of sensitivity analysis of fair value measurement to changes in unobservable inputs, assets [line items]</t>
        </is>
      </c>
    </row>
    <row r="11">
      <c r="A11" s="4" t="inlineStr">
        <is>
          <t>Changes to parameters increase percentage</t>
        </is>
      </c>
      <c r="B11" s="4" t="inlineStr">
        <is>
          <t>20.00%</t>
        </is>
      </c>
    </row>
    <row r="12">
      <c r="A12" s="4" t="inlineStr">
        <is>
          <t>Changes to parameters decrease percentage</t>
        </is>
      </c>
      <c r="B12" s="4" t="inlineStr">
        <is>
          <t>20.00%</t>
        </is>
      </c>
    </row>
    <row r="13">
      <c r="A13" s="4" t="inlineStr">
        <is>
          <t>Increase decrease in fair value measurement due to reasonably possible increase in unobservable inputs</t>
        </is>
      </c>
      <c r="B13" s="6" t="n">
        <v>12040</v>
      </c>
    </row>
    <row r="14">
      <c r="A14" s="4" t="inlineStr">
        <is>
          <t>increase decrease in fair value measurement due to reasonably possible decrease in unobservable inputs</t>
        </is>
      </c>
      <c r="B14" s="6" t="n">
        <v>3200</v>
      </c>
    </row>
    <row r="15">
      <c r="A15" s="4" t="inlineStr">
        <is>
          <t>Mega E [Member] | Historical volatility for shares, measurement input [member]</t>
        </is>
      </c>
    </row>
    <row r="16">
      <c r="A16" s="3" t="inlineStr">
        <is>
          <t>Disclosure of sensitivity analysis of fair value measurement to changes in unobservable inputs, assets [line items]</t>
        </is>
      </c>
    </row>
    <row r="17">
      <c r="A17" s="4" t="inlineStr">
        <is>
          <t>Changes to parameters increase percentage</t>
        </is>
      </c>
      <c r="B17" s="4" t="inlineStr">
        <is>
          <t>30.00%</t>
        </is>
      </c>
    </row>
    <row r="18">
      <c r="A18" s="4" t="inlineStr">
        <is>
          <t>Changes to parameters decrease percentage</t>
        </is>
      </c>
      <c r="B18" s="4" t="inlineStr">
        <is>
          <t>30.00%</t>
        </is>
      </c>
    </row>
    <row r="19">
      <c r="A19" s="4" t="inlineStr">
        <is>
          <t>Increase decrease in fair value measurement due to reasonably possible increase in unobservable inputs</t>
        </is>
      </c>
      <c r="B19" s="6" t="n">
        <v>36</v>
      </c>
    </row>
    <row r="20">
      <c r="A20" s="4" t="inlineStr">
        <is>
          <t>increase decrease in fair value measurement due to reasonably possible decrease in unobservable inputs</t>
        </is>
      </c>
      <c r="B20" s="6" t="n">
        <v>315</v>
      </c>
    </row>
    <row r="21">
      <c r="A21" s="4" t="inlineStr">
        <is>
          <t>Mega E [Member] | Spot Price Per Share [Member]</t>
        </is>
      </c>
    </row>
    <row r="22">
      <c r="A22" s="3" t="inlineStr">
        <is>
          <t>Disclosure of sensitivity analysis of fair value measurement to changes in unobservable inputs, assets [line items]</t>
        </is>
      </c>
    </row>
    <row r="23">
      <c r="A23" s="4" t="inlineStr">
        <is>
          <t>Changes to parameters increase percentage</t>
        </is>
      </c>
      <c r="B23" s="4" t="inlineStr">
        <is>
          <t>20.00%</t>
        </is>
      </c>
    </row>
    <row r="24">
      <c r="A24" s="4" t="inlineStr">
        <is>
          <t>Changes to parameters decrease percentage</t>
        </is>
      </c>
      <c r="B24" s="4" t="inlineStr">
        <is>
          <t>20.00%</t>
        </is>
      </c>
    </row>
    <row r="25">
      <c r="A25" s="4" t="inlineStr">
        <is>
          <t>Increase decrease in fair value measurement due to reasonably possible increase in unobservable inputs</t>
        </is>
      </c>
      <c r="B25" s="6" t="n">
        <v>7110</v>
      </c>
    </row>
    <row r="26">
      <c r="A26" s="4" t="inlineStr">
        <is>
          <t>increase decrease in fair value measurement due to reasonably possible decrease in unobservable inputs</t>
        </is>
      </c>
      <c r="B26" s="6" t="n">
        <v>699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Text Block [Abstract]</t>
        </is>
      </c>
    </row>
    <row r="4">
      <c r="A4" s="4" t="inlineStr">
        <is>
          <t>General and administrative expenses</t>
        </is>
      </c>
      <c r="B4" s="4" t="inlineStr">
        <is>
          <t xml:space="preserve">8. General and administrative expenses
(in €‘000) 2021 2020 2019
Employee benefits expenses 105,025 23,549 21,977
Depreciation of property, plant and equipment 5,623 4,309 4,406
Impairments of property, plant and equipment 354 466 272
Reversal of impairments of property, plant and equipment (381 ) — —
Depreciation of right-of-use 3,316 1,652 1,072
Amortization of intangible assets 2,720 3,737 2,338
IT costs 1,625 2,786 2,638
Housing and facility costs 337 496 553
Travelling costs 7 81 716
Legal, accounting and consulting fees 208,945 9,134 4,451
Other costs 9,880 1,258 776
Total 337,451 47,468 39,199 Legal, accounting and consulting fees for the year ended December 31, 2021 include share-based payment expenses of €202,201 thousand (2020: €4,650 thousand, 2019: € nil) as the Group has provided share-based payment awards to an external consulting firm. Refer to Note 10 for details. Refer to Note 9 for a breakdown of expenses by natur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Summary of Unobservable Input Parameters Used in The Valuation Model (Parenthetical) (Detail) - Purchase Options [Member]</t>
        </is>
      </c>
      <c r="B1" s="2" t="inlineStr">
        <is>
          <t>Dec. 31, 2021</t>
        </is>
      </c>
    </row>
    <row r="2">
      <c r="A2" s="4" t="inlineStr">
        <is>
          <t>Unlisted Software Company [Member] | Historical volatility for shares, measurement input [member]</t>
        </is>
      </c>
    </row>
    <row r="3">
      <c r="A3" s="3" t="inlineStr">
        <is>
          <t>Disclosure of sensitivity analysis of fair value measurement to changes in unobservable inputs, assets [line items]</t>
        </is>
      </c>
    </row>
    <row r="4">
      <c r="A4" s="4" t="inlineStr">
        <is>
          <t>Changes to parameters increase percentage</t>
        </is>
      </c>
      <c r="B4" s="4" t="inlineStr">
        <is>
          <t>5.00%</t>
        </is>
      </c>
    </row>
    <row r="5">
      <c r="A5" s="4" t="inlineStr">
        <is>
          <t>Changes to parameters decrease percentage</t>
        </is>
      </c>
      <c r="B5" s="4" t="inlineStr">
        <is>
          <t>5.00%</t>
        </is>
      </c>
    </row>
    <row r="6">
      <c r="A6" s="4" t="inlineStr">
        <is>
          <t>Unlisted Software Company [Member] | Spot Price Per Share [Member]</t>
        </is>
      </c>
    </row>
    <row r="7">
      <c r="A7" s="3" t="inlineStr">
        <is>
          <t>Disclosure of sensitivity analysis of fair value measurement to changes in unobservable inputs, assets [line items]</t>
        </is>
      </c>
    </row>
    <row r="8">
      <c r="A8" s="4" t="inlineStr">
        <is>
          <t>Changes to parameters increase percentage</t>
        </is>
      </c>
      <c r="B8" s="4" t="inlineStr">
        <is>
          <t>20.00%</t>
        </is>
      </c>
    </row>
    <row r="9">
      <c r="A9" s="4" t="inlineStr">
        <is>
          <t>Changes to parameters decrease percentage</t>
        </is>
      </c>
      <c r="B9" s="4" t="inlineStr">
        <is>
          <t>20.00%</t>
        </is>
      </c>
    </row>
    <row r="10">
      <c r="A10" s="4" t="inlineStr">
        <is>
          <t>Mega E [Member] | Historical volatility for shares, measurement input [member]</t>
        </is>
      </c>
    </row>
    <row r="11">
      <c r="A11" s="3" t="inlineStr">
        <is>
          <t>Disclosure of sensitivity analysis of fair value measurement to changes in unobservable inputs, assets [line items]</t>
        </is>
      </c>
    </row>
    <row r="12">
      <c r="A12" s="4" t="inlineStr">
        <is>
          <t>Changes to parameters increase percentage</t>
        </is>
      </c>
      <c r="B12" s="4" t="inlineStr">
        <is>
          <t>30.00%</t>
        </is>
      </c>
    </row>
    <row r="13">
      <c r="A13" s="4" t="inlineStr">
        <is>
          <t>Changes to parameters decrease percentage</t>
        </is>
      </c>
      <c r="B13" s="4" t="inlineStr">
        <is>
          <t>30.00%</t>
        </is>
      </c>
    </row>
    <row r="14">
      <c r="A14" s="4" t="inlineStr">
        <is>
          <t>Mega E [Member] | Spot Price Per Share [Member]</t>
        </is>
      </c>
    </row>
    <row r="15">
      <c r="A15" s="3" t="inlineStr">
        <is>
          <t>Disclosure of sensitivity analysis of fair value measurement to changes in unobservable inputs, assets [line items]</t>
        </is>
      </c>
    </row>
    <row r="16">
      <c r="A16" s="4" t="inlineStr">
        <is>
          <t>Changes to parameters increase percentage</t>
        </is>
      </c>
      <c r="B16" s="4" t="inlineStr">
        <is>
          <t>20.00%</t>
        </is>
      </c>
    </row>
    <row r="17">
      <c r="A17" s="4" t="inlineStr">
        <is>
          <t>Changes to parameters decrease percentage</t>
        </is>
      </c>
      <c r="B17" s="4" t="inlineStr">
        <is>
          <t>20.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risk management - Additional Information (Detail) € in Thousands</t>
        </is>
      </c>
      <c r="B1" s="2" t="inlineStr">
        <is>
          <t>12 Months Ended</t>
        </is>
      </c>
    </row>
    <row r="2">
      <c r="B2" s="2" t="inlineStr">
        <is>
          <t>Dec. 31, 2021EUR (€)Customers</t>
        </is>
      </c>
      <c r="C2" s="2" t="inlineStr">
        <is>
          <t>Dec. 31, 2020EUR (€)Customers</t>
        </is>
      </c>
    </row>
    <row r="3">
      <c r="A3" s="3" t="inlineStr">
        <is>
          <t>Disclosure of Financial Risk Management [Line Items]</t>
        </is>
      </c>
    </row>
    <row r="4">
      <c r="A4" s="4" t="inlineStr">
        <is>
          <t>Notional amount</t>
        </is>
      </c>
      <c r="B4" s="6" t="n">
        <v>120000</v>
      </c>
    </row>
    <row r="5">
      <c r="A5" s="4" t="inlineStr">
        <is>
          <t>Senior Debt [Member]</t>
        </is>
      </c>
    </row>
    <row r="6">
      <c r="A6" s="3" t="inlineStr">
        <is>
          <t>Disclosure of Financial Risk Management [Line Items]</t>
        </is>
      </c>
    </row>
    <row r="7">
      <c r="A7" s="4" t="inlineStr">
        <is>
          <t>Borrowings, average maturity</t>
        </is>
      </c>
      <c r="B7" s="4" t="inlineStr">
        <is>
          <t>5 years</t>
        </is>
      </c>
      <c r="C7" s="4" t="inlineStr">
        <is>
          <t>6 years</t>
        </is>
      </c>
    </row>
    <row r="8">
      <c r="A8" s="4" t="inlineStr">
        <is>
          <t>Revenue Concentration Risk [Member]</t>
        </is>
      </c>
    </row>
    <row r="9">
      <c r="A9" s="3" t="inlineStr">
        <is>
          <t>Disclosure of Financial Risk Management [Line Items]</t>
        </is>
      </c>
    </row>
    <row r="10">
      <c r="A10" s="4" t="inlineStr">
        <is>
          <t>Concentration of risk revenue number of customers | Customers</t>
        </is>
      </c>
      <c r="B10" s="5" t="n">
        <v>8</v>
      </c>
      <c r="C10" s="5" t="n">
        <v>6</v>
      </c>
    </row>
    <row r="11">
      <c r="A11" s="4" t="inlineStr">
        <is>
          <t>Concentration of risk revenue benchmark</t>
        </is>
      </c>
      <c r="B11" s="6" t="n">
        <v>400</v>
      </c>
    </row>
    <row r="12">
      <c r="A12" s="4" t="inlineStr">
        <is>
          <t>Percentage of entity's revenue</t>
        </is>
      </c>
      <c r="B12" s="4" t="inlineStr">
        <is>
          <t>82.00%</t>
        </is>
      </c>
      <c r="C12" s="4" t="inlineStr">
        <is>
          <t>55.00%</t>
        </is>
      </c>
    </row>
    <row r="13">
      <c r="A13" s="4" t="inlineStr">
        <is>
          <t>Trade Receivables and Contract Assets Concentration Risk [Member]</t>
        </is>
      </c>
    </row>
    <row r="14">
      <c r="A14" s="3" t="inlineStr">
        <is>
          <t>Disclosure of Financial Risk Management [Line Items]</t>
        </is>
      </c>
    </row>
    <row r="15">
      <c r="A15" s="4" t="inlineStr">
        <is>
          <t>Concentration of risk trade receivables and contract assets number of customers | Customers</t>
        </is>
      </c>
      <c r="B15" s="5" t="n">
        <v>1</v>
      </c>
      <c r="C15" s="5" t="n">
        <v>1</v>
      </c>
    </row>
    <row r="16">
      <c r="A16" s="4" t="inlineStr">
        <is>
          <t>Concentration of risk Trade receivables and contract assets benchmark</t>
        </is>
      </c>
      <c r="B16" s="6" t="n">
        <v>4000</v>
      </c>
    </row>
    <row r="17">
      <c r="A17" s="4" t="inlineStr">
        <is>
          <t>Concentration of risk trade receivables and contract assets percentage</t>
        </is>
      </c>
      <c r="B17" s="4" t="inlineStr">
        <is>
          <t>67.00%</t>
        </is>
      </c>
      <c r="C17" s="4" t="inlineStr">
        <is>
          <t>47.00%</t>
        </is>
      </c>
    </row>
    <row r="18">
      <c r="A18" s="4" t="inlineStr">
        <is>
          <t>May Two Thousand and Twenty Six [Member] | Interest Rate Cap [Member]</t>
        </is>
      </c>
    </row>
    <row r="19">
      <c r="A19" s="3" t="inlineStr">
        <is>
          <t>Disclosure of Financial Risk Management [Line Items]</t>
        </is>
      </c>
    </row>
    <row r="20">
      <c r="A20" s="4" t="inlineStr">
        <is>
          <t>Notional amount</t>
        </is>
      </c>
      <c r="B20" s="6" t="n">
        <v>83054</v>
      </c>
      <c r="C20" s="6" t="n">
        <v>67887</v>
      </c>
    </row>
    <row r="21">
      <c r="A21" s="4" t="inlineStr">
        <is>
          <t>Interest rate risk [member]</t>
        </is>
      </c>
    </row>
    <row r="22">
      <c r="A22" s="3" t="inlineStr">
        <is>
          <t>Disclosure of Financial Risk Management [Line Items]</t>
        </is>
      </c>
    </row>
    <row r="23">
      <c r="A23" s="4" t="inlineStr">
        <is>
          <t>Fixed interest borrowings percentage</t>
        </is>
      </c>
      <c r="B23" s="4" t="inlineStr">
        <is>
          <t>47.00%</t>
        </is>
      </c>
      <c r="C23" s="4" t="inlineStr">
        <is>
          <t>58.00%</t>
        </is>
      </c>
    </row>
    <row r="24">
      <c r="A24" s="4" t="inlineStr">
        <is>
          <t>Interest rate risk [member] | Interest Rate Cap [Member]</t>
        </is>
      </c>
    </row>
    <row r="25">
      <c r="A25" s="3" t="inlineStr">
        <is>
          <t>Disclosure of Financial Risk Management [Line Items]</t>
        </is>
      </c>
    </row>
    <row r="26">
      <c r="A26" s="4" t="inlineStr">
        <is>
          <t>Derivative instrument coverage of variable loan principal outstanding</t>
        </is>
      </c>
      <c r="B26" s="4" t="inlineStr">
        <is>
          <t>69.00%</t>
        </is>
      </c>
      <c r="C26" s="4" t="inlineStr">
        <is>
          <t>90.00%</t>
        </is>
      </c>
    </row>
    <row r="27">
      <c r="A27" s="4" t="inlineStr">
        <is>
          <t>Derivative instrument mitigation risk percentage</t>
        </is>
      </c>
      <c r="B27" s="4" t="inlineStr">
        <is>
          <t>69.00%</t>
        </is>
      </c>
      <c r="C27" s="4" t="inlineStr">
        <is>
          <t>65.00%</t>
        </is>
      </c>
    </row>
    <row r="28">
      <c r="A28" s="4" t="inlineStr">
        <is>
          <t>Interest rate risk [member] | Interest Rate Cap [Member] | Bottom of range [member]</t>
        </is>
      </c>
    </row>
    <row r="29">
      <c r="A29" s="3" t="inlineStr">
        <is>
          <t>Disclosure of Financial Risk Management [Line Items]</t>
        </is>
      </c>
    </row>
    <row r="30">
      <c r="A30" s="4" t="inlineStr">
        <is>
          <t>Derivative instrument strike price percentage</t>
        </is>
      </c>
      <c r="B30" s="4" t="inlineStr">
        <is>
          <t>0.72%</t>
        </is>
      </c>
    </row>
    <row r="31">
      <c r="A31" s="4" t="inlineStr">
        <is>
          <t>Interest rate risk [member] | Interest Rate Cap [Member] | Top of range [member]</t>
        </is>
      </c>
    </row>
    <row r="32">
      <c r="A32" s="3" t="inlineStr">
        <is>
          <t>Disclosure of Financial Risk Management [Line Items]</t>
        </is>
      </c>
    </row>
    <row r="33">
      <c r="A33" s="4" t="inlineStr">
        <is>
          <t>Derivative instrument strike price percentage</t>
        </is>
      </c>
      <c r="B33" s="4" t="inlineStr">
        <is>
          <t>1.76%</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 Summary of Nature and Extent of Risks Arising From Financial Instruments (Detail)</t>
        </is>
      </c>
      <c r="B1" s="2" t="inlineStr">
        <is>
          <t>12 Months Ended</t>
        </is>
      </c>
    </row>
    <row r="2">
      <c r="B2" s="2" t="inlineStr">
        <is>
          <t>Dec. 31, 2021</t>
        </is>
      </c>
    </row>
    <row r="3">
      <c r="A3" s="4" t="inlineStr">
        <is>
          <t>Interest rate risk [member]</t>
        </is>
      </c>
    </row>
    <row r="4">
      <c r="A4" s="3" t="inlineStr">
        <is>
          <t>Disclosure of nature and extent of risks arising from financial instruments [line items]</t>
        </is>
      </c>
    </row>
    <row r="5">
      <c r="A5" s="4" t="inlineStr">
        <is>
          <t>Exposure arising from</t>
        </is>
      </c>
      <c r="B5" s="4" t="inlineStr">
        <is>
          <t>Long-term borrowings at variable rates</t>
        </is>
      </c>
    </row>
    <row r="6">
      <c r="A6" s="4" t="inlineStr">
        <is>
          <t>Measurement</t>
        </is>
      </c>
      <c r="B6" s="4" t="inlineStr">
        <is>
          <t>Sensitivity analysis</t>
        </is>
      </c>
    </row>
    <row r="7">
      <c r="A7" s="4" t="inlineStr">
        <is>
          <t>Management</t>
        </is>
      </c>
      <c r="B7" s="4" t="inlineStr">
        <is>
          <t>Economic hedge with an interest rate cap</t>
        </is>
      </c>
    </row>
    <row r="8">
      <c r="A8" s="4" t="inlineStr">
        <is>
          <t>Credit risk [member]</t>
        </is>
      </c>
    </row>
    <row r="9">
      <c r="A9" s="3" t="inlineStr">
        <is>
          <t>Disclosure of nature and extent of risks arising from financial instruments [line items]</t>
        </is>
      </c>
    </row>
    <row r="10">
      <c r="A10" s="4" t="inlineStr">
        <is>
          <t>Exposure arising from</t>
        </is>
      </c>
      <c r="B10" s="4" t="inlineStr">
        <is>
          <t>Cash and cash equivalents, trade receivables, derivative financial instruments and contract assets.</t>
        </is>
      </c>
    </row>
    <row r="11">
      <c r="A11" s="4" t="inlineStr">
        <is>
          <t>Measurement</t>
        </is>
      </c>
      <c r="B11" s="4" t="inlineStr">
        <is>
          <t>Aging analysis</t>
        </is>
      </c>
    </row>
    <row r="12">
      <c r="A12" s="4" t="inlineStr">
        <is>
          <t>Management</t>
        </is>
      </c>
      <c r="B12" s="4" t="inlineStr">
        <is>
          <t>Doing business with creditworthy companies and a strict policy of cash collection.</t>
        </is>
      </c>
    </row>
    <row r="13">
      <c r="A13" s="4" t="inlineStr">
        <is>
          <t>Liquidity risk [member]</t>
        </is>
      </c>
    </row>
    <row r="14">
      <c r="A14" s="3" t="inlineStr">
        <is>
          <t>Disclosure of nature and extent of risks arising from financial instruments [line items]</t>
        </is>
      </c>
    </row>
    <row r="15">
      <c r="A15" s="4" t="inlineStr">
        <is>
          <t>Exposure arising from</t>
        </is>
      </c>
      <c r="B15" s="4" t="inlineStr">
        <is>
          <t>Borrowings and other liabilities</t>
        </is>
      </c>
    </row>
    <row r="16">
      <c r="A16" s="4" t="inlineStr">
        <is>
          <t>Measurement</t>
        </is>
      </c>
      <c r="B16" s="4" t="inlineStr">
        <is>
          <t>Cash flow forecasts</t>
        </is>
      </c>
    </row>
    <row r="17">
      <c r="A17" s="4" t="inlineStr">
        <is>
          <t>Management</t>
        </is>
      </c>
      <c r="B17" s="4" t="inlineStr">
        <is>
          <t>Availability of borrowing facilitie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8" customWidth="1" min="2" max="2"/>
    <col width="16" customWidth="1" min="3" max="3"/>
    <col width="14" customWidth="1" min="4" max="4"/>
  </cols>
  <sheetData>
    <row r="1">
      <c r="A1" s="1" t="inlineStr">
        <is>
          <t>Financial risk management - Summary of Sensitivity Analysis of Fair Value Measurement to Changes in Unobservable Inputs, Liabilities (Detail) - Interest rate, measurement input [member] - Interest rate risk [member] - EUR (€) € in Thousands</t>
        </is>
      </c>
      <c r="C1" s="2" t="inlineStr">
        <is>
          <t>12 Months Ended</t>
        </is>
      </c>
    </row>
    <row r="2">
      <c r="C2" s="2" t="inlineStr">
        <is>
          <t>Dec. 31, 2021</t>
        </is>
      </c>
      <c r="D2" s="2" t="inlineStr">
        <is>
          <t>Dec. 31, 2020</t>
        </is>
      </c>
    </row>
    <row r="3">
      <c r="A3" s="3" t="inlineStr">
        <is>
          <t>Disclosure of sensitivity analysis of fair value measurement to changes in unobservable inputs, liabilities [line items]</t>
        </is>
      </c>
    </row>
    <row r="4">
      <c r="A4" s="4" t="inlineStr">
        <is>
          <t>Interest rates – increase by 10 basis points</t>
        </is>
      </c>
      <c r="B4" s="4" t="inlineStr">
        <is>
          <t>[1]</t>
        </is>
      </c>
      <c r="C4" s="6" t="n">
        <v>76</v>
      </c>
      <c r="D4" s="6" t="n">
        <v>23</v>
      </c>
    </row>
    <row r="5">
      <c r="A5" s="4" t="inlineStr">
        <is>
          <t>Interest rates – decrease by 10 basis points</t>
        </is>
      </c>
      <c r="B5" s="4" t="inlineStr">
        <is>
          <t>[1]</t>
        </is>
      </c>
      <c r="C5" s="6" t="n">
        <v>-68</v>
      </c>
      <c r="D5" s="6" t="n">
        <v>-16</v>
      </c>
    </row>
    <row r="6"/>
    <row r="7">
      <c r="A7" s="4" t="inlineStr">
        <is>
          <t>[1]</t>
        </is>
      </c>
      <c r="B7" s="4" t="inlineStr">
        <is>
          <t>Keeping all other variables constant.</t>
        </is>
      </c>
    </row>
  </sheetData>
  <mergeCells count="4">
    <mergeCell ref="A1:B2"/>
    <mergeCell ref="C1:D1"/>
    <mergeCell ref="A6:C6"/>
    <mergeCell ref="B7:C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Sensitivity Analysis of Fair Value Measurement to Changes in Unobservable Inputs, Liabilities (Parenthetical) (Detail) - Interest rate, measurement input [member] - Interest rate risk [member]</t>
        </is>
      </c>
      <c r="B1" s="2" t="inlineStr">
        <is>
          <t>Dec. 31, 2021</t>
        </is>
      </c>
      <c r="C1" s="2" t="inlineStr">
        <is>
          <t>Dec. 31, 2020</t>
        </is>
      </c>
    </row>
    <row r="2">
      <c r="A2" s="3" t="inlineStr">
        <is>
          <t>Disclosure of sensitivity analysis of fair value measurement to changes in unobservable inputs, liabilities [line items]</t>
        </is>
      </c>
    </row>
    <row r="3">
      <c r="A3" s="4" t="inlineStr">
        <is>
          <t>Percentage of reasonably possible increase in unobservable input, liabilities</t>
        </is>
      </c>
      <c r="B3" s="4" t="inlineStr">
        <is>
          <t>0.10%</t>
        </is>
      </c>
      <c r="C3" s="4" t="inlineStr">
        <is>
          <t>0.10%</t>
        </is>
      </c>
    </row>
    <row r="4">
      <c r="A4" s="4" t="inlineStr">
        <is>
          <t>Percentage of reasonably possible decrease in unobservable input, liabilities</t>
        </is>
      </c>
      <c r="B4" s="4" t="inlineStr">
        <is>
          <t>0.10%</t>
        </is>
      </c>
      <c r="C4" s="4" t="inlineStr">
        <is>
          <t>0.1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Provision Matrix (Detail) - EUR (€) € in Thousands</t>
        </is>
      </c>
      <c r="B1" s="2" t="inlineStr">
        <is>
          <t>Dec. 31, 2021</t>
        </is>
      </c>
      <c r="C1" s="2" t="inlineStr">
        <is>
          <t>Dec. 31, 2020</t>
        </is>
      </c>
      <c r="D1" s="2" t="inlineStr">
        <is>
          <t>Dec. 31, 2019</t>
        </is>
      </c>
    </row>
    <row r="2">
      <c r="A2" s="3" t="inlineStr">
        <is>
          <t>Disclosure of provision matrix [line items]</t>
        </is>
      </c>
    </row>
    <row r="3">
      <c r="A3" s="4" t="inlineStr">
        <is>
          <t>Gross carrying amount</t>
        </is>
      </c>
      <c r="B3" s="6" t="n">
        <v>115697</v>
      </c>
      <c r="C3" s="6" t="n">
        <v>49066</v>
      </c>
    </row>
    <row r="4">
      <c r="A4" s="4" t="inlineStr">
        <is>
          <t>Loss allowance</t>
        </is>
      </c>
      <c r="B4" s="5" t="n">
        <v>1</v>
      </c>
      <c r="C4" s="5" t="n">
        <v>2</v>
      </c>
    </row>
    <row r="5">
      <c r="A5" s="4" t="inlineStr">
        <is>
          <t>Trade receivables [member]</t>
        </is>
      </c>
    </row>
    <row r="6">
      <c r="A6" s="3" t="inlineStr">
        <is>
          <t>Disclosure of provision matrix [line items]</t>
        </is>
      </c>
    </row>
    <row r="7">
      <c r="A7" s="4" t="inlineStr">
        <is>
          <t>Loss allowance</t>
        </is>
      </c>
      <c r="B7" s="5" t="n">
        <v>1</v>
      </c>
      <c r="C7" s="5" t="n">
        <v>2</v>
      </c>
      <c r="D7" s="6" t="n">
        <v>1</v>
      </c>
    </row>
    <row r="8">
      <c r="A8" s="4" t="inlineStr">
        <is>
          <t>Contract assets [member]</t>
        </is>
      </c>
    </row>
    <row r="9">
      <c r="A9" s="3" t="inlineStr">
        <is>
          <t>Disclosure of provision matrix [line items]</t>
        </is>
      </c>
    </row>
    <row r="10">
      <c r="A10" s="4" t="inlineStr">
        <is>
          <t>Loss allowance</t>
        </is>
      </c>
      <c r="B10" s="5" t="n">
        <v>0</v>
      </c>
      <c r="C10" s="5" t="n">
        <v>0</v>
      </c>
      <c r="D10" s="6" t="n">
        <v>0</v>
      </c>
    </row>
    <row r="11">
      <c r="A11" s="4" t="inlineStr">
        <is>
          <t>Gross carrying amount [member] | Trade receivables [member]</t>
        </is>
      </c>
    </row>
    <row r="12">
      <c r="A12" s="3" t="inlineStr">
        <is>
          <t>Disclosure of provision matrix [line items]</t>
        </is>
      </c>
    </row>
    <row r="13">
      <c r="A13" s="4" t="inlineStr">
        <is>
          <t>Gross carrying amount</t>
        </is>
      </c>
      <c r="B13" s="5" t="n">
        <v>39563</v>
      </c>
      <c r="C13" s="5" t="n">
        <v>23193</v>
      </c>
    </row>
    <row r="14">
      <c r="A14" s="4" t="inlineStr">
        <is>
          <t>Gross carrying amount [member] | Contract assets [member]</t>
        </is>
      </c>
    </row>
    <row r="15">
      <c r="A15" s="3" t="inlineStr">
        <is>
          <t>Disclosure of provision matrix [line items]</t>
        </is>
      </c>
    </row>
    <row r="16">
      <c r="A16" s="4" t="inlineStr">
        <is>
          <t>Gross carrying amount</t>
        </is>
      </c>
      <c r="B16" s="6" t="n">
        <v>1226</v>
      </c>
      <c r="C16" s="6" t="n">
        <v>41</v>
      </c>
    </row>
    <row r="17">
      <c r="A17" s="4" t="inlineStr">
        <is>
          <t>Current [Member]</t>
        </is>
      </c>
    </row>
    <row r="18">
      <c r="A18" s="3" t="inlineStr">
        <is>
          <t>Disclosure of provision matrix [line items]</t>
        </is>
      </c>
    </row>
    <row r="19">
      <c r="A19" s="4" t="inlineStr">
        <is>
          <t>Expected loss rate (in %)</t>
        </is>
      </c>
      <c r="B19" s="4" t="inlineStr">
        <is>
          <t>0.00%</t>
        </is>
      </c>
      <c r="C19" s="4" t="inlineStr">
        <is>
          <t>0.00%</t>
        </is>
      </c>
    </row>
    <row r="20">
      <c r="A20" s="4" t="inlineStr">
        <is>
          <t>Loss allowance</t>
        </is>
      </c>
      <c r="B20" s="6" t="n">
        <v>1</v>
      </c>
      <c r="C20" s="6" t="n">
        <v>2</v>
      </c>
    </row>
    <row r="21">
      <c r="A21" s="4" t="inlineStr">
        <is>
          <t>Current [Member] | Gross carrying amount [member] | Trade receivables [member]</t>
        </is>
      </c>
    </row>
    <row r="22">
      <c r="A22" s="3" t="inlineStr">
        <is>
          <t>Disclosure of provision matrix [line items]</t>
        </is>
      </c>
    </row>
    <row r="23">
      <c r="A23" s="4" t="inlineStr">
        <is>
          <t>Gross carrying amount</t>
        </is>
      </c>
      <c r="B23" s="5" t="n">
        <v>33439</v>
      </c>
      <c r="C23" s="5" t="n">
        <v>12526</v>
      </c>
    </row>
    <row r="24">
      <c r="A24" s="4" t="inlineStr">
        <is>
          <t>Current [Member] | Gross carrying amount [member] | Contract assets [member]</t>
        </is>
      </c>
    </row>
    <row r="25">
      <c r="A25" s="3" t="inlineStr">
        <is>
          <t>Disclosure of provision matrix [line items]</t>
        </is>
      </c>
    </row>
    <row r="26">
      <c r="A26" s="4" t="inlineStr">
        <is>
          <t>Gross carrying amount</t>
        </is>
      </c>
      <c r="B26" s="6" t="n">
        <v>1226</v>
      </c>
      <c r="C26" s="6" t="n">
        <v>41</v>
      </c>
    </row>
    <row r="27">
      <c r="A27" s="4" t="inlineStr">
        <is>
          <t>1 – 30 days past due [Member]</t>
        </is>
      </c>
    </row>
    <row r="28">
      <c r="A28" s="3" t="inlineStr">
        <is>
          <t>Disclosure of provision matrix [line items]</t>
        </is>
      </c>
    </row>
    <row r="29">
      <c r="A29" s="4" t="inlineStr">
        <is>
          <t>Expected loss rate (in %)</t>
        </is>
      </c>
      <c r="B29" s="4" t="inlineStr">
        <is>
          <t>0.00%</t>
        </is>
      </c>
      <c r="C29" s="4" t="inlineStr">
        <is>
          <t>0.01%</t>
        </is>
      </c>
    </row>
    <row r="30">
      <c r="A30" s="4" t="inlineStr">
        <is>
          <t>Loss allowance</t>
        </is>
      </c>
      <c r="B30" s="6" t="n">
        <v>0</v>
      </c>
      <c r="C30" s="6" t="n">
        <v>0</v>
      </c>
    </row>
    <row r="31">
      <c r="A31" s="4" t="inlineStr">
        <is>
          <t>1 – 30 days past due [Member] | Gross carrying amount [member] | Trade receivables [member]</t>
        </is>
      </c>
    </row>
    <row r="32">
      <c r="A32" s="3" t="inlineStr">
        <is>
          <t>Disclosure of provision matrix [line items]</t>
        </is>
      </c>
    </row>
    <row r="33">
      <c r="A33" s="4" t="inlineStr">
        <is>
          <t>Gross carrying amount</t>
        </is>
      </c>
      <c r="B33" s="5" t="n">
        <v>909</v>
      </c>
      <c r="C33" s="5" t="n">
        <v>6531</v>
      </c>
    </row>
    <row r="34">
      <c r="A34" s="4" t="inlineStr">
        <is>
          <t>1 – 30 days past due [Member] | Gross carrying amount [member] | Contract assets [member]</t>
        </is>
      </c>
    </row>
    <row r="35">
      <c r="A35" s="3" t="inlineStr">
        <is>
          <t>Disclosure of provision matrix [line items]</t>
        </is>
      </c>
    </row>
    <row r="36">
      <c r="A36" s="4" t="inlineStr">
        <is>
          <t>Gross carrying amount</t>
        </is>
      </c>
      <c r="B36" s="6" t="n">
        <v>0</v>
      </c>
      <c r="C36" s="6" t="n">
        <v>0</v>
      </c>
    </row>
    <row r="37">
      <c r="A37" s="4" t="inlineStr">
        <is>
          <t>31 –60 days past due [Member]</t>
        </is>
      </c>
    </row>
    <row r="38">
      <c r="A38" s="3" t="inlineStr">
        <is>
          <t>Disclosure of provision matrix [line items]</t>
        </is>
      </c>
    </row>
    <row r="39">
      <c r="A39" s="4" t="inlineStr">
        <is>
          <t>Expected loss rate (in %)</t>
        </is>
      </c>
      <c r="B39" s="4" t="inlineStr">
        <is>
          <t>0.00%</t>
        </is>
      </c>
      <c r="C39" s="4" t="inlineStr">
        <is>
          <t>0.02%</t>
        </is>
      </c>
    </row>
    <row r="40">
      <c r="A40" s="4" t="inlineStr">
        <is>
          <t>Loss allowance</t>
        </is>
      </c>
      <c r="B40" s="6" t="n">
        <v>0</v>
      </c>
      <c r="C40" s="6" t="n">
        <v>0</v>
      </c>
    </row>
    <row r="41">
      <c r="A41" s="4" t="inlineStr">
        <is>
          <t>31 –60 days past due [Member] | Gross carrying amount [member] | Trade receivables [member]</t>
        </is>
      </c>
    </row>
    <row r="42">
      <c r="A42" s="3" t="inlineStr">
        <is>
          <t>Disclosure of provision matrix [line items]</t>
        </is>
      </c>
    </row>
    <row r="43">
      <c r="A43" s="4" t="inlineStr">
        <is>
          <t>Gross carrying amount</t>
        </is>
      </c>
      <c r="B43" s="5" t="n">
        <v>480</v>
      </c>
      <c r="C43" s="5" t="n">
        <v>2174</v>
      </c>
    </row>
    <row r="44">
      <c r="A44" s="4" t="inlineStr">
        <is>
          <t>31 –60 days past due [Member] | Gross carrying amount [member] | Contract assets [member]</t>
        </is>
      </c>
    </row>
    <row r="45">
      <c r="A45" s="3" t="inlineStr">
        <is>
          <t>Disclosure of provision matrix [line items]</t>
        </is>
      </c>
    </row>
    <row r="46">
      <c r="A46" s="4" t="inlineStr">
        <is>
          <t>Gross carrying amount</t>
        </is>
      </c>
      <c r="B46" s="6" t="n">
        <v>0</v>
      </c>
      <c r="C46" s="6" t="n">
        <v>0</v>
      </c>
    </row>
    <row r="47">
      <c r="A47" s="4" t="inlineStr">
        <is>
          <t>61 –90 days past due [Member]</t>
        </is>
      </c>
    </row>
    <row r="48">
      <c r="A48" s="3" t="inlineStr">
        <is>
          <t>Disclosure of provision matrix [line items]</t>
        </is>
      </c>
    </row>
    <row r="49">
      <c r="A49" s="4" t="inlineStr">
        <is>
          <t>Expected loss rate (in %)</t>
        </is>
      </c>
      <c r="B49" s="4" t="inlineStr">
        <is>
          <t>0.00%</t>
        </is>
      </c>
      <c r="C49" s="4" t="inlineStr">
        <is>
          <t>0.02%</t>
        </is>
      </c>
    </row>
    <row r="50">
      <c r="A50" s="4" t="inlineStr">
        <is>
          <t>Loss allowance</t>
        </is>
      </c>
      <c r="B50" s="6" t="n">
        <v>0</v>
      </c>
      <c r="C50" s="6" t="n">
        <v>0</v>
      </c>
    </row>
    <row r="51">
      <c r="A51" s="4" t="inlineStr">
        <is>
          <t>61 –90 days past due [Member] | Gross carrying amount [member] | Trade receivables [member]</t>
        </is>
      </c>
    </row>
    <row r="52">
      <c r="A52" s="3" t="inlineStr">
        <is>
          <t>Disclosure of provision matrix [line items]</t>
        </is>
      </c>
    </row>
    <row r="53">
      <c r="A53" s="4" t="inlineStr">
        <is>
          <t>Gross carrying amount</t>
        </is>
      </c>
      <c r="B53" s="5" t="n">
        <v>382</v>
      </c>
      <c r="C53" s="5" t="n">
        <v>406</v>
      </c>
    </row>
    <row r="54">
      <c r="A54" s="4" t="inlineStr">
        <is>
          <t>61 –90 days past due [Member] | Gross carrying amount [member] | Contract assets [member]</t>
        </is>
      </c>
    </row>
    <row r="55">
      <c r="A55" s="3" t="inlineStr">
        <is>
          <t>Disclosure of provision matrix [line items]</t>
        </is>
      </c>
    </row>
    <row r="56">
      <c r="A56" s="4" t="inlineStr">
        <is>
          <t>Gross carrying amount</t>
        </is>
      </c>
      <c r="B56" s="6" t="n">
        <v>0</v>
      </c>
      <c r="C56" s="6" t="n">
        <v>0</v>
      </c>
    </row>
    <row r="57">
      <c r="A57" s="4" t="inlineStr">
        <is>
          <t>91+ days past due [Member]</t>
        </is>
      </c>
    </row>
    <row r="58">
      <c r="A58" s="3" t="inlineStr">
        <is>
          <t>Disclosure of provision matrix [line items]</t>
        </is>
      </c>
    </row>
    <row r="59">
      <c r="A59" s="4" t="inlineStr">
        <is>
          <t>Expected loss rate (in %)</t>
        </is>
      </c>
      <c r="B59" s="4" t="inlineStr">
        <is>
          <t>0.00%</t>
        </is>
      </c>
      <c r="C59" s="4" t="inlineStr">
        <is>
          <t>0.01%</t>
        </is>
      </c>
    </row>
    <row r="60">
      <c r="A60" s="4" t="inlineStr">
        <is>
          <t>Loss allowance</t>
        </is>
      </c>
      <c r="B60" s="6" t="n">
        <v>0</v>
      </c>
      <c r="C60" s="6" t="n">
        <v>0</v>
      </c>
    </row>
    <row r="61">
      <c r="A61" s="4" t="inlineStr">
        <is>
          <t>91+ days past due [Member] | Gross carrying amount [member] | Trade receivables [member]</t>
        </is>
      </c>
    </row>
    <row r="62">
      <c r="A62" s="3" t="inlineStr">
        <is>
          <t>Disclosure of provision matrix [line items]</t>
        </is>
      </c>
    </row>
    <row r="63">
      <c r="A63" s="4" t="inlineStr">
        <is>
          <t>Gross carrying amount</t>
        </is>
      </c>
      <c r="B63" s="5" t="n">
        <v>4353</v>
      </c>
      <c r="C63" s="5" t="n">
        <v>1556</v>
      </c>
    </row>
    <row r="64">
      <c r="A64" s="4" t="inlineStr">
        <is>
          <t>91+ days past due [Member] | Gross carrying amount [member] | Contract assets [member]</t>
        </is>
      </c>
    </row>
    <row r="65">
      <c r="A65" s="3" t="inlineStr">
        <is>
          <t>Disclosure of provision matrix [line items]</t>
        </is>
      </c>
    </row>
    <row r="66">
      <c r="A66" s="4" t="inlineStr">
        <is>
          <t>Gross carrying amount</t>
        </is>
      </c>
      <c r="B66" s="6" t="n">
        <v>0</v>
      </c>
      <c r="C66"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Undrawn Borrowing Facilities (Detail) - EUR (€) € in Thousands</t>
        </is>
      </c>
      <c r="B1" s="2" t="inlineStr">
        <is>
          <t>Dec. 31, 2021</t>
        </is>
      </c>
      <c r="C1" s="2" t="inlineStr">
        <is>
          <t>Dec. 31, 2020</t>
        </is>
      </c>
    </row>
    <row r="2">
      <c r="A2" s="4" t="inlineStr">
        <is>
          <t>Later than one year [member] | Senior Debt [Member]</t>
        </is>
      </c>
    </row>
    <row r="3">
      <c r="A3" s="3" t="inlineStr">
        <is>
          <t>Disclosure of Detailed Information About Undrawn Borrowing Facilities [Line Items]</t>
        </is>
      </c>
    </row>
    <row r="4">
      <c r="A4" s="4" t="inlineStr">
        <is>
          <t>Expiring beyond one year—Senior debt</t>
        </is>
      </c>
      <c r="B4" s="6" t="n">
        <v>0</v>
      </c>
      <c r="C4" s="6" t="n">
        <v>4431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Non-Derivative Financial Liabilities (Detail) - EUR (€) € in Thousands</t>
        </is>
      </c>
      <c r="B1" s="2" t="inlineStr">
        <is>
          <t>Dec. 31, 2021</t>
        </is>
      </c>
      <c r="C1" s="2" t="inlineStr">
        <is>
          <t>Dec. 31, 2020</t>
        </is>
      </c>
    </row>
    <row r="2">
      <c r="A2" s="3" t="inlineStr">
        <is>
          <t>Disclosure of maturity analysis for non-derivative financial liabilities [line items]</t>
        </is>
      </c>
    </row>
    <row r="3">
      <c r="A3" s="4" t="inlineStr">
        <is>
          <t>Carrying amount of liabilities - Borrowings</t>
        </is>
      </c>
      <c r="B3" s="6" t="n">
        <v>213128</v>
      </c>
      <c r="C3" s="6" t="n">
        <v>159610</v>
      </c>
    </row>
    <row r="4">
      <c r="A4" s="4" t="inlineStr">
        <is>
          <t>Carrying amount of liabilities - Lease liabilities</t>
        </is>
      </c>
      <c r="B4" s="5" t="n">
        <v>31617</v>
      </c>
      <c r="C4" s="5" t="n">
        <v>13903</v>
      </c>
    </row>
    <row r="5">
      <c r="A5" s="4" t="inlineStr">
        <is>
          <t>Carrying amount of liabilities - Trade and other payables</t>
        </is>
      </c>
      <c r="B5" s="5" t="n">
        <v>24072</v>
      </c>
      <c r="C5" s="5" t="n">
        <v>12627</v>
      </c>
    </row>
    <row r="6">
      <c r="A6" s="4" t="inlineStr">
        <is>
          <t>Carrying amount of liabilities - Total</t>
        </is>
      </c>
      <c r="B6" s="5" t="n">
        <v>268817</v>
      </c>
      <c r="C6" s="5" t="n">
        <v>186140</v>
      </c>
    </row>
    <row r="7">
      <c r="A7" s="4" t="inlineStr">
        <is>
          <t>Borrowings</t>
        </is>
      </c>
      <c r="B7" s="5" t="n">
        <v>464440</v>
      </c>
      <c r="C7" s="5" t="n">
        <v>474597</v>
      </c>
    </row>
    <row r="8">
      <c r="A8" s="4" t="inlineStr">
        <is>
          <t>Lease liabilities</t>
        </is>
      </c>
      <c r="B8" s="5" t="n">
        <v>38208</v>
      </c>
      <c r="C8" s="5" t="n">
        <v>16313</v>
      </c>
    </row>
    <row r="9">
      <c r="A9" s="4" t="inlineStr">
        <is>
          <t>Trade and other payables</t>
        </is>
      </c>
      <c r="B9" s="5" t="n">
        <v>24072</v>
      </c>
      <c r="C9" s="5" t="n">
        <v>12627</v>
      </c>
    </row>
    <row r="10">
      <c r="A10" s="4" t="inlineStr">
        <is>
          <t>Total</t>
        </is>
      </c>
      <c r="B10" s="5" t="n">
        <v>526720</v>
      </c>
      <c r="C10" s="5" t="n">
        <v>503537</v>
      </c>
    </row>
    <row r="11">
      <c r="A11" s="4" t="inlineStr">
        <is>
          <t>Not Later Than Six Month [Member]</t>
        </is>
      </c>
    </row>
    <row r="12">
      <c r="A12" s="3" t="inlineStr">
        <is>
          <t>Disclosure of maturity analysis for non-derivative financial liabilities [line items]</t>
        </is>
      </c>
    </row>
    <row r="13">
      <c r="A13" s="4" t="inlineStr">
        <is>
          <t>Borrowings</t>
        </is>
      </c>
      <c r="B13" s="5" t="n">
        <v>2975</v>
      </c>
      <c r="C13" s="5" t="n">
        <v>1877</v>
      </c>
    </row>
    <row r="14">
      <c r="A14" s="4" t="inlineStr">
        <is>
          <t>Lease liabilities</t>
        </is>
      </c>
      <c r="B14" s="5" t="n">
        <v>3630</v>
      </c>
      <c r="C14" s="5" t="n">
        <v>1101</v>
      </c>
    </row>
    <row r="15">
      <c r="A15" s="4" t="inlineStr">
        <is>
          <t>Trade and other payables</t>
        </is>
      </c>
      <c r="B15" s="5" t="n">
        <v>24072</v>
      </c>
      <c r="C15" s="5" t="n">
        <v>12627</v>
      </c>
    </row>
    <row r="16">
      <c r="A16" s="4" t="inlineStr">
        <is>
          <t>Total</t>
        </is>
      </c>
      <c r="B16" s="5" t="n">
        <v>30677</v>
      </c>
      <c r="C16" s="5" t="n">
        <v>15605</v>
      </c>
    </row>
    <row r="17">
      <c r="A17" s="4" t="inlineStr">
        <is>
          <t>Later than six months and not later than one year [member]</t>
        </is>
      </c>
    </row>
    <row r="18">
      <c r="A18" s="3" t="inlineStr">
        <is>
          <t>Disclosure of maturity analysis for non-derivative financial liabilities [line items]</t>
        </is>
      </c>
    </row>
    <row r="19">
      <c r="A19" s="4" t="inlineStr">
        <is>
          <t>Borrowings</t>
        </is>
      </c>
      <c r="B19" s="5" t="n">
        <v>3176</v>
      </c>
      <c r="C19" s="5" t="n">
        <v>2633</v>
      </c>
    </row>
    <row r="20">
      <c r="A20" s="4" t="inlineStr">
        <is>
          <t>Lease liabilities</t>
        </is>
      </c>
      <c r="B20" s="5" t="n">
        <v>3560</v>
      </c>
      <c r="C20" s="5" t="n">
        <v>1091</v>
      </c>
    </row>
    <row r="21">
      <c r="A21" s="4" t="inlineStr">
        <is>
          <t>Trade and other payables</t>
        </is>
      </c>
      <c r="B21" s="5" t="n">
        <v>0</v>
      </c>
      <c r="C21" s="5" t="n">
        <v>0</v>
      </c>
    </row>
    <row r="22">
      <c r="A22" s="4" t="inlineStr">
        <is>
          <t>Total</t>
        </is>
      </c>
      <c r="B22" s="5" t="n">
        <v>6736</v>
      </c>
      <c r="C22" s="5" t="n">
        <v>3724</v>
      </c>
    </row>
    <row r="23">
      <c r="A23" s="4" t="inlineStr">
        <is>
          <t>Later than one year and not later than two years [member]</t>
        </is>
      </c>
    </row>
    <row r="24">
      <c r="A24" s="3" t="inlineStr">
        <is>
          <t>Disclosure of maturity analysis for non-derivative financial liabilities [line items]</t>
        </is>
      </c>
    </row>
    <row r="25">
      <c r="A25" s="4" t="inlineStr">
        <is>
          <t>Borrowings</t>
        </is>
      </c>
      <c r="B25" s="5" t="n">
        <v>6451</v>
      </c>
      <c r="C25" s="5" t="n">
        <v>6151</v>
      </c>
    </row>
    <row r="26">
      <c r="A26" s="4" t="inlineStr">
        <is>
          <t>Lease liabilities</t>
        </is>
      </c>
      <c r="B26" s="5" t="n">
        <v>6871</v>
      </c>
      <c r="C26" s="5" t="n">
        <v>2003</v>
      </c>
    </row>
    <row r="27">
      <c r="A27" s="4" t="inlineStr">
        <is>
          <t>Trade and other payables</t>
        </is>
      </c>
      <c r="B27" s="5" t="n">
        <v>0</v>
      </c>
      <c r="C27" s="5" t="n">
        <v>0</v>
      </c>
    </row>
    <row r="28">
      <c r="A28" s="4" t="inlineStr">
        <is>
          <t>Total</t>
        </is>
      </c>
      <c r="B28" s="5" t="n">
        <v>13322</v>
      </c>
      <c r="C28" s="5" t="n">
        <v>8154</v>
      </c>
    </row>
    <row r="29">
      <c r="A29" s="4" t="inlineStr">
        <is>
          <t>Later than two years and not later than five years [member]</t>
        </is>
      </c>
    </row>
    <row r="30">
      <c r="A30" s="3" t="inlineStr">
        <is>
          <t>Disclosure of maturity analysis for non-derivative financial liabilities [line items]</t>
        </is>
      </c>
    </row>
    <row r="31">
      <c r="A31" s="4" t="inlineStr">
        <is>
          <t>Borrowings</t>
        </is>
      </c>
      <c r="B31" s="5" t="n">
        <v>137258</v>
      </c>
      <c r="C31" s="5" t="n">
        <v>20255</v>
      </c>
    </row>
    <row r="32">
      <c r="A32" s="4" t="inlineStr">
        <is>
          <t>Lease liabilities</t>
        </is>
      </c>
      <c r="B32" s="5" t="n">
        <v>16729</v>
      </c>
      <c r="C32" s="5" t="n">
        <v>3774</v>
      </c>
    </row>
    <row r="33">
      <c r="A33" s="4" t="inlineStr">
        <is>
          <t>Trade and other payables</t>
        </is>
      </c>
      <c r="B33" s="5" t="n">
        <v>0</v>
      </c>
      <c r="C33" s="5" t="n">
        <v>0</v>
      </c>
    </row>
    <row r="34">
      <c r="A34" s="4" t="inlineStr">
        <is>
          <t>Total</t>
        </is>
      </c>
      <c r="B34" s="5" t="n">
        <v>153987</v>
      </c>
      <c r="C34" s="5" t="n">
        <v>24029</v>
      </c>
    </row>
    <row r="35">
      <c r="A35" s="4" t="inlineStr">
        <is>
          <t>Later than five years [member]</t>
        </is>
      </c>
    </row>
    <row r="36">
      <c r="A36" s="3" t="inlineStr">
        <is>
          <t>Disclosure of maturity analysis for non-derivative financial liabilities [line items]</t>
        </is>
      </c>
    </row>
    <row r="37">
      <c r="A37" s="4" t="inlineStr">
        <is>
          <t>Borrowings</t>
        </is>
      </c>
      <c r="B37" s="5" t="n">
        <v>314580</v>
      </c>
      <c r="C37" s="5" t="n">
        <v>443681</v>
      </c>
    </row>
    <row r="38">
      <c r="A38" s="4" t="inlineStr">
        <is>
          <t>Lease liabilities</t>
        </is>
      </c>
      <c r="B38" s="5" t="n">
        <v>7418</v>
      </c>
      <c r="C38" s="5" t="n">
        <v>8344</v>
      </c>
    </row>
    <row r="39">
      <c r="A39" s="4" t="inlineStr">
        <is>
          <t>Trade and other payables</t>
        </is>
      </c>
      <c r="B39" s="5" t="n">
        <v>0</v>
      </c>
      <c r="C39" s="5" t="n">
        <v>0</v>
      </c>
    </row>
    <row r="40">
      <c r="A40" s="4" t="inlineStr">
        <is>
          <t>Total</t>
        </is>
      </c>
      <c r="B40" s="6" t="n">
        <v>321998</v>
      </c>
      <c r="C40" s="6" t="n">
        <v>45202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Summary of Covenant Ratios Are Determined Based on a Twelvemonth Running Basis (Detail) - EUR (€) € in Millions</t>
        </is>
      </c>
      <c r="B1" s="2" t="inlineStr">
        <is>
          <t>12 Months Ended</t>
        </is>
      </c>
    </row>
    <row r="2">
      <c r="B2" s="2" t="inlineStr">
        <is>
          <t>Dec. 31, 2021</t>
        </is>
      </c>
      <c r="C2" s="2" t="inlineStr">
        <is>
          <t>Dec. 31, 2020</t>
        </is>
      </c>
    </row>
    <row r="3">
      <c r="A3" s="3" t="inlineStr">
        <is>
          <t>Statements [Line Items]</t>
        </is>
      </c>
    </row>
    <row r="4">
      <c r="A4" s="4" t="inlineStr">
        <is>
          <t>EBITDA margin</t>
        </is>
      </c>
      <c r="B4" s="4" t="inlineStr">
        <is>
          <t>3.77%</t>
        </is>
      </c>
      <c r="C4" s="4" t="inlineStr">
        <is>
          <t>25.84%</t>
        </is>
      </c>
    </row>
    <row r="5">
      <c r="A5" s="4" t="inlineStr">
        <is>
          <t>EBITDA</t>
        </is>
      </c>
      <c r="B5" s="8" t="n">
        <v>3.6</v>
      </c>
      <c r="C5" s="8" t="n">
        <v>15.3</v>
      </c>
    </row>
    <row r="6">
      <c r="A6" s="4" t="inlineStr">
        <is>
          <t>Interest coverage</t>
        </is>
      </c>
      <c r="B6" s="9" t="n">
        <v>17.78</v>
      </c>
      <c r="C6" s="9" t="n">
        <v>16.2</v>
      </c>
    </row>
    <row r="7">
      <c r="A7" s="4" t="inlineStr">
        <is>
          <t>December 31, 2020 [Member]</t>
        </is>
      </c>
    </row>
    <row r="8">
      <c r="A8" s="3" t="inlineStr">
        <is>
          <t>Statements [Line Items]</t>
        </is>
      </c>
    </row>
    <row r="9">
      <c r="A9" s="4" t="inlineStr">
        <is>
          <t>EBITDA margin</t>
        </is>
      </c>
      <c r="B9" s="4" t="inlineStr">
        <is>
          <t>(26.03%)</t>
        </is>
      </c>
    </row>
    <row r="10">
      <c r="A10" s="4" t="inlineStr">
        <is>
          <t>EBITDA</t>
        </is>
      </c>
      <c r="B10" s="8" t="n">
        <v>18.4</v>
      </c>
    </row>
    <row r="11">
      <c r="A11" s="4" t="inlineStr">
        <is>
          <t>Interest coverage</t>
        </is>
      </c>
      <c r="B11" s="9" t="n">
        <v>11.26</v>
      </c>
    </row>
    <row r="12">
      <c r="A12" s="4" t="inlineStr">
        <is>
          <t>June 30, 2021 [Member]</t>
        </is>
      </c>
    </row>
    <row r="13">
      <c r="A13" s="3" t="inlineStr">
        <is>
          <t>Statements [Line Items]</t>
        </is>
      </c>
    </row>
    <row r="14">
      <c r="A14" s="4" t="inlineStr">
        <is>
          <t>EBITDA margin</t>
        </is>
      </c>
      <c r="B14" s="4" t="inlineStr">
        <is>
          <t>(13.12%)</t>
        </is>
      </c>
    </row>
    <row r="15">
      <c r="A15" s="4" t="inlineStr">
        <is>
          <t>EBITDA</t>
        </is>
      </c>
      <c r="B15" s="8" t="n">
        <v>13.2</v>
      </c>
    </row>
    <row r="16">
      <c r="A16" s="4" t="inlineStr">
        <is>
          <t>Interest coverage</t>
        </is>
      </c>
      <c r="B16" s="5" t="n">
        <v>10</v>
      </c>
    </row>
    <row r="17">
      <c r="A17" s="4" t="inlineStr">
        <is>
          <t>December 31, 2021 [Member]</t>
        </is>
      </c>
    </row>
    <row r="18">
      <c r="A18" s="3" t="inlineStr">
        <is>
          <t>Statements [Line Items]</t>
        </is>
      </c>
    </row>
    <row r="19">
      <c r="A19" s="4" t="inlineStr">
        <is>
          <t>EBITDA margin</t>
        </is>
      </c>
      <c r="B19" s="4" t="inlineStr">
        <is>
          <t>(6.29%)</t>
        </is>
      </c>
    </row>
    <row r="20">
      <c r="A20" s="4" t="inlineStr">
        <is>
          <t>EBITDA</t>
        </is>
      </c>
      <c r="B20" s="8" t="n">
        <v>8.199999999999999</v>
      </c>
    </row>
    <row r="21">
      <c r="A21" s="4" t="inlineStr">
        <is>
          <t>Interest coverage</t>
        </is>
      </c>
      <c r="B21" s="9" t="n">
        <v>10.5</v>
      </c>
    </row>
    <row r="22">
      <c r="A22" s="4" t="inlineStr">
        <is>
          <t>June 30, 2022 [Member]</t>
        </is>
      </c>
    </row>
    <row r="23">
      <c r="A23" s="3" t="inlineStr">
        <is>
          <t>Statements [Line Items]</t>
        </is>
      </c>
    </row>
    <row r="24">
      <c r="A24" s="4" t="inlineStr">
        <is>
          <t>EBITDA margin</t>
        </is>
      </c>
      <c r="B24" s="4" t="inlineStr">
        <is>
          <t>1.18%</t>
        </is>
      </c>
    </row>
    <row r="25">
      <c r="A25" s="4" t="inlineStr">
        <is>
          <t>Interest coverage</t>
        </is>
      </c>
      <c r="B25" s="9" t="n">
        <v>11.8</v>
      </c>
    </row>
    <row r="26">
      <c r="A26" s="4" t="inlineStr">
        <is>
          <t>December 31, 2022 [Member]</t>
        </is>
      </c>
    </row>
    <row r="27">
      <c r="A27" s="3" t="inlineStr">
        <is>
          <t>Statements [Line Items]</t>
        </is>
      </c>
    </row>
    <row r="28">
      <c r="A28" s="4" t="inlineStr">
        <is>
          <t>EBITDA margin</t>
        </is>
      </c>
      <c r="B28" s="4" t="inlineStr">
        <is>
          <t>2.15%</t>
        </is>
      </c>
    </row>
    <row r="29">
      <c r="A29" s="4" t="inlineStr">
        <is>
          <t>Interest coverage</t>
        </is>
      </c>
      <c r="B29" s="9" t="n">
        <v>12.78</v>
      </c>
    </row>
    <row r="30">
      <c r="A30" s="4" t="inlineStr">
        <is>
          <t>June 30, 2023 [Member]</t>
        </is>
      </c>
    </row>
    <row r="31">
      <c r="A31" s="3" t="inlineStr">
        <is>
          <t>Statements [Line Items]</t>
        </is>
      </c>
    </row>
    <row r="32">
      <c r="A32" s="4" t="inlineStr">
        <is>
          <t>EBITDA margin</t>
        </is>
      </c>
      <c r="B32" s="4" t="inlineStr">
        <is>
          <t>3.16%</t>
        </is>
      </c>
    </row>
    <row r="33">
      <c r="A33" s="4" t="inlineStr">
        <is>
          <t>Interest coverage</t>
        </is>
      </c>
      <c r="B33" s="9" t="n">
        <v>14.19</v>
      </c>
    </row>
    <row r="34">
      <c r="A34" s="4" t="inlineStr">
        <is>
          <t>December 31, 2023 [Member]</t>
        </is>
      </c>
    </row>
    <row r="35">
      <c r="A35" s="3" t="inlineStr">
        <is>
          <t>Statements [Line Items]</t>
        </is>
      </c>
    </row>
    <row r="36">
      <c r="A36" s="4" t="inlineStr">
        <is>
          <t>EBITDA margin</t>
        </is>
      </c>
      <c r="B36" s="4" t="inlineStr">
        <is>
          <t>3.90%</t>
        </is>
      </c>
    </row>
    <row r="37">
      <c r="A37" s="4" t="inlineStr">
        <is>
          <t>Interest coverage</t>
        </is>
      </c>
      <c r="B37" s="9" t="n">
        <v>15.48</v>
      </c>
    </row>
    <row r="38">
      <c r="A38" s="4" t="inlineStr">
        <is>
          <t>June 30, 2024 [Member]</t>
        </is>
      </c>
    </row>
    <row r="39">
      <c r="A39" s="3" t="inlineStr">
        <is>
          <t>Statements [Line Items]</t>
        </is>
      </c>
    </row>
    <row r="40">
      <c r="A40" s="4" t="inlineStr">
        <is>
          <t>EBITDA margin</t>
        </is>
      </c>
      <c r="B40" s="4" t="inlineStr">
        <is>
          <t>4.57%</t>
        </is>
      </c>
    </row>
    <row r="41">
      <c r="A41" s="4" t="inlineStr">
        <is>
          <t>Interest coverage</t>
        </is>
      </c>
      <c r="B41" s="9" t="n">
        <v>17.06</v>
      </c>
    </row>
    <row r="42">
      <c r="A42" s="4" t="inlineStr">
        <is>
          <t>December 31, 2024 [Member]</t>
        </is>
      </c>
    </row>
    <row r="43">
      <c r="A43" s="3" t="inlineStr">
        <is>
          <t>Statements [Line Items]</t>
        </is>
      </c>
    </row>
    <row r="44">
      <c r="A44" s="4" t="inlineStr">
        <is>
          <t>EBITDA margin</t>
        </is>
      </c>
      <c r="B44" s="4" t="inlineStr">
        <is>
          <t>5.11%</t>
        </is>
      </c>
    </row>
    <row r="45">
      <c r="A45" s="4" t="inlineStr">
        <is>
          <t>Interest coverage</t>
        </is>
      </c>
      <c r="B45" s="9" t="n">
        <v>18.77</v>
      </c>
    </row>
    <row r="46">
      <c r="A46" s="4" t="inlineStr">
        <is>
          <t>June 30, 2025 [Member]</t>
        </is>
      </c>
    </row>
    <row r="47">
      <c r="A47" s="3" t="inlineStr">
        <is>
          <t>Statements [Line Items]</t>
        </is>
      </c>
    </row>
    <row r="48">
      <c r="A48" s="4" t="inlineStr">
        <is>
          <t>EBITDA margin</t>
        </is>
      </c>
      <c r="B48" s="4" t="inlineStr">
        <is>
          <t>5.37%</t>
        </is>
      </c>
    </row>
    <row r="49">
      <c r="A49" s="4" t="inlineStr">
        <is>
          <t>Interest coverage</t>
        </is>
      </c>
      <c r="B49" s="9" t="n">
        <v>21.6</v>
      </c>
    </row>
    <row r="50">
      <c r="A50" s="4" t="inlineStr">
        <is>
          <t>December 31, 2025 [Member]</t>
        </is>
      </c>
    </row>
    <row r="51">
      <c r="A51" s="3" t="inlineStr">
        <is>
          <t>Statements [Line Items]</t>
        </is>
      </c>
    </row>
    <row r="52">
      <c r="A52" s="4" t="inlineStr">
        <is>
          <t>EBITDA margin</t>
        </is>
      </c>
      <c r="B52" s="4" t="inlineStr">
        <is>
          <t>5.55%</t>
        </is>
      </c>
    </row>
    <row r="53">
      <c r="A53" s="4" t="inlineStr">
        <is>
          <t>Interest coverage</t>
        </is>
      </c>
      <c r="B53" s="9" t="n">
        <v>24.2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apital management - Additional Information (Detail) - EUR (€)</t>
        </is>
      </c>
      <c r="B1" s="2" t="inlineStr">
        <is>
          <t>12 Months Ended</t>
        </is>
      </c>
    </row>
    <row r="2">
      <c r="B2" s="2" t="inlineStr">
        <is>
          <t>Dec. 31, 2021</t>
        </is>
      </c>
      <c r="C2" s="2" t="inlineStr">
        <is>
          <t>Dec. 31, 2020</t>
        </is>
      </c>
    </row>
    <row r="3">
      <c r="A3" s="3" t="inlineStr">
        <is>
          <t>Text Block [Abstract]</t>
        </is>
      </c>
    </row>
    <row r="4">
      <c r="A4" s="4" t="inlineStr">
        <is>
          <t>Capital commitments</t>
        </is>
      </c>
      <c r="B4" s="6" t="n">
        <v>0</v>
      </c>
      <c r="C4" s="6" t="n">
        <v>0</v>
      </c>
    </row>
    <row r="5">
      <c r="A5" s="4" t="inlineStr">
        <is>
          <t>EBITDA margin ratio</t>
        </is>
      </c>
      <c r="B5" s="4" t="inlineStr">
        <is>
          <t>3.77%</t>
        </is>
      </c>
      <c r="C5" s="4" t="inlineStr">
        <is>
          <t>25.84%</t>
        </is>
      </c>
    </row>
    <row r="6">
      <c r="A6" s="4" t="inlineStr">
        <is>
          <t>EBITDA</t>
        </is>
      </c>
      <c r="B6" s="6" t="n">
        <v>3600000</v>
      </c>
      <c r="C6" s="6" t="n">
        <v>15300000</v>
      </c>
    </row>
    <row r="7">
      <c r="A7" s="4" t="inlineStr">
        <is>
          <t>Interest coverage</t>
        </is>
      </c>
      <c r="B7" s="9" t="n">
        <v>17.78</v>
      </c>
      <c r="C7" s="9" t="n">
        <v>16.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reakdown of expenses by nature</t>
        </is>
      </c>
      <c r="B1" s="2" t="inlineStr">
        <is>
          <t>12 Months Ended</t>
        </is>
      </c>
    </row>
    <row r="2">
      <c r="B2" s="2" t="inlineStr">
        <is>
          <t>Dec. 31, 2021</t>
        </is>
      </c>
    </row>
    <row r="3">
      <c r="A3" s="3" t="inlineStr">
        <is>
          <t>Text Block [Abstract]</t>
        </is>
      </c>
    </row>
    <row r="4">
      <c r="A4" s="4" t="inlineStr">
        <is>
          <t>Breakdown of expenses by nature</t>
        </is>
      </c>
      <c r="B4" s="4" t="inlineStr">
        <is>
          <t xml:space="preserve">9. Breakdown of expenses by nature
9.1 Depreciation, amortization and impairments
(in €‘000) 2021 2020 2019
Included in selling and distribution expenses:
Depreciation of right-of-use 92 153 240
Included in general and administrative expenses:
Depreciation of property, plant and equipment 5,623 4,309 4,406
Impairments of property, plant and equipment 354 466 272
Reversal of impairments of property, plant and equipment (381 ) — —
Depreciation of right-of-use 3,316 1,652 1,072
Amortization of intangible assets 2,720 3,737 2,338
Total 11,724 10,317 8,328 9.2 Employee benefits expenses
(in €‘000) 2021 2020 2019
Included in selling and distribution expenses:
Wages and salaries 1,527 1,961 3,625
Social security costs 178 266 515
Pension costs 144 239 396
Termination benefits 11 360 —
Other employee costs 34 78 263
Contingent workers 4 3 139
Subtotal 1,898 2,907 4,938
Included in general and administrative expenses:
Wages and salaries 9,951 12,190 12,855
Social security costs 1,262 1,666 1,826
Pension costs 1,025 1,479 1,403
Termination benefits 42 2,674 —
Share-based payment expenses 89,636 2,450 —
Other employee costs 219 410 833
Contingent workers 3,358 3,012 9,564
Capitalized hours (467 ) (332 ) (4,504 )
Subtotal 105,025 23,549 21,977
Total 106,923 26,456 26,915 Termination benefits The Group incurred termination benefits in connection with the restructuring of its operations in 2020. Refer to Note 25 for details. Average number of employees During 2021, 149 employees were employed on a full-time basis (2020: 189, 2019: 273). Of these employees, 48 were employed outside the Netherlands (2020: 52, 2019: 63). Pension plans The Netherlands In the Netherlands, the Group voluntarily participates in the industry-wide pension fund for civil servants “ABP”. All Dutch employees are covered by this plan, which is financed by both employees and the employer. The pension benefits are related to the employee’s average salary and the total employment period covered by the plan. The Group has no further payment obligations once the contributions have been paid. As the ABP pension plan contains actuarial risks, i.e. a recovery contribution is charged as part of the annual contribution, it does not qualify as a defined contribution plan under IAS 19 and thus qualifies as a defined benefit plan. Under IAS 19, the ABP pension plan qualifies as a multi-employer plan. The Group’s proportionate share in the total multi-employer plan is insignificant. . The pension plan of the Group in the Netherlands is administered by Stichting Pensioenfonds ABP (“the fund”). The most important characteristics of this pension plan are:
• The plan provides a retirement and survivor’s pension.
• The pension plan is an average pay plan.
• The retirement age depends on the AOW retirement age.
• The board of the fund sets an annual contribution for the retirement pension, partner’s pension and orphan’s pension which is based on the actual funding ratio of the fund.
• If the fund holds sufficient assets, the board of the fund can increase the accrued benefits of (former) employees and retirees in line with the consumer price index for all households. This indexation is therefore conditional. There is no right to indexation and it is not certain for the longer term whether and to what extent indexations will be granted. The board of the fund decides annually to what extent pension benefits and pension benefits are adjusted.
• The board of the fund can decide to reduce the accrued benefits of (former) employees and retirees in case the funding level is below the legally required level. The main features of the implementation agreement are:
• Participation in the ABP pension fund is mandatory for the employees of the Group.
• The Group is only obliged to pay the fixed contributions. The Group, under no circumstances, has an obligation to make an additional payment and does not have the right to a refund. Therefore, the Group has not recorded a pension liability. The funding ratio of the fund as at December 31, 2021 was 110.2% (December 31, 2020: 93.5%, December 31, 2019: 97.8%). The policy funding ratio as at December 31, 2021 was 102.8% (December 31, 2020: 87.6%, December 31, 2019: 95.8%), which is below the required minimum of 104.0% as prescribed by De Nederlandsche Bank (DNB). As a result, a funding deficit exists. The policy funding ratio is lower than the required funding ratio of 110.0% (December 31, 2020: 126.0%, December 31, 2019: 128.0%) and therefore a reserve deficit exists as well. The fund will therefore submit a recovery plan to DNB in 2021 (similarly as to what the fund did in 2020), demonstrating how the fund expects the funding ratio to recover to the level of the required funding ratio within ten years. The board has also drawn up a financial crisis plan that describes which additional measures can be taken to make timely recovery possible. If it turns out that the fund cannot recover in time, the board will have to take additional measures in accordance with the financial crisis plan. At this moment, the fund does not anticipate any positive or negative adjustments in pensions and or contributions, but this can be the case in the near future if the funding ratio does not improve towards the minimum requirements. Belgium The Group operates a defined contribution pension plan in Belgium. Statutory minimum interest rates apply to the contributions paid. If in any year the pension contribution is insufficient to cover the minimum yield and if the means in the premium reserve / depot are not sufficient to finance the deficit, the employer should finance the deficit by paying an additional contribution into the depot. Therefore, although the plan has many characteristics of a defined contribution plan, it qualifies as a defined benefit plan under IAS 19 due to the employer’s obligation to finance the plan’s minimum guaranteed returns. These should be quantified and recognized as a liability in the Group’s consolidated statement of financial position. However, given the limited number of participants, limited annual contributions of €10 thousand in 2021 (2020: €27 thousand, 2019: €27 thousand) and as the plan started as of 2016, the current underfunding and the resulting pension liability under IAS 19 is expected to be limited. The Group estimates that the resulting pension liability is immaterial to the consolidated financial statements and therefore the Group has not recorded a pension liability for this plan in the consolidated statement of financial position. The contributions to the defined contribution pension plan in Belgium for the year ending December 31, 2022 are expected to be in line with the contributions paid for the year ended December 31, 2021. Other countries The Group solely operates defined contribution plans in Germany, United Kingdom, Sweden and Norway. The Group’s legal or constructive obligation for these plans is limited to the Group’s contributions. The expense recognized in relation to these defined contribution pension plans was €75 thousand in 2021 (2020: €124 thousand, 2019: €101 thousand). The contributions to these defined contribution pension plans for the year ending December 31, 2022 are expected to be in line with the contributions paid for the year ended December 31, 2021. Other post-employment benefits and other long-term employee benefits: France A retirement indemnity plan (‘Indemnités de fin de carrière’) applies to the Group’s employees in France, which qualifies as an other post-employment benefit under IAS 19. The retirement benefit depends on the number of service years within the industry and the Group. The benefit equals 1/4 th rd The Netherlands Jubilee plan The Group operates a jubilee plan for all active employees under the Dutch collective labor agreement (CLA) for energy networking companies (CAO NWb). The most recent actuarial valuations of the present value of the long-term employee benefits were carried out as at December 31, 2021. The valuation is carried out with a discount rate of 0.8% (December 31, 2020: 0.3%), an expected rate of salary increase of 2.50% The amounts recorded in the consolidated statement of financial position and the movements in the jubilee provision over all reporting periods presented, are as follows:
(in €‘000) 2021 2020
Jubilee provision – Opening 78 363
Current service cost 11 122
Past service cost (19 ) (380 )
Interest cost — 3
Remeasurements 3 (30 )
Total amount recognized in the consolidated statement of profit or loss (5 ) (285 )
Employer contributions — 70
Benefit payments — (70 )
Jubilee provision – Closing 73 78 For the year ended December 31, 2021, past service costs of positive €19 thousand are the result of a change in the jubilee plan as part of the new company collective labor agreement which became effective on April 1, 2021. For the year ended December 31, 2020, past service costs of positive €380 thousand comprise of €269 thousand due to a reduction of the number of participants in the jubilee plan as a result of the Group’s restructuring in 2020 (refer to Note 25 for details) and €111 thousand due to the change in the jubilee plan as part of the new collective labor agreement (‘CAO NWb’) which became effective on January 1, 2020. Senior leave plan Additionally, the Group operates a senior leave plan for its employees in the Netherlands. As the amount of benefits (i.e. additional leave) provided under the plan is limited, the Group does not contract any additional hours to replace the respective employees. In addition, only a limited number of employees is entitled to seniority leave as of December 31, 2021. The Group estimates that the resulting liability is immaterial to the consolidated financial statements and therefore the Group has not recorded a pension liability for this plan in the consolidated statement of financial posi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EUR (€) € in Thousands</t>
        </is>
      </c>
      <c r="B1" s="2" t="inlineStr">
        <is>
          <t>12 Months Ended</t>
        </is>
      </c>
    </row>
    <row r="2">
      <c r="B2" s="2" t="inlineStr">
        <is>
          <t>Dec. 31, 2021</t>
        </is>
      </c>
      <c r="C2" s="2" t="inlineStr">
        <is>
          <t>Dec. 31, 2020</t>
        </is>
      </c>
    </row>
    <row r="3">
      <c r="A3" s="3" t="inlineStr">
        <is>
          <t>Statement of Commitments and Contingencies [Abstract]</t>
        </is>
      </c>
    </row>
    <row r="4">
      <c r="A4" s="4" t="inlineStr">
        <is>
          <t>Purchase commitments for chargers and charging infrastructure</t>
        </is>
      </c>
      <c r="B4" s="6" t="n">
        <v>2261</v>
      </c>
      <c r="C4" s="6" t="n">
        <v>4354</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party transactions - Additional Information (Detail) - EUR (€) € in Thousands</t>
        </is>
      </c>
      <c r="B1" s="2" t="inlineStr">
        <is>
          <t>12 Months Ended</t>
        </is>
      </c>
    </row>
    <row r="2">
      <c r="B2" s="2" t="inlineStr">
        <is>
          <t>Dec. 31, 2021</t>
        </is>
      </c>
      <c r="C2" s="2" t="inlineStr">
        <is>
          <t>Dec. 31, 2020</t>
        </is>
      </c>
      <c r="D2" s="2" t="inlineStr">
        <is>
          <t>Dec. 31, 2019</t>
        </is>
      </c>
      <c r="E2" s="2" t="inlineStr">
        <is>
          <t>Jul. 28, 2021</t>
        </is>
      </c>
    </row>
    <row r="3">
      <c r="A3" s="3" t="inlineStr">
        <is>
          <t>Related Party Transactions [Line Items]</t>
        </is>
      </c>
    </row>
    <row r="4">
      <c r="A4" s="4" t="inlineStr">
        <is>
          <t>Percentage of voting equity interests acquired</t>
        </is>
      </c>
      <c r="B4" s="4" t="inlineStr">
        <is>
          <t>100.00%</t>
        </is>
      </c>
    </row>
    <row r="5">
      <c r="A5" s="4" t="inlineStr">
        <is>
          <t>Share-based payment expenses</t>
        </is>
      </c>
      <c r="B5" s="6" t="n">
        <v>89636</v>
      </c>
      <c r="C5" s="6" t="n">
        <v>2450</v>
      </c>
      <c r="D5" s="6" t="n">
        <v>0</v>
      </c>
    </row>
    <row r="6">
      <c r="A6" s="4" t="inlineStr">
        <is>
          <t>Mega E [Member]</t>
        </is>
      </c>
    </row>
    <row r="7">
      <c r="A7" s="3" t="inlineStr">
        <is>
          <t>Related Party Transactions [Line Items]</t>
        </is>
      </c>
    </row>
    <row r="8">
      <c r="A8" s="4" t="inlineStr">
        <is>
          <t>Percentage of voting equity interests acquired</t>
        </is>
      </c>
      <c r="E8" s="4" t="inlineStr">
        <is>
          <t>100.00%</t>
        </is>
      </c>
    </row>
    <row r="9">
      <c r="A9" s="4" t="inlineStr">
        <is>
          <t>General and administrative Expenses [Member]</t>
        </is>
      </c>
    </row>
    <row r="10">
      <c r="A10" s="3" t="inlineStr">
        <is>
          <t>Related Party Transactions [Line Items]</t>
        </is>
      </c>
    </row>
    <row r="11">
      <c r="A11" s="4" t="inlineStr">
        <is>
          <t>Share-based payment expenses</t>
        </is>
      </c>
      <c r="B11" s="5" t="n">
        <v>89636</v>
      </c>
      <c r="C11" s="5" t="n">
        <v>2450</v>
      </c>
      <c r="D11" s="5" t="n">
        <v>0</v>
      </c>
    </row>
    <row r="12">
      <c r="A12" s="4" t="inlineStr">
        <is>
          <t>External Consulting Services [Member]</t>
        </is>
      </c>
    </row>
    <row r="13">
      <c r="A13" s="3" t="inlineStr">
        <is>
          <t>Related Party Transactions [Line Items]</t>
        </is>
      </c>
    </row>
    <row r="14">
      <c r="A14" s="4" t="inlineStr">
        <is>
          <t>Share-based payment expenses</t>
        </is>
      </c>
      <c r="B14" s="6" t="n">
        <v>202201</v>
      </c>
      <c r="C14" s="6" t="n">
        <v>4650</v>
      </c>
      <c r="D14" s="6"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Transactions Between Related Parties (Detail) - EUR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Interest expenses on shareholder loans</t>
        </is>
      </c>
      <c r="B4" s="6" t="n">
        <v>8162</v>
      </c>
      <c r="C4" s="6" t="n">
        <v>7530</v>
      </c>
      <c r="D4" s="6" t="n">
        <v>5568</v>
      </c>
    </row>
    <row r="5">
      <c r="A5" s="4" t="inlineStr">
        <is>
          <t>Share-based payment expenses</t>
        </is>
      </c>
      <c r="B5" s="5" t="n">
        <v>-291837</v>
      </c>
      <c r="C5" s="5" t="n">
        <v>-7100</v>
      </c>
      <c r="D5" s="5" t="n">
        <v>0</v>
      </c>
    </row>
    <row r="6">
      <c r="A6" s="4" t="inlineStr">
        <is>
          <t>Contract assets with related party</t>
        </is>
      </c>
      <c r="B6" s="5" t="n">
        <v>1226</v>
      </c>
      <c r="C6" s="5" t="n">
        <v>41</v>
      </c>
    </row>
    <row r="7">
      <c r="A7" s="4" t="inlineStr">
        <is>
          <t>Contract liabilities with related party</t>
        </is>
      </c>
      <c r="B7" s="5" t="n">
        <v>-21192</v>
      </c>
      <c r="C7" s="5" t="n">
        <v>-7278</v>
      </c>
    </row>
    <row r="8">
      <c r="A8" s="4" t="inlineStr">
        <is>
          <t>Other current receivables from related party</t>
        </is>
      </c>
      <c r="B8" s="5" t="n">
        <v>232</v>
      </c>
      <c r="C8" s="5" t="n">
        <v>95</v>
      </c>
    </row>
    <row r="9">
      <c r="A9" s="4" t="inlineStr">
        <is>
          <t>Madeleine Charging B.V [Member]</t>
        </is>
      </c>
    </row>
    <row r="10">
      <c r="A10" s="3" t="inlineStr">
        <is>
          <t>Disclosure of transactions between related parties [line items]</t>
        </is>
      </c>
    </row>
    <row r="11">
      <c r="A11" s="4" t="inlineStr">
        <is>
          <t>Interest expenses on shareholder loans</t>
        </is>
      </c>
      <c r="B11" s="5" t="n">
        <v>8162</v>
      </c>
      <c r="C11" s="5" t="n">
        <v>7530</v>
      </c>
      <c r="D11" s="5" t="n">
        <v>5568</v>
      </c>
    </row>
    <row r="12">
      <c r="A12" s="4" t="inlineStr">
        <is>
          <t>Management fee</t>
        </is>
      </c>
      <c r="B12" s="5" t="n">
        <v>0</v>
      </c>
      <c r="C12" s="5" t="n">
        <v>25</v>
      </c>
      <c r="D12" s="5" t="n">
        <v>25</v>
      </c>
    </row>
    <row r="13">
      <c r="A13" s="4" t="inlineStr">
        <is>
          <t>Reimbursement of advisory fees</t>
        </is>
      </c>
      <c r="B13" s="5" t="n">
        <v>1868</v>
      </c>
      <c r="C13" s="5" t="n">
        <v>1400</v>
      </c>
      <c r="D13" s="5" t="n">
        <v>0</v>
      </c>
    </row>
    <row r="14">
      <c r="A14" s="4" t="inlineStr">
        <is>
          <t>Reimbursement of marketing expenses</t>
        </is>
      </c>
      <c r="B14" s="5" t="n">
        <v>0</v>
      </c>
      <c r="C14" s="5" t="n">
        <v>1568</v>
      </c>
      <c r="D14" s="5" t="n">
        <v>0</v>
      </c>
    </row>
    <row r="15">
      <c r="A15" s="4" t="inlineStr">
        <is>
          <t>Share-based payment expenses</t>
        </is>
      </c>
      <c r="B15" s="5" t="n">
        <v>291837</v>
      </c>
      <c r="C15" s="5" t="n">
        <v>7100</v>
      </c>
      <c r="D15" s="5" t="n">
        <v>0</v>
      </c>
    </row>
    <row r="16">
      <c r="A16" s="4" t="inlineStr">
        <is>
          <t>Shareholder loans</t>
        </is>
      </c>
      <c r="B16" s="5" t="n">
        <v>-100193</v>
      </c>
      <c r="C16" s="5" t="n">
        <v>-92031</v>
      </c>
    </row>
    <row r="17">
      <c r="A17" s="4" t="inlineStr">
        <is>
          <t>Current receivables/(payable) from related party</t>
        </is>
      </c>
      <c r="B17" s="5" t="n">
        <v>106</v>
      </c>
      <c r="C17" s="5" t="n">
        <v>31</v>
      </c>
    </row>
    <row r="18">
      <c r="A18" s="4" t="inlineStr">
        <is>
          <t>Trade payable to related party</t>
        </is>
      </c>
      <c r="B18" s="5" t="n">
        <v>-140</v>
      </c>
      <c r="C18" s="5" t="n">
        <v>0</v>
      </c>
    </row>
    <row r="19">
      <c r="A19" s="4" t="inlineStr">
        <is>
          <t>Opera Charging B.V [Member]</t>
        </is>
      </c>
    </row>
    <row r="20">
      <c r="A20" s="3" t="inlineStr">
        <is>
          <t>Disclosure of transactions between related parties [line items]</t>
        </is>
      </c>
    </row>
    <row r="21">
      <c r="A21" s="4" t="inlineStr">
        <is>
          <t>Current receivables/(payable) from related party</t>
        </is>
      </c>
      <c r="B21" s="5" t="n">
        <v>37</v>
      </c>
      <c r="C21" s="5" t="n">
        <v>8</v>
      </c>
    </row>
    <row r="22">
      <c r="A22" s="4" t="inlineStr">
        <is>
          <t>MegaE Group [Member]</t>
        </is>
      </c>
    </row>
    <row r="23">
      <c r="A23" s="3" t="inlineStr">
        <is>
          <t>Disclosure of transactions between related parties [line items]</t>
        </is>
      </c>
    </row>
    <row r="24">
      <c r="A24" s="4" t="inlineStr">
        <is>
          <t>Revenue from contracts with related party</t>
        </is>
      </c>
      <c r="B24" s="5" t="n">
        <v>23974</v>
      </c>
      <c r="C24" s="5" t="n">
        <v>10702</v>
      </c>
      <c r="D24" s="5" t="n">
        <v>8739</v>
      </c>
    </row>
    <row r="25">
      <c r="A25" s="4" t="inlineStr">
        <is>
          <t>Trade receivables from related party</t>
        </is>
      </c>
      <c r="B25" s="5" t="n">
        <v>26449</v>
      </c>
      <c r="C25" s="5" t="n">
        <v>18648</v>
      </c>
    </row>
    <row r="26">
      <c r="A26" s="4" t="inlineStr">
        <is>
          <t>Trade payable to related party</t>
        </is>
      </c>
      <c r="B26" s="5" t="n">
        <v>-1599</v>
      </c>
      <c r="C26" s="5" t="n">
        <v>-23</v>
      </c>
    </row>
    <row r="27">
      <c r="A27" s="4" t="inlineStr">
        <is>
          <t>Contract assets with related party</t>
        </is>
      </c>
      <c r="B27" s="5" t="n">
        <v>277</v>
      </c>
      <c r="C27" s="5" t="n">
        <v>0</v>
      </c>
    </row>
    <row r="28">
      <c r="A28" s="4" t="inlineStr">
        <is>
          <t>Contract liabilities with related party</t>
        </is>
      </c>
      <c r="B28" s="5" t="n">
        <v>-2291</v>
      </c>
      <c r="C28" s="5" t="n">
        <v>-4449</v>
      </c>
    </row>
    <row r="29">
      <c r="A29" s="4" t="inlineStr">
        <is>
          <t>Other current receivables from related party</t>
        </is>
      </c>
      <c r="B29" s="5" t="n">
        <v>3</v>
      </c>
      <c r="C29" s="5" t="n">
        <v>3</v>
      </c>
    </row>
    <row r="30">
      <c r="A30" s="4" t="inlineStr">
        <is>
          <t>EV Cars [Member]</t>
        </is>
      </c>
    </row>
    <row r="31">
      <c r="A31" s="3" t="inlineStr">
        <is>
          <t>Disclosure of transactions between related parties [line items]</t>
        </is>
      </c>
    </row>
    <row r="32">
      <c r="A32" s="4" t="inlineStr">
        <is>
          <t>Revenue from contracts with related party</t>
        </is>
      </c>
      <c r="B32" s="5" t="n">
        <v>24566</v>
      </c>
      <c r="C32" s="5" t="n">
        <v>0</v>
      </c>
      <c r="D32" s="6" t="n">
        <v>0</v>
      </c>
    </row>
    <row r="33">
      <c r="A33" s="4" t="inlineStr">
        <is>
          <t>Contract assets with related party</t>
        </is>
      </c>
      <c r="B33" s="5" t="n">
        <v>237</v>
      </c>
      <c r="C33" s="5" t="n">
        <v>0</v>
      </c>
    </row>
    <row r="34">
      <c r="A34" s="4" t="inlineStr">
        <is>
          <t>Contract liabilities with related party</t>
        </is>
      </c>
      <c r="B34" s="5" t="n">
        <v>-17997</v>
      </c>
      <c r="C34" s="5" t="n">
        <v>0</v>
      </c>
    </row>
    <row r="35">
      <c r="A35" s="4" t="inlineStr">
        <is>
          <t>Meridiam EM [Member]</t>
        </is>
      </c>
    </row>
    <row r="36">
      <c r="A36" s="3" t="inlineStr">
        <is>
          <t>Disclosure of transactions between related parties [line items]</t>
        </is>
      </c>
    </row>
    <row r="37">
      <c r="A37" s="4" t="inlineStr">
        <is>
          <t>Purchase option derivative</t>
        </is>
      </c>
      <c r="B37" s="6" t="n">
        <v>27200</v>
      </c>
      <c r="C37" s="6"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Information About Key Management Personnel (Detail) - EUR (€) € in Thousands</t>
        </is>
      </c>
      <c r="B1" s="2" t="inlineStr">
        <is>
          <t>12 Months Ended</t>
        </is>
      </c>
    </row>
    <row r="2">
      <c r="B2" s="2" t="inlineStr">
        <is>
          <t>Dec. 31, 2021</t>
        </is>
      </c>
      <c r="C2" s="2" t="inlineStr">
        <is>
          <t>Dec. 31, 2020</t>
        </is>
      </c>
      <c r="D2" s="2" t="inlineStr">
        <is>
          <t>Dec. 31, 2019</t>
        </is>
      </c>
    </row>
    <row r="3">
      <c r="A3" s="3" t="inlineStr">
        <is>
          <t>Disclosure of Information About Key Management Personnel [Abstract]</t>
        </is>
      </c>
    </row>
    <row r="4">
      <c r="A4" s="4" t="inlineStr">
        <is>
          <t>Short-term employee benefits</t>
        </is>
      </c>
      <c r="B4" s="6" t="n">
        <v>1086</v>
      </c>
      <c r="C4" s="6" t="n">
        <v>1675</v>
      </c>
      <c r="D4" s="6" t="n">
        <v>894</v>
      </c>
    </row>
    <row r="5">
      <c r="A5" s="4" t="inlineStr">
        <is>
          <t>Termination benefits</t>
        </is>
      </c>
      <c r="B5" s="5" t="n">
        <v>0</v>
      </c>
      <c r="C5" s="5" t="n">
        <v>283</v>
      </c>
      <c r="D5" s="5" t="n">
        <v>0</v>
      </c>
    </row>
    <row r="6">
      <c r="A6" s="4" t="inlineStr">
        <is>
          <t>Share-based payments</t>
        </is>
      </c>
      <c r="B6" s="5" t="n">
        <v>89636</v>
      </c>
      <c r="C6" s="5" t="n">
        <v>2450</v>
      </c>
      <c r="D6" s="5" t="n">
        <v>0</v>
      </c>
    </row>
    <row r="7">
      <c r="A7" s="4" t="inlineStr">
        <is>
          <t>Total</t>
        </is>
      </c>
      <c r="B7" s="6" t="n">
        <v>90722</v>
      </c>
      <c r="C7" s="6" t="n">
        <v>4408</v>
      </c>
      <c r="D7" s="6" t="n">
        <v>89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Group information - Summary of Subsidiaries (Detail)</t>
        </is>
      </c>
      <c r="B1" s="2" t="inlineStr">
        <is>
          <t>12 Months Ended</t>
        </is>
      </c>
    </row>
    <row r="2">
      <c r="B2" s="2" t="inlineStr">
        <is>
          <t>Dec. 31, 2021</t>
        </is>
      </c>
      <c r="C2" s="2" t="inlineStr">
        <is>
          <t>Dec. 31, 2020</t>
        </is>
      </c>
      <c r="D2" s="2" t="inlineStr">
        <is>
          <t>Dec. 31, 2019</t>
        </is>
      </c>
    </row>
    <row r="3">
      <c r="A3" s="4" t="inlineStr">
        <is>
          <t>Allego B.V. [Member]</t>
        </is>
      </c>
    </row>
    <row r="4">
      <c r="A4" s="3" t="inlineStr">
        <is>
          <t>Disclosure of subsidiaries [line items]</t>
        </is>
      </c>
    </row>
    <row r="5">
      <c r="A5" s="4" t="inlineStr">
        <is>
          <t>Name of entity</t>
        </is>
      </c>
      <c r="B5" s="4" t="inlineStr">
        <is>
          <t>Allego B.V.</t>
        </is>
      </c>
    </row>
    <row r="6">
      <c r="A6" s="4" t="inlineStr">
        <is>
          <t>Place of business/country of incorporation</t>
        </is>
      </c>
      <c r="B6" s="4" t="inlineStr">
        <is>
          <t>Arnhem, the Netherlands</t>
        </is>
      </c>
    </row>
    <row r="7">
      <c r="A7" s="4" t="inlineStr">
        <is>
          <t>Principle activities</t>
        </is>
      </c>
      <c r="B7" s="4" t="inlineStr">
        <is>
          <t>Charging solutions for electric vehicles</t>
        </is>
      </c>
    </row>
    <row r="8">
      <c r="A8" s="4" t="inlineStr">
        <is>
          <t>Ownership interest held by the Group</t>
        </is>
      </c>
      <c r="B8" s="4" t="inlineStr">
        <is>
          <t>100.00%</t>
        </is>
      </c>
      <c r="C8" s="4" t="inlineStr">
        <is>
          <t>100.00%</t>
        </is>
      </c>
      <c r="D8" s="4" t="inlineStr">
        <is>
          <t>100.00%</t>
        </is>
      </c>
    </row>
    <row r="9">
      <c r="A9" s="4" t="inlineStr">
        <is>
          <t>Allego Innovations B.V. [Member]</t>
        </is>
      </c>
    </row>
    <row r="10">
      <c r="A10" s="3" t="inlineStr">
        <is>
          <t>Disclosure of subsidiaries [line items]</t>
        </is>
      </c>
    </row>
    <row r="11">
      <c r="A11" s="4" t="inlineStr">
        <is>
          <t>Name of entity</t>
        </is>
      </c>
      <c r="B11" s="4" t="inlineStr">
        <is>
          <t>Allego Innovations B.V.</t>
        </is>
      </c>
    </row>
    <row r="12">
      <c r="A12" s="4" t="inlineStr">
        <is>
          <t>Place of business/country of incorporation</t>
        </is>
      </c>
      <c r="B12" s="4" t="inlineStr">
        <is>
          <t>Arnhem, the Netherlands</t>
        </is>
      </c>
    </row>
    <row r="13">
      <c r="A13" s="4" t="inlineStr">
        <is>
          <t>Principle activities</t>
        </is>
      </c>
      <c r="B13" s="4" t="inlineStr">
        <is>
          <t>Software development</t>
        </is>
      </c>
    </row>
    <row r="14">
      <c r="A14" s="4" t="inlineStr">
        <is>
          <t>Ownership interest held by the Group</t>
        </is>
      </c>
      <c r="B14" s="4" t="inlineStr">
        <is>
          <t>100.00%</t>
        </is>
      </c>
      <c r="C14" s="4" t="inlineStr">
        <is>
          <t>100.00%</t>
        </is>
      </c>
      <c r="D14" s="4" t="inlineStr">
        <is>
          <t>100.00%</t>
        </is>
      </c>
    </row>
    <row r="15">
      <c r="A15" s="4" t="inlineStr">
        <is>
          <t>Allego Employment B.V. [Member]</t>
        </is>
      </c>
    </row>
    <row r="16">
      <c r="A16" s="3" t="inlineStr">
        <is>
          <t>Disclosure of subsidiaries [line items]</t>
        </is>
      </c>
    </row>
    <row r="17">
      <c r="A17" s="4" t="inlineStr">
        <is>
          <t>Name of entity</t>
        </is>
      </c>
      <c r="B17" s="4" t="inlineStr">
        <is>
          <t>Allego Employment B.V.</t>
        </is>
      </c>
    </row>
    <row r="18">
      <c r="A18" s="4" t="inlineStr">
        <is>
          <t>Place of business/country of incorporation</t>
        </is>
      </c>
      <c r="B18" s="4" t="inlineStr">
        <is>
          <t>Arnhem, the Netherlands</t>
        </is>
      </c>
    </row>
    <row r="19">
      <c r="A19" s="4" t="inlineStr">
        <is>
          <t>Principle activities</t>
        </is>
      </c>
      <c r="B19" s="4" t="inlineStr">
        <is>
          <t>Staffing agency within the Group</t>
        </is>
      </c>
    </row>
    <row r="20">
      <c r="A20" s="4" t="inlineStr">
        <is>
          <t>Ownership interest held by the Group</t>
        </is>
      </c>
      <c r="B20" s="4" t="inlineStr">
        <is>
          <t>100.00%</t>
        </is>
      </c>
      <c r="C20" s="4" t="inlineStr">
        <is>
          <t>100.00%</t>
        </is>
      </c>
      <c r="D20" s="4" t="inlineStr">
        <is>
          <t>100.00%</t>
        </is>
      </c>
    </row>
    <row r="21">
      <c r="A21" s="4" t="inlineStr">
        <is>
          <t>Allego GmbH [Member]</t>
        </is>
      </c>
    </row>
    <row r="22">
      <c r="A22" s="3" t="inlineStr">
        <is>
          <t>Disclosure of subsidiaries [line items]</t>
        </is>
      </c>
    </row>
    <row r="23">
      <c r="A23" s="4" t="inlineStr">
        <is>
          <t>Name of entity</t>
        </is>
      </c>
      <c r="B23" s="4" t="inlineStr">
        <is>
          <t>Allego GmbH</t>
        </is>
      </c>
    </row>
    <row r="24">
      <c r="A24" s="4" t="inlineStr">
        <is>
          <t>Place of business/country of incorporation</t>
        </is>
      </c>
      <c r="B24" s="4" t="inlineStr">
        <is>
          <t>Berlin, Germany</t>
        </is>
      </c>
    </row>
    <row r="25">
      <c r="A25" s="4" t="inlineStr">
        <is>
          <t>Principle activities</t>
        </is>
      </c>
      <c r="B25" s="4" t="inlineStr">
        <is>
          <t>Charging solutions for electric vehicles</t>
        </is>
      </c>
    </row>
    <row r="26">
      <c r="A26" s="4" t="inlineStr">
        <is>
          <t>Ownership interest held by the Group</t>
        </is>
      </c>
      <c r="B26" s="4" t="inlineStr">
        <is>
          <t>100.00%</t>
        </is>
      </c>
      <c r="C26" s="4" t="inlineStr">
        <is>
          <t>100.00%</t>
        </is>
      </c>
      <c r="D26" s="4" t="inlineStr">
        <is>
          <t>100.00%</t>
        </is>
      </c>
    </row>
    <row r="27">
      <c r="A27" s="4" t="inlineStr">
        <is>
          <t>Allego Belgi B.V. [Member]</t>
        </is>
      </c>
    </row>
    <row r="28">
      <c r="A28" s="3" t="inlineStr">
        <is>
          <t>Disclosure of subsidiaries [line items]</t>
        </is>
      </c>
    </row>
    <row r="29">
      <c r="A29" s="4" t="inlineStr">
        <is>
          <t>Name of entity</t>
        </is>
      </c>
      <c r="B29" s="4" t="inlineStr">
        <is>
          <t>Allego België B.V.</t>
        </is>
      </c>
    </row>
    <row r="30">
      <c r="A30" s="4" t="inlineStr">
        <is>
          <t>Place of business/country of incorporation</t>
        </is>
      </c>
      <c r="B30" s="4" t="inlineStr">
        <is>
          <t>Mechelen, Belgium</t>
        </is>
      </c>
    </row>
    <row r="31">
      <c r="A31" s="4" t="inlineStr">
        <is>
          <t>Principle activities</t>
        </is>
      </c>
      <c r="B31" s="4" t="inlineStr">
        <is>
          <t>Charging solutions for electric vehicles</t>
        </is>
      </c>
    </row>
    <row r="32">
      <c r="A32" s="4" t="inlineStr">
        <is>
          <t>Ownership interest held by the Group</t>
        </is>
      </c>
      <c r="B32" s="4" t="inlineStr">
        <is>
          <t>100.00%</t>
        </is>
      </c>
      <c r="C32" s="4" t="inlineStr">
        <is>
          <t>100.00%</t>
        </is>
      </c>
      <c r="D32" s="4" t="inlineStr">
        <is>
          <t>100.00%</t>
        </is>
      </c>
    </row>
    <row r="33">
      <c r="A33" s="4" t="inlineStr">
        <is>
          <t>Allego France SAS [Member]</t>
        </is>
      </c>
    </row>
    <row r="34">
      <c r="A34" s="3" t="inlineStr">
        <is>
          <t>Disclosure of subsidiaries [line items]</t>
        </is>
      </c>
    </row>
    <row r="35">
      <c r="A35" s="4" t="inlineStr">
        <is>
          <t>Name of entity</t>
        </is>
      </c>
      <c r="B35" s="4" t="inlineStr">
        <is>
          <t>Allego France SAS</t>
        </is>
      </c>
    </row>
    <row r="36">
      <c r="A36" s="4" t="inlineStr">
        <is>
          <t>Place of business/country of incorporation</t>
        </is>
      </c>
      <c r="B36" s="4" t="inlineStr">
        <is>
          <t>Paris, France</t>
        </is>
      </c>
    </row>
    <row r="37">
      <c r="A37" s="4" t="inlineStr">
        <is>
          <t>Principle activities</t>
        </is>
      </c>
      <c r="B37" s="4" t="inlineStr">
        <is>
          <t>Charging solutions for electric vehicles</t>
        </is>
      </c>
    </row>
    <row r="38">
      <c r="A38" s="4" t="inlineStr">
        <is>
          <t>Ownership interest held by the Group</t>
        </is>
      </c>
      <c r="B38" s="4" t="inlineStr">
        <is>
          <t>100.00%</t>
        </is>
      </c>
      <c r="C38" s="4" t="inlineStr">
        <is>
          <t>100.00%</t>
        </is>
      </c>
      <c r="D38" s="4" t="inlineStr">
        <is>
          <t>100.00%</t>
        </is>
      </c>
    </row>
    <row r="39">
      <c r="A39" s="4" t="inlineStr">
        <is>
          <t>Allego Charging Ltd [Member]</t>
        </is>
      </c>
    </row>
    <row r="40">
      <c r="A40" s="3" t="inlineStr">
        <is>
          <t>Disclosure of subsidiaries [line items]</t>
        </is>
      </c>
    </row>
    <row r="41">
      <c r="A41" s="4" t="inlineStr">
        <is>
          <t>Name of entity</t>
        </is>
      </c>
      <c r="B41" s="4" t="inlineStr">
        <is>
          <t>Allego Charging Ltd</t>
        </is>
      </c>
    </row>
    <row r="42">
      <c r="A42" s="4" t="inlineStr">
        <is>
          <t>Place of business/country of incorporation</t>
        </is>
      </c>
      <c r="B42" s="4" t="inlineStr">
        <is>
          <t>London, United Kingdom</t>
        </is>
      </c>
    </row>
    <row r="43">
      <c r="A43" s="4" t="inlineStr">
        <is>
          <t>Principle activities</t>
        </is>
      </c>
      <c r="B43" s="4" t="inlineStr">
        <is>
          <t>Charging solutions for electric vehicles</t>
        </is>
      </c>
    </row>
    <row r="44">
      <c r="A44" s="4" t="inlineStr">
        <is>
          <t>Ownership interest held by the Group</t>
        </is>
      </c>
      <c r="B44" s="4" t="inlineStr">
        <is>
          <t>100.00%</t>
        </is>
      </c>
      <c r="C44" s="4" t="inlineStr">
        <is>
          <t>100.00%</t>
        </is>
      </c>
      <c r="D44" s="4" t="inlineStr">
        <is>
          <t>100.00%</t>
        </is>
      </c>
    </row>
    <row r="45">
      <c r="A45" s="4" t="inlineStr">
        <is>
          <t>Allego Denmark ApS [Member]</t>
        </is>
      </c>
    </row>
    <row r="46">
      <c r="A46" s="3" t="inlineStr">
        <is>
          <t>Disclosure of subsidiaries [line items]</t>
        </is>
      </c>
    </row>
    <row r="47">
      <c r="A47" s="4" t="inlineStr">
        <is>
          <t>Name of entity</t>
        </is>
      </c>
      <c r="B47" s="4" t="inlineStr">
        <is>
          <t>Allego Denmark ApS</t>
        </is>
      </c>
    </row>
    <row r="48">
      <c r="A48" s="4" t="inlineStr">
        <is>
          <t>Place of business/country of incorporation</t>
        </is>
      </c>
      <c r="B48" s="4" t="inlineStr">
        <is>
          <t>Copenhagen, Denmark</t>
        </is>
      </c>
    </row>
    <row r="49">
      <c r="A49" s="4" t="inlineStr">
        <is>
          <t>Principle activities</t>
        </is>
      </c>
      <c r="B49" s="4" t="inlineStr">
        <is>
          <t>Charging solutions for electric vehicles</t>
        </is>
      </c>
    </row>
    <row r="50">
      <c r="A50" s="4" t="inlineStr">
        <is>
          <t>Ownership interest held by the Group</t>
        </is>
      </c>
      <c r="B50" s="4" t="inlineStr">
        <is>
          <t>100.00%</t>
        </is>
      </c>
      <c r="C50" s="4" t="inlineStr">
        <is>
          <t>100.00%</t>
        </is>
      </c>
      <c r="D50" s="4" t="inlineStr">
        <is>
          <t>100.00%</t>
        </is>
      </c>
    </row>
    <row r="51">
      <c r="A51" s="4" t="inlineStr">
        <is>
          <t>Allego, Unipessoal Lda [Member]</t>
        </is>
      </c>
    </row>
    <row r="52">
      <c r="A52" s="3" t="inlineStr">
        <is>
          <t>Disclosure of subsidiaries [line items]</t>
        </is>
      </c>
    </row>
    <row r="53">
      <c r="A53" s="4" t="inlineStr">
        <is>
          <t>Name of entity</t>
        </is>
      </c>
      <c r="B53" s="4" t="inlineStr">
        <is>
          <t>Allego, Unipessoal Lda</t>
        </is>
      </c>
    </row>
    <row r="54">
      <c r="A54" s="4" t="inlineStr">
        <is>
          <t>Place of business/country of incorporation</t>
        </is>
      </c>
      <c r="B54" s="4" t="inlineStr">
        <is>
          <t>Lisbon, Portugal</t>
        </is>
      </c>
    </row>
    <row r="55">
      <c r="A55" s="4" t="inlineStr">
        <is>
          <t>Principle activities</t>
        </is>
      </c>
      <c r="B55" s="4" t="inlineStr">
        <is>
          <t>Charging solutions for electric vehicles</t>
        </is>
      </c>
    </row>
    <row r="56">
      <c r="A56" s="4" t="inlineStr">
        <is>
          <t>Ownership interest held by the Group</t>
        </is>
      </c>
      <c r="B56" s="4" t="inlineStr">
        <is>
          <t>100.00%</t>
        </is>
      </c>
      <c r="C56" s="4" t="inlineStr">
        <is>
          <t>100.00%</t>
        </is>
      </c>
      <c r="D56" s="4" t="inlineStr">
        <is>
          <t>100.00%</t>
        </is>
      </c>
    </row>
    <row r="57">
      <c r="A57" s="4" t="inlineStr">
        <is>
          <t>Allego Norway AS [Member]</t>
        </is>
      </c>
    </row>
    <row r="58">
      <c r="A58" s="3" t="inlineStr">
        <is>
          <t>Disclosure of subsidiaries [line items]</t>
        </is>
      </c>
    </row>
    <row r="59">
      <c r="A59" s="4" t="inlineStr">
        <is>
          <t>Name of entity</t>
        </is>
      </c>
      <c r="B59" s="4" t="inlineStr">
        <is>
          <t>Allego Norway AS</t>
        </is>
      </c>
    </row>
    <row r="60">
      <c r="A60" s="4" t="inlineStr">
        <is>
          <t>Place of business/country of incorporation</t>
        </is>
      </c>
      <c r="B60" s="4" t="inlineStr">
        <is>
          <t>Olso, Norway</t>
        </is>
      </c>
    </row>
    <row r="61">
      <c r="A61" s="4" t="inlineStr">
        <is>
          <t>Principle activities</t>
        </is>
      </c>
      <c r="B61" s="4" t="inlineStr">
        <is>
          <t>Charging solutions for electric vehicles</t>
        </is>
      </c>
    </row>
    <row r="62">
      <c r="A62" s="4" t="inlineStr">
        <is>
          <t>Ownership interest held by the Group</t>
        </is>
      </c>
      <c r="B62" s="4" t="inlineStr">
        <is>
          <t>100.00%</t>
        </is>
      </c>
      <c r="C62" s="4" t="inlineStr">
        <is>
          <t>100.00%</t>
        </is>
      </c>
      <c r="D62" s="4" t="inlineStr">
        <is>
          <t>100.00%</t>
        </is>
      </c>
    </row>
    <row r="63">
      <c r="A63" s="4" t="inlineStr">
        <is>
          <t>Allego Sweden AB [Member]</t>
        </is>
      </c>
    </row>
    <row r="64">
      <c r="A64" s="3" t="inlineStr">
        <is>
          <t>Disclosure of subsidiaries [line items]</t>
        </is>
      </c>
    </row>
    <row r="65">
      <c r="A65" s="4" t="inlineStr">
        <is>
          <t>Name of entity</t>
        </is>
      </c>
      <c r="B65" s="4" t="inlineStr">
        <is>
          <t>Allego Sweden AB</t>
        </is>
      </c>
    </row>
    <row r="66">
      <c r="A66" s="4" t="inlineStr">
        <is>
          <t>Place of business/country of incorporation</t>
        </is>
      </c>
      <c r="B66" s="4" t="inlineStr">
        <is>
          <t>Stockholm, Sweden</t>
        </is>
      </c>
    </row>
    <row r="67">
      <c r="A67" s="4" t="inlineStr">
        <is>
          <t>Principle activities</t>
        </is>
      </c>
      <c r="B67" s="4" t="inlineStr">
        <is>
          <t>Charging solutions for electric vehicles</t>
        </is>
      </c>
    </row>
    <row r="68">
      <c r="A68" s="4" t="inlineStr">
        <is>
          <t>Ownership interest held by the Group</t>
        </is>
      </c>
      <c r="B68" s="4" t="inlineStr">
        <is>
          <t>100.00%</t>
        </is>
      </c>
      <c r="C68" s="4" t="inlineStr">
        <is>
          <t>100.00%</t>
        </is>
      </c>
      <c r="D68" s="4" t="inlineStr">
        <is>
          <t>100.00%</t>
        </is>
      </c>
    </row>
    <row r="69">
      <c r="A69" s="4" t="inlineStr">
        <is>
          <t>Allego Italy S.R.L. [Member]</t>
        </is>
      </c>
    </row>
    <row r="70">
      <c r="A70" s="3" t="inlineStr">
        <is>
          <t>Disclosure of subsidiaries [line items]</t>
        </is>
      </c>
    </row>
    <row r="71">
      <c r="A71" s="4" t="inlineStr">
        <is>
          <t>Name of entity</t>
        </is>
      </c>
      <c r="B71" s="4" t="inlineStr">
        <is>
          <t>Allego Italy S.R.L.</t>
        </is>
      </c>
    </row>
    <row r="72">
      <c r="A72" s="4" t="inlineStr">
        <is>
          <t>Place of business/country of incorporation</t>
        </is>
      </c>
      <c r="B72" s="4" t="inlineStr">
        <is>
          <t>Torino, Italy</t>
        </is>
      </c>
    </row>
    <row r="73">
      <c r="A73" s="4" t="inlineStr">
        <is>
          <t>Principle activities</t>
        </is>
      </c>
      <c r="B73" s="4" t="inlineStr">
        <is>
          <t>Charging solutions for electric vehicles</t>
        </is>
      </c>
    </row>
    <row r="74">
      <c r="A74" s="4" t="inlineStr">
        <is>
          <t>Ownership interest held by the Group</t>
        </is>
      </c>
      <c r="B74" s="4" t="inlineStr">
        <is>
          <t>100.00%</t>
        </is>
      </c>
      <c r="C74" s="4" t="inlineStr">
        <is>
          <t>0.00%</t>
        </is>
      </c>
      <c r="D74" s="4" t="inlineStr">
        <is>
          <t>0.00%</t>
        </is>
      </c>
    </row>
    <row r="75">
      <c r="A75" s="4" t="inlineStr">
        <is>
          <t>Allego Spain S.L.U. [Member]</t>
        </is>
      </c>
    </row>
    <row r="76">
      <c r="A76" s="3" t="inlineStr">
        <is>
          <t>Disclosure of subsidiaries [line items]</t>
        </is>
      </c>
    </row>
    <row r="77">
      <c r="A77" s="4" t="inlineStr">
        <is>
          <t>Name of entity</t>
        </is>
      </c>
      <c r="B77" s="4" t="inlineStr">
        <is>
          <t>Allego Spain S.L.U.</t>
        </is>
      </c>
    </row>
    <row r="78">
      <c r="A78" s="4" t="inlineStr">
        <is>
          <t>Place of business/country of incorporation</t>
        </is>
      </c>
      <c r="B78" s="4" t="inlineStr">
        <is>
          <t>Madrid, Spain</t>
        </is>
      </c>
    </row>
    <row r="79">
      <c r="A79" s="4" t="inlineStr">
        <is>
          <t>Principle activities</t>
        </is>
      </c>
      <c r="B79" s="4" t="inlineStr">
        <is>
          <t>Charging solutions for electric vehicles</t>
        </is>
      </c>
    </row>
    <row r="80">
      <c r="A80" s="4" t="inlineStr">
        <is>
          <t>Ownership interest held by the Group</t>
        </is>
      </c>
      <c r="B80" s="4" t="inlineStr">
        <is>
          <t>100.00%</t>
        </is>
      </c>
      <c r="C80" s="4" t="inlineStr">
        <is>
          <t>0.00%</t>
        </is>
      </c>
      <c r="D80" s="4" t="inlineStr">
        <is>
          <t>0.00%</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1" customWidth="1" min="2" max="2"/>
    <col width="21" customWidth="1" min="3" max="3"/>
    <col width="14" customWidth="1" min="4" max="4"/>
    <col width="31" customWidth="1" min="5" max="5"/>
    <col width="14" customWidth="1" min="6" max="6"/>
    <col width="14" customWidth="1" min="7" max="7"/>
  </cols>
  <sheetData>
    <row r="1">
      <c r="A1" s="1" t="inlineStr">
        <is>
          <t>Subsequent events - Additional Information (Detail) € / shares in Units, $ / shares in Units, € in Thousands, $ in Millions</t>
        </is>
      </c>
      <c r="B1" s="2" t="inlineStr">
        <is>
          <t>Mar. 16, 2022EUR (€)€ / shares</t>
        </is>
      </c>
      <c r="C1" s="2" t="inlineStr">
        <is>
          <t>Mar. 16, 2022USD ($)</t>
        </is>
      </c>
      <c r="D1" s="2" t="inlineStr">
        <is>
          <t>Mar. 26, 2021</t>
        </is>
      </c>
      <c r="E1" s="2" t="inlineStr">
        <is>
          <t>Mar. 16, 2022USD ($)$ / shares</t>
        </is>
      </c>
      <c r="F1" s="2" t="inlineStr">
        <is>
          <t>Dec. 31, 2021</t>
        </is>
      </c>
      <c r="G1" s="2" t="inlineStr">
        <is>
          <t>Jul. 28, 2021</t>
        </is>
      </c>
    </row>
    <row r="2">
      <c r="A2" s="3" t="inlineStr">
        <is>
          <t>Disclosure of non-adjusting events after reporting period [line items]</t>
        </is>
      </c>
    </row>
    <row r="3">
      <c r="A3" s="4" t="inlineStr">
        <is>
          <t>Percentage of voting equity interests acquired</t>
        </is>
      </c>
      <c r="F3" s="4" t="inlineStr">
        <is>
          <t>100.00%</t>
        </is>
      </c>
    </row>
    <row r="4">
      <c r="A4" s="4" t="inlineStr">
        <is>
          <t>The Target Company [Member] | Unlisted Software Company [Member]</t>
        </is>
      </c>
    </row>
    <row r="5">
      <c r="A5" s="3" t="inlineStr">
        <is>
          <t>Disclosure of non-adjusting events after reporting period [line items]</t>
        </is>
      </c>
    </row>
    <row r="6">
      <c r="A6" s="4" t="inlineStr">
        <is>
          <t>Percentage of remaining share capital acquired upon exercising its option rights</t>
        </is>
      </c>
      <c r="D6" s="4" t="inlineStr">
        <is>
          <t>49.50%</t>
        </is>
      </c>
    </row>
    <row r="7">
      <c r="A7" s="4" t="inlineStr">
        <is>
          <t>The Target Company [Member] | Two Option Agreement [Member]</t>
        </is>
      </c>
    </row>
    <row r="8">
      <c r="A8" s="3" t="inlineStr">
        <is>
          <t>Disclosure of non-adjusting events after reporting period [line items]</t>
        </is>
      </c>
    </row>
    <row r="9">
      <c r="A9" s="4" t="inlineStr">
        <is>
          <t>Percentage of voting equity interests acquired</t>
        </is>
      </c>
      <c r="D9" s="4" t="inlineStr">
        <is>
          <t>8.50%</t>
        </is>
      </c>
    </row>
    <row r="10">
      <c r="A10" s="4" t="inlineStr">
        <is>
          <t>The Target Company [Member] | Two Option Agreement [Member] | Top of range [member]</t>
        </is>
      </c>
    </row>
    <row r="11">
      <c r="A11" s="3" t="inlineStr">
        <is>
          <t>Disclosure of non-adjusting events after reporting period [line items]</t>
        </is>
      </c>
    </row>
    <row r="12">
      <c r="A12" s="4" t="inlineStr">
        <is>
          <t>Percentage of voting equity interests acquired</t>
        </is>
      </c>
      <c r="D12" s="4" t="inlineStr">
        <is>
          <t>42.00%</t>
        </is>
      </c>
    </row>
    <row r="13">
      <c r="A13" s="4" t="inlineStr">
        <is>
          <t>The Target Company [Member] | Two Option Agreement [Member] | Unlisted Software Company [Member]</t>
        </is>
      </c>
    </row>
    <row r="14">
      <c r="A14" s="3" t="inlineStr">
        <is>
          <t>Disclosure of non-adjusting events after reporting period [line items]</t>
        </is>
      </c>
    </row>
    <row r="15">
      <c r="A15" s="4" t="inlineStr">
        <is>
          <t>Percentage of voting equity interests acquired</t>
        </is>
      </c>
      <c r="D15" s="4" t="inlineStr">
        <is>
          <t>8.50%</t>
        </is>
      </c>
    </row>
    <row r="16">
      <c r="A16" s="4" t="inlineStr">
        <is>
          <t>Third Party Company [Member] | Two Option Agreement [Member]</t>
        </is>
      </c>
    </row>
    <row r="17">
      <c r="A17" s="3" t="inlineStr">
        <is>
          <t>Disclosure of non-adjusting events after reporting period [line items]</t>
        </is>
      </c>
    </row>
    <row r="18">
      <c r="A18" s="4" t="inlineStr">
        <is>
          <t>Percentage of voting equity interests acquired</t>
        </is>
      </c>
      <c r="D18" s="4" t="inlineStr">
        <is>
          <t>100.00%</t>
        </is>
      </c>
    </row>
    <row r="19">
      <c r="A19" s="4" t="inlineStr">
        <is>
          <t>Third Party Company [Member] | Two Option Agreement [Member] | Unlisted Software Company [Member]</t>
        </is>
      </c>
    </row>
    <row r="20">
      <c r="A20" s="3" t="inlineStr">
        <is>
          <t>Disclosure of non-adjusting events after reporting period [line items]</t>
        </is>
      </c>
    </row>
    <row r="21">
      <c r="A21" s="4" t="inlineStr">
        <is>
          <t>Percentage of voting equity interests acquired</t>
        </is>
      </c>
      <c r="D21" s="4" t="inlineStr">
        <is>
          <t>100.00%</t>
        </is>
      </c>
    </row>
    <row r="22">
      <c r="A22" s="4" t="inlineStr">
        <is>
          <t>Mega E [Member]</t>
        </is>
      </c>
    </row>
    <row r="23">
      <c r="A23" s="3" t="inlineStr">
        <is>
          <t>Disclosure of non-adjusting events after reporting period [line items]</t>
        </is>
      </c>
    </row>
    <row r="24">
      <c r="A24" s="4" t="inlineStr">
        <is>
          <t>Percentage of voting equity interests acquired</t>
        </is>
      </c>
      <c r="G24" s="4" t="inlineStr">
        <is>
          <t>100.00%</t>
        </is>
      </c>
    </row>
    <row r="25">
      <c r="A25" s="4" t="inlineStr">
        <is>
          <t>Mega E [Member] | Call Option Agreement [Member]</t>
        </is>
      </c>
    </row>
    <row r="26">
      <c r="A26" s="3" t="inlineStr">
        <is>
          <t>Disclosure of non-adjusting events after reporting period [line items]</t>
        </is>
      </c>
    </row>
    <row r="27">
      <c r="A27" s="4" t="inlineStr">
        <is>
          <t>Percentage of voting equity interests acquired</t>
        </is>
      </c>
      <c r="G27" s="4" t="inlineStr">
        <is>
          <t>100.00%</t>
        </is>
      </c>
    </row>
    <row r="28">
      <c r="A28" s="4" t="inlineStr">
        <is>
          <t>Major business combination [member]</t>
        </is>
      </c>
    </row>
    <row r="29">
      <c r="A29" s="3" t="inlineStr">
        <is>
          <t>Disclosure of non-adjusting events after reporting period [line items]</t>
        </is>
      </c>
    </row>
    <row r="30">
      <c r="A30" s="4" t="inlineStr">
        <is>
          <t>Percentage of voting interest sold</t>
        </is>
      </c>
      <c r="B30" s="4" t="inlineStr">
        <is>
          <t>100.00%</t>
        </is>
      </c>
      <c r="E30" s="4" t="inlineStr">
        <is>
          <t>100.00%</t>
        </is>
      </c>
    </row>
    <row r="31">
      <c r="A31" s="4" t="inlineStr">
        <is>
          <t>Major business combination [member] | Spartan Acquisition Corporation Three [Member]</t>
        </is>
      </c>
    </row>
    <row r="32">
      <c r="A32" s="3" t="inlineStr">
        <is>
          <t>Disclosure of non-adjusting events after reporting period [line items]</t>
        </is>
      </c>
    </row>
    <row r="33">
      <c r="A33" s="4" t="inlineStr">
        <is>
          <t>Cash held in trust</t>
        </is>
      </c>
      <c r="B33" s="6" t="n">
        <v>10000</v>
      </c>
      <c r="E33" s="7" t="n">
        <v>11</v>
      </c>
    </row>
    <row r="34">
      <c r="A34" s="4" t="inlineStr">
        <is>
          <t>Major business combination [member] | Combined Company [Member]</t>
        </is>
      </c>
    </row>
    <row r="35">
      <c r="A35" s="3" t="inlineStr">
        <is>
          <t>Disclosure of non-adjusting events after reporting period [line items]</t>
        </is>
      </c>
    </row>
    <row r="36">
      <c r="A36" s="4" t="inlineStr">
        <is>
          <t>Percentage of voting equity interests acquired</t>
        </is>
      </c>
      <c r="B36" s="4" t="inlineStr">
        <is>
          <t>100.00%</t>
        </is>
      </c>
      <c r="E36" s="4" t="inlineStr">
        <is>
          <t>100.00%</t>
        </is>
      </c>
    </row>
    <row r="37">
      <c r="A37" s="4" t="inlineStr">
        <is>
          <t>Business combination agreement gross proceeds received</t>
        </is>
      </c>
      <c r="B37" s="6" t="n">
        <v>146000</v>
      </c>
      <c r="C37" s="7" t="n">
        <v>161</v>
      </c>
    </row>
    <row r="38">
      <c r="A38" s="4" t="inlineStr">
        <is>
          <t>Proceeds from PIPE offering through issuance of common stock</t>
        </is>
      </c>
      <c r="B38" s="6" t="n">
        <v>136000</v>
      </c>
      <c r="C38" s="7" t="n">
        <v>150</v>
      </c>
    </row>
    <row r="39">
      <c r="A39" s="4" t="inlineStr">
        <is>
          <t>Common stock issued price per share | (per share)</t>
        </is>
      </c>
      <c r="B39" s="10" t="n">
        <v>9.050000000000001</v>
      </c>
      <c r="E39" s="7" t="n">
        <v>10</v>
      </c>
    </row>
    <row r="40">
      <c r="A40" s="4" t="inlineStr">
        <is>
          <t>Percentage of voting interest retained</t>
        </is>
      </c>
      <c r="B40" s="4" t="inlineStr">
        <is>
          <t>82.00%</t>
        </is>
      </c>
      <c r="E40" s="4" t="inlineStr">
        <is>
          <t>82.00%</t>
        </is>
      </c>
    </row>
    <row r="41">
      <c r="A41" s="4" t="inlineStr">
        <is>
          <t>Business combination agreement [member]</t>
        </is>
      </c>
    </row>
    <row r="42">
      <c r="A42" s="3" t="inlineStr">
        <is>
          <t>Disclosure of non-adjusting events after reporting period [line items]</t>
        </is>
      </c>
    </row>
    <row r="43">
      <c r="A43" s="4" t="inlineStr">
        <is>
          <t>Conversion of debt to equity</t>
        </is>
      </c>
      <c r="B43" s="6" t="n">
        <v>10222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1</t>
        </is>
      </c>
    </row>
    <row r="3">
      <c r="A3" s="3" t="inlineStr">
        <is>
          <t>Text Block [Abstract]</t>
        </is>
      </c>
    </row>
    <row r="4">
      <c r="A4" s="4" t="inlineStr">
        <is>
          <t>Share-based payments</t>
        </is>
      </c>
      <c r="B4" s="4" t="inlineStr">
        <is>
          <t xml:space="preserve">10. Share-based payments On December 16, 2020, the Company’s immediate parent entity — Madeleine — entered into a Special Fees Agreement (the “Agreement”), pursuant to which an external consulting firm provides services to the Group relating to the strategic and operational advice until one or more contemplated share transactions (a “Liquidity Event” or “Liquidity Events”). The Agreement ultimately terminates on December 31, 2023. As consideration for these services, the consulting firm is entitled to fees payable by Madeleine in cash (“Part A”) and in shares (“Part B”) based on the value of the Group in relation to future Liquidity Events. The amount of the Part A fees shall be paid directly after the closing of a Liquidity Event. Part B of the fees provides the consulting firm the right, prior to closing, to subscribe for new shares to be issued by an Allego group company at the nominal value of such shares. The consulting firm is only entitled to cash and shares if the equity value at closing is at least 20% higher than the initial equity value of the Company as agreed in the Agreement as at December 16, 2020. The number of shares that the consulting firm may subscribe for is determined based on the equity value of the Company at closing. The maximum number of shares that the consulting firm was entitled to acquire is equal to 10% of the share that capital of the applicable Allego group company. In January 2021, the Agreement was amended whereby certain definitions, including the definition of what entails a Liquidity Event, were changed. In April 2021, the Agreement was amended whereby the external consulting firm will be entitled to additional compensation from Madeleine upon the first-time admission of the shares of any Allego group company to a regulated or organized stock exchange. If such admission occurs, the external consulting firm shall have the right to subscribe for additional shares being equal to 5% of the share capital (after completion of the listing) of the Company or the relevant Allego group company. Additionally, the Agreement was extended until the earlier of (i) December 31, 2028 and (ii) the date on which Meridiam or any Meridiam Affiliates would cease to own, directly or indirectly, any shares of the Group (the original Agreement ultimately terminated on December 31, 2023). Although Madeleine has the obligation to settle the Agreement, the Group accounts for the Agreement as a share-based payment since the Group obtained services from the consulting firm in exchange for equity instruments of an Allego group company or cash amounts based on the equity value of the Company (together “the share-based payment arrangement”). Since the Group does not have an obligation to settle the share-based payment arrangement with the consulting firm in cash (“Part A”) or equity instruments (“Part B”), the total Agreement is classified as an equity-settled share-based payment arrangement. Certain directors of the Company are entitled to compensation from the external consulting firm in the form of a fixed percentage of the total benefits (including the proceeds from a future sale of shares in the Company) that the external consulting firm will generate under the Agreement, including any amendments (refer to Note 33.3 for details). The share-based payment expenses therefore reflect both compensation for external consulting services and key management remuneration. During the year ended December 31, 2021, the consulting firm received an additional €600 thousand (2020: € nil) payment as an incidental, non-recurring one-time Measurement of fair value at the grant date In accordance with IFRS 2 Share-based Payment As the value of the services provided by the consulting firm is not directly related to the time incurred by the consultants, management considers that the fair value of the services cannot be measured reliably. Therefore, the fair value of the services received under the Agreement are measured by reference to the fair value of the share-based payment arrangement offered as consideration, as the Group obtains these services. The Group applies an approach where the average fair value over the reporting period is used to determine the fair value of the services received. Since the Agreement includes an implicit service condition, the services received under the Agreement are recognized as expenses between December 16, 2020 (“the grant date”) and March 17, 2022 (the date of the Liquidity Event), by reference to the fair value of the share-based payment arrangement measured at the grant date (for key management remuneration) or the average fair value over the reporting period (for external consulting services). As described further below, the amendment to the Agreement in April 2021 is a modification to the share-based payment arrangement. The expense recognition for this modification follows the same pattern as described above, with the exception that the grant date is considered to be the modification date (April 28, 2021). Fair value of equity instruments granted The fees payable under the Agreement (either in cash or in shares) will depend on the future value of the Allego Group at the time of a future Liquidity Event. Since there is no market price for the services, to measure the fair value of this instrument under IFRS 2 Share-based Payment Given that all fees payable under the Agreement will be derived from the outcomes of a specific Liquidity Event scenario, a probability-weighted equity return method has been applied in order to value the payouts under the Agreement. Under this approach, the fees payable have been estimated based upon an analysis of future values for the Allego Group, assuming various probable Liquidity Event scenarios, each with their own probability attached. In order to measure the fair value of the instrument throughout the year (quarterly), the Group has assessed four different future scenarios in terms of a Liquidity Event: SPAC, private placement, private placement followed by an IPO and no capital raise. The likelihood of each of these scenarios has been considered based on the facts and circumstances surrounding the contemplated transactions as of those assessment dates. As at December 31, 2021, the only scenario that was considered for the fair value measurement of the instrument was the SPAC transaction. For each of the above-described scenarios, the future (post-money) value of the Allego Group has been estimated throughout the year (quarterly). Subsequently, each possible outcome has been weighted by its respective probability in order to estimate the expected payouts under the Agreement. A discount rate of 15.0% (2020: 15.0%) has been applied to determine the present value of the expected payouts. Since the Part B fees includes a lock-up
Input parameters (DLOM) 2021 2020
Expected life 0.5 years 0.5–3 years
Expected volatility 58.6% 74.1%–78.4%
Expected dividend yield 0.0% 0.0% The total fair value of the share-based payment arrangement as at December 31, 2021 is estimated at €459,300 thousand (grant date: €182,800 thousand), of which €97,900 thousand (grant date: €63,800 thousand) relates to Part A (payable by Madeleine) and €361,400 thousand (grant date: €119,000 thousand) relates to Part B (to be settled in shares). The Group assessed the impact to the fair value of the share-based payment arrangement as a result of the two amendments to the Agreement which were entered into in January and April 2021. Only the amendment in April 2021 had a fair value impact to part B of the share-based payment arrangement, through the right for the external consulting firm to subscribe for additional shares being equal to 5% of the share capital (after completion of the Liquidity Event). The fair value of the share-based payment arrangement as a result of the amendment and at the modification date (April 28, 2021) was determined to be € thousand will be recognized as an expense over the period from the modification date to March 17, 2022 (the date of the Liquidity Event). The expense for the original terms of the agreement will continue to be recognized as if the terms had not been modified. The fair value of the modification to the share-based payment arrangement was determined using the same models and principles as described in this note. Share-based payment expenses During the year ended December 31, 2021, the Group recognized share-based payment expenses of €291,837 thousand (2020: €7,100 thousand, 2019: € nil) for this equity-settled arrangement, with a corresponding increase in retained earnings. As the share-based payment expenses reflect both compensation for external consulting services and key management remuneration, the Group has recognized share-based payment expenses for an amount of €202,201 thousand (2020: €4,650 thousand, 2019: € nil) as legal, accounting and consulting fees and share-based payment expenses for an amount of €89,636 thousand (2020: €2,450 thousand, 2019: € nil) has been recognized as employee benefits expenses, both within general and administrative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1</t>
        </is>
      </c>
    </row>
    <row r="3">
      <c r="A3" s="3" t="inlineStr">
        <is>
          <t>Text Block [Abstract]</t>
        </is>
      </c>
    </row>
    <row r="4">
      <c r="A4" s="4" t="inlineStr">
        <is>
          <t>Finance costs</t>
        </is>
      </c>
      <c r="B4" s="4" t="inlineStr">
        <is>
          <t xml:space="preserve">11. Finance costs
(in €‘000) 2021 2020 2019
Interest expenses on shareholder loans 8,162 7,530 5,568
Interest expenses on senior debt 6,446 3,240 170
Finance costs on borrowings 14,608 10,770 5,738
Interest expenses on lease liabilities 527 294 198
Interest accretion on provisions — 3 2
Fair value (gains)/losses on derivatives (593 ) 208 75
Exchange differences – net 877 7 (66 )
Finance costs 15,419 11,282 5,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1</t>
        </is>
      </c>
    </row>
    <row r="3">
      <c r="A3" s="3" t="inlineStr">
        <is>
          <t>Text Block [Abstract]</t>
        </is>
      </c>
    </row>
    <row r="4">
      <c r="A4" s="4" t="inlineStr">
        <is>
          <t>Loss per share</t>
        </is>
      </c>
      <c r="B4" s="4" t="inlineStr">
        <is>
          <t xml:space="preserve">12. Loss per share Basic loss per share is calculated by dividing the loss for the year attributable to ordinary equity holders of the Company by the weighted average number of ordinary shares outstanding during the year. The following table reflects the loss and share data used in the basic and diluted loss per share calculations for the years ended December 31, 2021, 2020, and 2019:
2021 2020 2019
Loss attributable to ordinary equity holders of the Company (in €‘000) (319,672 ) (43,256 ) (43,104 )
Weighted average number of ordinary shares outstanding 100 100 100
Basic and diluted loss per share (in €‘000) (3,197 ) (433 ) (431 ) The Company only has ordinary shares. Refer to Note 22 for details about the Company’s share capital. There is no difference between basic and diluted loss per share as the effect of the potential ordinary shares that would be issued by the Company under the Special Fees Agreement is anti-dilutive for all periods presented. Refer to Note 10 for details on the Special Fees Agreement. There have been no other transactions involving ordinary shares or potential ordinary shares between the reporting date and the date of authorization of thes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generated from operations</t>
        </is>
      </c>
      <c r="B1" s="2" t="inlineStr">
        <is>
          <t>12 Months Ended</t>
        </is>
      </c>
    </row>
    <row r="2">
      <c r="B2" s="2" t="inlineStr">
        <is>
          <t>Dec. 31, 2021</t>
        </is>
      </c>
    </row>
    <row r="3">
      <c r="A3" s="3" t="inlineStr">
        <is>
          <t>Text Block [Abstract]</t>
        </is>
      </c>
    </row>
    <row r="4">
      <c r="A4" s="4" t="inlineStr">
        <is>
          <t>Cash generated from operations</t>
        </is>
      </c>
      <c r="B4" s="4" t="inlineStr">
        <is>
          <t xml:space="preserve">13. Cash generated from operations
(in €‘000) Notes 2021 2020 2019
Loss before income tax (319,320 ) (43,945 ) (42,828 )
Adjustments to reconcile loss before income tax to net cash flows:
Finance costs 11 15,340 11,271 6,012
Fair value gains/(losses) on derivatives (purchase options) 6 (2,900 ) — —
Share-based payment expenses 10 291,837 7,100 —
Depreciation, impairments and reversal of impairments of property, plant and equipment 8, 14 5,596 4,775 4,678
Depreciation and impairments of right-of-use 8, 16 3,408 1,805 1,312
Amortization and impairments of intangible assets 8, 15 2,720 3,737 2,338
Net gain/(loss) on disposal of property, plant and equipment 6 210 (7 ) 194
Movements in working capital:
Decrease/(increase) in inventories 17 (4,306 ) 2,362 (977 )
Decrease/(increase) in other financial assets 18 (2,563 ) 1,343 (16,855 )
Decrease/(increase) in trade and other receivables, contract assets and prepayments and other assets 5, 20 (21,315 ) (14,243 ) (8,009 )
Increase/(decrease) in trade and other payables and contract liabilities 5, 26 28,562 (4,266 ) 4,581
Increase/(decrease) in provisions 25 (190 ) 142 120
Cash generated from/(used in) operations (2,921 ) (29,926 ) (49,43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Profit Or Loss - EUR (€)</t>
        </is>
      </c>
      <c r="B1" s="2" t="inlineStr">
        <is>
          <t>12 Months Ended</t>
        </is>
      </c>
    </row>
    <row r="2">
      <c r="B2" s="2" t="inlineStr">
        <is>
          <t>Dec. 31, 2021</t>
        </is>
      </c>
      <c r="C2" s="2" t="inlineStr">
        <is>
          <t>Dec. 31, 2020</t>
        </is>
      </c>
      <c r="D2" s="2" t="inlineStr">
        <is>
          <t>Dec. 31, 2019</t>
        </is>
      </c>
    </row>
    <row r="3">
      <c r="A3" s="3" t="inlineStr">
        <is>
          <t>Revenue from contracts with customers</t>
        </is>
      </c>
    </row>
    <row r="4">
      <c r="A4" s="4" t="inlineStr">
        <is>
          <t>Total revenue from contracts with customers</t>
        </is>
      </c>
      <c r="B4" s="6" t="n">
        <v>86291000</v>
      </c>
      <c r="C4" s="6" t="n">
        <v>44249000</v>
      </c>
      <c r="D4" s="6" t="n">
        <v>25822000</v>
      </c>
    </row>
    <row r="5">
      <c r="A5" s="4" t="inlineStr">
        <is>
          <t>Cost of sales (excluding depreciation and amortization expenses)</t>
        </is>
      </c>
      <c r="B5" s="5" t="n">
        <v>-61122000</v>
      </c>
      <c r="C5" s="5" t="n">
        <v>-30954000</v>
      </c>
      <c r="D5" s="5" t="n">
        <v>-20911000</v>
      </c>
    </row>
    <row r="6">
      <c r="A6" s="4" t="inlineStr">
        <is>
          <t>Gross profit</t>
        </is>
      </c>
      <c r="B6" s="5" t="n">
        <v>25169000</v>
      </c>
      <c r="C6" s="5" t="n">
        <v>13295000</v>
      </c>
      <c r="D6" s="5" t="n">
        <v>4911000</v>
      </c>
    </row>
    <row r="7">
      <c r="A7" s="4" t="inlineStr">
        <is>
          <t>Other income</t>
        </is>
      </c>
      <c r="B7" s="5" t="n">
        <v>10853000</v>
      </c>
      <c r="C7" s="5" t="n">
        <v>5429000</v>
      </c>
      <c r="D7" s="5" t="n">
        <v>3475000</v>
      </c>
    </row>
    <row r="8">
      <c r="A8" s="4" t="inlineStr">
        <is>
          <t>Selling and distribution expenses</t>
        </is>
      </c>
      <c r="B8" s="5" t="n">
        <v>-2472000</v>
      </c>
      <c r="C8" s="5" t="n">
        <v>-3919000</v>
      </c>
      <c r="D8" s="5" t="n">
        <v>-6068000</v>
      </c>
    </row>
    <row r="9">
      <c r="A9" s="4" t="inlineStr">
        <is>
          <t>General and administrative expenses</t>
        </is>
      </c>
      <c r="B9" s="5" t="n">
        <v>-337451000</v>
      </c>
      <c r="C9" s="5" t="n">
        <v>-47468000</v>
      </c>
      <c r="D9" s="5" t="n">
        <v>-39199000</v>
      </c>
    </row>
    <row r="10">
      <c r="A10" s="4" t="inlineStr">
        <is>
          <t>Operating loss</t>
        </is>
      </c>
      <c r="B10" s="5" t="n">
        <v>-303901000</v>
      </c>
      <c r="C10" s="5" t="n">
        <v>-32663000</v>
      </c>
      <c r="D10" s="5" t="n">
        <v>-36881000</v>
      </c>
    </row>
    <row r="11">
      <c r="A11" s="4" t="inlineStr">
        <is>
          <t>Finance costs</t>
        </is>
      </c>
      <c r="B11" s="5" t="n">
        <v>-15419000</v>
      </c>
      <c r="C11" s="5" t="n">
        <v>-11282000</v>
      </c>
      <c r="D11" s="5" t="n">
        <v>-5947000</v>
      </c>
    </row>
    <row r="12">
      <c r="A12" s="4" t="inlineStr">
        <is>
          <t>Loss before income tax</t>
        </is>
      </c>
      <c r="B12" s="5" t="n">
        <v>-319320000</v>
      </c>
      <c r="C12" s="5" t="n">
        <v>-43945000</v>
      </c>
      <c r="D12" s="5" t="n">
        <v>-42828000</v>
      </c>
    </row>
    <row r="13">
      <c r="A13" s="4" t="inlineStr">
        <is>
          <t>Income tax</t>
        </is>
      </c>
      <c r="B13" s="5" t="n">
        <v>-352000</v>
      </c>
      <c r="C13" s="5" t="n">
        <v>689000</v>
      </c>
      <c r="D13" s="5" t="n">
        <v>-276000</v>
      </c>
    </row>
    <row r="14">
      <c r="A14" s="4" t="inlineStr">
        <is>
          <t>Loss for the year</t>
        </is>
      </c>
      <c r="B14" s="5" t="n">
        <v>-319672000</v>
      </c>
      <c r="C14" s="5" t="n">
        <v>-43256000</v>
      </c>
      <c r="D14" s="5" t="n">
        <v>-43104000</v>
      </c>
    </row>
    <row r="15">
      <c r="A15" s="3" t="inlineStr">
        <is>
          <t>Attributable to:</t>
        </is>
      </c>
    </row>
    <row r="16">
      <c r="A16" s="4" t="inlineStr">
        <is>
          <t>Equity holders of the Company</t>
        </is>
      </c>
      <c r="B16" s="6" t="n">
        <v>-319672000</v>
      </c>
      <c r="C16" s="6" t="n">
        <v>-43256000</v>
      </c>
      <c r="D16" s="6" t="n">
        <v>-43104000</v>
      </c>
    </row>
    <row r="17">
      <c r="A17" s="3" t="inlineStr">
        <is>
          <t>Loss per share:</t>
        </is>
      </c>
    </row>
    <row r="18">
      <c r="A18" s="4" t="inlineStr">
        <is>
          <t>Basic and diluted loss per ordinary share</t>
        </is>
      </c>
      <c r="B18" s="6" t="n">
        <v>-3197</v>
      </c>
      <c r="C18" s="6" t="n">
        <v>-433</v>
      </c>
      <c r="D18" s="6" t="n">
        <v>-431</v>
      </c>
    </row>
    <row r="19">
      <c r="A19" s="4" t="inlineStr">
        <is>
          <t>Charging sessions</t>
        </is>
      </c>
    </row>
    <row r="20">
      <c r="A20" s="3" t="inlineStr">
        <is>
          <t>Revenue from contracts with customers</t>
        </is>
      </c>
    </row>
    <row r="21">
      <c r="A21" s="4" t="inlineStr">
        <is>
          <t>Total revenue from contracts with customers</t>
        </is>
      </c>
      <c r="B21" s="6" t="n">
        <v>26108000</v>
      </c>
      <c r="C21" s="6" t="n">
        <v>14879000</v>
      </c>
      <c r="D21" s="6" t="n">
        <v>9515000</v>
      </c>
    </row>
    <row r="22">
      <c r="A22" s="4" t="inlineStr">
        <is>
          <t>Service revenue from the sale of charging equipment</t>
        </is>
      </c>
    </row>
    <row r="23">
      <c r="A23" s="3" t="inlineStr">
        <is>
          <t>Revenue from contracts with customers</t>
        </is>
      </c>
    </row>
    <row r="24">
      <c r="A24" s="4" t="inlineStr">
        <is>
          <t>Total revenue from contracts with customers</t>
        </is>
      </c>
      <c r="B24" s="5" t="n">
        <v>37253000</v>
      </c>
      <c r="C24" s="5" t="n">
        <v>15207000</v>
      </c>
      <c r="D24" s="5" t="n">
        <v>9147000</v>
      </c>
    </row>
    <row r="25">
      <c r="A25" s="4" t="inlineStr">
        <is>
          <t>Service revenue from installation services</t>
        </is>
      </c>
    </row>
    <row r="26">
      <c r="A26" s="3" t="inlineStr">
        <is>
          <t>Revenue from contracts with customers</t>
        </is>
      </c>
    </row>
    <row r="27">
      <c r="A27" s="4" t="inlineStr">
        <is>
          <t>Total revenue from contracts with customers</t>
        </is>
      </c>
      <c r="B27" s="5" t="n">
        <v>19516000</v>
      </c>
      <c r="C27" s="5" t="n">
        <v>12313000</v>
      </c>
      <c r="D27" s="5" t="n">
        <v>6880000</v>
      </c>
    </row>
    <row r="28">
      <c r="A28" s="4" t="inlineStr">
        <is>
          <t>Service revenue from operation and maintenance of charging equipment</t>
        </is>
      </c>
    </row>
    <row r="29">
      <c r="A29" s="3" t="inlineStr">
        <is>
          <t>Revenue from contracts with customers</t>
        </is>
      </c>
    </row>
    <row r="30">
      <c r="A30" s="4" t="inlineStr">
        <is>
          <t>Total revenue from contracts with customers</t>
        </is>
      </c>
      <c r="B30" s="6" t="n">
        <v>3414000</v>
      </c>
      <c r="C30" s="6" t="n">
        <v>1850000</v>
      </c>
      <c r="D30" s="6" t="n">
        <v>280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14. Property, plant and equipment The movements in property, plant and equipment for the years ended December 31, 2021 and 2020 have been as follows:
(in €‘000) Chargers and Other Assets Total
Cost 37,580 1,780 2,278 41,638
Accumulated depreciation and impairment (8,170 ) (943 ) — (9,113 )
Carrying amount at January 1, 2020 29,410 837 2,278 32,525
Movements in 2020
Additions — 62 14,004 14,066
Disposals (1,773 ) — — (1,773 )
Depreciation (4,024 ) (285 ) — (4,309 )
Depreciation of disposals 421 — — 421
Impairments (466 ) — — (466 )
Reclassifications 7,159 — (7,159 ) —
Carrying amount at December 31, 2020 30,727 614 9,123 40,464
Cost 42,966 1,842 9,123 53,931
Accumulated amortization and impairment (12,239 ) (1,228 ) — (13,467 )
Carrying amount at December 31, 2020 30,727 614 9,123 40,464
Movements in 2021
Additions — 3 8,107 8,110
Disposals (2,317 ) — — (2,317 )
Depreciation (5,417 ) (206 ) — (5,623 )
Depreciation of disposals 813 — — 813
Impairments (354 ) — — (354 )
Reversal of impairments 381 — — 381
Reclassifications 6,764 70 (6,764 ) 70
Carrying amount at December 31, 2021 30,597 481 10,466 41,544
Cost 47,413 1,915 10,466 59,794
Accumulated depreciation and impairment (16,816 ) (1,434 ) — (18,250 )
Carrying amount at December 31, 2021 30,597 481 10,466 41,544 Impairments and reversals of impairments of chargers In the consolidated statement of profit or loss for the year ended December 31, 2021, the Group recorded an impairment loss of €354 thousand (2020: €466 thousand, 2019: €272 thousand) for chargers that were underutilized and not performing as expected. The carrying amount of these chargers have been reduced to its recoverable amount. In the consolidated statement of profit or loss for the year ended December 31, 2021, the Group recorded a reversal of impairment of €381 thousand (2020: € nil, 2019: € nil) for chargers for which an impairment loss was previously recognized that demonstrated an improvement in their utilization rate as at December 31, 2021. The impairment loss and reversal of impairment have been recorded within general and administrative expenses. Refer to Note 3.2.2 for details on estimates and assumptions made with respect to the impairment and reversal of impairments of non-financial Government grants related to chargers and charging infrastructure The Group has received government grants for the purchase of certain items of chargers and charging infrastructure. There are no unfulfilled conditions or contingencies attached to these grants. The grants are recognized in the consolidated statement of profit or loss over the useful life of the depreciable assets by way of a reduced depreciation charge. The movements in government grants related to chargers and charging infrastructure for the years ended December 31, 2021 and 2020 have been as follows:
(in €‘000) 2021 2020
Opening balance at the beginning of the year 10,471 10,174
Received during the year 1,702 3,181
Released to the consolidated statement of profit or loss (2,545 ) (2,884 )
Closing balance at the end of the year 9,628 10,471 Purchase commitments The Group’s purchase commitments for chargers and charging infrastructure are disclosed in Note 32. At the end of each reporting period presented, the Group did not have purchase commitments for other asset classes of property, plant and equip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15. Intangible assets The movements in intangible assets for the years ended December 31, 2021 and 2020 have been as follows:
(in €‘000) Software Internally developed Total
Cost 1,012 7,175 8,187
Accumulated amortization and impairment (641 ) (2,586 ) (3,227 )
Carrying amount at January 1, 2020 371 4,589 4,960
Movements in 2020
Additions 160 2,627 2,787
Disposals — — —
Amortization (333 ) (3,404 ) (3,737 )
Amortization of disposals — — —
Impairments — — —
Reclassifications — — —
Carrying amount at December 31, 2020 198 3,812 4,010
Cost 1,172 9,802 10,974
Accumulated amortization and impairment (974 ) (5,990 ) (6,964 )
Carrying amount at December 31, 2020 198 3,812 4,010
Movements in 2021
Additions 4,034 3,009 7,043
Disposals — — —
Amortization (97 ) (2,623 ) (2,720 )
Amortization of disposals — — —
Impairments — — —
Reclassifications — — —
Carrying amount at December 31, 2021 4,135 4,198 8,333
Cost 5,206 12,811 18,017
Accumulated amortization and impairment (1,071 ) (8,613 ) (9,684 )
Carrying amount at December 31, 2021 4,135 4,198 8,333 Internally developed software Internally developed software comprises the Group’s internally developed EV Cloud platform. As at December 31, 2021, the remaining amortization period was one one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16. Leases
16.1 Group as a lessee Amounts recognized in the consolidated statement of financial position The consolidated statement of financial position shows the following amounts relating to leases:
(in €‘000) December 31, December 31,
Right-of-use
Office buildings 9,886 10,985
Cars 1,134 1,761
Software 18,674 —
Other 659 868
Total 30,353 13,614 Additions to the right-of-use thousand right-of-use right-of-use right-of-use
(in €‘000) December 31, December 31,
Lease liabilities
Current
Office buildings 820 963
Cars 604 676
Software 4,002 —
Other 94 187
Total 5,520 1,826
Non-current
Office buildings 9,423 10,315
Cars 551 1,105
Software 15,596 —
Other 527 657
Total 26,097 12,077 Lease liabilities are effectively secured as the rights to the leased assets recorded in the consolidated financial statements revert to the lessor in the event of default. Amounts recognized in the consolidated statement of profit or loss The consolidated statement of profit or loss shows the following amounts relating to leases:
(in €‘000) 2021 2020 2019
Depreciation expenses right-of-use
Office buildings 893 682 368
Cars 653 948 887
Software 1,633 — —
Other 229 175 57
Total 3,408 1,805 1,312
Interest expenses on lease liabilities (included in finance costs)
Office buildings 216 241 157
Cars 25 39 37
Software 266 — —
Other 20 14 4
Total 527 294 198 Total cash outflows for leases The total cash outflows for leases were as follows:
(in €‘000) 2021 2020 2019
Office buildings 1,031 764 392
Cars 675 974 909
Software 1,774 — —
Other 262 215 59
Total 3,742 1,953 1,360 Decommissioning of charging sites The Group has land permits in Germany and in the Netherlands. For some land permits, the Group is required to decommission charging equipment upon termination of the concession. In Germany, in most instances the charging equipment will become the property of the municipality and therefore there are no dismantling costs for the Group. In the Netherlands, in most instances the requester for termination will be required to pay for the dismantling costs which is not expected to be the Group. In other instances, it is expected that the sites will be continued at the end of the concession period. Therefore, any dismantling costs to be capitalized as part of right-of-use
16.2 Group as a lessor During the year ended December 31, 2021, the Group entered into a sublease rental agreement with a third party for one of its office buildings. In the consolidated statement of profit or loss for the year ended December 31, 2021, the Group recognized sublease rental income of €200 thousand (2020: € nil, 2019: € nil). Future minimum rentals receivable under non-cancellable
(in €‘000) December 31, 2021 December 31, 2020
Within one year 200 —
After one year but not more than five years 200 —
More than five years — —
Total 4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17. Inventories
(in €‘000) December 31, 2021 December 31, 2020
Finished products and goods for resale 3,748 2,789
HBE certificates 5,483 2,136
Total 9,231 4,925 Amounts recognized in the consolidated statement of profit or loss Inventories recognized as an expense in 2021 amounted to €21,243 thousand (2020: €9,368 thousand, 2019: €3,177 thousand). These were included in cost of sales. Any subsequent net realizable value is determined by an individual assessment of the inventories. Write-downs of inventories to net realizable value in 2021 amounted to €651 thousand (2020: €870 thousand, 2019: €1,311 thousand). These were recognized as an expense and included in cost of sa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1</t>
        </is>
      </c>
    </row>
    <row r="3">
      <c r="A3" s="3" t="inlineStr">
        <is>
          <t>Text Block [Abstract]</t>
        </is>
      </c>
    </row>
    <row r="4">
      <c r="A4" s="4" t="inlineStr">
        <is>
          <t>Other financial assets</t>
        </is>
      </c>
      <c r="B4" s="4" t="inlineStr">
        <is>
          <t xml:space="preserve">18. Other financial assets
(in €‘000) December 31, 2021 December 31, 2020
Pledged bank balances 18,887 16,324
Derivatives 31,095 102
Total 49,982 16,426
Non-current 19,582 16,426
Current 30,400 —
Total 49,982 16,426 Pledged bank balances During the year ended December 31, 2021, the Group has utilized the maximum amount of available credit facility and pledged additional bank balances to secure the payment of interest and commitment fees to the Group’s external lender for an amount of €2,563 thousand. All pledged bank balances have an original maturity of three months or more. Therefore, the Group has presented its pledged bank balances as other financial assets in the consolidated statement of financial position, as opposed to cash and cash equivalents. As at December 31, 2021, pledged bank balances for an amount of €18,887 thousand (December 31, 2020: €16,324 thousand) have an original maturity of twelve months or more and are presented as non-current. As at December 31, 2021, the non-current As at December 31, 2021 and 2020 these pledged bank balances have a maturity of twelve months or more and are presented as non-current. During the year ended December 31, 2021, the Group received subsidies in advance from the Innovation and Networks Executive Agency (“INEA”), an agency established by the European Commission. The Group pledged bank balances as a security, in the event the Group is required to repay the subsidy. As at December 31, 2021, the Group pledged bank balances in relation to these subsidies for an amount of €1,200 thousand (December 31, 2020: €1,200 thousand). Derivatives Purchase option to acquire unlisted software company On March 26, 2021, the Group entered into two option agreements to acquire 8.50% of the share capital of an unlisted software company (“the Target”) – a service provider for the Group’s EV Cloud platform – and 100% of a third-party company, which holds 42% of the share capital of the Target. The Group paid a total consideration of €1,500 thousand for both options. The purchase price under the options amounts to €30,300 thousand and the options can be exercised up to and until November 30, 2021. The provisions of the shareholder’s agreement of the Target price include drag-along rights. Consequently, the Group is required to acquire the remaining 49.50% of the share capital of the Target upon exercising its option rights, under similar terms and conditions as the original options agreements. The purchase price for 100% of the share capital of the Target amounts to €60,000 thousand. On September 28, 2021, the Group extended the option agreements under similar terms and conditions as the original option agreements. After the extension, the options can be exercised up to and until February 28, 2022. On February 2, 2022, the Group extended the option agreements. Refer to Note 35 for further details. The options qualify as derivatives and are accounted at fair value through profit and loss. During the year ended December 31, 2021, the Group recognized a fair value gain of €1,700 thousand in relation to the options. As at December 31, 2021, the fair value of these options amounts to €3,200 thousand (December 31, 2020: € nil). The assumptions and model used for estimating the fair value of the purchase options to acquire the Target are disclosed in Note 29. Purchase option to acquire Mega-E On July 28, 2021, the Group and Meridiam EM — an indirectly wholly-owned subsidiary of Meridiam SAS, the Company’s ultimate parent — entered into a call option agreement to acquire 100% of the share capital of Mega-E. The exercise of the call option by the Group is conditional upon satisfaction of the Transaction contemplated under the BCA and the call option can be exercised by the Group at the earliest on January 15, 2022, and within the six-month The option qualifies as derivative and is accounted at fair value through profit and loss. The option was acquired via a transaction with a related party under common control. Therefore, the Group recognized the difference between the fair value of the option at the transaction date of €26,000 thousand and the consideration paid of € nil as a share premium contribution in equity. During the year ended December 31, 2021, the Group subsequently recognized a fair value gain of €1,200 thousand in relation to the option in the consolidated statement of profit or loss, within other income/(expenses). As at December 31, 2021, the fair value of the option amounts to €27,200 thousand (December 31, 2020: € nil). The assumptions and model used for estimating the fair value of the purchase option to acquire Mega-E Other derivatives Included in the Group’s derivatives balance is an interest rate cap for which the Group entered into an agreement in September 2019 with its external lender to hedge its interest rate risk exposure. The Group prepaid a premium for the interest rate cap for an amount of €386 During the year ended December 31, 2021, the Group recognized a fair value gain of €593 thousand (2020: loss of €208 thousand, 2019: loss of €75 thousand) on its interest rate cap. As at December 31, 2021, the fair value of the interest rate cap amounts to €695 thousand (December 31, 2020: €102 thousand). Fair value changes of the Group’s interest rate cap derivative are recognized in the consolidated statement of profit or loss, within finance costs which are disclosed in Note 11. Fair value changes of the Group’s purchase options derivatives are recognized in the consolidated statement of profit or loss, within other income/(expenses) which are disclosed in Note 6. Refer to Note 29 for information about the methods and assumptions used in determining the fair value of derivativ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 xml:space="preserve">19. Trade and other receivables
(in €‘000) December 31, December 31,
Trade receivables – gross 39,563 23,193
Loss allowance (1 ) (2 )
Trade receivables – net 39,562 23,191
VAT receivables 1,015 709
Other receivables 232 95
Receivables from related parties 142 8
Government grants receivables 1,126 1,073
Total 42,077 25,076 The aging of the Group’s trade receivables and contract assets at the reporting date for all periods presented is disclosed in Note 30. The movements in the loss allowance for the years ended December 31, 2021 and 2020 have been as follows:
Trade receivables Contract
(in €‘000) 2021 2020 2021 2020
Opening balance loss allowance at the beginning of the year 2 1 — —
Additions to bad debt allowance — 1 — —
Receivables written off during the year as uncollectible — — — —
Unused amount reversed during the year (1 ) — — —
Closing balance loss allowance at the end of the year 1 2 — — Impairment losses on trade receivables and contract assets are recorded in other costs, within general and administrative expenses in the consolidated statement of profit or loss. Subsequent recoveries of amounts previously written off are credited against the same line item. Details about the Group’s exposure to credit risk is included in Note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1</t>
        </is>
      </c>
    </row>
    <row r="3">
      <c r="A3" s="3" t="inlineStr">
        <is>
          <t>Text Block [Abstract]</t>
        </is>
      </c>
    </row>
    <row r="4">
      <c r="A4" s="4" t="inlineStr">
        <is>
          <t>Prepayments and other assets</t>
        </is>
      </c>
      <c r="B4" s="4" t="inlineStr">
        <is>
          <t xml:space="preserve">20. Prepayments and other assets
(in €‘000) December 31, December 31,
Current prepayments and other assets 11,432 8,114
Total 11,432 8,114 Current prepayments and other assets primarily relate to prepaid chargers, charging equipment that have not yet been delivered to the Group prepaid software licenses with a duration of less than twelve months and other costs to fulfil a contra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21. Cash and cash equivalents
(in €‘000) December 31, December 31,
Cash at bank 24,652 8,274
Total 24,652 8,274 The above figures reconcile to the amount of cash and cash equivalents shown in the consolidated statement of cash flows at the end of each reporting period. The total cash and cash equivalents balance is at the free disposal of the Group for all periods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capital, share premium and transaction costs on new equity instruments</t>
        </is>
      </c>
      <c r="B1" s="2" t="inlineStr">
        <is>
          <t>12 Months Ended</t>
        </is>
      </c>
    </row>
    <row r="2">
      <c r="B2" s="2" t="inlineStr">
        <is>
          <t>Dec. 31, 2021</t>
        </is>
      </c>
    </row>
    <row r="3">
      <c r="A3" s="3" t="inlineStr">
        <is>
          <t>Text Block [Abstract]</t>
        </is>
      </c>
    </row>
    <row r="4">
      <c r="A4" s="4" t="inlineStr">
        <is>
          <t>Share capital, share premium and transaction costs on new equity instruments</t>
        </is>
      </c>
      <c r="B4" s="4" t="inlineStr">
        <is>
          <t xml:space="preserve">22. Share capital, share premium and transaction costs on new equity instruments Share capital As at December 31, 2021, the authorized and issued share capital of the Company amounts to €100 (December 31, 2020: €100), divided into 100 ordinary shares of €1. They entitle the holder to participate in dividends, and to share in the proceeds of winding up the Company in proportion to the number of and amounts paid on the shares held. Share premium On December 6, 2018, Madeleine contributed in kind the shares of Allego B.V. to the Company. The contribution in kind has been recorded as share premium. On May 13, 2019, Madeleine made a share premium contribution in cash of €6,089 thousand. On July 28, 2021, the Group recognized the difference between the fair value of the purchase option to acquire Mega-E Transaction costs on new equity instruments In connection with the Transaction, a new public limited liability parent company ( naamloze vennootschap The Group also incurred transaction costs in relation to the anticipated merger between the Company and Spartan which are not directly related to the issuance of new equity instruments (refer to Note 4). These transaction costs have been recorded in the consolidated statement of profit or loss for the year ended December 31, 2021 within general and administrative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1</t>
        </is>
      </c>
    </row>
    <row r="3">
      <c r="A3" s="3" t="inlineStr">
        <is>
          <t>Text Block [Abstract]</t>
        </is>
      </c>
    </row>
    <row r="4">
      <c r="A4" s="4" t="inlineStr">
        <is>
          <t>Reserves</t>
        </is>
      </c>
      <c r="B4" s="4" t="inlineStr">
        <is>
          <t xml:space="preserve">23. Reserves
(in €‘000) Legal Foreign Total
As at January 1, 2019 2,561 — 2,561
Exchange differences on translation of foreign operations — 3 3
Reclassification 2,028 — 2,028
As at December 31, 20 19 4,589 3 4,592
As at January 1, 2020 4,589 3 4,592
Exchange differences on translation of foreign operations — 8 8
Reclassification (777 ) — (777 )
As at December 31, 2020 3,812 11 3,823
As at January 1, 2021 3,812 11 3,823
Exchange differences on translation of foreign operations — (14 ) (14 )
Reclassification 386 — 386
As at December 31, 2021 4,198 (3 ) 4,195 Legal reserve for capitalized development costs The Company’s legal reserve relates to the capitalized development costs of the Group’s internally developed EV Cloud software platform. The Company recorded the net change in the legal reserve of €386 thousand in 2021 (2020: negative €777 thousand, 2019: €2,028 thousand) through retained earnings. The legal reserve for capitalized development costs and the foreign currency translation reserve are not freely distribut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Loss for the year</t>
        </is>
      </c>
      <c r="B4" s="6" t="n">
        <v>-319672</v>
      </c>
      <c r="C4" s="6" t="n">
        <v>-43256</v>
      </c>
      <c r="D4" s="6" t="n">
        <v>-43104</v>
      </c>
    </row>
    <row r="5">
      <c r="A5" s="3" t="inlineStr">
        <is>
          <t>Items that may be reclassified to profit or loss in subsequent periods</t>
        </is>
      </c>
    </row>
    <row r="6">
      <c r="A6" s="4" t="inlineStr">
        <is>
          <t>Exchange differences on translation of foreign operations</t>
        </is>
      </c>
      <c r="B6" s="5" t="n">
        <v>-14</v>
      </c>
      <c r="C6" s="5" t="n">
        <v>8</v>
      </c>
      <c r="D6" s="5" t="n">
        <v>3</v>
      </c>
    </row>
    <row r="7">
      <c r="A7" s="4" t="inlineStr">
        <is>
          <t>Income tax related to these items</t>
        </is>
      </c>
      <c r="B7" s="5" t="n">
        <v>0</v>
      </c>
      <c r="C7" s="5" t="n">
        <v>0</v>
      </c>
      <c r="D7" s="5" t="n">
        <v>0</v>
      </c>
    </row>
    <row r="8">
      <c r="A8" s="4" t="inlineStr">
        <is>
          <t>Other comprehensive income/(loss) that may be reclassified to profit or loss in subsequent periods, net of tax</t>
        </is>
      </c>
      <c r="B8" s="5" t="n">
        <v>-14</v>
      </c>
      <c r="C8" s="5" t="n">
        <v>8</v>
      </c>
      <c r="D8" s="5" t="n">
        <v>3</v>
      </c>
    </row>
    <row r="9">
      <c r="A9" s="4" t="inlineStr">
        <is>
          <t>Other comprehensive income/(loss) for the year, net of tax</t>
        </is>
      </c>
      <c r="B9" s="5" t="n">
        <v>-14</v>
      </c>
      <c r="C9" s="5" t="n">
        <v>8</v>
      </c>
      <c r="D9" s="5" t="n">
        <v>3</v>
      </c>
    </row>
    <row r="10">
      <c r="A10" s="4" t="inlineStr">
        <is>
          <t>Total comprehensive income/(loss) for the year, net of tax</t>
        </is>
      </c>
      <c r="B10" s="5" t="n">
        <v>-319686</v>
      </c>
      <c r="C10" s="5" t="n">
        <v>-43248</v>
      </c>
      <c r="D10" s="5" t="n">
        <v>-43101</v>
      </c>
    </row>
    <row r="11">
      <c r="A11" s="3" t="inlineStr">
        <is>
          <t>Attributable to:</t>
        </is>
      </c>
    </row>
    <row r="12">
      <c r="A12" s="4" t="inlineStr">
        <is>
          <t>Equity holders of the Company</t>
        </is>
      </c>
      <c r="B12" s="6" t="n">
        <v>-319686</v>
      </c>
      <c r="C12" s="6" t="n">
        <v>-43248</v>
      </c>
      <c r="D12" s="6" t="n">
        <v>-431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 xml:space="preserve">24. Borrowings This note provides a breakdown of borrowings in place as at December 31, 2021 and 2020.
(in €‘000) Interest rate Maturity December 31, December 31,
Senior debt Euribor* + 5%** May 27, 2026 112,935 67,579
Shareholder loans 9% November 30, 2035, May 31, 2035*** 100,193 92,031
Total 213,128 159,610
* The Euribor rate (6M) is floored at 0%. This floor is closely related to the contract of the loan and is therefore not presented separately in the consolidated statement of financial position.
** The margin of 5% will increase by 0.25% per year, for the first time in June 2022.
*** Of the total shareholder loans, one shareholder loan has a maturity date of November 30, 2035. The carrying amount at December 31, 2021 was €8,129 thousand (2020: €7,853 thousand). Senior debt In May 2019, the Group entered into a senior debt bank facility agreement to finance its operations. The principal terms and conditions of the senior debt bank facility are as follows:
• a facility of €120 million;
• drawdown stop when conditions precedent (covenant ratios) are not met;
• repayment in full at maturity date;
• commitment fee per year equal to 35% of the applicable margin. For the years ended December 31, 2021 and 2020, the commitment fee was 1.75% per year (equal to 35% of the margin of 5%). During the year ended December 31, 2021, the Group completed three (2020: two, 2019: two) drawdowns on the facility for a total amount of €44,315 thousand (2020: 37,345 thousand, 2019: 38,339 thousand). On March 31, 2021, September 30, 2021, and December 2, 2021, the Group completed drawdowns on the facility of €24,203 thousand, €5,660 thousand and €14,452 thousand, respectively. As a result of these drawdowns, the Group has utilized the maximum amount of credit as allowed under the facility as of December 2, 2021. Assets pledged as security The senior debt bank facility is secured by pledges on the bank accounts (presented as part of cash and cash equivalents), pledges on trade and other receivables presented in Note 19 and pledges on the shares in the capital of Allego B.V. and Allego Innovations B.V. held by the Company. These pledges may be enforced on the occurrence of an event of default which is continuing. The carrying amount of assets pledged as security for the senior debt are as follows:
(in €‘000) December 31, December 31,
Current assets
Floating charge
Cash and cash equivalents 6,206 6,363
Trade receivables 38,767 22,287
Other receivables 5,752 827
Total current assets pledged as security 50,725 29,477 Transaction costs During the year ended December 31, 2021, the Group incurred €517 thousand (2020: €1,291 thousand, 2019: €7,356 thousand) of transaction costs that are directly attributable to the senior debt bank facility. These costs are included in the measurement of the loan and are amortized over the term of the loan using the effective interest method. Interest expenses on the Group’s senior debt bank facility are recognized as part of finance costs in the consolidated statement of profit or loss. Refer to Note 11 for details. Prior to the drawdown on December 2, 2021 — the date on which the Group has utilized the maximum amount of credit as allowed under the facility — the Group expected that it would draw on the funds available under the senior debt facility. Therefore, commitment fees paid on the unused portion of the senior debt bank facility were deferred and treated as an adjustment to the loan’s effective interest rate and recognized as interest expense over the term of the loan. The Group did not incur additional commitment fees after December 2, 2021, as the Group has utilized the maximum amount of credit as allowed under the facility. Loan covenants The senior debt bank facility contains loan covenants. Refer to Note 31 for details. Shareholder loans In 2018 and 2019, the Group entered into six shareholder loans with Madeleine (the Company’s immediate parent) to finance its operations. All shareholder loans have similar terms and conditions. The principal terms and conditions are as follows:
• repayment in full at maturity date;
• interest can be paid or accrued at the discretion of the Group. Any accrued interest is due at the maturity date of the loan. Interest expenses on the Group’s shareholder loans have been accrued to the carrying value of the shareholder loans and are recognized as part of finance costs in the consolidated statement of profit or loss. Refer to Note 11 for details. Maturity profile of borrowings The maturity profile of the borrowings is included in Note 30. Changes in liabilities arising from financing activities The movements in liabilities from financing activities in 2021 and 2020 have been as follows:
(in €‘000) Senior Shareholder Lease Total
As at January 1, 2020 29,965 84,502 14,579 129,046
Proceeds from borrowings 38,339 — — 38,339
Payment of principal portion of lease liabilities — — (1,658 ) (1,658 )
New leases — — 1,571 1,571
Termination of leases — — (589 ) (589 )
Other changes (725 ) 7,529 — 6,804
As at December 31, 2020 67,579 92,031 13,903 173,513
As at January 1, 2021 67,579 92,031 13,903 173,513
Proceeds from borrowings 44,315 — — 44,315
Payment of principal portion of lease liabilities — — (3,215 ) (3,215 )
New leases — — 20,800 20,800
Termination of leases — — (670 ) (670 )
Other changes 1,041 8,162 799 10,002
As at December 31, 2021 112,935 100,193 31,617 244,745 Other changes for the year ended December 31, 2021 of €10,002 thousand (2020: €6,804 thousand) include the effect of accrued but not yet paid interest on the Group’s borrowings of €14,674 thousand (2020: €11,015 thousand), offset by interest payments on the Group’s borrowings of €5,469 thousand (2020: €4,211 thousand) and exchange differences on translation of foreign denominated lease liabilities of €798 thousand (2020: € nil). The Group presents interest paid as cash flows from operating activ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 xml:space="preserve">25. Provisions
(in €‘000) December 31, December 31,
Jubilee provision
Current — —
Non-current 73 78
Total 73 78
Restructuring provision
Current 248 364
Non-current — 59
Total 248 423
Other provisions
Current — —
Non-current 60 70
Total 60 70
Total provisions
Current 248 364
Non-current 133 207
Total 381 571 Jubilee provision Refer to Note 9.2 for details about the Group’s jubilee plan in the Netherlands and the movements in the provision over all reporting periods presented. Restructuring provision In February 2020, the Group announced a restructuring plan in order to streamline its operations so as to align its expense profile with the size of the business. The Group expects that the restructuring will place the Group in a better position to execute on its strategy in the near future. Implementation of the restructuring plan commenced in June 2020. The Group’s restructuring plan affected its operations in the Netherlands, Germany and Belgium. As a result of the restructuring, the Group’s headcount has been reduced by 167 internal and external staff members. For the year ended December 31, 2020, the total restructuring costs amounted to €3,804 thousand. The Group recognized termination benefits of €2,674 thousand for its general and administrative function and €360 thousand for its selling and distribution function. The Group incurred €115 thousand of other employee expenses for its general and administrative function and €15 thousand for its selling and distribution function. These expenses primarily relate to termination penalties of leased vehicles. The Group incurred €640 thousand of legal fees in connection with the implementation of its restructuring plan. These expenses have been presented as part of legal, accounting and consulting fees, within general and administrative expenses. The remaining provision of €248 thousand is expected to be fully utilized by 2022. The carrying amount of the restructuring provision recorded in the consolidated statement of financial position and the movements in the restructuring provision for the years ended December 31, 2021 and 2020 are presented below. The additions to the restructuring provision in the current reporting period relate to additional expenses required for a single employee in relation to the restructuring plan of the previous year.
(in €‘000) 2021 2020
Current portion 364 —
Non-current 59 —
Carrying amount at January 1 423 —
Movements
Additions 53 3,804
Releases — —
Used during the year (228 ) (3,381 )
Interest accretion — —
Carrying amount at December 31 248 423
Current portion 248 364
Non-current — 59
Carrying amount at December 31 248 423 Maturities of provisions Maturities of total provisions as at December 31, 2021 are as follows:
(in €‘000) Jubilee Restructuring Other Total
Amounts due within one year — 248 — 248
Amounts due between one and five years 8 — — 8
Amounts due after five years 65 — 60 125
Total 73 248 60 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 [Abstract]</t>
        </is>
      </c>
    </row>
    <row r="4">
      <c r="A4" s="4" t="inlineStr">
        <is>
          <t>Trade and other payables</t>
        </is>
      </c>
      <c r="B4" s="4" t="inlineStr">
        <is>
          <t xml:space="preserve">26. Trade and other payables
(in €‘000) December 31, December 31,
Trade payables 13,070 7,418
Accrued expenses 9,446 3,458
Employee related liabilities 950 1,253
Payroll taxes, social security and VAT payables 5,261 1,112
Payables to related parties 28 31
Other payables 578 467
Total 29,333 13,7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1</t>
        </is>
      </c>
    </row>
    <row r="3">
      <c r="A3" s="3" t="inlineStr">
        <is>
          <t>Text Block [Abstract]</t>
        </is>
      </c>
    </row>
    <row r="4">
      <c r="A4" s="4" t="inlineStr">
        <is>
          <t>Taxation</t>
        </is>
      </c>
      <c r="B4" s="4" t="inlineStr">
        <is>
          <t xml:space="preserve">27. Taxation 27.1 Income taxes Income tax expense recognized in the consolidated statement of profit or loss The major components of income tax expense recognized in the consolidated statement of profit or loss for the years ended December 31, 2021, 2020 and 2019 are as follows:
(in €‘000) 2021 2020 2019
Current income tax expense
Current income tax expense for the year (200 ) (33 ) (276 )
Total current tax expense (200 ) (33 ) (276 )
Deferred tax expense
(De)recognition of deferred tax assets (152 ) 722 —
Total deferred tax expense (152 ) 722 —
Income tax expense (352 ) 689 (276 ) Reconciliation of effective tax rate The following table provides a reconciliation of the statutory income tax rate with the average effective income tax rate in the consolidated statement of profit or loss for the years ended December 31, 2021, 2020 and 2019:
2021 2020 2019
(in €‘000) % (in €‘000) % (in €‘000) %
Effective tax reconciliation
Loss before income tax (319,320 ) (43,945 ) (42,828 )
Income tax expense at statutory tax rate 79,830 (25.0 ) 10,986 (25.0 ) 10,707 (25.0 )
Adjustments to arrive at the effective tax rate:
Impact of different tax rates of local jurisdictions — — (39 ) 0.1 (85 ) 0.2
Non-deductible (74,033 ) 23.2 (1,784 ) 4.1 8 —
Temporary differences for which no deferred tax is recognized 5,997 1.9 (9,196 ) 20.8 (10,906 ) 25.4
( De)recognition of previously (un)recognized deferred tax asset s (152 ) 0.0 722 (1.6 ) — —
Effective tax (rate) (352 ) 0.1 689 (1.6 ) (276 ) 0.6 27.2 Deferred taxes Deferred tax assets and liabilities
(in €‘000) 2021 2020
Deferred tax assets 4,573 4,837
Deferred tax liabilities (3,851 ) (4,837 )
Balance at January 1 722 —
Movements in deferred tax
Recognition of losses (859 ) 859
Movements of temporary differences 974 (386 )
Recognition of tax credits (267 ) 249
Balance at December 31 570 722
Deferred tax assets 8,209 4,573
Deferred tax liabilities (7,639 ) (3,851 )
Balance at December 31 570 722 Movements of temporary differences The following table provides an overview of the movements of temporary differences during the years ended December 31, 2021 and 2020 and where those movements have been recorded: the consolidated statement of profit or loss (“profit or loss”) or directly in equity.
Recognized in
(in €‘000) Net balance Profit Equity Net balance DTA DTL
Movements in 2020
Property, plant and equipment 609 271 — 880 1,060 (180 )
Intangible assets (21 ) (52 ) — (73 ) — (73 )
Right-of-use (3,683 ) 224 — (3,459 ) 27 (3,486 )
Trade and other receivables 6 (6 ) — — — —
Inventories (70 ) 70 — — — —
Non-current 2,846 (1,127 ) — 1,719 1,719 —
Current lease liabilities 90 392 — 482 482 —
Provisions (40 ) (23 ) — (63 ) — (63 )
Trade and other payables 86 (135 ) — (49 ) — (49 )
Net operating losses — 859 — 859 859 —
Interest carry forward 177 249 — 426 426 —
Total — 722 — 722 4,573 (3,851 )
Movements in 2021
Property, plant and equipment 880 52 — 932 932 —
Intangible assets (73 ) — — (73 ) — (73 )
Right-of-use (3,459 ) (3,995 ) — (7,454 ) — (7,454 )
Trade and other receivables — — — — — —
Inventories — — — — — —
Non-current 1,719 3,649 — 5,368 5,368 —
Current lease liabilities 482 1,268 — 1,750 1,750 —
Provisions (63 ) — — (63 ) — (63 )
Trade and other payables (49 ) — — (49 ) — (49 )
Net operating losses 859 (859 ) — — — —
Interest carry forward 426 (267 ) — 159 159 —
Total 722 (152 ) — 570 8,209 (7,639 ) Unrecognized deferred tax assets
(in €‘000) December 31, 2021 December 31, 2020
Tax losses 132,498 116,405
Deductible temporary differences — —
Tax credits — —
Interest carry forward 16,986 12,534
Total 149,484 128,939
Potential tax benefit 40,313 34,772 Interest carry forwards do not expire. Estimates and assumptions Refer to Note 3.2.1 for details on estimates and assumptions made with respect to the recognition of deferred tax assets. Changes to the applicable tax rate (the Netherlands) On December 21, 2021, changes to the Dutch corporate income tax law were substantively enacted and will be effective from January 1, 2022. Unused tax losses available for carryforward will no longer have an expiry date. The carryback period will remain one year. However, the amount of unused tax losses available for carryforward without an expiry date will be maximized to 50% of taxable income in excess of one million euros. The revised carryforward period applies to all tax losses arising as of January 1, 2022, but also to unused tax losses available for carryforward as of that date to the extent that these tax losses have arisen in fiscal years that commenced on or after January 1, 2013. In addition, the corporate income tax rate will increase from 25.0% to 25.8%, for taxable income in excess of €395 thousand (2020: €245 thousand). The corporate income tax rate for taxable income up to €395 thousand remains unchanged at 15.0% . Expiration year of loss carryforwards As at December 31, 2021, the Group had unused tax losses available for carryforward for an amount of €132,498 thousand. These unused tax losses do not have an expiry date. As at December 31, 2020, the Group had unused tax losses available for carryforward for an amount of thousand that expire in 2025, for an amount of thousand that expire in 2026 and for an amount of thousand that expire in 2027. The remaining unused tax losses available for carryforward for amount of thousand did not have an expiry date. 27.3 Fiscal unity for Dutch corporate income tax purposes Exclusion from the fiscal unity for Dutch corporate income tax purposes As of June 1, 2018, the Company and its Dutch wholly-owned subsidiaries form a fiscal unity with Madeleine — the Company’s immediate parent entity — and Opera Charging B.V. (“Opera”—parent entity of Madeleine) for corporate income tax. The completion of the Transaction will result in the exclusion of the Company and its Dutch wholly-owned subsidiaries from the Dutch corporate income tax fiscal unity headed by Opera. The Company has prepared and filed a request with the Dutch Tax Authorities (“DTA”) for upfront certainty regarding the consequences of the exclusion from the fiscal unity. This request specifically covers:
• the methodology of determining the carryforward Dutch tax losses allocable to the Company and its Dutch wholly-owned subsidiaries and the carryover of these carryforward Dutch tax losses;
• the non-deductibility non-deductible
• the non-applicability losses/non-deductible
• the non-applicability The Company submitted the request to the DTA on July 28, 2021. The request, together with the Company’s answers to various follow-up 2021 The Group has reached an agreement with the DTA on January 18, 2022 on this request. Refer to Note 35 for more in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 xml:space="preserve">28. Financial instruments This note provides information about the Group’s financial instruments, including:
• an overview of all financial instruments held by the Group;
• the classification of the financial instruments;
• the line item on the consolidated statement of financial position in which the financial instrument is included;
• the financial instrument’s book and fair value. The Group holds the following financial instruments: Financial assets
(in €‘000) Notes At amortized Fair value Total book Total fair
As at December 31, 2020
Non-current 18 16,324 102 16,426 16,426
Trade and other receivables 19 24,366 — 24,366 24,366
Cash and cash equivalents 21 8,274 — 8,274 8,274
Total 48,964 102 49,066 49,066
As at December 31, 2021
Non-current 18 18,887 695 19,582 19,582
Current other financial assets 18 — 30,400 30,400 30,400
Trade and other receivables 19 41,063 — 41,063 41,063
Cash and cash equivalents 21 24,652 — 24,652 24,652
Total 84,602 31,095 115,697 115,697 Due to the highly liquid nature of cash and cash equivalents and the pledged bank balance classified within non-current Financial liabilities
(in €‘000) Notes At amortized Total book Total fair
As at December 31, 2020
Borrowings 24 159,610 159,610 257,075
Non-current 16 12,077 12,077 N/A
Current lease liabilities 16 1,826 1,826 N/A
Trade and other payables 26 12,627 12,627 12,627
Total 186,140 186,140 269,702
As at December 31, 2021
Borrowings 24 213,128 213,128 271,370
Non-current 16 26,097 26,097 N/A
Current lease liabilities 16 5,520 5,520 N/A
Trade and other payables 26 24,072 24,072 24,072
Total 268,817 268,817 295,442 Due to the short-term nature of the trade and other payables, their carrying amount is considered to be the same as their fair valu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Text Block [Abstract]</t>
        </is>
      </c>
    </row>
    <row r="4">
      <c r="A4" s="4" t="inlineStr">
        <is>
          <t>Fair value measurement</t>
        </is>
      </c>
      <c r="B4" s="4" t="inlineStr">
        <is>
          <t>29. Fair value measurement This note explains the judgments and estimates made in determining the fair values of the financial instruments that are recognized and measured at fair value and the financial instruments for which the fair value is disclosed in the consolidated financial statements. To provide an indication about the reliability of the inputs used in determining fair value, the Group has classified its financial instruments into the three levels prescribed under the accounting standards. An explanation of each level is included in Note 2.7.16 of these consolidated financial statements for the year ended December 31, 2021. Assets and liabilities measured at fair value As at December 31, 2021, the Group has recorded the following derivative financial instruments at fair value in the consolidated statement of financial position:
• interest rate cap derivative;
• purchase options to acquire an unlisted software company;
• purchase option to acquire Mega-E. The purchase options to acquire an unlisted software company and the purchase option to acquire Mega-E non-current As at December 31, 2020, the Group only had its interest rate cap derivative recorded at fair value in the consolidated statement of financial position, which was presented within non-current The interest rate cap qualifies for the level 2 category in the fair value hierarchy due to the fact that it is not traded in an active market and the fair value is determined using valuation techniques which maximize the use of observable market data. The fair value of the interest rate cap is calculated using a discounted cash flow model. The main inputs to the model include the volatility, the interest rate and discount curve. The fair value is subsequently calculated based on the discounted estimated cash flows, subject to credit and debit valuation adjustments. Since all significant inputs required to fair value the instrument are observable, the instrument is included in level 2. The purchase options qualify for the level 3 category in the fair value hierarchy due to the fact that they are not traded in an active market and the fair value is determined using valuation techniques which use unobservable inputs that are significant to the fair value. The Group does not have any assets and liabilities that qualify for the level 1 category. For assets and liabilities that are recognized in the consolidated financial statements at fair value on a recurring basis, the Group determines whether transfers have occurred between levels in the hierarchy by re-assessing The fair value of the Group’s assets measured at fair value are disclosed in the table in Note 28. Fair value of assets and liabilities not measured at fair value The Group has determined the fair value of assets and liabilities not measured at fair value, but for which the fair value is required to be disclosed. Borrowings: For the shareholder loans and the senior debt, the fair value differs from its carrying amount because the interest payable on the loans is (partially) fixed. The borrowings qualify for the level 3 category in the fair value category due to the use of unobservable inputs, including own credit risk. The fair value of the Group’s liabilities not measured at fair value are disclosed in the table in Note 28. Specific valuation techniques to determine fair values Specific valuation techniques used to value financial instruments include:
• interest rate cap derivative: option pricing model;
• purchase options: option pricing model, i.e. Black-Scholes pricing model;
• borrowings: discounted cash flow analysis using a market interest rate. Financial instruments measured at fair value (level 3) The changes in level 3 items for the year ended December 31, 2021 have been as follows:
(in €‘000) Purchase
Carrying amount at January 1, 2021 —
Movements during the year ended December 31, 2021
Option premium paid for purchase options 1,500
Fair value gain recognized as a share premium contribution 26,000
Fair value gains/(losses) recognized in other income/(expenses) 2,900
Carrying amount at December 31, 2021 30,400 The Group’s engages with third party valuation specialists to perform its fair value measurements for financial reporting purposes on a periodic basis. Involvement of external valuers is determined annually by the Group’s finance team after discussion with and approval by the Group’s Executive Board. Selection criteria for valuation specialist include market knowledge, reputation, independence and whether professional standards are maintained. The Group works closely with the qualified external valuers to establish the appropriate valuation techniques and inputs to the model. At each reporting date, the Group analyses the movements in the values of assets and liabilities which are required to be remeasured or re-assessed Valuation inputs to the fair value of purchase options Inputs to the fair value of the purchase options are the spot price per share, the exercise price, the risk-free rate, volatility, time to expiration and dividend yield. Given that the exercise of the purchase option to acquire Mega-E The following table summarizes the quantitative information about the significant unobservable input parameters used in the level 3 fair value measurement of the purchase options using a Black-Scholes pricing model.
2021
Parameters – Purchase options to acquire an unlisted software company
Spot price per share (in €) 392
Volatility 15 %
Parameters – Purchase option to acquire Mega-E
Spot price per share (in €) 397,000
Volatility 92 % The following table summarized the results of changes to significant unobservable input parameters used in the valuation model on the fair value of the purchase options:
(in €‘000) 2021
Changes to parameters – Purchase options to acquire an unlisted software company
5% increase/decrease in volatility 5% increase in volatility would result in an increase in fair value by €400 thousand. 5% decrease in volatility would result in a decrease in fair value by €330 thousand.
20% increase/decrease in the spot price 20% increase in the spot price would result in an increase in fair value by €12,040 thousand. 20% decrease in the spot price would result in a decrease in fair value by €3,200 thousand.
Changes to parameters – Purchase option to acquire Mega-E
30% increase/decrease in volatility 30% increase in volatility would result in an increase in fair value by €36 thousand. 30% decrease in volatility would result in a decrease in fair value by €315 thousand.
20% increase/decrease in the spot price 20% increase in the spot price would result in an increase in fair value by €7,110 thousand. 20% decrease in the spot price would result in a decrease in fair value by €6,993 thous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 [Abstract]</t>
        </is>
      </c>
    </row>
    <row r="4">
      <c r="A4" s="4" t="inlineStr">
        <is>
          <t>Financial risk management</t>
        </is>
      </c>
      <c r="B4" s="4" t="inlineStr">
        <is>
          <t xml:space="preserve">30. Financial risk management This note explains the Group’s exposure to financial risks and how these risks could affect the Group’s future financial performance.
Risk Exposure arising from Measurement Management
Market risk – interest rate risk Long-term borrowings at variable rates Sensitivity analysis Economic hedge with an interest rate cap
Credit risk Cash and cash equivalents, trade receivables, derivative financial instruments and contract assets. Aging analysis Doing business with creditworthy companies and a strict policy of cash collection.
Liquidity risk Borrowings and other liabilities Cash flow forecasts Availability of borrowing facilities. The Group’s management oversees the management of these risks. The Group’s management is supported by the Finance department that advises on financial risks and the appropriate financial risk governance framework for the Group. The Group’s risk management is predominantly controlled by the Finance department under policies approved by the Executive Board. The Executive Board provides principles for overall risk management, as well as policies covering specific areas, such as foreign exchange risk, interest rate risk, credit risk, use of derivative financial instruments and non-derivative Market risk: Cash flow and fair value interest rate risk The Group’s main interest rate risk arises from a long-term borrowing with a variable rate, which exposes the Group to cash flow interest rate risk. The cash flow risk is mitigated through the usage of an interest rate cap. During the years ended December 31, 2021 and 2020, the Group’s borrowings at a variable rate were denominated in euro. The Group’s borrowings are carried at amortized cost. As at December 31, 2021, approximately 47% of the Group’s borrowings are at a fixed rate of interest (December 31, 2020: 58%). An analysis by maturities is provided below. Instruments used by the Group The Group has an interest rate cap in place with a notional of €83,054 The interest rate cap requires settlement of any interest receivable, if applicable, semiannually. The settlement dates coincide with the dates on which interest is payable on the senior debt. Sensitivity The consolidated statement of profit or loss is sensitive to higher/lower interest expenses from borrowings as a result of changes in interest rates as the Group’s senior debt bank facility has a variable interest rate. The Group’s interest expenses incurred in relation to the shareholder loans are not sensitive to changes in interest rates as these borrowings have a fixed interest rate. Equity is not impacted as no hedge accounting is applied, and no investments are accounted for at fair value through other comprehensive income. Additionally, an increase or decrease of the Euribor has an impact on the fair value of the Group’s interest rate cap. The impact on loss after tax for the years ended December 31, 2021 and 2020 as a result of a change in interest rates is as follows:
Impact on post-tax loss
(in €‘000) 2021 2020
Interest rates – increase by 1 76 23
Interest rates – decrease by 1 (68 ) (16 )
* Keeping all other variables constant. Global regulators and central banks have been driving international efforts to reform key benchmark interest rates. The market is therefore in transition to alternative risk-free reference rates. Although limited impact is expected on the Euribor, the Group is in the process of evaluating the implications of such a phase out. The Group has no interest rate hedging relationships which are affected by the reform and does not expect any significant impact on existing contracts due to a change in the interest rates. The Group will continue to monitor market developments. Credit risk The Group is exposed to credit risk from its operating activities (primarily trade receivables and contract assets) and from its financing activities, including deposits with banks. Risk management Credit risk is managed on a Group basis. The Group is doing business with creditworthy companies and has a strict policy of cash collection. Customer credit risk is managed by the Finance department subject to the Group’s established policy, procedures and control relating to customer credit risk management. The credit quality of customers is assessed, taking into account its financial position, past experience and other factors. Outstanding customer receivables and contract assets are regularly monitored, and any major orders are generally covered by prepayments or other forms of credit insurance obtained from reputable banks and other financial institutions. At December 31, 2021, the Group had 8 customers (December 31, 2020: 6) that owed the Group more than €400 thousand each and accounted for approximately 82% (December 31, 2020: 55%) of the total amount of trade receivables and contract assets. There w as Impairment of financial assets The Group has four types of financial assets that are subject to the expected credit loss (“ECL”) model:
• trade receivables;
• contract assets;
• pledged bank balances;
• cash and cash equivalents. While cash and cash equivalents and pledged bank balances (refer to Note 21 and Note 18, respectively) are also subject to the impairment requirements of IFRS 9, no impairments were required to be recognized on these financial assets due to their definition of being subject to an insignificant risk of changes in value. The maximum exposure to credit risk at the end of the reporting period is the carrying amount of each class of financial assets disclosed in Note 28. The Group applies the IFRS 9 simplified approach to measuring ECLs which uses a lifetime expected loss allowance for all trade receivables and contract assets. To measure the ECLs, trade receivables and contract assets have been grouped based on shared credit risk characteristics and the days past due. The contract assets relate to unbilled work in progress and have substantially the same risk characteristics as the trade receivables for the same types of contracts. The Group has therefore concluded that the expected loss rates for trade receivables are a reasonable approximation of the loss rates for the contract assets. The expected loss rates are based on the payment profiles of sales over a period of 36 months before December 31, 2021 and the corresponding historical credit losses experienced within this period. The Group has considered but not identified any forward-looking factors which require an adjustment of the historical loss rates based on expected changes in these factors. On that basis, the loss allowance as at December 31, 2021 and December 31, 2020 was determined as follows for both trade receivables and contract assets:
(in €‘000) Current 1 – 30 31 –60 61 –90 91+ days Total
As at December 31, 2020
Expected loss rate (in %) 0.00 % 0.01 % 0.02 % 0.02 % 0.01 %
Gross carrying amount – trade receivables 12,526 6,531 2,174 406 1,556 23,193
Gross carrying amount – contract assets 41 — — — — 41
Loss allowance 2 — — — — 2
As at December 31, 2021
Expected loss rate (in %) 0.00 % 0.00 % 0.00 % 0.00 % 0.00 %
Gross carrying amount – trade receivables 33,439 909 480 382 4,353 39,563
Gross carrying amount – contract assets 1,226 — — — — 1,226
Loss allowance 1 — — — — 1 Trade receivables and contract assets are written off where there is no reasonable expectation of recovery. Indicators that there is no reasonable expectation of recovery include, amongst others, the failure of a debtor to engage in a repayment plan with the Group, and a failure to make contractual payments for a period of over 60 days past due. For the loss allowances for trade receivables and contract assets for each period presented, refer to Note 19. Liquidity risk Prudent liquidity risk management implies maintaining sufficient cash and the availability of funding through an adequate amount of committed credit facilities to meet obligations when due and to close out market positions. Due to the dynamic nature of the underlying businesses, the Group maintains flexibility in funding by maintaining availability under committed credit lines. The Group has been predominantly contracting customers of sound commercial standing and their payment behavior was generally good. Refer to Note 2.2 for details about the Group’s financial position and the going concern assumption applied in preparing the consolidated financial statements. As disclosed in Note 18, the Group has pledged bank balances to secure the payment of interest and commitment fees to the Group’s external lender and pledged bank balances in relation to bank guarantees issued to suppliers of the Group. The main risk for the Group is not meeting the debt covenants or drawdown requirements described in Note 31. In this case, funding via the senior debt funding would not be available. The Group monitors the liquidity risk on a weekly basis. Management monitors rolling forecasts of the Group’s cash and cash equivalents (Note 21) on the basis of expected cash flows. This is generally carried out at Group level, in accordance with practice and limits set by the Group. In addition, the Group’s liquidity management policy involves projecting cash flows and considering the level of liquid assets necessary to meet these, monitoring balance sheet liquidity ratios against internal and external regulatory requirements and maintaining debt financing plans. The Group assessed the concentration of risk with respect to refinancing its debt and concluded it to be low. Financing arrangements The Group had access to the following undrawn borrowing facilities for each reporting period presented:
(in €‘000) December 31, 2021 December 31, 2020
Expiring beyond one year—Senior debt — 44,315 As indicated in Note 24, following a series of drawdowns on the senior debt bank facility during 2021, the Group has utilized the maximum amount of credit as allowed under the facility as of December 2, 2021. The senior debt bank facility was available to be drawn if the drawdown covenants were met, in euros and has an average maturity of approximately 5 years (December 31, 2020: 6 years). Maturities of financial liabilities The tables below analyzes the Group’s financial liabilities into relevant maturity groupings based on their contractual maturities. The table includes only non-derivative The amounts disclosed in the table are the contractual undiscounted cash flows (including interest payments). Balances due within 12 months equal their carrying balances as the impact of discounting is not significant.
Contractual cash flows
(in €‘000) Carrying Total Less 6–12 1–2 2–5 years More
As at December 31, 2020
Borrowings 159,610 474,597 1,877 2,633 6,151 20,255 443,681
Lease liabilities 13,903 16,313 1,101 1,091 2,003 3,774 8,344
Trade and other payables 12,627 12,627 12,627 — — — —
Total 186,140 503,537 15,605 3,724 8,154 24,029 452,025
As at December 31, 2021
Borrowings 213,128 464,440 2,975 3,176 6,451 137,258 314,580
Lease liabilities 31,617 38,208 3,630 3,560 6,871 16,729 7,418
Trade and other payables 24,072 24,072 24,072 — — — —
Total 268,817 526,720 30,677 6,736 13,322 153,987 321,9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1</t>
        </is>
      </c>
    </row>
    <row r="3">
      <c r="A3" s="3" t="inlineStr">
        <is>
          <t>Text Block [Abstract]</t>
        </is>
      </c>
    </row>
    <row r="4">
      <c r="A4" s="4" t="inlineStr">
        <is>
          <t>Capital management</t>
        </is>
      </c>
      <c r="B4" s="4" t="inlineStr">
        <is>
          <t xml:space="preserve">31. Capital management For the purpose of the Group’s capital management, capital includes issued capital, share premium and all other equity reserves attributable to the equity holders of the parent. Refer to Note 22 and Note 23 for the quantitative disclosures of the Company’s share capital, share premium and other reserves. The objective of capital management is to secure financial flexibility to maintain long-term business operations. The Group manages its capital structure and makes adjustments in light of changes in economic conditions. To maintain or adjust the capital structure, the Group may adjust the dividend payments to shareholders, return capital to shareholders or issue new shares or other financial instruments. The Group has not paid any dividends since its incorporation. The Group expects to retain all earnings, if any, generated by operations for the development and growth of its business and does not anticipate paying any dividends to shareholders in the foreseeable future. The Group has secured financing for its operations through a senior debt bank facility, which is disclosed in Note 24. No changes were made in the objectives for managing capital during the years ended December 31, 2021 and 2020. Loan covenants Under the terms of the senior debt bank facility, the Group is required to comply with financial covenants related to earnings before interest, taxes, depreciation and amortization (“EBITDA”), revenue and interest expenses:
1. Group’s EBITDA margin ratio: calculated on a consolidated level as (EBITDA / Revenue) X 100.
2. Group’s EBITDA: calculated on a consolidated basis.
3. Interest coverage ratio: calculated on a consolidated basis as (Revenue / interest paid). EBITDA margin thresholds are defined at the level of Allego B.V. as well, which are required to be met together with the aforementioned thresholds for the Group. Breaching the requirements would cause a drawdown stop. Continuing breaches in the financial covenants would permit the bank to immediately call the debt. The Group may within twenty business days from the occurrence of a breach of the loan covenants provide a remedial plan setting out the actions, steps and/or measures (which may include a proposal for adjustments of the financial covenant levels) which are proposed to be implemented in order to remedy a breach of the loan covenants. In addition to the drawdown stop thresholds, a default status would occur if ratios would deteriorate further. This could lead to the loan to become immediately due and payable. The Group has complied with these covenants throughout all reporting periods presented. The Group met its covenants that were determined based on the Dutch GAAP financial statements of the Company, as required by the terms and conditions of the senior debt bank facility. As the Group recently transitioned to IFRS, the loan covenants will need to be revisited with the lenders as per the facility agreement. The target (drawdown stop) covenant ratios are determined based on a twelve-month running basis and are as follows:
Testing date of loan covenants EBITDA margin EBITDA Interest
December 31, 2020 -26.03 % -/- €18.4 million 11.26x
June 30, 2021 -13.12 % -/- €13.2 million 10.00x
December 31, 2021 -6.29 % -/- €8.2 million 10.50x
June 30, 2022 1.18 % Unconditional 11.80x
December 31, 2022 2.15 % Unconditional 12.78x
June 30, 2023 3.16 % Unconditional 14.19x
December 31, 2023 3.90 % Unconditional 15.48x
June 30, 2024 4.57 % Unconditional 17.06x
December 31, 2024 5.11 % Unconditional 18.77x
June 30, 2025 5.37 % Unconditional 21.60x
December 31, 2025 5.55 % Unconditional 24.21x For the year ended December 31, 2021, the actual covenant ratios (based on Dutch GAAP) were as follows: EBITDA margin of 3.77% (2020: negative 25.84%), EBITDA of €3.6 million (2020: negative €15.3 million) and interest coverage ratio of 17.78x (2020: 16.20x). In the preparation of its consolidated financial statements, the Group assessed whether information about the existence of the covenant and its terms is material information, considering both the consequences and the likelihood of a breach occurring. The consequences of a covenant breach have been described in this note. A covenant breach would affect the Group’s financial position and cash flows in a way that could reasonably be expected to influence the decisions of the primary users of these consolidated financial statements. The Group considered the likelihood of a breach occurring as higher than remote as the Group incurred losses during the first years of its operations, even though the Group has complied with these covenants throughout all reporting periods presented and expects to continue to meet financial covenants performance criteri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 xml:space="preserve">32. Commitments and contingencies Purchase commitments for chargers and charging infrastructure Significant expenditures for chargers and charging infrastructure contracted for, but not recognized as liabilities, as at December 31, 2021 were €2,261 thousand (December 31, 2020: €4,354 thousand). The Group uses these assets either as own chargers (property, plant and equipment) or as charging equipment to fulfill its obligations under EPC contracts entered into with its customers (inventor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Text Block [Abstract]</t>
        </is>
      </c>
    </row>
    <row r="4">
      <c r="A4" s="4" t="inlineStr">
        <is>
          <t>Related-party transactions</t>
        </is>
      </c>
      <c r="B4" s="4" t="inlineStr">
        <is>
          <t>33. Related-party transactions Balances and transactions between the Company and its subsidiaries, which are related parties of the Company, have been eliminated on consolidation and are not disclosed in this note. Details of transactions between the Group and other related parties are disclosed below. Relationship with the Mega-E After the sale of Mega-E (“Mega-E”) Mega-E Mega-E Mega-E “Mega-E The relationship between the Group and the Mega-E Mega-E The O&amp;M agreements relate to the operation and maintenance of the delivered electric vehicle charging infrastructure by the Group to the Mega-E During the year ended December 31, 2021, one of the directors of the Group was also an executive director of Mega-E. non-executive non-executive Mega-E. Terms and conditions of transactions with related parties Management services were bought from the immediate parent entity for a fixed fee. All other transactions were made on normal commercial terms and conditions and at market rates. Outstanding balances are unsecured. Asset and liability positions can either be offset or can be settled in cash. No loss allowance is recognized on these balances. 33.1 Transactions with related parties
(in €‘000) Relationship 2021 2020 2019
Madeleine Charging B.V. Immediate
Interest expenses on shareholder loans 8,162 7,530 5,568
Management fee — 25 25
Reimbursement of advisory fees 1,868 1,400 —
Reimbursement of marketing expenses — 1,568 —
Share-based payment expenses 291,837 7,100 —
Mega-E (Mega-E Other related
Revenue from contracts with related party 23,974 10,702 8,739
EV Cars Other related
Revenue from contracts with related party 24,566 — — Share-based payment expenses On December 16, 2020, the Company’s immediate parent entity — Madeleine — entered into a Special Fees Agreement, under which share-based payment awards are provided to an external consulting firm. Madeleine has the obligation to settle the agreement, but the Group accounts for the Special Fees Agreement as a share-based payment arrangement as the Group receives services from the consulting firm under the agreement. The Group does not have an obligation to settle the share-based payment awards with the consulting firm in cash or equity instruments and therefore the total arrangement is classified as an equity-settled share-based payment arrangement. Refer to Note 10 for details on the Special Fees Agreement. Purchase option to acquire Mega-E On July 28, 2021, the Group and Meridiam EM — an indirectly wholly-owned subsidiary of Meridiam SAS, the Company’s ultimate parent — entered into a call option agreement to acquire 100% of the share capital of Mega-E. Meridiam EM is a related party under common control. The exercise of the call option by the Group is conditional upon satisfaction of the Transaction contemplated under the BCA and the call option can be exercised by the Group at the earliest on January 15, 2022, and within the six-month period thereafter. Refer to Note 18 for details. Revenue from contracts with EV Cars During the year ended December 31, 2021, a transaction with EV Cars — a new related party — was identified. EV Cars is a related party under common control of Meridiam EM SAS. On June 28, 2021, the Group entered into a contract with EV Cars for the design, construction, installation and operation and maintenance of charging stations. There have not been any transactions with this related party before the year ended December 31, 2021. 33.2 Balances with related parties At December 31, 2021 and 2020, the Group held the following balances with related parties:
(in €‘000) Relationship December 31, December 31,
Madeleine Charging B.V. Immediate
Shareholder loans (100,193 ) (92,031 )
Current receivables/(payable) from related party 106 31
Trade payable to related party (140 ) —
Opera Charging B.V. Parent entity
Current receivables from related party 37 8
Mega-E (Mega-E Other related
Trade receivables from related party 26,449 18,648
Trade payable to related party (1,599 ) (23 )
Contract assets with related party 277 —
Contract liabilities with related party (2,291 ) (4,449 )
Other current receivables from related party 3 3
EV Cars Other related
Contract assets with related party 237 —
Contract liabilities with related party (17,997 ) —
Meridiam EM Other related
Purchase option derivative 27,200 — 33.3 Remuneration of key management personnel Key management personnel are those persons having authority and responsibility for planning, directing and controlling the activities of the Group. The Group considers all members of the Executive Board to be key management personnel as defined in IAS 24 Related party disclosures The following remuneration of key management personnel was recognized as an expense in the consolidated statement of profit or loss for the years ended December 31, 2021, 2020 and 2019:
(in €‘000) 2021 2020 2019
Short-term employee benefits 1,086 1,675 894
Termination benefits — 283 —
Share-based payments 89,636 2,450 —
Total 90,722 4,408 894 Share-based payments On December 16, 2020, the Company’s immediate parent entity — Madeleine — entered into a Special Fees Agreement (the “Agreement”), under which share-based payment awards are provided to an external consulting firm (refer to Note 10 for details). Prior to joining the Company as members of the Executive Board, two directors were contractors of the external consulting firm, in which capacity they provided management services related to the Company to Madeleine, the Company’s immediate shareholder. The directors are entitled to compensation from the external consulting firm in the form of a fixed percentage of the total benefits (including the proceeds from a future sale of shares in the Company) that the external consulting firm will generate under the Agreement. Therefore, the Group has considered that a portion of the share-based payment expenses represents key management compensation and accordingly recognized that portion as employee benefits expenses within general and administrative expenses. For the year ended December 31, 2021, that portion of the share-based payment expenses amounted to €89,636 thousand (2020: €2,450 thousand, 2019: € nil). For the year ended December 31, 2021, the remaining amount of the total share-based payment expenses of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1</t>
        </is>
      </c>
      <c r="C1" s="2" t="inlineStr">
        <is>
          <t>Dec. 31, 2020</t>
        </is>
      </c>
    </row>
    <row r="2">
      <c r="A2" s="3" t="inlineStr">
        <is>
          <t>Non-current assets</t>
        </is>
      </c>
    </row>
    <row r="3">
      <c r="A3" s="4" t="inlineStr">
        <is>
          <t>Property, plant and equipment</t>
        </is>
      </c>
      <c r="B3" s="6" t="n">
        <v>41544</v>
      </c>
      <c r="C3" s="6" t="n">
        <v>40464</v>
      </c>
    </row>
    <row r="4">
      <c r="A4" s="4" t="inlineStr">
        <is>
          <t>Intangible assets</t>
        </is>
      </c>
      <c r="B4" s="5" t="n">
        <v>8333</v>
      </c>
      <c r="C4" s="5" t="n">
        <v>4010</v>
      </c>
    </row>
    <row r="5">
      <c r="A5" s="4" t="inlineStr">
        <is>
          <t>Right-of-use assets</t>
        </is>
      </c>
      <c r="B5" s="5" t="n">
        <v>30353</v>
      </c>
      <c r="C5" s="5" t="n">
        <v>13614</v>
      </c>
    </row>
    <row r="6">
      <c r="A6" s="4" t="inlineStr">
        <is>
          <t>Deferred tax assets</t>
        </is>
      </c>
      <c r="B6" s="5" t="n">
        <v>570</v>
      </c>
      <c r="C6" s="5" t="n">
        <v>722</v>
      </c>
    </row>
    <row r="7">
      <c r="A7" s="4" t="inlineStr">
        <is>
          <t>Other financial assets</t>
        </is>
      </c>
      <c r="B7" s="5" t="n">
        <v>19582</v>
      </c>
      <c r="C7" s="5" t="n">
        <v>16426</v>
      </c>
    </row>
    <row r="8">
      <c r="A8" s="4" t="inlineStr">
        <is>
          <t>Total non-current assets</t>
        </is>
      </c>
      <c r="B8" s="5" t="n">
        <v>100382</v>
      </c>
      <c r="C8" s="5" t="n">
        <v>75236</v>
      </c>
    </row>
    <row r="9">
      <c r="A9" s="3" t="inlineStr">
        <is>
          <t>Current assets</t>
        </is>
      </c>
    </row>
    <row r="10">
      <c r="A10" s="4" t="inlineStr">
        <is>
          <t>Inventories</t>
        </is>
      </c>
      <c r="B10" s="5" t="n">
        <v>9231</v>
      </c>
      <c r="C10" s="5" t="n">
        <v>4925</v>
      </c>
    </row>
    <row r="11">
      <c r="A11" s="4" t="inlineStr">
        <is>
          <t>Prepayments and other assets</t>
        </is>
      </c>
      <c r="B11" s="5" t="n">
        <v>11432</v>
      </c>
      <c r="C11" s="5" t="n">
        <v>8114</v>
      </c>
    </row>
    <row r="12">
      <c r="A12" s="4" t="inlineStr">
        <is>
          <t>Trade and other receivables</t>
        </is>
      </c>
      <c r="B12" s="5" t="n">
        <v>42077</v>
      </c>
      <c r="C12" s="5" t="n">
        <v>25076</v>
      </c>
    </row>
    <row r="13">
      <c r="A13" s="4" t="inlineStr">
        <is>
          <t>Contract assets</t>
        </is>
      </c>
      <c r="B13" s="5" t="n">
        <v>1226</v>
      </c>
      <c r="C13" s="5" t="n">
        <v>41</v>
      </c>
    </row>
    <row r="14">
      <c r="A14" s="4" t="inlineStr">
        <is>
          <t>Other financial assets</t>
        </is>
      </c>
      <c r="B14" s="5" t="n">
        <v>30400</v>
      </c>
      <c r="C14" s="5" t="n">
        <v>0</v>
      </c>
    </row>
    <row r="15">
      <c r="A15" s="4" t="inlineStr">
        <is>
          <t>Cash and cash equivalents</t>
        </is>
      </c>
      <c r="B15" s="5" t="n">
        <v>24652</v>
      </c>
      <c r="C15" s="5" t="n">
        <v>8274</v>
      </c>
    </row>
    <row r="16">
      <c r="A16" s="4" t="inlineStr">
        <is>
          <t>Total current assets</t>
        </is>
      </c>
      <c r="B16" s="5" t="n">
        <v>119018</v>
      </c>
      <c r="C16" s="5" t="n">
        <v>46430</v>
      </c>
    </row>
    <row r="17">
      <c r="A17" s="4" t="inlineStr">
        <is>
          <t>Total assets</t>
        </is>
      </c>
      <c r="B17" s="5" t="n">
        <v>219400</v>
      </c>
      <c r="C17" s="5" t="n">
        <v>121666</v>
      </c>
    </row>
    <row r="18">
      <c r="A18" s="3" t="inlineStr">
        <is>
          <t>Equity</t>
        </is>
      </c>
    </row>
    <row r="19">
      <c r="A19" s="4" t="inlineStr">
        <is>
          <t>Share capital</t>
        </is>
      </c>
      <c r="B19" s="5" t="n">
        <v>1</v>
      </c>
      <c r="C19" s="5" t="n">
        <v>1</v>
      </c>
    </row>
    <row r="20">
      <c r="A20" s="4" t="inlineStr">
        <is>
          <t>Share premium</t>
        </is>
      </c>
      <c r="B20" s="5" t="n">
        <v>61888</v>
      </c>
      <c r="C20" s="5" t="n">
        <v>36947</v>
      </c>
    </row>
    <row r="21">
      <c r="A21" s="4" t="inlineStr">
        <is>
          <t>Reserves</t>
        </is>
      </c>
      <c r="B21" s="5" t="n">
        <v>4195</v>
      </c>
      <c r="C21" s="5" t="n">
        <v>3823</v>
      </c>
    </row>
    <row r="22">
      <c r="A22" s="4" t="inlineStr">
        <is>
          <t>Retained earnings</t>
        </is>
      </c>
      <c r="B22" s="5" t="n">
        <v>-142736</v>
      </c>
      <c r="C22" s="5" t="n">
        <v>-114515</v>
      </c>
    </row>
    <row r="23">
      <c r="A23" s="4" t="inlineStr">
        <is>
          <t>Total equity</t>
        </is>
      </c>
      <c r="B23" s="5" t="n">
        <v>-76652</v>
      </c>
      <c r="C23" s="5" t="n">
        <v>-73744</v>
      </c>
    </row>
    <row r="24">
      <c r="A24" s="3" t="inlineStr">
        <is>
          <t>Non-current liabilities</t>
        </is>
      </c>
    </row>
    <row r="25">
      <c r="A25" s="4" t="inlineStr">
        <is>
          <t>Borrowings</t>
        </is>
      </c>
      <c r="B25" s="5" t="n">
        <v>213128</v>
      </c>
      <c r="C25" s="5" t="n">
        <v>159610</v>
      </c>
    </row>
    <row r="26">
      <c r="A26" s="4" t="inlineStr">
        <is>
          <t>Lease liabilities</t>
        </is>
      </c>
      <c r="B26" s="5" t="n">
        <v>26097</v>
      </c>
      <c r="C26" s="5" t="n">
        <v>12077</v>
      </c>
    </row>
    <row r="27">
      <c r="A27" s="4" t="inlineStr">
        <is>
          <t>Provisions</t>
        </is>
      </c>
      <c r="B27" s="5" t="n">
        <v>133</v>
      </c>
      <c r="C27" s="5" t="n">
        <v>207</v>
      </c>
    </row>
    <row r="28">
      <c r="A28" s="4" t="inlineStr">
        <is>
          <t>Total non-current liabilities</t>
        </is>
      </c>
      <c r="B28" s="5" t="n">
        <v>239358</v>
      </c>
      <c r="C28" s="5" t="n">
        <v>171894</v>
      </c>
    </row>
    <row r="29">
      <c r="A29" s="3" t="inlineStr">
        <is>
          <t>Current liabilities</t>
        </is>
      </c>
    </row>
    <row r="30">
      <c r="A30" s="4" t="inlineStr">
        <is>
          <t>Trade and other payables</t>
        </is>
      </c>
      <c r="B30" s="5" t="n">
        <v>29333</v>
      </c>
      <c r="C30" s="5" t="n">
        <v>13739</v>
      </c>
    </row>
    <row r="31">
      <c r="A31" s="4" t="inlineStr">
        <is>
          <t>Contract liabilities</t>
        </is>
      </c>
      <c r="B31" s="5" t="n">
        <v>21192</v>
      </c>
      <c r="C31" s="5" t="n">
        <v>7278</v>
      </c>
    </row>
    <row r="32">
      <c r="A32" s="4" t="inlineStr">
        <is>
          <t>Current tax liabilities</t>
        </is>
      </c>
      <c r="B32" s="5" t="n">
        <v>401</v>
      </c>
      <c r="C32" s="5" t="n">
        <v>309</v>
      </c>
    </row>
    <row r="33">
      <c r="A33" s="4" t="inlineStr">
        <is>
          <t>Lease liabilities</t>
        </is>
      </c>
      <c r="B33" s="5" t="n">
        <v>5520</v>
      </c>
      <c r="C33" s="5" t="n">
        <v>1826</v>
      </c>
    </row>
    <row r="34">
      <c r="A34" s="4" t="inlineStr">
        <is>
          <t>Provisions</t>
        </is>
      </c>
      <c r="B34" s="5" t="n">
        <v>248</v>
      </c>
      <c r="C34" s="5" t="n">
        <v>364</v>
      </c>
    </row>
    <row r="35">
      <c r="A35" s="4" t="inlineStr">
        <is>
          <t>Total current liabilities</t>
        </is>
      </c>
      <c r="B35" s="5" t="n">
        <v>56694</v>
      </c>
      <c r="C35" s="5" t="n">
        <v>23516</v>
      </c>
    </row>
    <row r="36">
      <c r="A36" s="4" t="inlineStr">
        <is>
          <t>Total liabilities</t>
        </is>
      </c>
      <c r="B36" s="5" t="n">
        <v>296052</v>
      </c>
      <c r="C36" s="5" t="n">
        <v>195410</v>
      </c>
    </row>
    <row r="37">
      <c r="A37" s="4" t="inlineStr">
        <is>
          <t>Total equity and liabilities</t>
        </is>
      </c>
      <c r="B37" s="6" t="n">
        <v>219400</v>
      </c>
      <c r="C37" s="6" t="n">
        <v>1216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12 Months Ended</t>
        </is>
      </c>
    </row>
    <row r="2">
      <c r="B2" s="2" t="inlineStr">
        <is>
          <t>Dec. 31, 2021</t>
        </is>
      </c>
    </row>
    <row r="3">
      <c r="A3" s="3" t="inlineStr">
        <is>
          <t>Text Block [Abstract]</t>
        </is>
      </c>
    </row>
    <row r="4">
      <c r="A4" s="4" t="inlineStr">
        <is>
          <t>Group information</t>
        </is>
      </c>
      <c r="B4" s="4" t="inlineStr">
        <is>
          <t>34. Group information 34.1 List of principal subsidiaries The Group’s principal subsidiaries as at December 31, 2021 and 2020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Ownership interest held by
Name of entity Place of Principle activities 2021 2020 2019
Allego B.V. Arnhem, the Netherlands Charging solutions for 100 % 100 % 100 %
Allego Innovations B.V. Arnhem, the Netherlands Software development 100 % 100 % 100 %
Allego Employment B.V. Arnhem, the Netherlands Staffing agency within the Group 100 % 100 % 100 %
Allego GmbH Berlin, Germany Charging solutions for electric vehicles 100 % 100 % 100 %
Allego België B.V. Mechelen, Belgium Charging solutions for electric vehicles 100 % 100 % 100 %
Allego France SAS Paris, France Charging solutions for electric vehicles 100 % 100 % 100 %
Allego Charging Ltd London, United Kingdom Charging solutions for electric vehicles 100 % 100 % 100 %
Allego Denmark ApS Copenhagen, Denmark Charging solutions for electric vehicles 100 % 100 % 100 %
Allego, Unipessoal Lda Lisbon, Portugal Charging solutions for electric vehicles 100 % 100 % 100 %
Allego Norway AS Olso, Norway Charging solutions for electric vehicles 100 % 100 % 100 %
Allego Sweden AB Stockholm, Sweden Charging solutions for electric vehicles 100 % 100 % 100 %
Allego Italy S.R.L. Torino, Italy Charging solutions for electric vehicles 100 % — —
Allego Spain S.L.U. Madrid, Spain Charging solutions for electric vehicles 100 % — — 34.2 Changes to the composition of the Group In December 2019, the Company sold its interest in Mega-E (“Mega-E”) Mega-E’s After the sale of Mega-E Mega-E Mega-E Mega-E Mega-E “Mega-E Subsequent to the sale, the Group entered into several EPC and O&amp;M contracts with the Mega-E The O&amp;M agreements relate to the operation and maintenance of the delivered electric vehicle charging infrastructure by the Group to the Mega-E After the transaction, the Group continues to have a relationship with Mega-E. Mega-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35. Subsequent events The following events occurred after December 31, 2021: Amendment to the BCA On December 16, 2020, the Company’s immediate parent entity — Madeleine — entered into a Special Fees Agreement (the “Agreement”), pursuant to which an external consulting firm provides services to the Group relating to the strategic and operational advice until one or more contemplated share transactions (a “Liquidity Event” or “Liquidity Events”). As consideration for these services, the consulting firm is entitled to fees payable by Madeleine in cash and in shares based on the value of the Group in relation to future Liquidity Events. Refer to Note 10 for further details. On July 28, 2021, Spartan and the Company signed a BCA. Madeleine and the external consulting firm are also parties to the BCA. On February 28, 2022, the BCA was amended whereby the parties modified the thresholds that determine whether the fees payable in cash to the external consulting firm will be paid in cash, shares or a combination of cash and shares, contingent upon the number of redemptions that will result from the Transaction. The amendment does not change the accounting treatment of the Agreement as disclosed in Note 10 of the consolidated financial statements for the year ended December 31, 2021, as the total Agreement is classified as an equity-settled share-based payment arrangement. Merger between the Company and Spartan Acquisition Corp. III (“the Transaction”) On July 28, 2021, the Company and Spartan signed a BCA. Prior to the Transaction, Spartan was listed on the NYSE in the United States (NYSE: SPAQ). In connection with the merger, Athena Pubco B.V. — a private limited liability parent company ( besloten vennootschap met beperkte aansprakelijkheid Group 3 4 3 3 3
3 Translated at the EUR/USD exchange rate as at March 17, 2022.
4 Gross proceeds: not inclusive of transaction expenses. On March 9, 2022, Spartan convened a special meeting of stockholders (“the Special Meeting”). At the Special Meeting, Spartan’s stockholders approved the business combination proposal. On March 16, 2022 (“the closing date”), the following transactions occurred pursuant to the terms of the BCA:
• Athena Pubco B.V. changed its legal form from a private limited liability company to a public limited liability company ( naamloze venootschap
• The Group’s shareholder loans of €102,229 thousand have been converted into equity.
• The Company consummated the previously announced business combination pursuant to the terms of the BCA and became a publicly traded company on the NYSE. On March 17, 2022, trading in the new public company commenced on the NYSE. The new public company — Allego N.V. — trades under the Allego name under the ticker symbol “ALLG”. Management has assessed the expected accounting treatment of the transaction on the Group’s consolidated financial statements. As Spartan does not constitute a business, the transaction is not in scope of IFRS 3 Business Combinations Share-based Payment Extension and exercise of purchase options to acquire an unlisted software company On March 26, 2021, the Group entered into two option agreements to acquire 8.50% of the share capital of an unlisted software company (“the Target”) — a service provider for the Group’s EV Cloud platform — and 100% of a third-party company, which holds 42.0% of the share capital of the Target. The provisions of the shareholder’s agreement of the Target include drag-along rights. Consequently, the Group is required to acquire the remaining 49.50% of the share capital of the Target upon exercising its option rights, under similar terms and conditions as the original option agreements. On September 28, 2021, the Group extended the option agreements under similar terms and conditions as the original option agreements. After the extension, the options can be exercised up to and until February 28, 2022. The terms and conditions of the option agreements are disclosed in Note 18 On February 2, 2022, the Group extended the option agreements under similar terms and conditions as the original option agreements. After the extension, the options can be exercised up to and until April 30, 2022. On April 30, 2022, the Group notified the Target that it intends to exercise its purchase options, subject to approval from the workers council and successful completion of negotiations with the current shareholders resulting in the signing of a Share Purchase Agreement. Exclusion from the fiscal unity for Dutch corporate income tax purposes The completion of the transaction will result in the exclusion of the Company and its Dutch wholly-owned subsidiaries from the Dutch Corporate Income Tax fiscal unity headed by Opera. The Company has prepared and filed a request for upfront certainty with the DTA regarding the consequences of the exclusion from the fiscal unity. The request was submitted on July 28, 2021. Refer to Note 27.3 for further details. The Group has reached an agreement with the DTA on January 18, 2022 on this request. The agreement with the DTA is contingent upon the completion of the Transaction. The agreement with the DTA avoids potential discussions on the various tax topics that have been agreed upon. Additionally, the agreement will provide the Group with tax certainty regarding the dissolution of the fiscal unity for Dutch corporate income tax purposes headed by Opera and the related Dutch corporate income tax considerations for the year ended December 31, 2018, up to and including the year ended December 31, 2021, and fiscal year 2022 until the moment of exclusion from the fiscal unity. Control assessment of Mega-E On July 28, 2021, the Group and Meridiam EM — an indirectly wholly-owned subsidiary of Meridiam SAS, the Company’s ultimate parent — entered into a call option agreement to acquire 100% of the share capital of Mega-E. The exercise of the call option by the Group is conditional upon satisfaction of the Transaction contemplated under the BCA and the call option can be exercised by the Group at the earliest on January 15, 2022, and within the six-month period thereafter. The Group consummated the previously announced business combination pursuant to the terms of the BCA on March 16, 2022. Consequently, the Group has been able to exercise its call option right pursuant to the terms of the call option agreement since that date. Therefore, the Group has reassessed its control assessment over Mega-E. The call option provides the Group with potential voting rights, which are considered substantive as of March 16, 2022, because as of that date all conditions under the call option agreement have been met and the Group can exercise its rights. The Group concluded that these potential voting rights provide the Group with control over Mega-E. Second Special Fees Agreement with an external consulting firm On February 25, 2022, Madeleine entered into the second Special Fees Agreement with an external consulting firm (please refer to Note 10 for details on the first Special Fees Agreement), which was amended on March 10, 2022. In this second agreement and amendment, as consideration for services provided, the consulting firm is entitled to fees payable by Madeleine in cash based on the value of the Group in relation to future equity injections. On April 20, 2022, the board of Allego N.V. approved a resolution to novate the agreement from Madeleine to Allego N.V. The details of the novation of the agreement are currently being discuss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2.1. Basis of preparation 2.1.1. Statement of compliance The consolidated financial statements have been prepared in accordance with International Financial Reporting Standards (“IFRS”) and interpretations issued by the IFRS Interpretations Committee (“IFRS IC”) as issued by the International Accounting Standards Board (“IASB”). The consolidated financial statements were prepared by the Executive Board and were authorized for issue in accordance with a resolution of the Executive Board on May 1 3 2.1.2. Basis of measurement The consolidated financial statements have been prepared on a historical cost basis, unless otherwise stated. All amounts disclosed in the consolidated financial statements are presented in thousands of euros (€), unless otherwise indicated. </t>
        </is>
      </c>
    </row>
    <row r="5">
      <c r="A5" s="4" t="inlineStr">
        <is>
          <t>Statement of compliance</t>
        </is>
      </c>
      <c r="B5" s="4" t="inlineStr">
        <is>
          <t xml:space="preserve">2.1.1. Statement of compliance The consolidated financial statements have been prepared in accordance with International Financial Reporting Standards (“IFRS”) and interpretations issued by the IFRS Interpretations Committee (“IFRS IC”) as issued by the International Accounting Standards Board (“IASB”). The consolidated financial statements were prepared by the Executive Board and were authorized for issue in accordance with a resolution of the Executive Board on May 1 3 </t>
        </is>
      </c>
    </row>
    <row r="6">
      <c r="A6" s="4" t="inlineStr">
        <is>
          <t>Basis of measurement</t>
        </is>
      </c>
      <c r="B6" s="4" t="inlineStr">
        <is>
          <t xml:space="preserve"> 2.1.2. Basis of measurement The consolidated financial statements have been prepared on a historical cost basis, unless otherwise stated. All amounts disclosed in the consolidated financial statements are presented in thousands of euros (€), unless otherwise indicated. </t>
        </is>
      </c>
    </row>
    <row r="7">
      <c r="A7" s="4" t="inlineStr">
        <is>
          <t>Going concern assumption and financial position</t>
        </is>
      </c>
      <c r="B7" s="4" t="inlineStr">
        <is>
          <t xml:space="preserve">2.2. Going concern assumption and financial position The Group’s scale of operations The Group’s strategy requires significant capital expenditures, as well as investments in building the Group’s organization aimed at increasing the scale of its operations. Start-up scale-up Financial position of the Group As at December 31, 2021, the losses incurred during the first years of its operations resulted in a negative equity of €76,652 thousand (December 31, 2020: negative €73,744 thousand) and cash and cash equivalents of €24,652 thousand (December 31, 2020: €8,274 thousand). The resulting deficits have been funded by borrowings from the Company’s shareholder and banks. In the consolidated statement of financial position as at December 31, 2021, the carrying value of the Group’s borrowings amounts to €213,128 thousand (December 31, 2020: €159,610 thousand). Impact of COVID-19 The results for the year ended December 31, 2021 have been impacted by COVID-19. EV-drivers COVID-19 COVID-19 EV-drivers COVID-19 During the years ended December 31, 2021 and 2020, the Group did not receive COVID-19 COVID-19 Financing On May 27, 2019, the Group entered into a senior debt bank facility (“the facility”), totaling €120 million, with Société Générale and KommunalKredit (“the lenders”). During the year ended December 31, 2021, the Group completed three drawdowns on the facility for a total amount of €44,315 thousand. As a result of these drawdowns, the Group has utilized the maximum amount of credit as allowed under the facility as of December 2, 2021. The facility, which will expire in May 2026, includes loan covenants based on increasing performance criteria related to EBITDA, revenue and interest expenses determined in accordance with Dutch GAAP. As the Group recently transitioned to IFRS, the loan covenants may be revisited with the lenders as per the facility agreement. For all reporting periods presented, the Group met its covenants that were determined in accordance with Dutch GAAP. The Group expects to continue to meet the increasing performance criteria outlined in the prevailing loan covenants. In addition, the Company’s shareholder has issued loans to the Group. The principal and accrued interest of the shareholder loans will mature in 2035. The Group continues to seek additional funding solutions to accelerate future growth and expansion. Refer to Note 24 for information on the terms and conditions of the senior debt bank facility and the shareholder loans and Note 31 for information on loan covenants related to the senior debt bank facility. Liquidity forecasts Management prepares detailed liquidity forecasts and monitors cash and liquidity forecasts on a continuous basis. The liquidity forecast incorporates current cash levels, revenue projections and detailed capital expenditures and operating expenses budget. Cash flows are monitored closely, and the Group invests in new stations, chargers and grid connections only if the Group has secured financing for such investments. These forecasts reflect potential scenarios and management plans and are dependent on securing significant contracts and related revenues. The liquidity forecasts incorporate any (new) potential impact from the COVID-19 The Group requires additional financing for additional development activities and operations. Management plan ned On July 28, 2021, the Company and Spartan signed a BCA. On March 16, 2022, the Company consummated the previously announced business combination pursuant to the BCA and became a publicly traded company on the NYSE through the incorporation of Allego N.V. As a result of the merger, the Group received €146 million ($161 million 1 2 Group The Group completed the SPAC transaction on March 16, 2022. The completion of the merger yielded in proceeds of €146 million, which is less than the originally expected proceeds of €635 million ($702 million 1 As the Group’s plan to raise capital via the completion of the merger yielded less proceeds than originally expected and the Group will be required to seek additional financing to continue to execute its growth strategy and business plan in the long-term. The Group may not be able to raise such financing on acceptable terms, or at all. The timing and realization of such financing is inherently uncertain. As a result, the timing and realization of such financing may impact the Group’s ability to execute its growth strategy and business plan in the long-term, but does not cast material uncertainty on the Group’s ability to be a going concern and continue its operations for the twelve months from the issuance date of these consolidated financial statements. Therefore, the consolidated financial statements have been prepared under the assumption that the Group operates on a going concern basis.
1 Translated at the EUR/USD exchange rate as at March 17, 2022.
2 Gross proceeds: not inclusive of transaction expenses. </t>
        </is>
      </c>
    </row>
    <row r="8">
      <c r="A8" s="4" t="inlineStr">
        <is>
          <t>Basis of consolidation</t>
        </is>
      </c>
      <c r="B8" s="4" t="inlineStr">
        <is>
          <t>2.3. Basis of consolidation Subsidiaries are all entities over which the Group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Profit or loss and each component of other comprehensive income are attributed to the equity holders of the Company and to the non-controlling non-controlling Non-controlling Accounting policies of subsidiaries have been changed where necessary to ensure consistency with the policies adopted by the Group. All intra-group assets and liabilities, equity, income, expenses and cash flows relating to transactions between members of the Group are eliminated in full on consolidation. Unrealized losses are also eliminated unless the transaction provides evidence of an impairment of the transferred asset. The Group treats transactions with non-controlling non-controlling non-controlling If the Group loses control over a subsidiary, it derecognizes the related assets (including goodwill), liabilities and non-controlling</t>
        </is>
      </c>
    </row>
    <row r="9">
      <c r="A9" s="4" t="inlineStr">
        <is>
          <t>Principles for the consolidated statement of cash flows</t>
        </is>
      </c>
      <c r="B9" s="4" t="inlineStr">
        <is>
          <t xml:space="preserve">2.4. Principles for the consolidated statement of cash flows The consolidated statement of cash flows is prepared based on the indirect method. The consolidated statement of cash flows distinguishes between cash flows from operating, investing and financing activities. The cash items disclosed in the statement of cash flows comprise cash at bank, cash in hand, deposits held at call with financial institutions and other short-term, highly liquid investments with original maturities of three months or less that are readily convertible to known amounts of cash and which are subject to an insignificant risk of changes in value, and bank overdrafts when they are considered an integral part of the Group’s cash management. Cash flows denominated in foreign currencies have been translated at average exchange rates. Exchange differences on cash and cash equivalents are shown separately in the consolidated statement of cash flows. The Group has chosen to present interest paid as cash flows from operating activities and interest received as cash flows from investing activities. The Group has classified the principal portion of lease payments within cash flows from financing activities and the interest portion within cash flows from operating activities. The Group has classified cash flows received from operating leases as cash flows from operating activities. Cash flows from the principal and interest of the finance lease receivables received are classified as cash flows from investing activities. </t>
        </is>
      </c>
    </row>
    <row r="10">
      <c r="A10" s="4" t="inlineStr">
        <is>
          <t>Foreign currency translation</t>
        </is>
      </c>
      <c r="B10" s="4" t="inlineStr">
        <is>
          <t xml:space="preserve">2.5. Foreign currency translation 2.5.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 which is the Company’s functional and presentation currency. 2.5.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Non-monetary 2.5.3. Translation of foreign operations The results and financial position of foreign operations that have a functional currency different from the presentation currency of the Group are translated into the presentation currency as follows. Assets and liabilities for each statement of financial position presented are translated at the closing rate at the date of that statement of financial position. Income and expenses for each statement of profit or loss and statement of comprehensive income are translated at average exchange rates, unless exchange rates fluctuate significantly during that period, in which case the exchange rates at the date of transactions are used. All resulting exchange differences are recognized in the consolidated statement of comprehensive income and accumulated in a foreign currency translation reserve, as a separate component in equity (attributed to non-controlling When a foreign operation is sold, the associated exchange differences are reclassified to the consolidated statement of profit or loss, as part of the gain or loss on sale. Goodwill and fair value adjustments arising on the acquisition of a foreign operation are treated as assets and liabilities of the foreign operation and translated at the closing rate. Exchange differences arising are recognized in the consolidated statement of comprehensive income.​​​​​​​ </t>
        </is>
      </c>
    </row>
    <row r="11">
      <c r="A11" s="4" t="inlineStr">
        <is>
          <t>New and amended standards</t>
        </is>
      </c>
      <c r="B11" s="4" t="inlineStr">
        <is>
          <t xml:space="preserve">2.6. New and amended standards 2.6.1. New and amended standards adopted by the group The Group applied for the first time certain standards and amendments, which are effective for annual periods beginning on or after January 1, 2021. Other than for the standards and amendments set out in this section, the Group did not have to change its accounting policies or make retrospective adjustments as a result of amending these standards and amendments. Interest Rate Benchmark Reform – Phase 2: Amendments to IFRS 9, IAS 39, IFRS 7, IFRS 4 and IFRS 16 In August 2020, the IASB issued amendments to IFRS 9, IAS 39, IFRS 7, IFRS 4 and IFRS 16 in relation to the Interest Rate Benchmark Reform. The amendments address issues that might affect financial reporting as a result of the reform of an interest rate benchmark, including the effects of changes to contractual cash flows arising from the replacement of an interest rate benchmark with an alternative requirement. The senior debt bank facility of the Group uses the Euribor rate. The facility agreement includes stipulations that dictate the use of an alternative rate in the event the Euribor rate is replaced by another rate. Therefore, these amendments did not have an impact on the consolidated financial statements of the Group. 2.6.2. New standards and interpretations not yet adopted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Amendments to IFRS 16 – COVID-19 As a result of the COVID-19 Leases The amendment was intended to apply until June 30, 2021, but as the impact of the COVID-19 “Covid-19-Related June 2021 (Amendment to IFRS 16)” Covid-19-related Amendments to IAS 16 – Property, Plant and Equipment: Proceeds before intended use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Group does not deduct any proceeds received from charging sessions when the Group is preparing its chargers for its intended use. Therefore, this amendment is not expected to have an impact on the Group’s consolidated financial statements. Amendments to IAS 1 – Classification of Liabilities as Current or Non-current The narrow-scope amendments to IAS 1 Presentation of Financial Statements non-current, The amendments could affect the classification of liabilities, particularly for entities that previously considered management’s intentions to determine classification and for some liabilities that can be converted into equity. The amendments are effective for annual reporting periods beginning on or after January 1, 2024 and must be applied retrospectively in accordance with the normal requirements in IAS 8 Accounting Policies, Changes in Accounting Estimates and Errors IFRS 17 – Insurance Contracts In May 2017, the IASB issued IFRS 17 Insurance Contracts Insurance Contracts non-life, re-insurance), AIP (2018-2020 cycle): IFRS 9 Financial Instruments – Fees in the “10 per cent” test for derecognition of financial liabilities As part of its 2018 – Financial Instruments. The amendment is effective for annual reporting periods beginning on or after January 1, 2022 with earlier adoption permitted. The Group will apply the amendments to financial liabilities that are modified or exchanged on or after the beginning of the annual reporting period ending December 31, 2022. in which the entity first applies the amendment. The Group has not yet considered potential the impact of the amendments to the standard on the Group’s consolidated financial statements, if any. Other new and amended standards and interpretations The following new and amended standards and interpretations that are issued, but not yet effective, are not expected to have an impact on the Group’s consolidated financial statements:
• Amendments to IAS 37 –
• Amendments to IFRS 3 –
• AIP (2018 – –
• AIP (2018 – –
• Amendments to IAS 12 Income Taxes: Deferred Tax related to Assets and Liabilities arising from a Single Transaction
• Amendments to IAS 1 and IFRS Practice Statement 2 –
• Amendments to IAS 8 –
• The Illustrative Examples accompanying IFRS 16, ‘Leases’ The amendments are effective for annual periods beginning on or after January 1, 2022, except for the amendments to IAS 12, IAS 1 and the IFRS Practice Statement 2 and IAS 8, which are effective for annual periods beginning on or after January 1, 2023. </t>
        </is>
      </c>
    </row>
    <row r="12">
      <c r="A12" s="4" t="inlineStr">
        <is>
          <t>Segment reporting</t>
        </is>
      </c>
      <c r="B12" s="4" t="inlineStr">
        <is>
          <t xml:space="preserve">2.7.1. Segment reporting Operating segments are reported in a manner consistent with the internal reporting provided to the chief operating decision maker. The chief operating decision maker (CODM), who is responsible for assessing the performance of the operating segments and allocating resources, has been identified as the Executive Board of the Group. The Executive Board consists of the chief executive officer (CEO), the chief financial officer (CFO), the chief operating officer (COO) and the chief technology officer (CTO). </t>
        </is>
      </c>
    </row>
    <row r="13">
      <c r="A13" s="4" t="inlineStr">
        <is>
          <t>Revenue recognition</t>
        </is>
      </c>
      <c r="B13" s="4" t="inlineStr">
        <is>
          <t xml:space="preserve">2.7.2. Revenue recognition The Group recognizes revenue from the following activities:
• revenue from charging sessions;
• revenue from the sale of charging equipment to customers;
• revenue from installation services; and
• revenue from the operation and maintenance of charging equipment owned by customers. Charging sessions Charging sessions reflect the revenues related to charging sessions mostly at charging equipment owned by the Group. The Group acts as a charge point operator in public spaces, at consumer’s homes and at company locations. The Group supplies electricity to owners and drivers of electric vehicles which use a charge card issued by a managed service provider (“MSP”) or a credit card to pay for these services. Charging revenue is recognized at the moment of charging, when the control of electricity is transferred to the customer. The Group is acting as a principal in charging transactions for charging equipment that is owned by the Group as it has the primary responsibility for these services and discretion in establishing the price of electricity. The Group is considered an agent in charging transactions for charging equipment owned by third parties as the Group does not have control over electricity, the Group has to reimburse the electricity costs to EV drivers and because the charging services to homeowners and company locations are administrative in nature. Sale of charging equipment The Group enters into agreements with customers for the sale of charging equipment. These contracts are generally awarded based on a proposal and business case for a certain location including traffic and other activity predictions. If the proposal is awarded by the customer, the Group enters into an engineering, procurement and construction (“EPC”) contract under which the Group purchases and installs charging equipment at the relevant location. The Group has determined that the sale and installation of the equipment constitute two distinct performance obligations since the integration of both performance obligations is limited, the installation is relatively straight forward and these installation services can be provided by other suppliers as well. These separate performance obligations are both sold on a stand-alone basis and are distinct within the context of the contract. When the contract includes multiple performance obligations, the transaction price is allocated to each performance obligation based on the stand-alone selling prices. Where such stand-alone selling prices are not directly observable, these are estimated based on expected cost plus margin. Revenue from the sale of charging equipment is recognized at a point in time when control of the charging equipment is transferred to the customer. Depending on the terms and conditions of the contract, this can be:
• the moment when the customer has the legal title and the physical possession of the charging equipment once the delivery on premise takes place; or
• the moment when the customer has not taken physical possession of the charging equipment and the delivery on premise has not taken place, but the customer has requested the Group to hold onto the charging equipment, and has the ability to direct the use of, and obtain substantially all of the remaining benefits from the charging equipment. Installation services Revenue from installation of charging equipment is recognized over time. The Group uses an input method in measuring progress of the installation services because there is a direct relationship between the Group’s effort and the transfer of service to the customer. The input method is based on the proportion of contract costs incurred for work performed to date in proportion to the total estimated costs for the services to be provided. Management considers that this input method is an appropriate measure of the progress towards complete satisfaction of these performance obligations under IFRS 15. In case the Group cannot reliably measure progress of the installation services, the Group only recognizes revenue to the level of costs incurred. The Group also sells charging equipment and installation services separately. In that event the same revenue recognition principles are applied as those applied for a combined sale of charging equipment and installation services. Operation and maintenance of charging equipment Service revenue from operation and maintenance (“O&amp;M”) services of charging equipment owned by customers is recognized over time. Services include the deployment of the Group’s cloud-based platform to collect, share and analyze charging data as well as the maintenance of the site. Customers are invoiced on a monthly basis and consideration is payable when invoiced. The Group recognizes revenue only when the performance obligation is satisfied, therefore any upfront billing and payments are accounted for as an advance payment. Part of the O&amp;M fees are variable and based on certain performance indicators related to the charging equipment, such as utilization. The Group recognizes variable consideration when the O&amp;M fees are invoiced to the customer. The Group and a customer may enter into an EPC contract and an O&amp;M contract at the same time. These contracts are not negotiated as a package and there are distinct commercial objectives and terms, the amount of consideration to be paid in one contract does not depend on the price or performance of the other contract and the goods or services promised in the contracts represent multiple performance obligations. Therefore, EPC and O&amp;M contracts are treated as separate arrangements. No significant element of financing is deemed present as the sales are made with a credit term of 30 days, which is consistent with market practice. The Group did not recognize an obligation to repair or warrant products or services as the Group does not provide any guarantee extension services. Contract assets Fees associated with the EPC contracts are fixed and payable upon the achievement of milestones. If the services rendered by the Group exceed the payment, a contract asset is recognized. Contract assets are subject to an impairment assessment. Refer to the accounting policies on impairment of financial assets in section 2.7.15 Financial instruments Contract liabilities A contract liability is recognized if a payment from the customer is received and it precedes the Group’s performance. Contract liabilities are recognized as revenue when the Group performs under the contract (i.e., transfers control of the related goods or services to the customer). </t>
        </is>
      </c>
    </row>
    <row r="14">
      <c r="A14" s="4" t="inlineStr">
        <is>
          <t>Cost of sales</t>
        </is>
      </c>
      <c r="B14" s="4" t="inlineStr">
        <is>
          <t xml:space="preserve">2.7.3. Cost of sales Cost of sales represents the electricity cost for the charging revenues which is billed to the Group by utility companies. Cost of sales related to EPC contracts consists of the cost of charging equipment and the third-party service cost for the installation services including the establishment of the grid connection. Cost of sales related to the O&amp;M contracts mainly consists of the third-party service cost (such as costs incurred for monitoring the state of charging poles, cleaning of charging poles, data-related costs). These expenses are recognized in the period in which the related revenue is recognized. </t>
        </is>
      </c>
    </row>
    <row r="15">
      <c r="A15" s="4" t="inlineStr">
        <is>
          <t>Other income/(expenses)</t>
        </is>
      </c>
      <c r="B15" s="4" t="inlineStr">
        <is>
          <t xml:space="preserve">2.7.4. Other income/(expenses) The Group recognizes other income/(expenses) from the following sources:
• sale of renewable energy units (“HBE certificates” or hernieuwbare brandstofeenheden
• government grants;
• disposal of property, plant and equipment;
• sublease rental income;
• fair value gains/(losses) on derivatives (purchase options); and
• other items. HBE certificates are issued by the government and therefore IAS 20 Accounting for government grants and disclosure of government assistance Inventories The accounting policy for the disposal of property, plant and equipment is disclosed in section 2.7.10 Property, plant and equipment Government grants Leases, “Group as a lessor” The accounting policy for the fair value gains and losses on the purchase options derivatives is disclosed in section 2.7.15 Financial instruments Other items mainly relate to reimbursements from (energy) network operators with respect to the power grid connections used. At the end of the year, the Group is reimbursed based on usage of actual grid connections used. </t>
        </is>
      </c>
    </row>
    <row r="16">
      <c r="A16" s="4" t="inlineStr">
        <is>
          <t>Government grants</t>
        </is>
      </c>
      <c r="B16" s="4" t="inlineStr">
        <is>
          <t xml:space="preserve">2.7.5. Government grants Government grants are recognized where there is reasonable assurance that the grant will be received and that the Group will comply with all attached conditions. When the grant relates to an expense item, it is recognized as income on a systematic basis over the periods that the related costs, which it is intended to compensate, are expensed. Income from government grants is recorded in the consolidated statement of profit or loss as other income. When the grant relates to an asset, the carrying amount of the related asset is reduced with the amount of the grant. The grant is recognized in the consolidated statement of profit or loss over the useful life of the depreciable asset by way of a reduced depreciation charge. Grants relating to assets relate to the Group’s chargers and charging infrastructure. Refer to Note 14 for details. </t>
        </is>
      </c>
    </row>
    <row r="17">
      <c r="A17" s="4" t="inlineStr">
        <is>
          <t>General and administrative expenses</t>
        </is>
      </c>
      <c r="B17" s="4" t="inlineStr">
        <is>
          <t xml:space="preserve">2.7.6. General and administrative expenses General and administrative expenses relate to the Group’s support function and mainly comprise employee benefits, depreciation, amortization and impairment charges, IT costs, housing and facility costs, travelling costs, fees incurred from third parties and other general and administrative expenses. General and administrative expenses are recognized in the consolidated statement of profit or loss when incurred. </t>
        </is>
      </c>
    </row>
    <row r="18">
      <c r="A18" s="4" t="inlineStr">
        <is>
          <t>Selling and distribution expenses</t>
        </is>
      </c>
      <c r="B18" s="4" t="inlineStr">
        <is>
          <t xml:space="preserve">2.7.7. Selling and distribution expenses Selling and distribution expenses relate to the Group’s sales function and mainly comprise employee benefits, depreciation charges, marketing and communication costs, housing and facility costs, travelling costs and other selling and distribution expenses. Selling and distribution expenses are recognized in the consolidated statement of profit or loss when incurred. </t>
        </is>
      </c>
    </row>
    <row r="19">
      <c r="A19" s="4" t="inlineStr">
        <is>
          <t>Employee benefits</t>
        </is>
      </c>
      <c r="B19" s="4" t="inlineStr">
        <is>
          <t xml:space="preserve">2.7.8. Employee benefits Short-term employee benefits Short-term employee benefits include wages, salaries, social security contributions, annual leave, including paid time-off, non-monetary Pensions and other post-employment obligations Pension plans The Group operates various pension plans, including both defined benefit and defined contribution plans, for its employees in the Netherlands, Belgium, Germany, the United Kingdom, Norway and Sweden. To the employees in France no Group pension plan applies, but a statutory end-of-service Defined benefit plans The liability or asset recognized in the consolidated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deep market in such bonds, the market rates on government bonds are used. The net interest cost is calculated by applying the discount rate to the net balance of the defined benefit obligation and the fair value of plan assets. This cost is included in employee benefit expenses in the consolidated statement of profit or loss. Remeasurement gains and losses arising from experience adjustments and changes in actuarial assumptions are recognized in the period in which they occur, directly in other comprehensive income. They are included in retained earnings in the consolidated statement of changes in equity and in the consolidated statement of financial position. Changes in the present value of the defined benefit obligation resulting from plan amendments or curtailments are recognized immediately in the consolidated statement of profit or loss as past service costs.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s when they are due. Prepaid contributions are recognized as an asset to the extent that a cash refund or a reduction in the future payments is available. Other long-term employee benefits The Group operates a jubilee plan for certain employees in the Netherlands, for which the Group records a provision. The provision is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Interest cost is calculated by applying the discount rate to the expected future payments. This cost is recognized in the consolidated statement of profit or loss, within finance costs. Remeasurements as a result of experience adjustments and changes in actuarial assumptions are recognized in the consolidated statement of profit or loss. </t>
        </is>
      </c>
    </row>
    <row r="20">
      <c r="A20" s="4" t="inlineStr">
        <is>
          <t>Share-based payments</t>
        </is>
      </c>
      <c r="B20" s="4" t="inlineStr">
        <is>
          <t>2.7.9. Share-based payments A share-based payment arrangement is provided to an external consulting firm via a Special Fees Agreement. Information relating to this agreement between the Company’s immediate parent entity — Madeleine — and the consulting firm is set out in Note 10. The fair value of the share-based payment arrangement granted under the Special Fees Agreement is recognized as an expense, with a corresponding increase in retained earnings. The total amount to be expensed is determined by reference to the fair value of the share-based payment arrangement, including market performance conditions. The fair value excludes the impact of any service and non-market IFRS 2 requires the total expense to be recognized over the vesting period, which is the period over which all of the specified service and non-market</t>
        </is>
      </c>
    </row>
    <row r="21">
      <c r="A21" s="4" t="inlineStr">
        <is>
          <t>Property, plant and equipment</t>
        </is>
      </c>
      <c r="B21" s="4" t="inlineStr">
        <is>
          <t xml:space="preserve">2.7.10. Property, plant and equipment Property, plant and equipment are initially recorded in the consolidated statement of financial position at their cost. For property, plant and equipment acquired from third parties this is the acquisition cost, including costs that are directly attributable to the acquisition of the asset. For internally constructed assets, cost comprises direct costs of materials, labor and other direct production costs attributable to the construction of the asset. Each item of property, plant and equipment is subsequently stated at historical cost less accumulated depreciation and impairment, if any.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consolidated statement of profit or loss during the reporting period in which they are incurred. An item of property, plant and equipment is derecognized upon disposal or when no future economic benefits are expected to arise from the asset’s use or disposal. Any gain or loss arising on the disposal or retirement of the asset (determined as the difference between the net disposal proceeds and the carrying amount of the asset) is recorded in the consolidated statement of profit or loss when the asset is derecognized, within other income/(expenses). Occasionally, the Group sells its own chargers and/or charging equipment to a customer. In that case, the carrying value of the disposed assets are recorded within cost of sales. The proceeds of such transactions are recorded within revenue from the sale of charging equipment. An asset’s carrying amount is written down immediately to its recoverable amount if the asset’s carrying amount is greater than its estimated recoverable amount. Depreciation methods and periods The Group depreciates its property, plant and equipment using the straight-line method to allocate their cost, net of their residual values, over their estimated useful lives. Leasehold improvements are depreciated over the shorter of their lease term and their estimated useful lives. The estimated useful lives used are as follows:
Asset class Useful life
Chargers and charging infrastructure 7 – 10 years
Other fixed assets 3 – 10 years
Assets under construction Not depreciated Other fixed assets mainly comprise leasehold improvements and IT assets. The residual values, useful lives and depreciation methods are reviewed at the end of each reporting period and adjusted prospectively, if appropriate. </t>
        </is>
      </c>
    </row>
    <row r="22">
      <c r="A22" s="4" t="inlineStr">
        <is>
          <t>Intangible assets</t>
        </is>
      </c>
      <c r="B22" s="4" t="inlineStr">
        <is>
          <t xml:space="preserve">2.7.11. Intangible assets The Group’s intangible assets consist of software. Software primarily comprises the Group’s internally developed EV Cloud platform and software purchased from third parties. Internally developed software Internally developed software comprises the Group’s internally developed EV Cloud platform. Its cost consists of the acquisition cost of software acquired from third parties and development costs that are directly attributable to the design and testing of the EV Cloud platform, which is controlled by the Group. Development costs are capitalized as software if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 The expenditure attributable to the software during its development can be reliably measured. Directly attributable costs that are capitalized as part of the software include direct costs of labor and other direct production costs attributable to the development of the software. Capitalized development costs are recorded as intangible assets and amortized from the point at which the asset is ready for use. Research expenditure and development expenditure related to software that do not meet the criteria above are recognized as an expense as incurred. Development costs previously recognized as an expense are not recognized as an asset in a subsequent period. Software purchased from third parties Software purchased from third parties is measured on initial recognition at cost. Cost comprises the purchase price and directly attributable costs of preparing (i.e., tailoring) the software for its intended use by the Group. Following initial recognition, software purchased from third parties is carried at cost less any accumulated amortization and accumulated impairment losses. Software purchased from third parties is amortized over its useful life or the duration of the license, as applicable. An intangible asset is derecognized upon disposal or when no future economic benefits are expected to arise from the asset’s use or disposal. Any gain or loss arising on derecognition of the asset (determined as the difference between the net disposal proceeds and the carrying amount of the asset) is recorded in the consolidated statement of profit or loss when the asset is derecognized. Amortization methods and periods The Group amortizes intangible assets with a finite useful life using the straight-line method to allocate their cost over their estimated useful lives. The estimated useful lives used are as follows:
Asset class Useful life
Software – Internally developed software 3 years
Software – Purchased from third parties 1 – 3 years The useful lives and amortization methods are reviewed at the end of each reporting period and adjusted prospectively, if appropriate. </t>
        </is>
      </c>
    </row>
    <row r="23">
      <c r="A23" s="4" t="inlineStr">
        <is>
          <t>Leases</t>
        </is>
      </c>
      <c r="B23" s="4" t="inlineStr">
        <is>
          <t xml:space="preserve">2.7.12. Leases Group as a lessee The Group leases office buildings, cars, software, and other assets. Other assets comprise office furniture and land permits. Rental contracts are typically agreed for fixed periods of several years. The contractual lease term of cars is set at four years, where extensions are unusual. Software relates to the right of use of a third-party supplier’s application software. The contractual lease term is set at five years with a two-year Contracts may contain both lease and non-lease non-leas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Determining the right-of-use Assets and liabilities arising from a lease are initially measured on a present value basis. Lease liabilities include the net present value of the following lease payments:
• fixed payments (including in-substance
• variable lease payments that are based on an index or rate, initially measured using the index or rate as at the commencement date;
• amounts expected to be payable by the Group under residual value guarantees;
• the exercise price of a purchase option if it is reasonably certain that the Group will exercise that option; and
• payments of penalties for terminating the lease, if the lease term reflects the Group exercising that option. Lease payments to be made under reasonably certain extension options are also included in the measurement of the lease liabil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Lease payments are allocated between principal and finance cost. The finance cost is charged to the consolidated statement of profit or loss over the lease period so as to produce a constant periodic rate of interest on the remaining balance of the lease liability for each period. Right-of-use
• the amount of the initial measurement of the lease liability;
• any lease payments made at or before the commencement date less any lease incentives received;
• any initial direct costs, and
• restoration costs. Right-of-use right-of-use The right-of-use non-financial Impairment of non-financial Discount rate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build-up Leases of low-value Low-value low-value Short-term leases are leases with a lease term of twelve months or less without a purchase option. The Group has short-term building and car leases. The Group has applied the practical expedient to recognize short-term building leases, but not for short-term car leases, on a straight-line basis as an expense in the consolidated statement of profit or loss. Lease term Extension and termination options are included in a number of office building, software, and car leases across the Group. These are used to maximize operational flexibility in terms of managing the assets used in the Group’s operations. The majority of extension and termination options held are exercisable only by the Group and not by the respective lessor. In determining the lease term, management considers all facts and circumstances that create an economic incentive to exercise an extension option, or not to exercise a termination option. Extension options (or periods after termination options) are only included in the lease term if it is reasonably certain that the lease will be extended (or not terminated). For leases of offices, the following factors are normally the most relevant:
• If there are significant penalty payments to terminate (or not to extend), it is typically reasonably certain that the Group will extend (or not terminate).
• If any leasehold improvements are expected to have a significant remaining value, it is typically reasonably certain that the Group will extend (or not terminate).
• Otherwise, the Group considers other factors including historical lease durations and the costs and business disruption required to replace the leased asset. For two office leases the extension options have been included in the lease liability, because not extending the leases would result in business disruption in the respective locations. For two other office leases the extension options have not been included in the lease liability, because the leases either have a significant remaining non-cancellable The lease term is reassessed if an option is actually exercised (or not exercised) or the Group becomes obliged to exercise (or to not exercise) it. The assessment of reasonable certainty is only revised if a significant event or a significant change in circumstances occurs, which affects this assessment, and that is within the control of the lessee. Group as a lessor When the Group acts as a lessor, it determines at lease commencement whether each lease is a finance lease or an operating lease. To classify each lease, the Group makes an overall assessment of whether the lease transfers to the lessee substantially all of the risks and rewards incidental to ownership of the underlying asset. If this is the case, the lease is classified as a finance lease. If this is not the case, the lease is classified as an operating lease. As part of this assessment, the Group considers certain indicators such as whether the lease is for the major part of the economic life of the asset and whether, at the inception date, the present value of the lease payments amounts to at least substantially all of the fair value of the underlying asset. If an arrangement contains lease and non-lease Revenue from Contracts with Customers When the Group is an intermediate lessor, it accounts for its interests in the head-lease and the sublease separately. It assesses the lease classification of a sublease with reference to the right-of-use Operating subleases The Group subleases some of its leased office buildings to third parties. The contractual term of subleases of office buildings is typically set at three years but is in no event longer than the lease term of the head-lease. Subleases may have extension and/or termination options that are typically exercisable only by the lessee and not by the Group. All subleases of the Group’s leased office buildings are classified as operating subleases. The Group recognizes lease payments received under operating leases as income on a straight-line basis over the lease term as part of “other income/(expenses)”. </t>
        </is>
      </c>
    </row>
    <row r="24">
      <c r="A24" s="4" t="inlineStr">
        <is>
          <t>Impairment of non-financial assets</t>
        </is>
      </c>
      <c r="B24" s="4" t="inlineStr">
        <is>
          <t xml:space="preserve">2.7.13. Impairment of non-financial The Group assesses, at each reporting date, whether there is an indication that an asset may be impaired. If any indication exists, the Group estimates the asset’s recoverable amount. The recoverable amount is determined for an individual asset, unless the asset does not generate cash inflows that are largely independent of those from other assets or groups of assets (“cash-generating units”). An asset’s recoverable amount is the higher of an asset’s or CGU’s fair value less costs of disposal and its value in use. When the carrying amount of an asset or CGU exceeds its recoverable amount, the asset is considered impaired and is written down to its recoverable amount. Impairment losses are recognized in the consolidated statement of profit or loss in expense categories consistent with the function of the impaired asset. In assessing value in use, the estimated future cash flows are discounted to their present value using a pre-tax The Group bases its impairment calculation on most recent budgets and forecast calculations, which are prepared separately for each of the Group’s CGUs to which the individual assets are allocated. These budgets and forecast calculations generally cover a period of five years. A long-term growth rate is calculated and applied to project future cash flows after the fifth year.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or amortization, had no impairment loss been recognized for the asset in prior years. Such reversal is recognized in the consolidated statement of profit or loss. </t>
        </is>
      </c>
    </row>
    <row r="25">
      <c r="A25" s="4" t="inlineStr">
        <is>
          <t>Inventories</t>
        </is>
      </c>
      <c r="B25" s="4" t="inlineStr">
        <is>
          <t xml:space="preserve">2.7.14. Inventories Finished products and goods for resale Inventories of finished products and goods for resale are stated at the lower of cost and net realizable value.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HBE certificates HBE certificates are initially measured at fair value, which is the initial cost of the certificates. Upon initial recognition of the certificates, the Group records a corresponding gain in other income/(expenses). HBE certificates are subsequently stated at the lower of cost and net realizable value. Costs are assigned on an individual basis. Net realizable value is the estimated selling price in the ordinary course of business less the estimated costs necessary to make the sale. </t>
        </is>
      </c>
    </row>
    <row r="26">
      <c r="A26" s="4" t="inlineStr">
        <is>
          <t>Financial instruments</t>
        </is>
      </c>
      <c r="B26" s="4" t="inlineStr">
        <is>
          <t xml:space="preserve">2.7.15. Financial instruments The Group recognizes a financial asset or financial liability in its consolidated statement of financial position when the Group becomes a party to the contractual provisions of the financial instrument. Financial assets Classification The Group classifies its financial assets in the following measurement categories:
• those to be measured subsequently at fair value through other comprehensive income (“FVOCI”);
• those to be measured subsequently at fair value through profit or loss (“FVPL”); and
• those to be measured at amortized cost. The classification of financial assets at initial recognition depends on the financial asset’s contractual cash flow characteristics and the Group’s business model for managing them. In order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VOCI are held within a business model with the objective of both holding to collect contractual cash flows and selling. The Group reclassifies debt investments when and only when its business model for managing those assets changes. The Group does not have equity instruments that should be accounted in accordance with IFRS 9 Financial Instruments Initial measurement With the exception of trade receivables that do not contain a significant financing component, the Group initially measures a financial asset at its fair value plus, in the case of a financial asset not at FVPL, transaction costs that are directly attributable to the acquisition of the financial asset. Transaction costs of financial assets carried at FVPL are expensed in the consolidated statement of profit or loss. Trade receivables Trade receivables are amounts due from customers for goods sold or services performed in the ordinary course of business. They are generally due for settlement within 30 days and are therefore all classified as current. Trade receivables are recognized initially at the amount of consideration that is unconditional, unless they contain significant financing components, when they are recognized at fair value. Subsequent measurement Financial assets at amortized cost Financial assets at amortized cost are subsequently measured using the effective interest (“EIR”) method and are subject to impairment. Gains and losses are recognized in the consolidated statement of profit or loss when the asset is derecognized, modified or impaired. The Group’s financial assets at amortized cost include cash and cash equivalents, trade receivables, other receivables and pledged bank balances included under current and non-current Financial assets at FVOCI For debt instruments at FVOCI, interest income, foreign exchange revaluation and impairment losses or reversals are recognized in the consolidated statement of profit or loss and computed in the same manner as for financial assets measured at amortized cost. The remaining fair value changes are recognized in the consolidated statement of comprehensive income (“OCI”). Upon derecognition, the cumulative fair value change recognized in OCI is recycled to the consolidated statement of profit or loss. The Group does not have debt instruments at FVOCI. Financial assets at FVPL Financial assets at fair value through profit or loss are carried in the consolidated statement of financial position at fair value with net changes in fair value recognized in the consolidated statement of profit or loss. This category includes purchase options derivatives which are included under current other financial assets and interest cap derivatives which are included under non-current Impairment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rade receivables and contract assets The Group applies the IFRS 9 simplified approach to measuring ECLs which uses a lifetime expected loss allowance for all trade receivables and contract assets. To measure the ECLs, trade receivables and contract assets have been grouped based on shared credit risk characteristics and the days past due. The contract assets relate to unbilled work in progress and have substantially the same risk characteristics as the trade receivables for the same types of contracts. The Group has therefore concluded that the expected loss rates for trade receivables are a reasonable approximation of the loss rates for the contract assets. The Group considers a financial asset in default when contractual payments are 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recognition of financial assets Financial assets are derecognized when the rights to receive cash flows from the financial assets have expired or have been transferred and the Group has transferred substantially all the risks and rewards of ownership. Financial liabilities Classification The Group classifies its financial liabilities in the following measurement categories:
• financial liabilities at FVPL; and
• financial liabilities at amortized cost. The Group’s financial liabilities include trade and other payables, borrowings including bank overdrafts, and derivative financial instruments. Initial measurement All financial liabilities are recognized initially at fair value and, in the case of loans and borrowings and payables, net of directly attributable transaction costs. Subsequent measurement For purposes of subsequent measurement, financial liabilities are classified in two categories:
• financial liabilities at FVPL; and
• financial liabilities at amortized cost. Financial liabilities at FVPL Financial liabilities at FVPL include derivative financial instruments. Financial liabilities at amortized cost This is the category most relevant to the Group and consists of borrowings and trade and other payables. Trade and other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subsequently measured at amortized cost using the EIR method. Borrowings After initial recognition, borrowings are subsequently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 of profit or loss. Fees paid on the establishment of borrowings and commitment fees paid on the unused part of the facility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Derivatives The Group uses a derivative financial instrument, an interest rate cap, to hedge its interest rate risks. Derivatives are initially recognized at fair value on the date a derivative contract is entered into, and they are subsequently remeasured to their fair value at the end of each reporting period. The Group does not apply hedge accounting. Therefore, changes in the fair value of the Group’s derivative financial instrument are recognized immediately in the consolidated statement of profit or loss and are included in finance costs. Derivatives are carried as financial assets when the fair value is positive and as financial liabilities when the fair value is negative.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
        </is>
      </c>
    </row>
    <row r="27">
      <c r="A27" s="4" t="inlineStr">
        <is>
          <t>Fair value measurement</t>
        </is>
      </c>
      <c r="B27" s="4" t="inlineStr">
        <is>
          <t>2.7.16. Fair value measurement The Group measures financial instruments such as derivative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For assets and liabilities that are recognized in the consolidated financial statements at fair value on a recurring basis, the Group determines whether transfers have occurred between levels in the hierarchy by re-assessing</t>
        </is>
      </c>
    </row>
    <row r="28">
      <c r="A28" s="4" t="inlineStr">
        <is>
          <t>Cash and cash equivalents</t>
        </is>
      </c>
      <c r="B28" s="4" t="inlineStr">
        <is>
          <t xml:space="preserve">2.7.17. Cash and cash equivalents Cash and cash equivalents include cash in hand, cash at banks, deposits held at call with financial institutions and other short-term, highly liquid investments with original maturities of three months or less that are readily convertible to known amounts of cash and which are subject to an insignificant risk of changes in value. Bank overdrafts are shown within borrowings in current liabilities in the consolidated statement of financial position. </t>
        </is>
      </c>
    </row>
    <row r="29">
      <c r="A29" s="4" t="inlineStr">
        <is>
          <t>Equity</t>
        </is>
      </c>
      <c r="B29" s="4" t="inlineStr">
        <is>
          <t xml:space="preserve">2.7.18. Equity Share capital The Company’s share capital consists of ordinary shares, which are classified as equity. Incremental costs directly attributable to the issue of new shares are shown in equity as a deduction, net of tax, from the proceeds. Reserves Reserves include the legal reserve for capitalized development costs and the foreign currency translation reserve.
(i) Legal reserve for capitalized development costs A legal reserve has been recognized within equity with regard to the capitalized development costs of the Group’s internally developed EV Cloud platform in accordance with section 365, sub 2, Book 2 of the Dutch Civil Code. The legal reserve is reduced as the capitalized development costs are amortized. Additions and releases from the legal reserve are recorded through retained earnings.
(ii) Foreign currency translation reserve The foreign currency translation reserve includes the cumulative exchange differences that result from the translation of the financial statements of the Group’s foreign operations. </t>
        </is>
      </c>
    </row>
    <row r="30">
      <c r="A30" s="4" t="inlineStr">
        <is>
          <t>Loss per share</t>
        </is>
      </c>
      <c r="B30" s="4" t="inlineStr">
        <is>
          <t xml:space="preserve">2.7.19. Loss per share Basic loss per share is calculated by dividing the profit attributable to owners of the Company, excluding any costs of servicing equity other than ordinary shares, by the weighted average number of ordinary shares outstanding during the financial year. Diluted loss per share adjusts the figures used in the determination of basic loss per share to take into account the after-income tax effect of interest and other financing costs associated with dilutive potential ordinary shares and the weighted average number of additional ordinary shares that would have been outstanding assuming the conversion of all dilutive potential ordinary shares. </t>
        </is>
      </c>
    </row>
    <row r="31">
      <c r="A31" s="4" t="inlineStr">
        <is>
          <t>Provisions and contingencies</t>
        </is>
      </c>
      <c r="B31" s="4" t="inlineStr">
        <is>
          <t xml:space="preserve">2.7.20. Provisions and contingencies Provisions are recognized when the Group has a present legal or constructive obligation as a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expense relating to a provision is presented in the consolidated statement of profit or loss net of any reimbursement. Provisions are measured at the present value of management’s best estimate of the expenditure required to settle the present obligation at the end of the reporting period. The discount rate used to determine the present value is a pre-tax Jubilee provisions The accounting policy for jubilee provisions is described in the employee benefits section. Restructuring provisions Restructuring provisions are recognized only when the Group has a constructive obligation, which is when:
• there is a detailed formal plan that identifies the business or part of the business concerned, the location and number of employees affected, the detailed estimate of the associated costs, and the timeline; and
• the employees affected have been notified of the plan’s main features. The measurement of a restructuring provision includes only the direct expenditures arising from the restructuring, which are those amounts that are both necessarily entailed by the restructuring and not associated with the ongoing activities of the business or part of the business concerned. Contingent liabilities Contingent liabilities arise when there is a:
• possible obligation that might, but will probably not require an outflow of resources embodying economic benefits; or
• present obligation that probably requires an outflow of resources embodying economic benefits, but where the obligation cannot be measured reliably; or
• present obligation that might, but will probably not, require an outflow of resources embodying economic benefits. Contingent liabilities are not recognized in the consolidated statement of financial position, but rather are disclosed, unless the possibility of an outflow is considered remote. </t>
        </is>
      </c>
    </row>
    <row r="32">
      <c r="A32" s="4" t="inlineStr">
        <is>
          <t>Income tax</t>
        </is>
      </c>
      <c r="B32" s="4" t="inlineStr">
        <is>
          <t xml:space="preserve">2.7.21.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Current tax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income tax assets and liabilities are measured at nominal value. Current and deferred tax for the year Current and deferred tax is recognized in the consolidated statement of profit or loss, except to the extent that it relates to items recognized in other comprehensive income or directly in equity. In this case, the tax is also recognized in other comprehensive income or directly in equity,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ummary of Estimated Useful Lives of Property Plant and Equipment</t>
        </is>
      </c>
      <c r="B4" s="4" t="inlineStr">
        <is>
          <t>The Group depreciates its property, plant and equipment using the straight-line method to allocate their cost, net of their residual values, over their estimated useful lives. Leasehold improvements are depreciated over the shorter of their lease term and their estimated useful lives. The estimated useful lives used are as follows:
Asset class Useful life
Chargers and charging infrastructure 7 – 10 years
Other fixed assets 3 – 10 years
Assets under construction Not depreciated</t>
        </is>
      </c>
    </row>
    <row r="5">
      <c r="A5" s="4" t="inlineStr">
        <is>
          <t>Summary of Estimated Useful Lives of Intangible Assets</t>
        </is>
      </c>
      <c r="B5" s="4" t="inlineStr">
        <is>
          <t>Amortization methods and periods The Group amortizes intangible assets with a finite useful life using the straight-line method to allocate their cost over their estimated useful lives. The estimated useful lives used are as follows:
Asset class Useful life
Software – Internally developed software 3 years
Software – Purchased from third parties 1 – 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ation (Tables)</t>
        </is>
      </c>
      <c r="B1" s="2" t="inlineStr">
        <is>
          <t>12 Months Ended</t>
        </is>
      </c>
    </row>
    <row r="2">
      <c r="B2" s="2" t="inlineStr">
        <is>
          <t>Dec. 31, 2021</t>
        </is>
      </c>
    </row>
    <row r="3">
      <c r="A3" s="3" t="inlineStr">
        <is>
          <t>Text Block [Abstract]</t>
        </is>
      </c>
    </row>
    <row r="4">
      <c r="A4" s="4" t="inlineStr">
        <is>
          <t>Summary of the Reconciles to Loss Before Income Tax</t>
        </is>
      </c>
      <c r="B4" s="4" t="inlineStr">
        <is>
          <t xml:space="preserve">Adjusted EBITDA is a non-IFRS
(in €‘000) Notes 2021 2020 2019
Adjusted EBITDA 3,558 (11,442 ) (28,553 )
Share-based payment expenses 10 (291,837 ) (7,100 ) —
Transaction costs 22 (6,145 ) — —
Bonus payments to consultants 10 (600 ) — —
Restructuring costs 25 (53 ) (3,804 ) —
Fair value gains/(losses) on derivatives (purchase options) 6 2,900 — —
Depreciation, impairments and reversal of impairments of property, plant and equipment 14 (5,596 ) (4,775 ) (4,678 )
Depreciation and impairments of right-of-use 16 (3,408 ) (1,805 ) (1,312 )
Amortization and impairments of intangible assets 15 (2,720 ) (3,737 ) (2,338 )
Finance costs 11 (15,419 ) (11,282 ) (5,947 )
Loss before income tax (319,320 ) (43,945 ) (42,828 ) </t>
        </is>
      </c>
    </row>
    <row r="5">
      <c r="A5" s="4" t="inlineStr">
        <is>
          <t>Summary of the Amount of Revenue from these Customers</t>
        </is>
      </c>
      <c r="B5" s="4" t="inlineStr">
        <is>
          <t xml:space="preserve">The amount of revenue from these customers can be broken down as follows:
(in €‘000) 2021 2020 2019
Customer A 23,974 10,702 8,739
Customer B 663 6,566 5,356
Customer C 1,119 5,065 1,398
Customer D 24,566 — —
Total 50,322 22,333 15,493 </t>
        </is>
      </c>
    </row>
    <row r="6">
      <c r="A6" s="4" t="inlineStr">
        <is>
          <t>Summary of the Amount of Revenue from External Customers</t>
        </is>
      </c>
      <c r="B6" s="4" t="inlineStr">
        <is>
          <t xml:space="preserve">The Company is domiciled in the Netherlands. The amount of revenue from external customers, based on the locations of the customers, can be broken down by country as follows:
(in €‘000) 2021 2020 2019
The Netherlands 29,689 16,369 11,447
Belgium 4,358 2,874 1,184
Germany 14,477 13,465 12,668
France 32,098 8,285 55
Other 5,669 3,256 468
Total 86,291 44,249 25,822 </t>
        </is>
      </c>
    </row>
    <row r="7">
      <c r="A7" s="4" t="inlineStr">
        <is>
          <t>Summary of the Amount of Total Non-Current Assets</t>
        </is>
      </c>
      <c r="B7" s="4" t="inlineStr">
        <is>
          <t xml:space="preserve">The amount of total non-current
(in €‘000) December 31, December 31,
The Netherlands 59,047 38,056
Belgium 7,049 5,885
Germany 13,568 14,134
Other 567 12
Total 80,231 58,0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Text Block [Abstract]</t>
        </is>
      </c>
    </row>
    <row r="4">
      <c r="A4" s="4" t="inlineStr">
        <is>
          <t>Summary of the Disaggregation of the Group's Revenue from Contracts with Customers</t>
        </is>
      </c>
      <c r="B4" s="4" t="inlineStr">
        <is>
          <t xml:space="preserve">Set out below is the disaggregation of the Group’s revenue from contracts with customers.
(in €‘000) 2021 2020 2019
Type of goods or service
Charging sessions 26,108 14,879 9,515
Service revenue from the sale of charging equipment 37,253 15,207 9,147
Service revenue from installation services 19,516 12,313 6,880
Service revenue from operation and maintenance of charging equipment 3,414 1,850 280
Total revenue from external customers 86,291 44,249 25,822
Timing of revenue recognition
Services transferred over time 22,930 14,162 7,160
Goods and services transferred point in time 63,361 30,087 18,662
Total revenue from external customers 86,291 44,249 25,822 </t>
        </is>
      </c>
    </row>
    <row r="5">
      <c r="A5" s="4" t="inlineStr">
        <is>
          <t>Summary of the Assets and Liabilities Related to Contracts with Customers</t>
        </is>
      </c>
      <c r="B5" s="4" t="inlineStr">
        <is>
          <t xml:space="preserve">The Group has recognized the following assets and liabilities related to contracts with customers:
(in €‘000) December 31, December 31,
Assets
Current contract assets 1,226 41
Loss allowance — —
Total contract assets 1,226 41
Liabilities
Current contract liabilities 21,192 7,278
Total contract liabilities 21,192 7,278 </t>
        </is>
      </c>
    </row>
    <row r="6">
      <c r="A6" s="4" t="inlineStr">
        <is>
          <t>Summary of the Revenue recognized that Relates to Carried-Forward Contract Liabilities</t>
        </is>
      </c>
      <c r="B6" s="4" t="inlineStr">
        <is>
          <t xml:space="preserve">The following table shows how much revenue the Group recognized that relates to carried-forward contract liabilities.
(in €‘000) 2021 2020 2019
Revenue recognized that was included in the contract liability balance at the beginning of the period 7,280 5,250 3,715 </t>
        </is>
      </c>
    </row>
    <row r="7">
      <c r="A7" s="4" t="inlineStr">
        <is>
          <t>Summary of the Transaction Price Allocated to the Remaining Performance Obligations</t>
        </is>
      </c>
      <c r="B7" s="4" t="inlineStr">
        <is>
          <t xml:space="preserve">The transaction price allocated to the remaining performance obligations (unsatisfied or partially unsatisfied) as at each reporting date is, as follows:
(in €‘000) December 31, December 31,
Within one year 25,274 23,384
Total 25,274 23,3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expenses) (Tables)</t>
        </is>
      </c>
      <c r="B1" s="2" t="inlineStr">
        <is>
          <t>12 Months Ended</t>
        </is>
      </c>
    </row>
    <row r="2">
      <c r="B2" s="2" t="inlineStr">
        <is>
          <t>Dec. 31, 2021</t>
        </is>
      </c>
    </row>
    <row r="3">
      <c r="A3" s="3" t="inlineStr">
        <is>
          <t>Text Block [Abstract]</t>
        </is>
      </c>
    </row>
    <row r="4">
      <c r="A4" s="4" t="inlineStr">
        <is>
          <t>Summary of Other Income/(Expenses)</t>
        </is>
      </c>
      <c r="B4" s="4" t="inlineStr">
        <is>
          <t xml:space="preserve">(in €‘000) 2021 2020 2019
Government grants 2,037 2,302 2,495
Income from sale of HBE certificates 5,403 2,396 1,174
Net gain/(loss) on disposal of property, plant and equipment (210 ) 7 (194 )
Sublease rental income 200 — —
Fair value gains/(losses) on derivatives (purchase options) 2,900 — —
Other items 523 724 —
Total 10,853 5,429 3,4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and distribution expenses (Tables)</t>
        </is>
      </c>
      <c r="B1" s="2" t="inlineStr">
        <is>
          <t>12 Months Ended</t>
        </is>
      </c>
    </row>
    <row r="2">
      <c r="B2" s="2" t="inlineStr">
        <is>
          <t>Dec. 31, 2021</t>
        </is>
      </c>
    </row>
    <row r="3">
      <c r="A3" s="3" t="inlineStr">
        <is>
          <t>Text Block [Abstract]</t>
        </is>
      </c>
    </row>
    <row r="4">
      <c r="A4" s="4" t="inlineStr">
        <is>
          <t>Summary of Selling and Distribution Expenses</t>
        </is>
      </c>
      <c r="B4" s="4" t="inlineStr">
        <is>
          <t xml:space="preserve">(in €‘000) 2021 2020 2019
Employee benefits expenses 1,898 2,907 4,938
Depreciation of right-of-use 92 153 240
Marketing and communication costs 421 478 548
Housing and facility costs 60 358 194
Travelling costs 1 23 148
Total 2,472 3,919 6,0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Text Block [Abstract]</t>
        </is>
      </c>
    </row>
    <row r="4">
      <c r="A4" s="4" t="inlineStr">
        <is>
          <t>Summary of Detailed Information About General and Administrative Expenses</t>
        </is>
      </c>
      <c r="B4" s="4" t="inlineStr">
        <is>
          <t xml:space="preserve">(in €‘000) 2021 2020 2019
Employee benefits expenses 105,025 23,549 21,977
Depreciation of property, plant and equipment 5,623 4,309 4,406
Impairments of property, plant and equipment 354 466 272
Reversal of impairments of property, plant and equipment (381 ) — —
Depreciation of right-of-use 3,316 1,652 1,072
Amortization of intangible assets 2,720 3,737 2,338
IT costs 1,625 2,786 2,638
Housing and facility costs 337 496 553
Travelling costs 7 81 716
Legal, accounting and consulting fees 208,945 9,134 4,451
Other costs 9,880 1,258 776
Total 337,451 47,468 39,1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reakdown of expenses by nature (Tables)</t>
        </is>
      </c>
      <c r="B1" s="2" t="inlineStr">
        <is>
          <t>12 Months Ended</t>
        </is>
      </c>
    </row>
    <row r="2">
      <c r="B2" s="2" t="inlineStr">
        <is>
          <t>Dec. 31, 2021</t>
        </is>
      </c>
    </row>
    <row r="3">
      <c r="A3" s="3" t="inlineStr">
        <is>
          <t>Text Block [Abstract]</t>
        </is>
      </c>
    </row>
    <row r="4">
      <c r="A4" s="4" t="inlineStr">
        <is>
          <t>Summary of Depreciation, Amortization and Impairments</t>
        </is>
      </c>
      <c r="B4" s="4" t="inlineStr">
        <is>
          <t xml:space="preserve">(in €‘000) 2021 2020 2019
Included in selling and distribution expenses:
Depreciation of right-of-use 92 153 240
Included in general and administrative expenses:
Depreciation of property, plant and equipment 5,623 4,309 4,406
Impairments of property, plant and equipment 354 466 272
Reversal of impairments of property, plant and equipment (381 ) — —
Depreciation of right-of-use 3,316 1,652 1,072
Amortization of intangible assets 2,720 3,737 2,338
Total 11,724 10,317 8,328 </t>
        </is>
      </c>
    </row>
    <row r="5">
      <c r="A5" s="4" t="inlineStr">
        <is>
          <t>Summary of Employee Benefits</t>
        </is>
      </c>
      <c r="B5" s="4" t="inlineStr">
        <is>
          <t xml:space="preserve">(in €‘000) 2021 2020 2019
Included in selling and distribution expenses:
Wages and salaries 1,527 1,961 3,625
Social security costs 178 266 515
Pension costs 144 239 396
Termination benefits 11 360 —
Other employee costs 34 78 263
Contingent workers 4 3 139
Subtotal 1,898 2,907 4,938
Included in general and administrative expenses:
Wages and salaries 9,951 12,190 12,855
Social security costs 1,262 1,666 1,826
Pension costs 1,025 1,479 1,403
Termination benefits 42 2,674 —
Share-based payment expenses 89,636 2,450 —
Other employee costs 219 410 833
Contingent workers 3,358 3,012 9,564
Capitalized hours (467 ) (332 ) (4,504 )
Subtotal 105,025 23,549 21,977
Total 106,923 26,456 26,915 </t>
        </is>
      </c>
    </row>
    <row r="6">
      <c r="A6" s="4" t="inlineStr">
        <is>
          <t>Summary of Financial Position and the Movements in the Jubilee Provision</t>
        </is>
      </c>
      <c r="B6" s="4" t="inlineStr">
        <is>
          <t xml:space="preserve">The amounts recorded in the consolidated statement of financial position and the movements in the jubilee provision over all reporting periods presented, are as follows:
(in €‘000) 2021 2020
Jubilee provision – Opening 78 363
Current service cost 11 122
Past service cost (19 ) (380 )
Interest cost — 3
Remeasurements 3 (30 )
Total amount recognized in the consolidated statement of profit or loss (5 ) (285 )
Employer contributions — 70
Benefit payments — (70 )
Jubilee provision – Closing 73 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3" customWidth="1" min="5" max="5"/>
    <col width="18" customWidth="1" min="6" max="6"/>
  </cols>
  <sheetData>
    <row r="1">
      <c r="A1" s="1" t="inlineStr">
        <is>
          <t>Consolidated Statement Of Changes In Equity - EUR (€) € in Thousands</t>
        </is>
      </c>
      <c r="B1" s="2" t="inlineStr">
        <is>
          <t>Total</t>
        </is>
      </c>
      <c r="C1" s="2" t="inlineStr">
        <is>
          <t>Share capital</t>
        </is>
      </c>
      <c r="D1" s="2" t="inlineStr">
        <is>
          <t>Share premium</t>
        </is>
      </c>
      <c r="E1" s="2" t="inlineStr">
        <is>
          <t>Reserves</t>
        </is>
      </c>
      <c r="F1" s="2" t="inlineStr">
        <is>
          <t>Retained earnings</t>
        </is>
      </c>
    </row>
    <row r="2">
      <c r="A2" s="4" t="inlineStr">
        <is>
          <t>As at January 1 at Dec. 31, 2018</t>
        </is>
      </c>
      <c r="B2" s="6" t="n">
        <v>-584</v>
      </c>
      <c r="C2" s="6" t="n">
        <v>1</v>
      </c>
      <c r="D2" s="6" t="n">
        <v>30858</v>
      </c>
      <c r="E2" s="6" t="n">
        <v>2561</v>
      </c>
      <c r="F2" s="6" t="n">
        <v>-34004</v>
      </c>
    </row>
    <row r="3">
      <c r="A3" s="4" t="inlineStr">
        <is>
          <t>Loss for the year</t>
        </is>
      </c>
      <c r="B3" s="5" t="n">
        <v>-43104</v>
      </c>
      <c r="F3" s="5" t="n">
        <v>-43104</v>
      </c>
    </row>
    <row r="4">
      <c r="A4" s="4" t="inlineStr">
        <is>
          <t>Other comprehensive income/(loss) for the year</t>
        </is>
      </c>
      <c r="B4" s="5" t="n">
        <v>3</v>
      </c>
      <c r="E4" s="5" t="n">
        <v>3</v>
      </c>
    </row>
    <row r="5">
      <c r="A5" s="4" t="inlineStr">
        <is>
          <t>Total comprehensive income/(loss) for the year</t>
        </is>
      </c>
      <c r="B5" s="5" t="n">
        <v>-43101</v>
      </c>
      <c r="E5" s="5" t="n">
        <v>3</v>
      </c>
      <c r="F5" s="5" t="n">
        <v>-43104</v>
      </c>
    </row>
    <row r="6">
      <c r="A6" s="4" t="inlineStr">
        <is>
          <t>Share premium contribution</t>
        </is>
      </c>
      <c r="B6" s="5" t="n">
        <v>6089</v>
      </c>
      <c r="D6" s="5" t="n">
        <v>6089</v>
      </c>
    </row>
    <row r="7">
      <c r="A7" s="4" t="inlineStr">
        <is>
          <t>Other changes in reserves</t>
        </is>
      </c>
      <c r="E7" s="5" t="n">
        <v>2028</v>
      </c>
      <c r="F7" s="5" t="n">
        <v>-2028</v>
      </c>
    </row>
    <row r="8">
      <c r="A8" s="4" t="inlineStr">
        <is>
          <t>As at December 31 at Dec. 31, 2019</t>
        </is>
      </c>
      <c r="B8" s="5" t="n">
        <v>-37596</v>
      </c>
      <c r="C8" s="5" t="n">
        <v>1</v>
      </c>
      <c r="D8" s="5" t="n">
        <v>36947</v>
      </c>
      <c r="E8" s="5" t="n">
        <v>4592</v>
      </c>
      <c r="F8" s="5" t="n">
        <v>-79136</v>
      </c>
    </row>
    <row r="9">
      <c r="A9" s="4" t="inlineStr">
        <is>
          <t>Loss for the year</t>
        </is>
      </c>
      <c r="B9" s="5" t="n">
        <v>-43256</v>
      </c>
      <c r="F9" s="5" t="n">
        <v>-43256</v>
      </c>
    </row>
    <row r="10">
      <c r="A10" s="4" t="inlineStr">
        <is>
          <t>Other comprehensive income/(loss) for the year</t>
        </is>
      </c>
      <c r="B10" s="5" t="n">
        <v>8</v>
      </c>
      <c r="E10" s="5" t="n">
        <v>8</v>
      </c>
    </row>
    <row r="11">
      <c r="A11" s="4" t="inlineStr">
        <is>
          <t>Total comprehensive income/(loss) for the year</t>
        </is>
      </c>
      <c r="B11" s="5" t="n">
        <v>-43248</v>
      </c>
      <c r="E11" s="5" t="n">
        <v>8</v>
      </c>
      <c r="F11" s="5" t="n">
        <v>-43256</v>
      </c>
    </row>
    <row r="12">
      <c r="A12" s="4" t="inlineStr">
        <is>
          <t>Other changes in reserves</t>
        </is>
      </c>
      <c r="E12" s="5" t="n">
        <v>-777</v>
      </c>
      <c r="F12" s="5" t="n">
        <v>777</v>
      </c>
    </row>
    <row r="13">
      <c r="A13" s="4" t="inlineStr">
        <is>
          <t>Share-based payment expenses</t>
        </is>
      </c>
      <c r="B13" s="5" t="n">
        <v>7100</v>
      </c>
      <c r="F13" s="5" t="n">
        <v>7100</v>
      </c>
    </row>
    <row r="14">
      <c r="A14" s="4" t="inlineStr">
        <is>
          <t>As at December 31 at Dec. 31, 2020</t>
        </is>
      </c>
      <c r="B14" s="5" t="n">
        <v>-73744</v>
      </c>
      <c r="C14" s="5" t="n">
        <v>1</v>
      </c>
      <c r="D14" s="5" t="n">
        <v>36947</v>
      </c>
      <c r="E14" s="5" t="n">
        <v>3823</v>
      </c>
      <c r="F14" s="5" t="n">
        <v>-114515</v>
      </c>
    </row>
    <row r="15">
      <c r="A15" s="4" t="inlineStr">
        <is>
          <t>Loss for the year</t>
        </is>
      </c>
      <c r="B15" s="5" t="n">
        <v>-319672</v>
      </c>
      <c r="F15" s="5" t="n">
        <v>-319672</v>
      </c>
    </row>
    <row r="16">
      <c r="A16" s="4" t="inlineStr">
        <is>
          <t>Other comprehensive income/(loss) for the year</t>
        </is>
      </c>
      <c r="B16" s="5" t="n">
        <v>-14</v>
      </c>
      <c r="E16" s="5" t="n">
        <v>-14</v>
      </c>
    </row>
    <row r="17">
      <c r="A17" s="4" t="inlineStr">
        <is>
          <t>Total comprehensive income/(loss) for the year</t>
        </is>
      </c>
      <c r="B17" s="5" t="n">
        <v>-319686</v>
      </c>
      <c r="E17" s="5" t="n">
        <v>-14</v>
      </c>
      <c r="F17" s="5" t="n">
        <v>-319672</v>
      </c>
    </row>
    <row r="18">
      <c r="A18" s="4" t="inlineStr">
        <is>
          <t>Share premium contribution</t>
        </is>
      </c>
      <c r="B18" s="5" t="n">
        <v>26000</v>
      </c>
      <c r="D18" s="5" t="n">
        <v>26000</v>
      </c>
    </row>
    <row r="19">
      <c r="A19" s="4" t="inlineStr">
        <is>
          <t>Other changes in reserves</t>
        </is>
      </c>
      <c r="E19" s="5" t="n">
        <v>386</v>
      </c>
      <c r="F19" s="5" t="n">
        <v>-386</v>
      </c>
    </row>
    <row r="20">
      <c r="A20" s="4" t="inlineStr">
        <is>
          <t>Share-based payment expenses</t>
        </is>
      </c>
      <c r="B20" s="5" t="n">
        <v>291837</v>
      </c>
      <c r="F20" s="5" t="n">
        <v>291837</v>
      </c>
    </row>
    <row r="21">
      <c r="A21" s="4" t="inlineStr">
        <is>
          <t>Transaction costs, net of tax</t>
        </is>
      </c>
      <c r="B21" s="5" t="n">
        <v>-1059</v>
      </c>
      <c r="D21" s="5" t="n">
        <v>-1059</v>
      </c>
    </row>
    <row r="22">
      <c r="A22" s="4" t="inlineStr">
        <is>
          <t>As at December 31 at Dec. 31, 2021</t>
        </is>
      </c>
      <c r="B22" s="6" t="n">
        <v>-76652</v>
      </c>
      <c r="C22" s="6" t="n">
        <v>1</v>
      </c>
      <c r="D22" s="6" t="n">
        <v>61888</v>
      </c>
      <c r="E22" s="6" t="n">
        <v>4195</v>
      </c>
      <c r="F22" s="6" t="n">
        <v>-1427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based payments (Tables)</t>
        </is>
      </c>
      <c r="B1" s="2" t="inlineStr">
        <is>
          <t>12 Months Ended</t>
        </is>
      </c>
    </row>
    <row r="2">
      <c r="B2" s="2" t="inlineStr">
        <is>
          <t>Dec. 31, 2021</t>
        </is>
      </c>
    </row>
    <row r="3">
      <c r="A3" s="3" t="inlineStr">
        <is>
          <t>Text Block [Abstract]</t>
        </is>
      </c>
    </row>
    <row r="4">
      <c r="A4" s="4" t="inlineStr">
        <is>
          <t>Summary of Input Parameters Discount for Lack of Marketability</t>
        </is>
      </c>
      <c r="B4" s="4" t="inlineStr">
        <is>
          <t xml:space="preserve">Input parameters (DLOM) 2021 2020
Expected life 0.5 years 0.5–3 years
Expected volatility 58.6% 74.1%–78.4%
Expected dividend yield 0.0% 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Dec. 31, 2021</t>
        </is>
      </c>
    </row>
    <row r="3">
      <c r="A3" s="3" t="inlineStr">
        <is>
          <t>Text Block [Abstract]</t>
        </is>
      </c>
    </row>
    <row r="4">
      <c r="A4" s="4" t="inlineStr">
        <is>
          <t>Schedule of Finance cost</t>
        </is>
      </c>
      <c r="B4" s="4" t="inlineStr">
        <is>
          <t xml:space="preserve">(in €‘000) 2021 2020 2019
Interest expenses on shareholder loans 8,162 7,530 5,568
Interest expenses on senior debt 6,446 3,240 170
Finance costs on borrowings 14,608 10,770 5,738
Interest expenses on lease liabilities 527 294 198
Interest accretion on provisions — 3 2
Fair value (gains)/losses on derivatives (593 ) 208 75
Exchange differences – net 877 7 (66 )
Finance costs 15,419 11,282 5,9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Loss per share</t>
        </is>
      </c>
      <c r="B4" s="4" t="inlineStr">
        <is>
          <t xml:space="preserve">The following table reflects the loss and share data used in the basic and diluted loss per share calculations for the years ended December 31, 2021, 2020, and 2019:
2021 2020 2019
Loss attributable to ordinary equity holders of the Company (in €‘000) (319,672 ) (43,256 ) (43,104 )
Weighted average number of ordinary shares outstanding 100 100 100
Basic and diluted loss per share (in €‘000) (3,197 ) (433 ) (43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generated from operations (Tables)</t>
        </is>
      </c>
      <c r="B1" s="2" t="inlineStr">
        <is>
          <t>12 Months Ended</t>
        </is>
      </c>
    </row>
    <row r="2">
      <c r="B2" s="2" t="inlineStr">
        <is>
          <t>Dec. 31, 2021</t>
        </is>
      </c>
    </row>
    <row r="3">
      <c r="A3" s="3" t="inlineStr">
        <is>
          <t>Text Block [Abstract]</t>
        </is>
      </c>
    </row>
    <row r="4">
      <c r="A4" s="4" t="inlineStr">
        <is>
          <t>Summary of Cash generated from operations</t>
        </is>
      </c>
      <c r="B4" s="4" t="inlineStr">
        <is>
          <t xml:space="preserve">(in €‘000) Notes 2021 2020 2019
Loss before income tax (319,320 ) (43,945 ) (42,828 )
Adjustments to reconcile loss before income tax to net cash flows:
Finance costs 11 15,340 11,271 6,012
Fair value gains/(losses) on derivatives (purchase options) 6 (2,900 ) — —
Share-based payment expenses 10 291,837 7,100 —
Depreciation, impairments and reversal of impairments of property, plant and equipment 8, 14 5,596 4,775 4,678
Depreciation and impairments of right-of-use 8, 16 3,408 1,805 1,312
Amortization and impairments of intangible assets 8, 15 2,720 3,737 2,338
Net gain/(loss) on disposal of property, plant and equipment 6 210 (7 ) 194
Movements in working capital:
Decrease/(increase) in inventories 17 (4,306 ) 2,362 (977 )
Decrease/(increase) in other financial assets 18 (2,563 ) 1,343 (16,855 )
Decrease/(increase) in trade and other receivables, contract assets and prepayments and other assets 5, 20 (21,315 ) (14,243 ) (8,009 )
Increase/(decrease) in trade and other payables and contract liabilities 5, 26 28,562 (4,266 ) 4,581
Increase/(decrease) in provisions 25 (190 ) 142 120
Cash generated from/(used in) operations (2,921 ) (29,926 ) (49,43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movements in property, plant and equipment</t>
        </is>
      </c>
      <c r="B4" s="4" t="inlineStr">
        <is>
          <t xml:space="preserve">The movements in property, plant and equipment for the years ended December 31, 2021 and 2020 have been as follows:
(in €‘000) Chargers and Other Assets Total
Cost 37,580 1,780 2,278 41,638
Accumulated depreciation and impairment (8,170 ) (943 ) — (9,113 )
Carrying amount at January 1, 2020 29,410 837 2,278 32,525
Movements in 2020
Additions — 62 14,004 14,066
Disposals (1,773 ) — — (1,773 )
Depreciation (4,024 ) (285 ) — (4,309 )
Depreciation of disposals 421 — — 421
Impairments (466 ) — — (466 )
Reclassifications 7,159 — (7,159 ) —
Carrying amount at December 31, 2020 30,727 614 9,123 40,464
Cost 42,966 1,842 9,123 53,931
Accumulated amortization and impairment (12,239 ) (1,228 ) — (13,467 )
Carrying amount at December 31, 2020 30,727 614 9,123 40,464
Movements in 2021
Additions — 3 8,107 8,110
Disposals (2,317 ) — — (2,317 )
Depreciation (5,417 ) (206 ) — (5,623 )
Depreciation of disposals 813 — — 813
Impairments (354 ) — — (354 )
Reversal of impairments 381 — — 381
Reclassifications 6,764 70 (6,764 ) 70
Carrying amount at December 31, 2021 30,597 481 10,466 41,544
Cost 47,413 1,915 10,466 59,794
Accumulated depreciation and impairment (16,816 ) (1,434 ) — (18,250 )
Carrying amount at December 31, 2021 30,597 481 10,466 41,544 </t>
        </is>
      </c>
    </row>
    <row r="5">
      <c r="A5" s="4" t="inlineStr">
        <is>
          <t>Summary of movements in government grants related to chargers and charging infrastructure</t>
        </is>
      </c>
      <c r="B5" s="4" t="inlineStr">
        <is>
          <t xml:space="preserve">The movements in government grants related to chargers and charging infrastructure for the years ended December 31, 2021 and 2020 have been as follows:
(in €‘000) 2021 2020
Opening balance at the beginning of the year 10,471 10,174
Received during the year 1,702 3,181
Released to the consolidated statement of profit or loss (2,545 ) (2,884 )
Closing balance at the end of the year 9,628 10,4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movements in intangible assets</t>
        </is>
      </c>
      <c r="B4" s="4" t="inlineStr">
        <is>
          <t xml:space="preserve">The movements in intangible assets for the years ended December 31, 2021 and 2020 have been as follows:
(in €‘000) Software Internally developed Total
Cost 1,012 7,175 8,187
Accumulated amortization and impairment (641 ) (2,586 ) (3,227 )
Carrying amount at January 1, 2020 371 4,589 4,960
Movements in 2020
Additions 160 2,627 2,787
Disposals — — —
Amortization (333 ) (3,404 ) (3,737 )
Amortization of disposals — — —
Impairments — — —
Reclassifications — — —
Carrying amount at December 31, 2020 198 3,812 4,010
Cost 1,172 9,802 10,974
Accumulated amortization and impairment (974 ) (5,990 ) (6,964 )
Carrying amount at December 31, 2020 198 3,812 4,010
Movements in 2021
Additions 4,034 3,009 7,043
Disposals — — —
Amortization (97 ) (2,623 ) (2,720 )
Amortization of disposals — — —
Impairments — — —
Reclassifications — — —
Carrying amount at December 31, 2021 4,135 4,198 8,333
Cost 5,206 12,811 18,017
Accumulated amortization and impairment (1,071 ) (8,613 ) (9,684 )
Carrying amount at December 31, 2021 4,135 4,198 8,3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of quantitative information about right-of-use assets</t>
        </is>
      </c>
      <c r="B4" s="4" t="inlineStr">
        <is>
          <t xml:space="preserve">The consolidated statement of financial position shows the following amounts relating to leases:
(in €‘000) December 31, December 31,
Right-of-use
Office buildings 9,886 10,985
Cars 1,134 1,761
Software 18,674 —
Other 659 868
Total 30,353 13,614
(in €‘000) December 31, December 31,
Lease liabilities
Current
Office buildings 820 963
Cars 604 676
Software 4,002 —
Other 94 187
Total 5,520 1,826
Non-current
Office buildings 9,423 10,315
Cars 551 1,105
Software 15,596 —
Other 527 657
Total 26,097 12,077 Amounts recognized in the consolidated statement of profit or loss The consolidated statement of profit or loss shows the following amounts relating to leases:
(in €‘000) 2021 2020 2019
Depreciation expenses right-of-use
Office buildings 893 682 368
Cars 653 948 887
Software 1,633 — —
Other 229 175 57
Total 3,408 1,805 1,312
Interest expenses on lease liabilities (included in finance costs)
Office buildings 216 241 157
Cars 25 39 37
Software 266 — —
Other 20 14 4
Total 527 294 198 The total cash outflows for leases were as follows:
(in €‘000) 2021 2020 2019
Office buildings 1,031 764 392
Cars 675 974 909
Software 1,774 — —
Other 262 215 59
Total 3,742 1,953 1,360 </t>
        </is>
      </c>
    </row>
    <row r="5">
      <c r="A5" s="4" t="inlineStr">
        <is>
          <t>Summary of Future minimum rentals receivable under non-cancellable sublease</t>
        </is>
      </c>
      <c r="B5" s="4" t="inlineStr">
        <is>
          <t xml:space="preserve">Future minimum rentals receivable under non-cancellable
(in €‘000) December 31, 2021 December 31, 2020
Within one year 200 —
After one year but not more than five years 200 —
More than five years — —
Total 40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chedule of Inventory</t>
        </is>
      </c>
      <c r="B4" s="4" t="inlineStr">
        <is>
          <t xml:space="preserve">(in €‘000) December 31, 2021 December 31, 2020
Finished products and goods for resale 3,748 2,789
HBE certificates 5,483 2,136
Total 9,231 4,9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12 Months Ended</t>
        </is>
      </c>
    </row>
    <row r="2">
      <c r="B2" s="2" t="inlineStr">
        <is>
          <t>Dec. 31, 2021</t>
        </is>
      </c>
    </row>
    <row r="3">
      <c r="A3" s="3" t="inlineStr">
        <is>
          <t>Disclosure of Other financial assets [Abstract]</t>
        </is>
      </c>
    </row>
    <row r="4">
      <c r="A4" s="4" t="inlineStr">
        <is>
          <t>Summary of Other financial assets</t>
        </is>
      </c>
      <c r="B4" s="4" t="inlineStr">
        <is>
          <t xml:space="preserve">(in €‘000) December 31, 2021 December 31, 2020
Pledged bank balances 18,887 16,324
Derivatives 31,095 102
Total 49,982 16,426
Non-current 19,582 16,426
Current 30,400 —
Total 49,982 16,42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Schedule of Trade And Other Receivables</t>
        </is>
      </c>
      <c r="B4" s="4" t="inlineStr">
        <is>
          <t xml:space="preserve">(in €‘000) December 31, December 31,
Trade receivables – gross 39,563 23,193
Loss allowance (1 ) (2 )
Trade receivables – net 39,562 23,191
VAT receivables 1,015 709
Other receivables 232 95
Receivables from related parties 142 8
Government grants receivables 1,126 1,073
Total 42,077 25,076 </t>
        </is>
      </c>
    </row>
    <row r="5">
      <c r="A5" s="4" t="inlineStr">
        <is>
          <t>Schedule of Movements in Loss Allowance</t>
        </is>
      </c>
      <c r="B5" s="4" t="inlineStr">
        <is>
          <t xml:space="preserve">The movements in the loss allowance for the years ended December 31, 2021 and 2020 have been as follows:
Trade receivables Contract
(in €‘000) 2021 2020 2021 2020
Opening balance loss allowance at the beginning of the year 2 1 — —
Additions to bad debt allowance — 1 — —
Receivables written off during the year as uncollectible — — — —
Unused amount reversed during the year (1 ) — — —
Closing balance loss allowance at the end of the year 1 2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ash generated from/(used in) operations</t>
        </is>
      </c>
      <c r="B4" s="6" t="n">
        <v>-2921</v>
      </c>
      <c r="C4" s="6" t="n">
        <v>-29926</v>
      </c>
      <c r="D4" s="6" t="n">
        <v>-49433</v>
      </c>
    </row>
    <row r="5">
      <c r="A5" s="4" t="inlineStr">
        <is>
          <t>Interest paid</t>
        </is>
      </c>
      <c r="B5" s="5" t="n">
        <v>-5996</v>
      </c>
      <c r="C5" s="5" t="n">
        <v>-4508</v>
      </c>
      <c r="D5" s="5" t="n">
        <v>-7436</v>
      </c>
    </row>
    <row r="6">
      <c r="A6" s="4" t="inlineStr">
        <is>
          <t>Income taxes paid</t>
        </is>
      </c>
      <c r="B6" s="5" t="n">
        <v>-296</v>
      </c>
      <c r="C6" s="5" t="n">
        <v>0</v>
      </c>
      <c r="D6" s="5" t="n">
        <v>0</v>
      </c>
    </row>
    <row r="7">
      <c r="A7" s="4" t="inlineStr">
        <is>
          <t>Net cash flows from/(used in) operating activities</t>
        </is>
      </c>
      <c r="B7" s="5" t="n">
        <v>-9213</v>
      </c>
      <c r="C7" s="5" t="n">
        <v>-23434</v>
      </c>
      <c r="D7" s="5" t="n">
        <v>-56869</v>
      </c>
    </row>
    <row r="8">
      <c r="A8" s="3" t="inlineStr">
        <is>
          <t>Cash flows from investing activities</t>
        </is>
      </c>
    </row>
    <row r="9">
      <c r="A9" s="4" t="inlineStr">
        <is>
          <t>Purchase of property, plant and equipment</t>
        </is>
      </c>
      <c r="B9" s="5" t="n">
        <v>-9983</v>
      </c>
      <c r="C9" s="5" t="n">
        <v>-17006</v>
      </c>
      <c r="D9" s="5" t="n">
        <v>-13849</v>
      </c>
    </row>
    <row r="10">
      <c r="A10" s="4" t="inlineStr">
        <is>
          <t>Proceeds from sale of property, plant and equipment</t>
        </is>
      </c>
      <c r="B10" s="5" t="n">
        <v>1207</v>
      </c>
      <c r="C10" s="5" t="n">
        <v>1353</v>
      </c>
      <c r="D10" s="5" t="n">
        <v>995</v>
      </c>
    </row>
    <row r="11">
      <c r="A11" s="4" t="inlineStr">
        <is>
          <t>Purchase of intangible assets</t>
        </is>
      </c>
      <c r="B11" s="5" t="n">
        <v>-6793</v>
      </c>
      <c r="C11" s="5" t="n">
        <v>-2787</v>
      </c>
      <c r="D11" s="5" t="n">
        <v>-4111</v>
      </c>
    </row>
    <row r="12">
      <c r="A12" s="4" t="inlineStr">
        <is>
          <t>Proceeds from investment grants</t>
        </is>
      </c>
      <c r="B12" s="5" t="n">
        <v>1702</v>
      </c>
      <c r="C12" s="5" t="n">
        <v>3181</v>
      </c>
      <c r="D12" s="5" t="n">
        <v>3347</v>
      </c>
    </row>
    <row r="13">
      <c r="A13" s="4" t="inlineStr">
        <is>
          <t>Payment of purchase options derivative premiums</t>
        </is>
      </c>
      <c r="B13" s="5" t="n">
        <v>-1500</v>
      </c>
      <c r="C13" s="5" t="n">
        <v>0</v>
      </c>
      <c r="D13" s="5" t="n">
        <v>0</v>
      </c>
    </row>
    <row r="14">
      <c r="A14" s="4" t="inlineStr">
        <is>
          <t>Net cash flows from/(used in) investment activities</t>
        </is>
      </c>
      <c r="B14" s="5" t="n">
        <v>-15367</v>
      </c>
      <c r="C14" s="5" t="n">
        <v>-15259</v>
      </c>
      <c r="D14" s="5" t="n">
        <v>-13618</v>
      </c>
    </row>
    <row r="15">
      <c r="A15" s="3" t="inlineStr">
        <is>
          <t>Cash flows from financing activities</t>
        </is>
      </c>
    </row>
    <row r="16">
      <c r="A16" s="4" t="inlineStr">
        <is>
          <t>Proceeds from borrowings</t>
        </is>
      </c>
      <c r="B16" s="5" t="n">
        <v>44315</v>
      </c>
      <c r="C16" s="5" t="n">
        <v>38339</v>
      </c>
      <c r="D16" s="5" t="n">
        <v>86020</v>
      </c>
    </row>
    <row r="17">
      <c r="A17" s="4" t="inlineStr">
        <is>
          <t>Payment of interest cap derivative premiums</t>
        </is>
      </c>
      <c r="B17" s="5" t="n">
        <v>0</v>
      </c>
      <c r="C17" s="5" t="n">
        <v>0</v>
      </c>
      <c r="D17" s="5" t="n">
        <v>-386</v>
      </c>
    </row>
    <row r="18">
      <c r="A18" s="4" t="inlineStr">
        <is>
          <t>Share premium contribution</t>
        </is>
      </c>
      <c r="B18" s="5" t="n">
        <v>0</v>
      </c>
      <c r="C18" s="5" t="n">
        <v>0</v>
      </c>
      <c r="D18" s="5" t="n">
        <v>-6089</v>
      </c>
    </row>
    <row r="19">
      <c r="A19" s="4" t="inlineStr">
        <is>
          <t>Payment of principal portion of lease liabilities</t>
        </is>
      </c>
      <c r="B19" s="5" t="n">
        <v>-3215</v>
      </c>
      <c r="C19" s="5" t="n">
        <v>-1658</v>
      </c>
      <c r="D19" s="5" t="n">
        <v>-1162</v>
      </c>
    </row>
    <row r="20">
      <c r="A20" s="4" t="inlineStr">
        <is>
          <t>Payment of transaction costs</t>
        </is>
      </c>
      <c r="B20" s="5" t="n">
        <v>-134</v>
      </c>
      <c r="C20" s="5" t="n">
        <v>0</v>
      </c>
      <c r="D20" s="5" t="n">
        <v>0</v>
      </c>
    </row>
    <row r="21">
      <c r="A21" s="4" t="inlineStr">
        <is>
          <t>Net cash flows from/(used in) financing activities</t>
        </is>
      </c>
      <c r="B21" s="5" t="n">
        <v>40966</v>
      </c>
      <c r="C21" s="5" t="n">
        <v>36681</v>
      </c>
      <c r="D21" s="5" t="n">
        <v>90561</v>
      </c>
    </row>
    <row r="22">
      <c r="A22" s="4" t="inlineStr">
        <is>
          <t>Net increase/(decrease) in cash and cash equivalents</t>
        </is>
      </c>
      <c r="B22" s="5" t="n">
        <v>16386</v>
      </c>
      <c r="C22" s="5" t="n">
        <v>-13012</v>
      </c>
      <c r="D22" s="5" t="n">
        <v>20074</v>
      </c>
    </row>
    <row r="23">
      <c r="A23" s="4" t="inlineStr">
        <is>
          <t>Cash and cash equivalents at the beginning of the year</t>
        </is>
      </c>
      <c r="B23" s="5" t="n">
        <v>8274</v>
      </c>
      <c r="C23" s="5" t="n">
        <v>21277</v>
      </c>
      <c r="D23" s="5" t="n">
        <v>1211</v>
      </c>
    </row>
    <row r="24">
      <c r="A24" s="4" t="inlineStr">
        <is>
          <t>Effect of exchange rate changes on cash and cash equivalents</t>
        </is>
      </c>
      <c r="B24" s="5" t="n">
        <v>-8</v>
      </c>
      <c r="C24" s="5" t="n">
        <v>9</v>
      </c>
      <c r="D24" s="5" t="n">
        <v>-8</v>
      </c>
    </row>
    <row r="25">
      <c r="A25" s="4" t="inlineStr">
        <is>
          <t>Cash and cash equivalents at the end of the year</t>
        </is>
      </c>
      <c r="B25" s="6" t="n">
        <v>24652</v>
      </c>
      <c r="C25" s="6" t="n">
        <v>8274</v>
      </c>
      <c r="D25" s="6" t="n">
        <v>212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12 Months Ended</t>
        </is>
      </c>
    </row>
    <row r="2">
      <c r="B2" s="2" t="inlineStr">
        <is>
          <t>Dec. 31, 2021</t>
        </is>
      </c>
    </row>
    <row r="3">
      <c r="A3" s="3" t="inlineStr">
        <is>
          <t>Text Block [Abstract]</t>
        </is>
      </c>
    </row>
    <row r="4">
      <c r="A4" s="4" t="inlineStr">
        <is>
          <t>Schedule of Prepayments and other assets</t>
        </is>
      </c>
      <c r="B4" s="4" t="inlineStr">
        <is>
          <t xml:space="preserve">(in €‘000) December 31, December 31,
Current prepayments and other assets 11,432 8,114
Total 11,432 8,11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chedule of Cash And Cash Equivalents</t>
        </is>
      </c>
      <c r="B4" s="4" t="inlineStr">
        <is>
          <t xml:space="preserve">(in €‘000) December 31, December 31,
Cash at bank 24,652 8,274
Total 24,652 8,27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 (Tables)</t>
        </is>
      </c>
      <c r="B1" s="2" t="inlineStr">
        <is>
          <t>12 Months Ended</t>
        </is>
      </c>
    </row>
    <row r="2">
      <c r="B2" s="2" t="inlineStr">
        <is>
          <t>Dec. 31, 2021</t>
        </is>
      </c>
    </row>
    <row r="3">
      <c r="A3" s="3" t="inlineStr">
        <is>
          <t>Text Block [Abstract]</t>
        </is>
      </c>
    </row>
    <row r="4">
      <c r="A4" s="4" t="inlineStr">
        <is>
          <t>Summary of reserves</t>
        </is>
      </c>
      <c r="B4" s="4" t="inlineStr">
        <is>
          <t xml:space="preserve">(in €‘000) Legal Foreign Total
As at January 1, 2019 2,561 — 2,561
Exchange differences on translation of foreign operations — 3 3
Reclassification 2,028 — 2,028
As at December 31, 20 19 4,589 3 4,592
As at January 1, 2020 4,589 3 4,592
Exchange differences on translation of foreign operations — 8 8
Reclassification (777 ) — (777 )
As at December 31, 2020 3,812 11 3,823
As at January 1, 2021 3,812 11 3,823
Exchange differences on translation of foreign operations — (14 ) (14 )
Reclassification 386 — 386
As at December 31, 2021 4,198 (3 ) 4,19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Dec. 31, 2021</t>
        </is>
      </c>
    </row>
    <row r="3">
      <c r="A3" s="3" t="inlineStr">
        <is>
          <t>Text Block [Abstract]</t>
        </is>
      </c>
    </row>
    <row r="4">
      <c r="A4" s="4" t="inlineStr">
        <is>
          <t>Summary of breakdown of borrowings</t>
        </is>
      </c>
      <c r="B4" s="4" t="inlineStr">
        <is>
          <t xml:space="preserve">This note provides a breakdown of borrowings in place as at December 31, 2021 and 2020.
(in €‘000) Interest rate Maturity December 31, December 31,
Senior debt Euribor* + 5%** May 27, 2026 112,935 67,579
Shareholder loans 9% November 30, 2035, May 31, 2035*** 100,193 92,031
Total 213,128 159,610
* The Euribor rate (6M) is floored at 0%. This floor is closely related to the contract of the loan and is therefore not presented separately in the consolidated statement of financial position.
** The margin of 5% will increase by 0.25% per year, for the first time in June 2022.
*** Of the total shareholder loans, one shareholder loan has a maturity date of November 30, 2035. The carrying amount at December 31, 2021 was €8,129 thousand (2020: €7,853 thousand). </t>
        </is>
      </c>
    </row>
    <row r="5">
      <c r="A5" s="4" t="inlineStr">
        <is>
          <t>Summary of carrying amount of assets pledged</t>
        </is>
      </c>
      <c r="B5" s="4" t="inlineStr">
        <is>
          <t xml:space="preserve">The carrying amount of assets pledged as security for the senior debt are as follows:
(in €‘000) December 31, December 31,
Current assets
Floating charge
Cash and cash equivalents 6,206 6,363
Trade receivables 38,767 22,287
Other receivables 5,752 827
Total current assets pledged as security 50,725 29,477 </t>
        </is>
      </c>
    </row>
    <row r="6">
      <c r="A6" s="4" t="inlineStr">
        <is>
          <t>Summary of movements in liabilities from financing activities</t>
        </is>
      </c>
      <c r="B6" s="4" t="inlineStr">
        <is>
          <t xml:space="preserve">The movements in liabilities from financing activities in 2021 and 2020 have been as follows:
(in €‘000) Senior Shareholder Lease Total
As at January 1, 2020 29,965 84,502 14,579 129,046
Proceeds from borrowings 38,339 — — 38,339
Payment of principal portion of lease liabilities — — (1,658 ) (1,658 )
New leases — — 1,571 1,571
Termination of leases — — (589 ) (589 )
Other changes (725 ) 7,529 — 6,804
As at December 31, 2020 67,579 92,031 13,903 173,513
As at January 1, 2021 67,579 92,031 13,903 173,513
Proceeds from borrowings 44,315 — — 44,315
Payment of principal portion of lease liabilities — — (3,215 ) (3,215 )
New leases — — 20,800 20,800
Termination of leases — — (670 ) (670 )
Other changes 1,041 8,162 799 10,002
As at December 31, 2021 112,935 100,193 31,617 244,74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Summary of Jubilee Provisions</t>
        </is>
      </c>
      <c r="B4" s="4" t="inlineStr">
        <is>
          <t xml:space="preserve">(in €‘000) December 31, December 31,
Jubilee provision
Current — —
Non-current 73 78
Total 73 78
Restructuring provision
Current 248 364
Non-current — 59
Total 248 423
Other provisions
Current — —
Non-current 60 70
Total 60 70
Total provisions
Current 248 364
Non-current 133 207
Total 381 571 </t>
        </is>
      </c>
    </row>
    <row r="5">
      <c r="A5" s="4" t="inlineStr">
        <is>
          <t>Summary of Restructuring Provision</t>
        </is>
      </c>
      <c r="B5" s="4" t="inlineStr">
        <is>
          <t xml:space="preserve">(in €‘000) 2021 2020
Current portion 364 —
Non-current 59 —
Carrying amount at January 1 423 —
Movements
Additions 53 3,804
Releases — —
Used during the year (228 ) (3,381 )
Interest accretion — —
Carrying amount at December 31 248 423
Current portion 248 364
Non-current — 59
Carrying amount at December 31 248 423 </t>
        </is>
      </c>
    </row>
    <row r="6">
      <c r="A6" s="4" t="inlineStr">
        <is>
          <t>Summary of Maturities of Total Provisions</t>
        </is>
      </c>
      <c r="B6" s="4" t="inlineStr">
        <is>
          <t xml:space="preserve">(in €‘000) Jubilee Restructuring Other Total
Amounts due within one year — 248 — 248
Amounts due between one and five years 8 — — 8
Amounts due after five years 65 — 60 125
Total 73 248 60 38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ext Block [Abstract]</t>
        </is>
      </c>
    </row>
    <row r="4">
      <c r="A4" s="4" t="inlineStr">
        <is>
          <t>Summary of Trade and other payables</t>
        </is>
      </c>
      <c r="B4" s="4" t="inlineStr">
        <is>
          <t xml:space="preserve">(in €‘000) December 31, December 31,
Trade payables 13,070 7,418
Accrued expenses 9,446 3,458
Employee related liabilities 950 1,253
Payroll taxes, social security and VAT payables 5,261 1,112
Payables to related parties 28 31
Other payables 578 467
Total 29,333 13,73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ext Block [Abstract]</t>
        </is>
      </c>
    </row>
    <row r="4">
      <c r="A4" s="4" t="inlineStr">
        <is>
          <t>Summary of Income Tax Expense Recognized in The Consolidated Statement of Profit or Loss</t>
        </is>
      </c>
      <c r="B4" s="4" t="inlineStr">
        <is>
          <t xml:space="preserve">The major components of income tax expense recognized in the consolidated statement of profit or loss for the years ended December 31, 2021, 2020 and 2019 are as follows:
(in €‘000) 2021 2020 2019
Current income tax expense
Current income tax expense for the year (200 ) (33 ) (276 )
Total current tax expense (200 ) (33 ) (276 )
Deferred tax expense
(De)recognition of deferred tax assets (152 ) 722 —
Total deferred tax expense (152 ) 722 —
Income tax expense (352 ) 689 (276 ) </t>
        </is>
      </c>
    </row>
    <row r="5">
      <c r="A5" s="4" t="inlineStr">
        <is>
          <t>Summary of Reconciliation of Effective Tax Rate</t>
        </is>
      </c>
      <c r="B5" s="4" t="inlineStr">
        <is>
          <t xml:space="preserve">The following table provides a reconciliation of the statutory income tax rate with the average effective income tax rate in the consolidated statement of profit or loss for the years ended December 31, 2021, 2020 and 2019:
2021 2020 2019
(in €‘000) % (in €‘000) % (in €‘000) %
Effective tax reconciliation
Loss before income tax (319,320 ) (43,945 ) (42,828 )
Income tax expense at statutory tax rate 79,830 (25.0 ) 10,986 (25.0 ) 10,707 (25.0 )
Adjustments to arrive at the effective tax rate:
Impact of different tax rates of local jurisdictions — — (39 ) 0.1 (85 ) 0.2
Non-deductible (74,033 ) 23.2 (1,784 ) 4.1 8 —
Temporary differences for which no deferred tax is recognized 5,997 1.9 (9,196 ) 20.8 (10,906 ) 25.4
( De)recognition of previously (un)recognized deferred tax asset s (152 ) 0.0 722 (1.6 ) — —
Effective tax (rate) (352 ) 0.1 689 (1.6 ) (276 ) 0.6 </t>
        </is>
      </c>
    </row>
    <row r="6">
      <c r="A6" s="4" t="inlineStr">
        <is>
          <t>Summary of Deferred Tax Assets And Liabilities</t>
        </is>
      </c>
      <c r="B6" s="4" t="inlineStr">
        <is>
          <t xml:space="preserve">Deferred tax assets and liabilities
(in €‘000) 2021 2020
Deferred tax assets 4,573 4,837
Deferred tax liabilities (3,851 ) (4,837 )
Balance at January 1 722 —
Movements in deferred tax
Recognition of losses (859 ) 859
Movements of temporary differences 974 (386 )
Recognition of tax credits (267 ) 249
Balance at December 31 570 722
Deferred tax assets 8,209 4,573
Deferred tax liabilities (7,639 ) (3,851 )
Balance at December 31 570 722 </t>
        </is>
      </c>
    </row>
    <row r="7">
      <c r="A7" s="4" t="inlineStr">
        <is>
          <t>Summary of Movements of Temporary Differences</t>
        </is>
      </c>
      <c r="B7" s="4" t="inlineStr">
        <is>
          <t xml:space="preserve">The following table provides an overview of the movements of temporary differences during the years ended December 31, 2021 and 2020 and where those movements have been recorded: the consolidated statement of profit or loss (“profit or loss”) or directly in equity.
Recognized in
(in €‘000) Net balance Profit Equity Net balance DTA DTL
Movements in 2020
Property, plant and equipment 609 271 — 880 1,060 (180 )
Intangible assets (21 ) (52 ) — (73 ) — (73 )
Right-of-use (3,683 ) 224 — (3,459 ) 27 (3,486 )
Trade and other receivables 6 (6 ) — — — —
Inventories (70 ) 70 — — — —
Non-current 2,846 (1,127 ) — 1,719 1,719 —
Current lease liabilities 90 392 — 482 482 —
Provisions (40 ) (23 ) — (63 ) — (63 )
Trade and other payables 86 (135 ) — (49 ) — (49 )
Net operating losses — 859 — 859 859 —
Interest carry forward 177 249 — 426 426 —
Total — 722 — 722 4,573 (3,851 )
Movements in 2021
Property, plant and equipment 880 52 — 932 932 —
Intangible assets (73 ) — — (73 ) — (73 )
Right-of-use (3,459 ) (3,995 ) — (7,454 ) — (7,454 )
Trade and other receivables — — — — — —
Inventories — — — — — —
Non-current 1,719 3,649 — 5,368 5,368 —
Current lease liabilities 482 1,268 — 1,750 1,750 —
Provisions (63 ) — — (63 ) — (63 )
Trade and other payables (49 ) — — (49 ) — (49 )
Net operating losses 859 (859 ) — — — —
Interest carry forward 426 (267 ) — 159 159 —
Total 722 (152 ) — 570 8,209 (7,639 ) </t>
        </is>
      </c>
    </row>
    <row r="8">
      <c r="A8" s="4" t="inlineStr">
        <is>
          <t>Summary of Unrecognized Deferred Tax Assets</t>
        </is>
      </c>
      <c r="B8" s="4" t="inlineStr">
        <is>
          <t xml:space="preserve">Unrecognized deferred tax assets
(in €‘000) December 31, 2021 December 31, 2020
Tax losses 132,498 116,405
Deductible temporary differences — —
Tax credits — —
Interest carry forward 16,986 12,534
Total 149,484 128,939
Potential tax benefit 40,313 34,77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Summary of Financial Assets</t>
        </is>
      </c>
      <c r="B4" s="4" t="inlineStr">
        <is>
          <t xml:space="preserve">(in €‘000) Notes At amortized Fair value Total book Total fair
As at December 31, 2020
Non-current 18 16,324 102 16,426 16,426
Trade and other receivables 19 24,366 — 24,366 24,366
Cash and cash equivalents 21 8,274 — 8,274 8,274
Total 48,964 102 49,066 49,066
As at December 31, 2021
Non-current 18 18,887 695 19,582 19,582
Current other financial assets 18 — 30,400 30,400 30,400
Trade and other receivables 19 41,063 — 41,063 41,063
Cash and cash equivalents 21 24,652 — 24,652 24,652
Total 84,602 31,095 115,697 115,697 </t>
        </is>
      </c>
    </row>
    <row r="5">
      <c r="A5" s="4" t="inlineStr">
        <is>
          <t>Summary of Financial Liabilities</t>
        </is>
      </c>
      <c r="B5" s="4" t="inlineStr">
        <is>
          <t xml:space="preserve">(in €‘000) Notes At amortized Total book Total fair
As at December 31, 2020
Borrowings 24 159,610 159,610 257,075
Non-current 16 12,077 12,077 N/A
Current lease liabilities 16 1,826 1,826 N/A
Trade and other payables 26 12,627 12,627 12,627
Total 186,140 186,140 269,702
As at December 31, 2021
Borrowings 24 213,128 213,128 271,370
Non-current 16 26,097 26,097 N/A
Current lease liabilities 16 5,520 5,520 N/A
Trade and other payables 26 24,072 24,072 24,072
Total 268,817 268,817 295,44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Dec. 31, 2021</t>
        </is>
      </c>
    </row>
    <row r="3">
      <c r="A3" s="3" t="inlineStr">
        <is>
          <t>Text Block [Abstract]</t>
        </is>
      </c>
    </row>
    <row r="4">
      <c r="A4" s="4" t="inlineStr">
        <is>
          <t>Summary of Financial Instruments Measured At Fair Value (Level 3)</t>
        </is>
      </c>
      <c r="B4" s="4" t="inlineStr">
        <is>
          <t xml:space="preserve">The changes in level 3 items for the year ended December 31, 2021 have been as follows:
(in €‘000) Purchase
Carrying amount at January 1, 2021 —
Movements during the year ended December 31, 2021
Option premium paid for purchase options 1,500
Fair value gain recognized as a share premium contribution 26,000
Fair value gains/(losses) recognized in other income/(expenses) 2,900
Carrying amount at December 31, 2021 30,400 </t>
        </is>
      </c>
    </row>
    <row r="5">
      <c r="A5" s="4" t="inlineStr">
        <is>
          <t>Summary of Valuation Inputs To The Fair Value of Purchase Options</t>
        </is>
      </c>
      <c r="B5" s="4" t="inlineStr">
        <is>
          <t xml:space="preserve">The following table summarizes the quantitative information about the significant unobservable input parameters used in the level 3 fair value measurement of the purchase options using a Black-Scholes pricing model.
2021
Parameters – Purchase options to acquire an unlisted software company
Spot price per share (in €) 392
Volatility 15 %
Parameters – Purchase option to acquire Mega-E
Spot price per share (in €) 397,000
Volatility 92 % </t>
        </is>
      </c>
    </row>
    <row r="6">
      <c r="A6" s="4" t="inlineStr">
        <is>
          <t>Summary of Unobservable Input Parameters Used in The Valuation Model</t>
        </is>
      </c>
      <c r="B6" s="4" t="inlineStr">
        <is>
          <t>The following table summarized the results of changes to significant unobservable input parameters used in the valuation model on the fair value of the purchase options:
(in €‘000) 2021
Changes to parameters – Purchase options to acquire an unlisted software company
5% increase/decrease in volatility 5% increase in volatility would result in an increase in fair value by €400 thousand. 5% decrease in volatility would result in a decrease in fair value by €330 thousand.
20% increase/decrease in the spot price 20% increase in the spot price would result in an increase in fair value by €12,040 thousand. 20% decrease in the spot price would result in a decrease in fair value by €3,200 thousand.
Changes to parameters – Purchase option to acquire Mega-E
30% increase/decrease in volatility 30% increase in volatility would result in an increase in fair value by €36 thousand. 30% decrease in volatility would result in a decrease in fair value by €315 thousand.
20% increase/decrease in the spot price 20% increase in the spot price would result in an increase in fair value by €7,110 thousand. 20% decrease in the spot price would result in a decrease in fair value by €6,993 thousan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Text Block [Abstract]</t>
        </is>
      </c>
    </row>
    <row r="4">
      <c r="A4" s="4" t="inlineStr">
        <is>
          <t>Summary of Nature and Extent of Risks Arising From Financial Instruments</t>
        </is>
      </c>
      <c r="B4" s="4" t="inlineStr">
        <is>
          <t>This note explains the Group’s exposure to financial risks and how these risks could affect the Group’s future financial performance.
Risk Exposure arising from Measurement Management
Market risk – interest rate risk Long-term borrowings at variable rates Sensitivity analysis Economic hedge with an interest rate cap
Credit risk Cash and cash equivalents, trade receivables, derivative financial instruments and contract assets. Aging analysis Doing business with creditworthy companies and a strict policy of cash collection.
Liquidity risk Borrowings and other liabilities Cash flow forecasts Availability of borrowing facilities.</t>
        </is>
      </c>
    </row>
    <row r="5">
      <c r="A5" s="4" t="inlineStr">
        <is>
          <t>Summary of Sensitivity Analysis of Fair Value Measurement to Changes in Unobservable Inputs, Liabilities</t>
        </is>
      </c>
      <c r="B5" s="4" t="inlineStr">
        <is>
          <t xml:space="preserve">The impact on loss after tax for the years ended December 31, 2021 and 2020 as a result of a change in interest rates is as follows:
Impact on post-tax loss
(in €‘000) 2021 2020
Interest rates – increase by 1 76 23
Interest rates – decrease by 1 (68 ) (16 )
* Keeping all other variables constant. </t>
        </is>
      </c>
    </row>
    <row r="6">
      <c r="A6" s="4" t="inlineStr">
        <is>
          <t>Summary of Provision Matrix</t>
        </is>
      </c>
      <c r="B6" s="4" t="inlineStr">
        <is>
          <t xml:space="preserve">On that basis, the loss allowance as at December 31, 2021 and December 31, 2020 was determined as follows for both trade receivables and contract assets:
(in €‘000) Current 1 – 30 31 –60 61 –90 91+ days Total
As at December 31, 2020
Expected loss rate (in %) 0.00 % 0.01 % 0.02 % 0.02 % 0.01 %
Gross carrying amount – trade receivables 12,526 6,531 2,174 406 1,556 23,193
Gross carrying amount – contract assets 41 — — — — 41
Loss allowance 2 — — — — 2
As at December 31, 2021
Expected loss rate (in %) 0.00 % 0.00 % 0.00 % 0.00 % 0.00 %
Gross carrying amount – trade receivables 33,439 909 480 382 4,353 39,563
Gross carrying amount – contract assets 1,226 — — — — 1,226
Loss allowance 1 — — — — 1 </t>
        </is>
      </c>
    </row>
    <row r="7">
      <c r="A7" s="4" t="inlineStr">
        <is>
          <t>Summary of Undrawn Borrowing Facilities</t>
        </is>
      </c>
      <c r="B7" s="4" t="inlineStr">
        <is>
          <t xml:space="preserve">The Group had access to the following undrawn borrowing facilities for each reporting period presented:
(in €‘000) December 31, 2021 December 31, 2020
Expiring beyond one year—Senior debt — 44,315 </t>
        </is>
      </c>
    </row>
    <row r="8">
      <c r="A8" s="4" t="inlineStr">
        <is>
          <t>Summary of Maturity Analysis For Non-Derivative Financial Liabilities</t>
        </is>
      </c>
      <c r="B8" s="4" t="inlineStr">
        <is>
          <t xml:space="preserve">The amounts disclosed in the table are the contractual undiscounted cash flows (including interest payments). Balances due within 12 months equal their carrying balances as the impact of discounting is not significant.
Contractual cash flows
(in €‘000) Carrying Total Less 6–12 1–2 2–5 years More
As at December 31, 2020
Borrowings 159,610 474,597 1,877 2,633 6,151 20,255 443,681
Lease liabilities 13,903 16,313 1,101 1,091 2,003 3,774 8,344
Trade and other payables 12,627 12,627 12,627 — — — —
Total 186,140 503,537 15,605 3,724 8,154 24,029 452,025
As at December 31, 2021
Borrowings 213,128 464,440 2,975 3,176 6,451 137,258 314,580
Lease liabilities 31,617 38,208 3,630 3,560 6,871 16,729 7,418
Trade and other payables 24,072 24,072 24,072 — — — —
Total 268,817 526,720 30,677 6,736 13,322 153,987 321,99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1</t>
        </is>
      </c>
    </row>
    <row r="3">
      <c r="A3" s="3" t="inlineStr">
        <is>
          <t>Text Block [Abstract]</t>
        </is>
      </c>
    </row>
    <row r="4">
      <c r="A4" s="4" t="inlineStr">
        <is>
          <t>Reporting entity</t>
        </is>
      </c>
      <c r="B4" s="4" t="inlineStr">
        <is>
          <t xml:space="preserve">1. Reporting entity Allego Holding B.V. (“Allego”, “Allego Holding” or “the Company”) is a private limited liability company (besloten vennootschap met beperkte aansprakelijkheid) The Company’s main activity is enabling electrification through designing, building and the operation of charging solutions for electric vehicles in Europe. The Company services corporate customers with the long-term operation of comprehensive charging solutions. The Company’s goal is to offer the best EV charging experience with end-to-end These financial statements are consolidated financial statements for the group consisting of Allego Holding B.V. and its subsidiaries (jointly referred to as the “Group” or “Allego Group”). Allego’s principal subsidiaries are listed in Note 34. Business combination between the Company and Spartan Acquisition Corp. III (“the Transaction”) On July 28, 2021, the Company and Spartan Acquisition Corp. III (“Spartan”) signed a business combination agreement (“BCA”). Prior to the Transaction, Spartan was listed on the New York Stock Exchange (“NYSE”) in the United States (NYSE: SPAQ). On March 16, 2022, the Company consummated the previously announced business combination pursuant to the terms of the BCA and became a publicly traded company on the NYSE. On March 17, 2022, trading in the new public company commenced. The new public company — Allego N.V. — trades under the Allego name under the ticker symbol “ALLG”. Refer to Note 35 for more details on the Transac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pital management (Tables)</t>
        </is>
      </c>
      <c r="B1" s="2" t="inlineStr">
        <is>
          <t>12 Months Ended</t>
        </is>
      </c>
    </row>
    <row r="2">
      <c r="B2" s="2" t="inlineStr">
        <is>
          <t>Dec. 31, 2021</t>
        </is>
      </c>
    </row>
    <row r="3">
      <c r="A3" s="3" t="inlineStr">
        <is>
          <t>Text Block [Abstract]</t>
        </is>
      </c>
    </row>
    <row r="4">
      <c r="A4" s="4" t="inlineStr">
        <is>
          <t>Summary of Covenant Ratios Are Determined Based on a Twelvemonth Running Basis</t>
        </is>
      </c>
      <c r="B4" s="4" t="inlineStr">
        <is>
          <t xml:space="preserve">The target (drawdown stop) covenant ratios are determined based on a twelve-month running basis and are as follows:
Testing date of loan covenants EBITDA margin EBITDA Interest
December 31, 2020 -26.03 % -/- €18.4 million 11.26x
June 30, 2021 -13.12 % -/- €13.2 million 10.00x
December 31, 2021 -6.29 % -/- €8.2 million 10.50x
June 30, 2022 1.18 % Unconditional 11.80x
December 31, 2022 2.15 % Unconditional 12.78x
June 30, 2023 3.16 % Unconditional 14.19x
December 31, 2023 3.90 % Unconditional 15.48x
June 30, 2024 4.57 % Unconditional 17.06x
December 31, 2024 5.11 % Unconditional 18.77x
June 30, 2025 5.37 % Unconditional 21.60x
December 31, 2025 5.55 % Unconditional 24.21x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party transactions (Tables)</t>
        </is>
      </c>
      <c r="B1" s="2" t="inlineStr">
        <is>
          <t>12 Months Ended</t>
        </is>
      </c>
    </row>
    <row r="2">
      <c r="B2" s="2" t="inlineStr">
        <is>
          <t>Dec. 31, 2021</t>
        </is>
      </c>
    </row>
    <row r="3">
      <c r="A3" s="3" t="inlineStr">
        <is>
          <t>Text Block [Abstract]</t>
        </is>
      </c>
    </row>
    <row r="4">
      <c r="A4" s="4" t="inlineStr">
        <is>
          <t>Summary of Transactions Between Related Parties</t>
        </is>
      </c>
      <c r="B4" s="4" t="inlineStr">
        <is>
          <t xml:space="preserve">33.1 Transactions with related parties
(in €‘000) Relationship 2021 2020 2019
Madeleine Charging B.V. Immediate
Interest expenses on shareholder loans 8,162 7,530 5,568
Management fee — 25 25
Reimbursement of advisory fees 1,868 1,400 —
Reimbursement of marketing expenses — 1,568 —
Share-based payment expenses 291,837 7,100 —
Mega-E (Mega-E Other related
Revenue from contracts with related party 23,974 10,702 8,739
EV Cars Other related
Revenue from contracts with related party 24,566 — — 33.2 Balances with related parties At December 31, 2021 and 2020, the Group held the following balances with related parties:
(in €‘000) Relationship December 31, December 31,
Madeleine Charging B.V. Immediate
Shareholder loans (100,193 ) (92,031 )
Current receivables/(payable) from related party 106 31
Trade payable to related party (140 ) —
Opera Charging B.V. Parent entity
Current receivables from related party 37 8
Mega-E (Mega-E Other related
Trade receivables from related party 26,449 18,648
Trade payable to related party (1,599 ) (23 )
Contract assets with related party 277 —
Contract liabilities with related party (2,291 ) (4,449 )
Other current receivables from related party 3 3
EV Cars Other related
Contract assets with related party 237 —
Contract liabilities with related party (17,997 ) —
Meridiam EM Other related
Purchase option derivative 27,200 — </t>
        </is>
      </c>
    </row>
    <row r="5">
      <c r="A5" s="4" t="inlineStr">
        <is>
          <t>Summary of Information About Key Management Personnel</t>
        </is>
      </c>
      <c r="B5" s="4" t="inlineStr">
        <is>
          <t xml:space="preserve">The following remuneration of key management personnel was recognized as an expense in the consolidated statement of profit or loss for the years ended December 31, 2021, 2020 and 2019:
(in €‘000) 2021 2020 2019
Short-term employee benefits 1,086 1,675 894
Termination benefits — 283 —
Share-based payments 89,636 2,450 —
Total 90,722 4,408 89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oup information (Tables)</t>
        </is>
      </c>
      <c r="B1" s="2" t="inlineStr">
        <is>
          <t>12 Months Ended</t>
        </is>
      </c>
    </row>
    <row r="2">
      <c r="B2" s="2" t="inlineStr">
        <is>
          <t>Dec. 31, 2021</t>
        </is>
      </c>
    </row>
    <row r="3">
      <c r="A3" s="3" t="inlineStr">
        <is>
          <t>Text Block [Abstract]</t>
        </is>
      </c>
    </row>
    <row r="4">
      <c r="A4" s="4" t="inlineStr">
        <is>
          <t>Summary of Subsidiaries</t>
        </is>
      </c>
      <c r="B4" s="4" t="inlineStr">
        <is>
          <t xml:space="preserve">The Group’s principal subsidiaries as at December 31, 2021 and 2020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Ownership interest held by
Name of entity Place of Principle activities 2021 2020 2019
Allego B.V. Arnhem, the Netherlands Charging solutions for 100 % 100 % 100 %
Allego Innovations B.V. Arnhem, the Netherlands Software development 100 % 100 % 100 %
Allego Employment B.V. Arnhem, the Netherlands Staffing agency within the Group 100 % 100 % 100 %
Allego GmbH Berlin, Germany Charging solutions for electric vehicles 100 % 100 % 100 %
Allego België B.V. Mechelen, Belgium Charging solutions for electric vehicles 100 % 100 % 100 %
Allego France SAS Paris, France Charging solutions for electric vehicles 100 % 100 % 100 %
Allego Charging Ltd London, United Kingdom Charging solutions for electric vehicles 100 % 100 % 100 %
Allego Denmark ApS Copenhagen, Denmark Charging solutions for electric vehicles 100 % 100 % 100 %
Allego, Unipessoal Lda Lisbon, Portugal Charging solutions for electric vehicles 100 % 100 % 100 %
Allego Norway AS Olso, Norway Charging solutions for electric vehicles 100 % 100 % 100 %
Allego Sweden AB Stockholm, Sweden Charging solutions for electric vehicles 100 % 100 % 100 %
Allego Italy S.R.L. Torino, Italy Charging solutions for electric vehicles 100 % — —
Allego Spain S.L.U. Madrid, Spain Charging solutions for electric vehicles 100 %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Property Plant and Equipment (Detail)</t>
        </is>
      </c>
      <c r="B1" s="2" t="inlineStr">
        <is>
          <t>12 Months Ended</t>
        </is>
      </c>
    </row>
    <row r="2">
      <c r="B2" s="2" t="inlineStr">
        <is>
          <t>Dec. 31, 2021</t>
        </is>
      </c>
    </row>
    <row r="3">
      <c r="A3" s="4" t="inlineStr">
        <is>
          <t>Chargers and charging infrastructure | Bottom of range [member]</t>
        </is>
      </c>
    </row>
    <row r="4">
      <c r="A4" s="3" t="inlineStr">
        <is>
          <t>Disclosure of detailed information about property, plant and equipment [line items]</t>
        </is>
      </c>
    </row>
    <row r="5">
      <c r="A5" s="4" t="inlineStr">
        <is>
          <t>Property, plant and equipment, Useful life</t>
        </is>
      </c>
      <c r="B5" s="4" t="inlineStr">
        <is>
          <t>7 years</t>
        </is>
      </c>
    </row>
    <row r="6">
      <c r="A6" s="4" t="inlineStr">
        <is>
          <t>Chargers and charging infrastructure | Top of range [member]</t>
        </is>
      </c>
    </row>
    <row r="7">
      <c r="A7" s="3" t="inlineStr">
        <is>
          <t>Disclosure of detailed information about property, plant and equipment [line items]</t>
        </is>
      </c>
    </row>
    <row r="8">
      <c r="A8" s="4" t="inlineStr">
        <is>
          <t>Property, plant and equipment, Useful life</t>
        </is>
      </c>
      <c r="B8" s="4" t="inlineStr">
        <is>
          <t>10 years</t>
        </is>
      </c>
    </row>
    <row r="9">
      <c r="A9" s="4" t="inlineStr">
        <is>
          <t>Other fixed assets | Bottom of range [member]</t>
        </is>
      </c>
    </row>
    <row r="10">
      <c r="A10" s="3" t="inlineStr">
        <is>
          <t>Disclosure of detailed information about property, plant and equipment [line items]</t>
        </is>
      </c>
    </row>
    <row r="11">
      <c r="A11" s="4" t="inlineStr">
        <is>
          <t>Property, plant and equipment, Useful life</t>
        </is>
      </c>
      <c r="B11" s="4" t="inlineStr">
        <is>
          <t>3 years</t>
        </is>
      </c>
    </row>
    <row r="12">
      <c r="A12" s="4" t="inlineStr">
        <is>
          <t>Other fixed assets | Top of range [member]</t>
        </is>
      </c>
    </row>
    <row r="13">
      <c r="A13" s="3" t="inlineStr">
        <is>
          <t>Disclosure of detailed information about property, plant and equipment [line items]</t>
        </is>
      </c>
    </row>
    <row r="14">
      <c r="A14" s="4" t="inlineStr">
        <is>
          <t>Property, plant and equipment, Useful life</t>
        </is>
      </c>
      <c r="B14" s="4" t="inlineStr">
        <is>
          <t>10 years</t>
        </is>
      </c>
    </row>
    <row r="15">
      <c r="A15" s="4" t="inlineStr">
        <is>
          <t>Assets under construction</t>
        </is>
      </c>
    </row>
    <row r="16">
      <c r="A16" s="3" t="inlineStr">
        <is>
          <t>Disclosure of detailed information about property, plant and equipment [line items]</t>
        </is>
      </c>
    </row>
    <row r="17">
      <c r="A17" s="4" t="inlineStr">
        <is>
          <t>Property, plant and equipment, Description of useful life</t>
        </is>
      </c>
      <c r="B17" s="4" t="inlineStr">
        <is>
          <t>Not depreciate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Intangible Assets (Detail)</t>
        </is>
      </c>
      <c r="B1" s="2" t="inlineStr">
        <is>
          <t>12 Months Ended</t>
        </is>
      </c>
    </row>
    <row r="2">
      <c r="B2" s="2" t="inlineStr">
        <is>
          <t>Dec. 31, 2021</t>
        </is>
      </c>
    </row>
    <row r="3">
      <c r="A3" s="4" t="inlineStr">
        <is>
          <t>Software – Internally developed software</t>
        </is>
      </c>
    </row>
    <row r="4">
      <c r="A4" s="3" t="inlineStr">
        <is>
          <t>Disclosure of detailed information about intangible assets [line items]</t>
        </is>
      </c>
    </row>
    <row r="5">
      <c r="A5" s="4" t="inlineStr">
        <is>
          <t>Intangible assets, Useful life</t>
        </is>
      </c>
      <c r="B5" s="4" t="inlineStr">
        <is>
          <t>3 years</t>
        </is>
      </c>
    </row>
    <row r="6">
      <c r="A6" s="4" t="inlineStr">
        <is>
          <t>Software – Purchased from third parties | Bottom of range [member]</t>
        </is>
      </c>
    </row>
    <row r="7">
      <c r="A7" s="3" t="inlineStr">
        <is>
          <t>Disclosure of detailed information about intangible assets [line items]</t>
        </is>
      </c>
    </row>
    <row r="8">
      <c r="A8" s="4" t="inlineStr">
        <is>
          <t>Intangible assets, Useful life</t>
        </is>
      </c>
      <c r="B8" s="4" t="inlineStr">
        <is>
          <t>1 year</t>
        </is>
      </c>
    </row>
    <row r="9">
      <c r="A9" s="4" t="inlineStr">
        <is>
          <t>Software – Purchased from third parties | Top of range [member]</t>
        </is>
      </c>
    </row>
    <row r="10">
      <c r="A10" s="3" t="inlineStr">
        <is>
          <t>Disclosure of detailed information about intangible assets [line items]</t>
        </is>
      </c>
    </row>
    <row r="11">
      <c r="A11" s="4" t="inlineStr">
        <is>
          <t>Intangible assets, Useful life</t>
        </is>
      </c>
      <c r="B11"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s>
  <sheetData>
    <row r="1">
      <c r="A1" s="1" t="inlineStr">
        <is>
          <t>Significant accounting policies - Additional Information (Detail) € in Thousands, $ in Thousands</t>
        </is>
      </c>
      <c r="B1" s="2" t="inlineStr">
        <is>
          <t>Mar. 16, 2022EUR (€)</t>
        </is>
      </c>
      <c r="C1" s="2" t="inlineStr">
        <is>
          <t>Mar. 16, 2022USD ($)</t>
        </is>
      </c>
      <c r="D1" s="2" t="inlineStr">
        <is>
          <t>May 27, 2019EUR (€)</t>
        </is>
      </c>
      <c r="E1" s="2" t="inlineStr">
        <is>
          <t>Dec. 31, 2021EUR (€)</t>
        </is>
      </c>
      <c r="F1" s="2" t="inlineStr">
        <is>
          <t>Dec. 31, 2020EUR (€)</t>
        </is>
      </c>
      <c r="G1" s="2" t="inlineStr">
        <is>
          <t>Dec. 31, 2019EUR (€)</t>
        </is>
      </c>
      <c r="H1" s="2" t="inlineStr">
        <is>
          <t>Mar. 31, 2022EUR (€)</t>
        </is>
      </c>
      <c r="I1" s="2" t="inlineStr">
        <is>
          <t>Dec. 31, 2018EUR (€)</t>
        </is>
      </c>
    </row>
    <row r="2">
      <c r="A2" s="3" t="inlineStr">
        <is>
          <t>Disclosure Of Significant Accounting Policies [Line Items]</t>
        </is>
      </c>
    </row>
    <row r="3">
      <c r="A3" s="4" t="inlineStr">
        <is>
          <t>Equity</t>
        </is>
      </c>
      <c r="E3" s="6" t="n">
        <v>-76652</v>
      </c>
      <c r="F3" s="6" t="n">
        <v>-73744</v>
      </c>
      <c r="G3" s="6" t="n">
        <v>-37596</v>
      </c>
      <c r="I3" s="6" t="n">
        <v>-584</v>
      </c>
    </row>
    <row r="4">
      <c r="A4" s="4" t="inlineStr">
        <is>
          <t>Cash and cash equivalents</t>
        </is>
      </c>
      <c r="E4" s="5" t="n">
        <v>24652</v>
      </c>
      <c r="F4" s="5" t="n">
        <v>8274</v>
      </c>
      <c r="G4" s="5" t="n">
        <v>21277</v>
      </c>
      <c r="I4" s="6" t="n">
        <v>1211</v>
      </c>
    </row>
    <row r="5">
      <c r="A5" s="4" t="inlineStr">
        <is>
          <t>Borrowings</t>
        </is>
      </c>
      <c r="E5" s="5" t="n">
        <v>213128</v>
      </c>
      <c r="F5" s="5" t="n">
        <v>159610</v>
      </c>
    </row>
    <row r="6">
      <c r="A6" s="4" t="inlineStr">
        <is>
          <t>Proceeds from borrowings</t>
        </is>
      </c>
      <c r="E6" s="5" t="n">
        <v>44315</v>
      </c>
      <c r="F6" s="6" t="n">
        <v>38339</v>
      </c>
      <c r="G6" s="6" t="n">
        <v>86020</v>
      </c>
    </row>
    <row r="7">
      <c r="A7" s="4" t="inlineStr">
        <is>
          <t>Notional amount</t>
        </is>
      </c>
      <c r="E7" s="5" t="n">
        <v>120000</v>
      </c>
    </row>
    <row r="8">
      <c r="A8" s="4" t="inlineStr">
        <is>
          <t>Major business combination [member]</t>
        </is>
      </c>
    </row>
    <row r="9">
      <c r="A9" s="3" t="inlineStr">
        <is>
          <t>Disclosure Of Significant Accounting Policies [Line Items]</t>
        </is>
      </c>
    </row>
    <row r="10">
      <c r="A10" s="4" t="inlineStr">
        <is>
          <t>Proceeds from the merger</t>
        </is>
      </c>
      <c r="B10" s="6" t="n">
        <v>146000</v>
      </c>
    </row>
    <row r="11">
      <c r="A11" s="4" t="inlineStr">
        <is>
          <t>Original expected proceeds from merger</t>
        </is>
      </c>
      <c r="B11" s="5" t="n">
        <v>635</v>
      </c>
      <c r="C11" s="7" t="n">
        <v>702</v>
      </c>
    </row>
    <row r="12">
      <c r="A12" s="4" t="inlineStr">
        <is>
          <t>Combined Company [Member] | Major business combination [member]</t>
        </is>
      </c>
    </row>
    <row r="13">
      <c r="A13" s="3" t="inlineStr">
        <is>
          <t>Disclosure Of Significant Accounting Policies [Line Items]</t>
        </is>
      </c>
    </row>
    <row r="14">
      <c r="A14" s="4" t="inlineStr">
        <is>
          <t>Cash and cash equivalents</t>
        </is>
      </c>
      <c r="H14" s="6" t="n">
        <v>75105</v>
      </c>
    </row>
    <row r="15">
      <c r="A15" s="4" t="inlineStr">
        <is>
          <t>Business combination agreement gross proceeds received</t>
        </is>
      </c>
      <c r="B15" s="6" t="n">
        <v>146000</v>
      </c>
      <c r="C15" s="7" t="n">
        <v>161000</v>
      </c>
    </row>
    <row r="16">
      <c r="A16" s="4" t="inlineStr">
        <is>
          <t>Senior Debt Bank Facility [Member]</t>
        </is>
      </c>
    </row>
    <row r="17">
      <c r="A17" s="3" t="inlineStr">
        <is>
          <t>Disclosure Of Significant Accounting Policies [Line Items]</t>
        </is>
      </c>
    </row>
    <row r="18">
      <c r="A18" s="4" t="inlineStr">
        <is>
          <t>Proceeds from borrowings</t>
        </is>
      </c>
      <c r="E18" s="6" t="n">
        <v>44315</v>
      </c>
    </row>
    <row r="19">
      <c r="A19" s="4" t="inlineStr">
        <is>
          <t>Notional amount</t>
        </is>
      </c>
      <c r="D19" s="6" t="n">
        <v>120000</v>
      </c>
    </row>
    <row r="20">
      <c r="A20" s="4" t="inlineStr">
        <is>
          <t>Borrowings, maturity</t>
        </is>
      </c>
      <c r="D20" s="4" t="inlineStr">
        <is>
          <t>May 2026</t>
        </is>
      </c>
    </row>
    <row r="21">
      <c r="A21" s="4" t="inlineStr">
        <is>
          <t>Shareholder Loans [Member]</t>
        </is>
      </c>
    </row>
    <row r="22">
      <c r="A22" s="3" t="inlineStr">
        <is>
          <t>Disclosure Of Significant Accounting Policies [Line Items]</t>
        </is>
      </c>
    </row>
    <row r="23">
      <c r="A23" s="4" t="inlineStr">
        <is>
          <t>Borrowings, maturity</t>
        </is>
      </c>
      <c r="E23" s="4" t="inlineStr">
        <is>
          <t>203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ignificant accounting estimates, assumptions and judgments - Additional Information (Detail) - EUR (€) € in Thousands</t>
        </is>
      </c>
      <c r="B1" s="2" t="inlineStr">
        <is>
          <t>Jul. 28, 2021</t>
        </is>
      </c>
      <c r="C1" s="2" t="inlineStr">
        <is>
          <t>Dec. 31, 2019</t>
        </is>
      </c>
      <c r="D1" s="2" t="inlineStr">
        <is>
          <t>Dec. 31, 2021</t>
        </is>
      </c>
      <c r="E1" s="2" t="inlineStr">
        <is>
          <t>Dec. 31, 2020</t>
        </is>
      </c>
      <c r="F1" s="2" t="inlineStr">
        <is>
          <t>Dec. 31, 2019</t>
        </is>
      </c>
      <c r="G1" s="2" t="inlineStr">
        <is>
          <t>Dec. 31, 2019</t>
        </is>
      </c>
      <c r="H1" s="2" t="inlineStr">
        <is>
          <t>Apr. 22, 2021</t>
        </is>
      </c>
    </row>
    <row r="2">
      <c r="A2" s="3" t="inlineStr">
        <is>
          <t>Disclosure Of Significant Accounting Estimates Assumptions And Judgements [Line Items]</t>
        </is>
      </c>
    </row>
    <row r="3">
      <c r="A3" s="4" t="inlineStr">
        <is>
          <t>Share capital</t>
        </is>
      </c>
      <c r="D3" s="6" t="n">
        <v>1</v>
      </c>
      <c r="E3" s="6" t="n">
        <v>1</v>
      </c>
    </row>
    <row r="4">
      <c r="A4" s="4" t="inlineStr">
        <is>
          <t>Percentage of voting equity interests acquired</t>
        </is>
      </c>
      <c r="D4" s="4" t="inlineStr">
        <is>
          <t>100.00%</t>
        </is>
      </c>
    </row>
    <row r="5">
      <c r="A5" s="4" t="inlineStr">
        <is>
          <t>Deferred tax assets</t>
        </is>
      </c>
      <c r="C5" s="6" t="n">
        <v>4837</v>
      </c>
      <c r="D5" s="6" t="n">
        <v>8209</v>
      </c>
      <c r="E5" s="5" t="n">
        <v>4573</v>
      </c>
      <c r="F5" s="6" t="n">
        <v>4837</v>
      </c>
      <c r="G5" s="6" t="n">
        <v>4837</v>
      </c>
    </row>
    <row r="6">
      <c r="A6" s="4" t="inlineStr">
        <is>
          <t>Impairments of property, plant and equipment</t>
        </is>
      </c>
      <c r="D6" s="5" t="n">
        <v>354</v>
      </c>
      <c r="E6" s="5" t="n">
        <v>466</v>
      </c>
      <c r="F6" s="5" t="n">
        <v>272</v>
      </c>
    </row>
    <row r="7">
      <c r="A7" s="4" t="inlineStr">
        <is>
          <t>Reversal of impairments loss</t>
        </is>
      </c>
      <c r="D7" s="6" t="n">
        <v>381</v>
      </c>
      <c r="E7" s="5" t="n">
        <v>0</v>
      </c>
      <c r="F7" s="5" t="n">
        <v>0</v>
      </c>
    </row>
    <row r="8">
      <c r="A8" s="4" t="inlineStr">
        <is>
          <t>Chargers [Member]</t>
        </is>
      </c>
    </row>
    <row r="9">
      <c r="A9" s="3" t="inlineStr">
        <is>
          <t>Disclosure Of Significant Accounting Estimates Assumptions And Judgements [Line Items]</t>
        </is>
      </c>
    </row>
    <row r="10">
      <c r="A10" s="4" t="inlineStr">
        <is>
          <t>Percentage of up time an equipment being functional without technical issues</t>
        </is>
      </c>
      <c r="D10" s="4" t="inlineStr">
        <is>
          <t>95.00%</t>
        </is>
      </c>
    </row>
    <row r="11">
      <c r="A11" s="4" t="inlineStr">
        <is>
          <t>Impairments of property, plant and equipment</t>
        </is>
      </c>
      <c r="D11" s="6" t="n">
        <v>354</v>
      </c>
      <c r="E11" s="5" t="n">
        <v>466</v>
      </c>
      <c r="F11" s="5" t="n">
        <v>272</v>
      </c>
    </row>
    <row r="12">
      <c r="A12" s="4" t="inlineStr">
        <is>
          <t>Reversal of impairments loss</t>
        </is>
      </c>
      <c r="D12" s="5" t="n">
        <v>381</v>
      </c>
      <c r="E12" s="5" t="n">
        <v>0</v>
      </c>
      <c r="F12" s="5" t="n">
        <v>0</v>
      </c>
    </row>
    <row r="13">
      <c r="A13" s="4" t="inlineStr">
        <is>
          <t>DE And BE [Member]</t>
        </is>
      </c>
    </row>
    <row r="14">
      <c r="A14" s="3" t="inlineStr">
        <is>
          <t>Disclosure Of Significant Accounting Estimates Assumptions And Judgements [Line Items]</t>
        </is>
      </c>
    </row>
    <row r="15">
      <c r="A15" s="4" t="inlineStr">
        <is>
          <t>Deferred tax assets</t>
        </is>
      </c>
      <c r="D15" s="5" t="n">
        <v>570</v>
      </c>
    </row>
    <row r="16">
      <c r="A16" s="4" t="inlineStr">
        <is>
          <t>GERMANY</t>
        </is>
      </c>
    </row>
    <row r="17">
      <c r="A17" s="3" t="inlineStr">
        <is>
          <t>Disclosure Of Significant Accounting Estimates Assumptions And Judgements [Line Items]</t>
        </is>
      </c>
    </row>
    <row r="18">
      <c r="A18" s="4" t="inlineStr">
        <is>
          <t>Deferred tax assets</t>
        </is>
      </c>
      <c r="E18" s="5" t="n">
        <v>722</v>
      </c>
    </row>
    <row r="19">
      <c r="A19" s="4" t="inlineStr">
        <is>
          <t>Consultancy Firm [Member] | Madeline [Member] | Amendment To Special Fees Agreement [Member]</t>
        </is>
      </c>
    </row>
    <row r="20">
      <c r="A20" s="3" t="inlineStr">
        <is>
          <t>Disclosure Of Significant Accounting Estimates Assumptions And Judgements [Line Items]</t>
        </is>
      </c>
    </row>
    <row r="21">
      <c r="A21" s="4" t="inlineStr">
        <is>
          <t>Amended agreement provides right to subscribe additional shares percentage of share capital as A consideration for services after completion of listing</t>
        </is>
      </c>
      <c r="H21" s="4" t="inlineStr">
        <is>
          <t>5.00%</t>
        </is>
      </c>
    </row>
    <row r="22">
      <c r="A22" s="4" t="inlineStr">
        <is>
          <t>Mega E [Member]</t>
        </is>
      </c>
    </row>
    <row r="23">
      <c r="A23" s="3" t="inlineStr">
        <is>
          <t>Disclosure Of Significant Accounting Estimates Assumptions And Judgements [Line Items]</t>
        </is>
      </c>
    </row>
    <row r="24">
      <c r="A24" s="4" t="inlineStr">
        <is>
          <t>Consideration paid (received)</t>
        </is>
      </c>
      <c r="B24" s="6" t="n">
        <v>0</v>
      </c>
      <c r="C24" s="5" t="n">
        <v>0</v>
      </c>
    </row>
    <row r="25">
      <c r="A25" s="4" t="inlineStr">
        <is>
          <t>Share capital</t>
        </is>
      </c>
      <c r="C25" s="6" t="n">
        <v>100</v>
      </c>
      <c r="F25" s="6" t="n">
        <v>100</v>
      </c>
      <c r="G25" s="6" t="n">
        <v>100</v>
      </c>
    </row>
    <row r="26">
      <c r="A26" s="4" t="inlineStr">
        <is>
          <t>Percentage of voting equity interests acquired</t>
        </is>
      </c>
      <c r="B26" s="4" t="inlineStr">
        <is>
          <t>100.00%</t>
        </is>
      </c>
    </row>
    <row r="27">
      <c r="A27" s="4" t="inlineStr">
        <is>
          <t>Percentage of shares and voting rights held</t>
        </is>
      </c>
      <c r="G27" s="4" t="inlineStr">
        <is>
          <t>100.00%</t>
        </is>
      </c>
    </row>
    <row r="28">
      <c r="A28" s="4" t="inlineStr">
        <is>
          <t>Mega E [Member] | Call Option Agreement [Member]</t>
        </is>
      </c>
    </row>
    <row r="29">
      <c r="A29" s="3" t="inlineStr">
        <is>
          <t>Disclosure Of Significant Accounting Estimates Assumptions And Judgements [Line Items]</t>
        </is>
      </c>
    </row>
    <row r="30">
      <c r="A30" s="4" t="inlineStr">
        <is>
          <t>Percentage of voting equity interests acquired</t>
        </is>
      </c>
      <c r="B30" s="4" t="inlineStr">
        <is>
          <t>100.00%</t>
        </is>
      </c>
    </row>
    <row r="31">
      <c r="A31" s="4" t="inlineStr">
        <is>
          <t>Computer software [member]</t>
        </is>
      </c>
    </row>
    <row r="32">
      <c r="A32" s="3" t="inlineStr">
        <is>
          <t>Disclosure Of Significant Accounting Estimates Assumptions And Judgements [Line Items]</t>
        </is>
      </c>
    </row>
    <row r="33">
      <c r="A33" s="4" t="inlineStr">
        <is>
          <t>Carrying value of capitalized development costs</t>
        </is>
      </c>
      <c r="D33" s="6" t="n">
        <v>4198</v>
      </c>
      <c r="E33" s="6" t="n">
        <v>3812</v>
      </c>
    </row>
    <row r="34">
      <c r="A34" s="4" t="inlineStr">
        <is>
          <t>Useful life measured as period of time, intangible assets other than goodwill</t>
        </is>
      </c>
      <c r="D34" s="4" t="inlineStr">
        <is>
          <t>3 years</t>
        </is>
      </c>
    </row>
    <row r="35">
      <c r="A35" s="4" t="inlineStr">
        <is>
          <t>Description of useful life intangible assets other than goodwill</t>
        </is>
      </c>
      <c r="D35" s="4" t="inlineStr">
        <is>
          <t>actual useful life may be shorter or longer than three years, depending on innovations, market developments and competitor action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 Summary of the Reconciles to Loss Before Income Tax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Adjusted EBITDA</t>
        </is>
      </c>
      <c r="B4" s="6" t="n">
        <v>3558</v>
      </c>
      <c r="C4" s="6" t="n">
        <v>-11442</v>
      </c>
      <c r="D4" s="6" t="n">
        <v>-28553</v>
      </c>
    </row>
    <row r="5">
      <c r="A5" s="4" t="inlineStr">
        <is>
          <t>Share-based payment expenses</t>
        </is>
      </c>
      <c r="B5" s="5" t="n">
        <v>-291837</v>
      </c>
      <c r="C5" s="5" t="n">
        <v>-7100</v>
      </c>
      <c r="D5" s="5" t="n">
        <v>0</v>
      </c>
    </row>
    <row r="6">
      <c r="A6" s="4" t="inlineStr">
        <is>
          <t>Transaction costs</t>
        </is>
      </c>
      <c r="B6" s="5" t="n">
        <v>-6145</v>
      </c>
      <c r="C6" s="5" t="n">
        <v>0</v>
      </c>
      <c r="D6" s="5" t="n">
        <v>0</v>
      </c>
    </row>
    <row r="7">
      <c r="A7" s="4" t="inlineStr">
        <is>
          <t>Bonus payments to consultants</t>
        </is>
      </c>
      <c r="B7" s="5" t="n">
        <v>-600</v>
      </c>
      <c r="C7" s="5" t="n">
        <v>0</v>
      </c>
      <c r="D7" s="5" t="n">
        <v>0</v>
      </c>
    </row>
    <row r="8">
      <c r="A8" s="4" t="inlineStr">
        <is>
          <t>Restructuring costs</t>
        </is>
      </c>
      <c r="B8" s="5" t="n">
        <v>-53</v>
      </c>
      <c r="C8" s="5" t="n">
        <v>-3804</v>
      </c>
      <c r="D8" s="5" t="n">
        <v>0</v>
      </c>
    </row>
    <row r="9">
      <c r="A9" s="4" t="inlineStr">
        <is>
          <t>Fair value gains/(losses) on derivatives (purchase options)</t>
        </is>
      </c>
      <c r="B9" s="5" t="n">
        <v>2900</v>
      </c>
      <c r="C9" s="5" t="n">
        <v>0</v>
      </c>
      <c r="D9" s="5" t="n">
        <v>0</v>
      </c>
    </row>
    <row r="10">
      <c r="A10" s="4" t="inlineStr">
        <is>
          <t>Depreciation, impairments and reversal of impairments of property, plant and equipment</t>
        </is>
      </c>
      <c r="B10" s="5" t="n">
        <v>-5596</v>
      </c>
      <c r="C10" s="5" t="n">
        <v>-4775</v>
      </c>
      <c r="D10" s="5" t="n">
        <v>-4678</v>
      </c>
    </row>
    <row r="11">
      <c r="A11" s="4" t="inlineStr">
        <is>
          <t>Depreciation and impairments of right-of-use assets</t>
        </is>
      </c>
      <c r="B11" s="5" t="n">
        <v>-3408</v>
      </c>
      <c r="C11" s="5" t="n">
        <v>-1805</v>
      </c>
      <c r="D11" s="5" t="n">
        <v>-1312</v>
      </c>
    </row>
    <row r="12">
      <c r="A12" s="4" t="inlineStr">
        <is>
          <t>Amortization and impairments of intangible assets</t>
        </is>
      </c>
      <c r="B12" s="5" t="n">
        <v>-2720</v>
      </c>
      <c r="C12" s="5" t="n">
        <v>-3737</v>
      </c>
      <c r="D12" s="5" t="n">
        <v>-2338</v>
      </c>
    </row>
    <row r="13">
      <c r="A13" s="4" t="inlineStr">
        <is>
          <t>Finance costs</t>
        </is>
      </c>
      <c r="B13" s="5" t="n">
        <v>-15419</v>
      </c>
      <c r="C13" s="5" t="n">
        <v>-11282</v>
      </c>
      <c r="D13" s="5" t="n">
        <v>-5947</v>
      </c>
    </row>
    <row r="14">
      <c r="A14" s="4" t="inlineStr">
        <is>
          <t>Loss before income tax</t>
        </is>
      </c>
      <c r="B14" s="6" t="n">
        <v>-319320</v>
      </c>
      <c r="C14" s="6" t="n">
        <v>-43945</v>
      </c>
      <c r="D14" s="6" t="n">
        <v>-428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 Summary of the Amount of Revenue from these Customers (Detail) - EUR (€) € in Thousands</t>
        </is>
      </c>
      <c r="B1" s="2" t="inlineStr">
        <is>
          <t>12 Months Ended</t>
        </is>
      </c>
    </row>
    <row r="2">
      <c r="B2" s="2" t="inlineStr">
        <is>
          <t>Dec. 31, 2021</t>
        </is>
      </c>
      <c r="C2" s="2" t="inlineStr">
        <is>
          <t>Dec. 31, 2020</t>
        </is>
      </c>
      <c r="D2" s="2" t="inlineStr">
        <is>
          <t>Dec. 31, 2019</t>
        </is>
      </c>
    </row>
    <row r="3">
      <c r="A3" s="3" t="inlineStr">
        <is>
          <t>Disclosure of major customers [line items]</t>
        </is>
      </c>
    </row>
    <row r="4">
      <c r="A4" s="4" t="inlineStr">
        <is>
          <t>Revenue</t>
        </is>
      </c>
      <c r="B4" s="6" t="n">
        <v>86291</v>
      </c>
      <c r="C4" s="6" t="n">
        <v>44249</v>
      </c>
      <c r="D4" s="6" t="n">
        <v>25822</v>
      </c>
    </row>
    <row r="5">
      <c r="A5" s="4" t="inlineStr">
        <is>
          <t>Customer A [Member]</t>
        </is>
      </c>
    </row>
    <row r="6">
      <c r="A6" s="3" t="inlineStr">
        <is>
          <t>Disclosure of major customers [line items]</t>
        </is>
      </c>
    </row>
    <row r="7">
      <c r="A7" s="4" t="inlineStr">
        <is>
          <t>Revenue</t>
        </is>
      </c>
      <c r="B7" s="5" t="n">
        <v>23974</v>
      </c>
      <c r="C7" s="5" t="n">
        <v>10702</v>
      </c>
      <c r="D7" s="5" t="n">
        <v>8739</v>
      </c>
    </row>
    <row r="8">
      <c r="A8" s="4" t="inlineStr">
        <is>
          <t>Customer B [Member]</t>
        </is>
      </c>
    </row>
    <row r="9">
      <c r="A9" s="3" t="inlineStr">
        <is>
          <t>Disclosure of major customers [line items]</t>
        </is>
      </c>
    </row>
    <row r="10">
      <c r="A10" s="4" t="inlineStr">
        <is>
          <t>Revenue</t>
        </is>
      </c>
      <c r="B10" s="5" t="n">
        <v>663</v>
      </c>
      <c r="C10" s="5" t="n">
        <v>6566</v>
      </c>
      <c r="D10" s="5" t="n">
        <v>5356</v>
      </c>
    </row>
    <row r="11">
      <c r="A11" s="4" t="inlineStr">
        <is>
          <t>Customer C [Member]</t>
        </is>
      </c>
    </row>
    <row r="12">
      <c r="A12" s="3" t="inlineStr">
        <is>
          <t>Disclosure of major customers [line items]</t>
        </is>
      </c>
    </row>
    <row r="13">
      <c r="A13" s="4" t="inlineStr">
        <is>
          <t>Revenue</t>
        </is>
      </c>
      <c r="B13" s="5" t="n">
        <v>1119</v>
      </c>
      <c r="C13" s="5" t="n">
        <v>5065</v>
      </c>
      <c r="D13" s="5" t="n">
        <v>1398</v>
      </c>
    </row>
    <row r="14">
      <c r="A14" s="4" t="inlineStr">
        <is>
          <t>Customer D [Member]</t>
        </is>
      </c>
    </row>
    <row r="15">
      <c r="A15" s="3" t="inlineStr">
        <is>
          <t>Disclosure of major customers [line items]</t>
        </is>
      </c>
    </row>
    <row r="16">
      <c r="A16" s="4" t="inlineStr">
        <is>
          <t>Revenue</t>
        </is>
      </c>
      <c r="B16" s="5" t="n">
        <v>24566</v>
      </c>
      <c r="C16" s="5" t="n">
        <v>0</v>
      </c>
      <c r="D16" s="5" t="n">
        <v>0</v>
      </c>
    </row>
    <row r="17">
      <c r="A17" s="4" t="inlineStr">
        <is>
          <t>Major Customer [Member]</t>
        </is>
      </c>
    </row>
    <row r="18">
      <c r="A18" s="3" t="inlineStr">
        <is>
          <t>Disclosure of major customers [line items]</t>
        </is>
      </c>
    </row>
    <row r="19">
      <c r="A19" s="4" t="inlineStr">
        <is>
          <t>Revenue</t>
        </is>
      </c>
      <c r="B19" s="6" t="n">
        <v>50322</v>
      </c>
      <c r="C19" s="6" t="n">
        <v>22333</v>
      </c>
      <c r="D19" s="6" t="n">
        <v>154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tion - Summary of the Amount of Revenue from External Customers (Detail) - EUR (€) € in Thousands</t>
        </is>
      </c>
      <c r="B1" s="2" t="inlineStr">
        <is>
          <t>12 Months Ended</t>
        </is>
      </c>
    </row>
    <row r="2">
      <c r="B2" s="2" t="inlineStr">
        <is>
          <t>Dec. 31, 2021</t>
        </is>
      </c>
      <c r="C2" s="2" t="inlineStr">
        <is>
          <t>Dec. 31, 2020</t>
        </is>
      </c>
      <c r="D2" s="2" t="inlineStr">
        <is>
          <t>Dec. 31, 2019</t>
        </is>
      </c>
    </row>
    <row r="3">
      <c r="A3" s="3" t="inlineStr">
        <is>
          <t>Disclosure of Revenue From External Customers [Line Items]</t>
        </is>
      </c>
    </row>
    <row r="4">
      <c r="A4" s="4" t="inlineStr">
        <is>
          <t>Revenue</t>
        </is>
      </c>
      <c r="B4" s="6" t="n">
        <v>86291</v>
      </c>
      <c r="C4" s="6" t="n">
        <v>44249</v>
      </c>
      <c r="D4" s="6" t="n">
        <v>25822</v>
      </c>
    </row>
    <row r="5">
      <c r="A5" s="4" t="inlineStr">
        <is>
          <t>The Netherlands</t>
        </is>
      </c>
    </row>
    <row r="6">
      <c r="A6" s="3" t="inlineStr">
        <is>
          <t>Disclosure of Revenue From External Customers [Line Items]</t>
        </is>
      </c>
    </row>
    <row r="7">
      <c r="A7" s="4" t="inlineStr">
        <is>
          <t>Revenue</t>
        </is>
      </c>
      <c r="B7" s="5" t="n">
        <v>29689</v>
      </c>
      <c r="C7" s="5" t="n">
        <v>16369</v>
      </c>
      <c r="D7" s="5" t="n">
        <v>11447</v>
      </c>
    </row>
    <row r="8">
      <c r="A8" s="4" t="inlineStr">
        <is>
          <t>Belgium</t>
        </is>
      </c>
    </row>
    <row r="9">
      <c r="A9" s="3" t="inlineStr">
        <is>
          <t>Disclosure of Revenue From External Customers [Line Items]</t>
        </is>
      </c>
    </row>
    <row r="10">
      <c r="A10" s="4" t="inlineStr">
        <is>
          <t>Revenue</t>
        </is>
      </c>
      <c r="B10" s="5" t="n">
        <v>4358</v>
      </c>
      <c r="C10" s="5" t="n">
        <v>2874</v>
      </c>
      <c r="D10" s="5" t="n">
        <v>1184</v>
      </c>
    </row>
    <row r="11">
      <c r="A11" s="4" t="inlineStr">
        <is>
          <t>Germany</t>
        </is>
      </c>
    </row>
    <row r="12">
      <c r="A12" s="3" t="inlineStr">
        <is>
          <t>Disclosure of Revenue From External Customers [Line Items]</t>
        </is>
      </c>
    </row>
    <row r="13">
      <c r="A13" s="4" t="inlineStr">
        <is>
          <t>Revenue</t>
        </is>
      </c>
      <c r="B13" s="5" t="n">
        <v>14477</v>
      </c>
      <c r="C13" s="5" t="n">
        <v>13465</v>
      </c>
      <c r="D13" s="5" t="n">
        <v>12668</v>
      </c>
    </row>
    <row r="14">
      <c r="A14" s="4" t="inlineStr">
        <is>
          <t>France</t>
        </is>
      </c>
    </row>
    <row r="15">
      <c r="A15" s="3" t="inlineStr">
        <is>
          <t>Disclosure of Revenue From External Customers [Line Items]</t>
        </is>
      </c>
    </row>
    <row r="16">
      <c r="A16" s="4" t="inlineStr">
        <is>
          <t>Revenue</t>
        </is>
      </c>
      <c r="B16" s="5" t="n">
        <v>32098</v>
      </c>
      <c r="C16" s="5" t="n">
        <v>8285</v>
      </c>
      <c r="D16" s="5" t="n">
        <v>55</v>
      </c>
    </row>
    <row r="17">
      <c r="A17" s="4" t="inlineStr">
        <is>
          <t>Other</t>
        </is>
      </c>
    </row>
    <row r="18">
      <c r="A18" s="3" t="inlineStr">
        <is>
          <t>Disclosure of Revenue From External Customers [Line Items]</t>
        </is>
      </c>
    </row>
    <row r="19">
      <c r="A19" s="4" t="inlineStr">
        <is>
          <t>Revenue</t>
        </is>
      </c>
      <c r="B19" s="6" t="n">
        <v>5669</v>
      </c>
      <c r="C19" s="6" t="n">
        <v>3256</v>
      </c>
      <c r="D19" s="6" t="n">
        <v>4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2. Significant accounting policies This section provides an overview of the significant accounting policies adopted in the preparation of these consolidated financial statements. These policies have been consistently applied to all the periods presented, unless otherwise stated. Certain amounts in prior reporting periods have been reclassified to conform to the current reporting period presentation. These reclassifications had no effect on loss for the year, shareholders’ equity or loss per share. 2.1. Basis of preparation 2.1.1. Statement of compliance The consolidated financial statements have been prepared in accordance with International Financial Reporting Standards (“IFRS”) and interpretations issued by the IFRS Interpretations Committee (“IFRS IC”) as issued by the International Accounting Standards Board (“IASB”). The consolidated financial statements were prepared by the Executive Board and were authorized for issue in accordance with a resolution of the Executive Board on May 1 3 2.1.2. Basis of measurement The consolidated financial statements have been prepared on a historical cost basis, unless otherwise stated. All amounts disclosed in the consolidated financial statements are presented in thousands of euros (€), unless otherwise indicated. 2.2. Going concern assumption and financial position The Group’s scale of operations The Group’s strategy requires significant capital expenditures, as well as investments in building the Group’s organization aimed at increasing the scale of its operations. Start-up scale-up Financial position of the Group As at December 31, 2021, the losses incurred during the first years of its operations resulted in a negative equity of €76,652 thousand (December 31, 2020: negative €73,744 thousand) and cash and cash equivalents of €24,652 thousand (December 31, 2020: €8,274 thousand). The resulting deficits have been funded by borrowings from the Company’s shareholder and banks. In the consolidated statement of financial position as at December 31, 2021, the carrying value of the Group’s borrowings amounts to €213,128 thousand (December 31, 2020: €159,610 thousand). Impact of COVID-19 The results for the year ended December 31, 2021 have been impacted by COVID-19. EV-drivers COVID-19 COVID-19 EV-drivers COVID-19 During the years ended December 31, 2021 and 2020, the Group did not receive COVID-19 COVID-19 Financing On May 27, 2019, the Group entered into a senior debt bank facility (“the facility”), totaling €120 million, with Société Générale and KommunalKredit (“the lenders”). During the year ended December 31, 2021, the Group completed three drawdowns on the facility for a total amount of €44,315 thousand. As a result of these drawdowns, the Group has utilized the maximum amount of credit as allowed under the facility as of December 2, 2021. The facility, which will expire in May 2026, includes loan covenants based on increasing performance criteria related to EBITDA, revenue and interest expenses determined in accordance with Dutch GAAP. As the Group recently transitioned to IFRS, the loan covenants may be revisited with the lenders as per the facility agreement. For all reporting periods presented, the Group met its covenants that were determined in accordance with Dutch GAAP. The Group expects to continue to meet the increasing performance criteria outlined in the prevailing loan covenants. In addition, the Company’s shareholder has issued loans to the Group. The principal and accrued interest of the shareholder loans will mature in 2035. The Group continues to seek additional funding solutions to accelerate future growth and expansion. Refer to Note 24 for information on the terms and conditions of the senior debt bank facility and the shareholder loans and Note 31 for information on loan covenants related to the senior debt bank facility. Liquidity forecasts Management prepares detailed liquidity forecasts and monitors cash and liquidity forecasts on a continuous basis. The liquidity forecast incorporates current cash levels, revenue projections and detailed capital expenditures and operating expenses budget. Cash flows are monitored closely, and the Group invests in new stations, chargers and grid connections only if the Group has secured financing for such investments. These forecasts reflect potential scenarios and management plans and are dependent on securing significant contracts and related revenues. The liquidity forecasts incorporate any (new) potential impact from the COVID-19 The Group requires additional financing for additional development activities and operations. Management plan ned On July 28, 2021, the Company and Spartan signed a BCA. On March 16, 2022, the Company consummated the previously announced business combination pursuant to the BCA and became a publicly traded company on the NYSE through the incorporation of Allego N.V. As a result of the merger, the Group received €146 million ($161 million 1 2 Group The Group completed the SPAC transaction on March 16, 2022. The completion of the merger yielded in proceeds of €146 million, which is less than the originally expected proceeds of €635 million ($702 million 1 As the Group’s plan to raise capital via the completion of the merger yielded less proceeds than originally expected and the Group will be required to seek additional financing to continue to execute its growth strategy and business plan in the long-term. The Group may not be able to raise such financing on acceptable terms, or at all. The timing and realization of such financing is inherently uncertain. As a result, the timing and realization of such financing may impact the Group’s ability to execute its growth strategy and business plan in the long-term, but does not cast material uncertainty on the Group’s ability to be a going concern and continue its operations for the twelve months from the issuance date of these consolidated financial statements. Therefore, the consolidated financial statements have been prepared under the assumption that the Group operates on a going concern basis.
1 Translated at the EUR/USD exchange rate as at March 17, 2022.
2 Gross proceeds: not inclusive of transaction expenses.
2.3. Basis of consolidation Subsidiaries are all entities over which the Group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Profit or loss and each component of other comprehensive income are attributed to the equity holders of the Company and to the non-controlling non-controlling Non-controlling Accounting policies of subsidiaries have been changed where necessary to ensure consistency with the policies adopted by the Group. All intra-group assets and liabilities, equity, income, expenses and cash flows relating to transactions between members of the Group are eliminated in full on consolidation. Unrealized losses are also eliminated unless the transaction provides evidence of an impairment of the transferred asset. The Group treats transactions with non-controlling non-controlling non-controlling If the Group loses control over a subsidiary, it derecognizes the related assets (including goodwill), liabilities and non-controlling 2.4. Principles for the consolidated statement of cash flows The consolidated statement of cash flows is prepared based on the indirect method. The consolidated statement of cash flows distinguishes between cash flows from operating, investing and financing activities. The cash items disclosed in the statement of cash flows comprise cash at bank, cash in hand, deposits held at call with financial institutions and other short-term, highly liquid investments with original maturities of three months or less that are readily convertible to known amounts of cash and which are subject to an insignificant risk of changes in value, and bank overdrafts when they are considered an integral part of the Group’s cash management. Cash flows denominated in foreign currencies have been translated at average exchange rates. Exchange differences on cash and cash equivalents are shown separately in the consolidated statement of cash flows. The Group has chosen to present interest paid as cash flows from operating activities and interest received as cash flows from investing activities. The Group has classified the principal portion of lease payments within cash flows from financing activities and the interest portion within cash flows from operating activities. The Group has classified cash flows received from operating leases as cash flows from operating activities. Cash flows from the principal and interest of the finance lease receivables received are classified as cash flows from investing activities. 2.5. Foreign currency translation 2.5.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 which is the Company’s functional and presentation currency. 2.5.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Non-monetary 2.5.3. Translation of foreign operations The results and financial position of foreign operations that have a functional currency different from the presentation currency of the Group are translated into the presentation currency as follows. Assets and liabilities for each statement of financial position presented are translated at the closing rate at the date of that statement of financial position. Income and expenses for each statement of profit or loss and statement of comprehensive income are translated at average exchange rates, unless exchange rates fluctuate significantly during that period, in which case the exchange rates at the date of transactions are used. All resulting exchange differences are recognized in the consolidated statement of comprehensive income and accumulated in a foreign currency translation reserve, as a separate component in equity (attributed to non-controlling When a foreign operation is sold, the associated exchange differences are reclassified to the consolidated statement of profit or loss, as part of the gain or loss on sale. Goodwill and fair value adjustments arising on the acquisition of a foreign operation are treated as assets and liabilities of the foreign operation and translated at the closing rate. Exchange differences arising are recognized in the consolidated statement of comprehensive income.​​​​​​​ 2.6. New and amended standards 2.6.1. New and amended standards adopted by the group The Group applied for the first time certain standards and amendments, which are effective for annual periods beginning on or after January 1, 2021. Other than for the standards and amendments set out in this section, the Group did not have to change its accounting policies or make retrospective adjustments as a result of amending these standards and amendments. Interest Rate Benchmark Reform – Phase 2: Amendments to IFRS 9, IAS 39, IFRS 7, IFRS 4 and IFRS 16 In August 2020, the IASB issued amendments to IFRS 9, IAS 39, IFRS 7, IFRS 4 and IFRS 16 in relation to the Interest Rate Benchmark Reform. The amendments address issues that might affect financial reporting as a result of the reform of an interest rate benchmark, including the effects of changes to contractual cash flows arising from the replacement of an interest rate benchmark with an alternative requirement. The senior debt bank facility of the Group uses the Euribor rate. The facility agreement includes stipulations that dictate the use of an alternative rate in the event the Euribor rate is replaced by another rate. Therefore, these amendments did not have an impact on the consolidated financial statements of the Group. 2.6.2. New standards and interpretations not yet adopted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Amendments to IFRS 16 – COVID-19 As a result of the COVID-19 Leases The amendment was intended to apply until June 30, 2021, but as the impact of the COVID-19 “Covid-19-Related June 2021 (Amendment to IFRS 16)” Covid-19-related Amendments to IAS 16 – Property, Plant and Equipment: Proceeds before intended use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The Group does not deduct any proceeds received from charging sessions when the Group is preparing its chargers for its intended use. Therefore, this amendment is not expected to have an impact on the Group’s consolidated financial statements. Amendments to IAS 1 – Classification of Liabilities as Current or Non-current The narrow-scope amendments to IAS 1 Presentation of Financial Statements non-current, The amendments could affect the classification of liabilities, particularly for entities that previously considered management’s intentions to determine classification and for some liabilities that can be converted into equity. The amendments are effective for annual reporting periods beginning on or after January 1, 2024 and must be applied retrospectively in accordance with the normal requirements in IAS 8 Accounting Policies, Changes in Accounting Estimates and Errors IFRS 17 – Insurance Contracts In May 2017, the IASB issued IFRS 17 Insurance Contracts Insurance Contracts non-life, re-insurance), AIP (2018-2020 cycle): IFRS 9 Financial Instruments – Fees in the “10 per cent” test for derecognition of financial liabilities As part of its 2018 – Financial Instruments. The amendment is effective for annual reporting periods beginning on or after January 1, 2022 with earlier adoption permitted. The Group will apply the amendments to financial liabilities that are modified or exchanged on or after the beginning of the annual reporting period ending December 31, 2022. in which the entity first applies the amendment. The Group has not yet considered potential the impact of the amendments to the standard on the Group’s consolidated financial statements, if any. Other new and amended standards and interpretations The following new and amended standards and interpretations that are issued, but not yet effective, are not expected to have an impact on the Group’s consolidated financial statements:
• Amendments to IAS 37 –
• Amendments to IFRS 3 –
• AIP (2018 – –
• AIP (2018 – –
• Amendments to IAS 12 Income Taxes: Deferred Tax related to Assets and Liabilities arising from a Single Transaction
• Amendments to IAS 1 and IFRS Practice Statement 2 –
• Amendments to IAS 8 –
• The Illustrative Examples accompanying IFRS 16, ‘Leases’ The amendments are effective for annual periods beginning on or after January 1, 2022, except for the amendments to IAS 12, IAS 1 and the IFRS Practice Statement 2 and IAS 8, which are effective for annual periods beginning on or after January 1, 2023. 2.7. Summary of significant accounting policies 2.7.1. Segment reporting Operating segments are reported in a manner consistent with the internal reporting provided to the chief operating decision maker. The chief operating decision maker (CODM), who is responsible for assessing the performance of the operating segments and allocating resources, has been identified as the Executive Board of the Group. The Executive Board consists of the chief executive officer (CEO), the chief financial officer (CFO), the chief operating officer (COO) and the chief technology officer (CTO). 2.7.2. Revenue recognition The Group recognizes revenue from the following activities:
• revenue from charging sessions;
• revenue from the sale of charging equipment to customers;
• revenue from installation services; and
• revenue from the operation and maintenance of charging equipment owned by customers. Charging sessions Charging sessions reflect the revenues related to charging sessions mostly at charging equipment owned by the Group. The Group acts as a charge point operator in public spaces, at consumer’s homes and at company locations. The Group supplies electricity to owners and drivers of electric vehicles which use a charge card issued by a managed service provider (“MSP”) or a credit card to pay for these services. Charging revenue is recognized at the moment of charging, when the control of electricity is transferred to the customer. The Group is acting as a principal in charging transactions for charging equipment that is owned by the Group as it has the primary responsibility for these services and discretion in establishing the price of electricity. The Group is considered an agent in charging transactions for charging equipment owned by third parties as the Group does not have control over electricity, the Group has to reimburse the electricity costs to EV drivers and because the charging services to homeowners and company locations are administrative in nature. Sale of charging equipment The Group enters into agreements with customers for the sale of charging equipment. These contracts are generally awarded based on a proposal and business case for a certain location including traffic and other activity predictions. If the proposal is awarded by the customer, the Group enters into an engineering, procurement and construction (“EPC”) contract under which the Group purchases and installs charging equipment at the relevant location. The Group has determined that the sale and installation of the equipment constitute two distinct performance obligations since the integration of both performance obligations is limited, the installation is relatively straight forward and these installation services can be provided by other suppliers as well. These separate performance obligations are both sold on a stand-alone basis and are distinct within the context of the contract. When the contract includes multiple performance obligations, the transaction price is allocated to each performance obligation based on the stand-alone selling prices. Where such stand-alone selling prices are not directly observable, these are estimated based on expected cost plus margin. Revenue from the sale of charging equipment is recognized at a point in time when control of the charging equipment is transferred to the customer. Depending on the terms and conditions of the contract, this can be:
• the moment when the customer has the legal title and the physical possession of the charging equipment once the delivery on premise takes place; or
• the moment when the customer has not taken physical possession of the charging equipment and the delivery on premise has not taken place, but the customer has requested the Group to hold onto the charging equipment, and has the ability to direct the use of, and obtain substantially all of the remaining benefits from the charging equipment. Installation services Revenue from installation of charging equipment is recognized over time. The Group uses an input method in measuring progress of the installation services because there is a direct relationship between the Group’s effort and the transfer of service to the customer. The input method is based on the proportion of contract costs incurred for work performed to date in proportion to the total estimated costs for the services to be provided. Management considers that this input method is an appropriate measure of the progress towards complete satisfaction of these performance obligations under IFRS 15. In case the Group cannot reliably measure progress of the installation services, the Group only recognizes revenue to the level of costs incurred. The Group also sells charging equipment and installation services separately. In that event the same revenue recognition principles are applied as those applied for a combined sale of charging equipment and installation services. Operation and maintenance of charging equipment Service revenue from operation and maintenance (“O&amp;M”) services of charging equipment owned by customers is recognized over time. Services include the deployment of the Group’s cloud-based platform to collect, share and analyze charging data as well as the maintenance of the site. Customers are invoiced on a monthly basis and consideration is payable when invoiced. The Group recognizes revenue only when the performance obligation is satisfied, therefore any upfront billing and payments are accounted for as an advance payment. Part of the O&amp;M fees are variable and based on certain performance indicators related to the charging equipment, such as utilization. The Group recognizes variable consideration when the O&amp;M fees are invoiced to the customer. The Group and a customer may enter into an EPC contract and an O&amp;M contract at the same time. These contracts are not negotiated as a package and there are distinct commercial objectives and terms, the amount of consideration to be paid in one contract does not depend on the price or performance of the other contract and the goods or services promised in the contracts represent multiple performance obligations. Therefore, EPC and O&amp;M contracts are treated as separate arrangements. No significant element of financing is deemed present as the sales are made with a credit term of 30 days, which is consistent with market practice. The Group did not recognize an obligation to repair or warrant products or services as the Group does not provide any guarantee extension services. Contract assets Fees associated with the EPC contracts are fixed and payable upon the achievement of milestones. If the services rendered by the Group exceed the payment, a contract asset is recognized. Contract assets are subject to an impairment assessment. Refer to the accounting policies on impairment of financial assets in section 2.7.15 Financial instruments Contract liabilities A contract liability is recognized if a payment from the customer is received and it precedes the Group’s performance. Contract liabilities are recognized as revenue when the Group performs under the contract (i.e., transfers control of the related goods or services to the customer). 2.7.3. Cost of sales Cost of sales represents the electricity cost for the charging revenues which is billed to the Group by utility companies. Cost of sales related to EPC contracts consists of the cost of charging equipment and the third-party service cost for the installation services including the establishment of the grid connection. Cost of sales related to the O&amp;M contracts mainly consists of the third-party service cost (such as costs incurred for monitoring the state of charging poles, cleaning of charging poles, data-related costs). These expenses are recognized in the period in which the related revenue is recognized. 2.7.4. Other income/(expenses) The Group recognizes other income/(expenses) from the following sources:
• sale of renewable energy units (“HBE certificates” or hernieuwbare brandstofeenheden
• government grants;
• disposal of property, plant and equipment;
• sublease rental income;
• fair value gains/(losses) on derivatives (purchase options); and
• other items. HBE certificates are issued by the government and therefore IAS 20 Accounting for government grants and disclosure of government assistance Inventories The accounting policy for the disposal of property, plant and equipment is disclosed in section 2.7.10 Property, plant and equipment Government grants Leases, “Group as a lessor” The accounting policy for the fair value gains and losses on the purchase options derivatives is disclosed in section 2.7.15 Financial instruments Other items mainly relate to reimbursements from (energy) network operators with respect to the power grid connections used. At the end of the year, the Group is reimbursed based on usage of actual grid connections used. 2.7.5. Government grants Government grants are recognized where there is reasonable assurance that the grant will be received and that the Group will comply with all attached conditions. When the grant relates to an expense item, it is recognized as income on a systematic basis over the periods that the related costs, which it is intended to compensate, are expensed. Income from government grants is recorded in the consolidated statement of profit or loss as other income. When the grant relates to an asset, the carrying amount of the related asset is reduced with the amount of the grant. The grant is recognized in the consolidated statement of profit or loss over the useful life of the depreciable asset by way of a reduced depreciation charge. Grants relating to assets relate to the Group’s chargers and charging infrastructure. Refer to Note 14 for details. 2.7.6. General and administrative expenses General and administrative expenses relate to the Group’s support function and mainly comprise employee benefits, depreciation, amortization and impairment charges, IT costs, housing and facility costs, travelling costs, fees incurred from third parties and other general and administrative expenses. General and administrative expenses are recognized in the consolidated statement of profit or loss when incurred. 2.7.7. Selling and distribution expenses Selling and distribution expenses relate to the Group’s sales function and mainly comprise employee benefits, depreciation charges, marketing and communication costs, housing and facility costs, travelling costs and other selling and distribution expenses. Selling and distribution expenses are recognized in the consolidated statement of profit or loss when incurred. 2.7.8. Employee benefits Short-term employee benefits Short-term employee benefits include wages, salaries, social security contributions, annual leave, including paid time-off, non-monetary Pensions and other post-employment obligations Pension plans The Group operates various pension plans, including both defined benefit and defined contribution plans, for its employees in the Netherlands, Belgium, Germany, the United Kingdom, Norway and Sweden. To the employees in France no Group pension plan applies, but a statutory end-of-service Defined benefit plans The liability or asset recognized in the consolidated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deep market in such bonds, the market rates on government bonds are used. The net interest cost is calculated by applying the discount rate to the net balance of the defined benefit obligation and the fair value of plan assets. This cost is included in employee benefit expenses in the consolidated statement of profit or loss. Remeasurement gains and losses arising from experience adjustments and changes in actuarial assumptions are recognized in the period in which they occur, directly in other comprehensive income. They are included in retained earnings in the consolidated statement of changes in equity and in the consolidated statement of financial position. Changes in the present value of the defined benefit obligation resulting from plan amendments or curtailments are recognized immediately in the consolidated statement of profit or loss as past service costs.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s when they are due. Prepaid contributions are recognized as an asset to the extent that a cash refund or a reduction in the future payments is available. Other long-term employee benefits The Group operates a jubilee plan for certain employees in the Netherlands, for which the Group records a provision. The provision is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Interest cost is calculated by applying the discount rate to the expected future payments. This cost is recognized in the consolidated statement of profit or loss, within finance costs. Remeasurements as a result of experience adjustments and changes in actuarial assumptions are recognized in the consolidated statement of profit or loss. 2.7.9. Share-based payments A share-based payment arrangement is provided to an external consulting firm via a Special Fees Agreement. Information relating to this agreement between the Company’s immediate parent entity — Madeleine — and the consulting firm is set out in Note 10. The fair value of the share-based payment arrangement granted under the Special Fees Agreement is recognized as an expense, with a corresponding increase in retained earnings. The total amount to be expensed is determined by reference to the fair value of the share-based payment arrangement, including market performance conditions. The fair value excludes the impact of any service and non-market IFRS 2 requires the total expense to be recognized over the vesting period, which is the period over which all of the specified service and non-market 2.7.10. Property, plant and equipment Property, plant and equipment are initially recorded in the consolidated statement of financial position at their cost. For property, plant and equipment acquired from third parties this is the acquisition cost, including costs that are directly attributable to the acquisition of the asset. For intern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tion - Summary of the Amount of Total Non-Current Assets (Detail) - EUR (€) € in Thousands</t>
        </is>
      </c>
      <c r="B1" s="2" t="inlineStr">
        <is>
          <t>Dec. 31, 2021</t>
        </is>
      </c>
      <c r="C1" s="2" t="inlineStr">
        <is>
          <t>Dec. 31, 2020</t>
        </is>
      </c>
    </row>
    <row r="2">
      <c r="A2" s="3" t="inlineStr">
        <is>
          <t>Disclosure of Non Current Assets By Country [Line Items]</t>
        </is>
      </c>
    </row>
    <row r="3">
      <c r="A3" s="4" t="inlineStr">
        <is>
          <t>Non-current assets</t>
        </is>
      </c>
      <c r="B3" s="6" t="n">
        <v>80231</v>
      </c>
      <c r="C3" s="6" t="n">
        <v>58087</v>
      </c>
    </row>
    <row r="4">
      <c r="A4" s="4" t="inlineStr">
        <is>
          <t>The Netherlands</t>
        </is>
      </c>
    </row>
    <row r="5">
      <c r="A5" s="3" t="inlineStr">
        <is>
          <t>Disclosure of Non Current Assets By Country [Line Items]</t>
        </is>
      </c>
    </row>
    <row r="6">
      <c r="A6" s="4" t="inlineStr">
        <is>
          <t>Non-current assets</t>
        </is>
      </c>
      <c r="B6" s="5" t="n">
        <v>59047</v>
      </c>
      <c r="C6" s="5" t="n">
        <v>38056</v>
      </c>
    </row>
    <row r="7">
      <c r="A7" s="4" t="inlineStr">
        <is>
          <t>Belgium</t>
        </is>
      </c>
    </row>
    <row r="8">
      <c r="A8" s="3" t="inlineStr">
        <is>
          <t>Disclosure of Non Current Assets By Country [Line Items]</t>
        </is>
      </c>
    </row>
    <row r="9">
      <c r="A9" s="4" t="inlineStr">
        <is>
          <t>Non-current assets</t>
        </is>
      </c>
      <c r="B9" s="5" t="n">
        <v>7049</v>
      </c>
      <c r="C9" s="5" t="n">
        <v>5885</v>
      </c>
    </row>
    <row r="10">
      <c r="A10" s="4" t="inlineStr">
        <is>
          <t>Germany</t>
        </is>
      </c>
    </row>
    <row r="11">
      <c r="A11" s="3" t="inlineStr">
        <is>
          <t>Disclosure of Non Current Assets By Country [Line Items]</t>
        </is>
      </c>
    </row>
    <row r="12">
      <c r="A12" s="4" t="inlineStr">
        <is>
          <t>Non-current assets</t>
        </is>
      </c>
      <c r="B12" s="5" t="n">
        <v>13568</v>
      </c>
      <c r="C12" s="5" t="n">
        <v>14134</v>
      </c>
    </row>
    <row r="13">
      <c r="A13" s="4" t="inlineStr">
        <is>
          <t>Other</t>
        </is>
      </c>
    </row>
    <row r="14">
      <c r="A14" s="3" t="inlineStr">
        <is>
          <t>Disclosure of Non Current Assets By Country [Line Items]</t>
        </is>
      </c>
    </row>
    <row r="15">
      <c r="A15" s="4" t="inlineStr">
        <is>
          <t>Non-current assets</t>
        </is>
      </c>
      <c r="B15" s="6" t="n">
        <v>567</v>
      </c>
      <c r="C15" s="6" t="n">
        <v>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ation - Additional Information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Discretionary bonus payment</t>
        </is>
      </c>
      <c r="B4" s="6" t="n">
        <v>600</v>
      </c>
      <c r="C4" s="6" t="n">
        <v>0</v>
      </c>
      <c r="D4"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he Disaggregation of the Group's Revenue from Contracts with Customers (Detail) - EUR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6" t="n">
        <v>86291</v>
      </c>
      <c r="C4" s="6" t="n">
        <v>44249</v>
      </c>
      <c r="D4" s="6" t="n">
        <v>25822</v>
      </c>
    </row>
    <row r="5">
      <c r="A5" s="4" t="inlineStr">
        <is>
          <t>Goods or services transferred over time [member]</t>
        </is>
      </c>
    </row>
    <row r="6">
      <c r="A6" s="3" t="inlineStr">
        <is>
          <t>Disclosure of disaggregation of revenue from contracts with customers [line items]</t>
        </is>
      </c>
    </row>
    <row r="7">
      <c r="A7" s="4" t="inlineStr">
        <is>
          <t>Revenue from contracts with customers</t>
        </is>
      </c>
      <c r="B7" s="5" t="n">
        <v>22930</v>
      </c>
      <c r="C7" s="5" t="n">
        <v>14162</v>
      </c>
      <c r="D7" s="5" t="n">
        <v>7160</v>
      </c>
    </row>
    <row r="8">
      <c r="A8" s="4" t="inlineStr">
        <is>
          <t>Goods or services transferred at point in time [member]</t>
        </is>
      </c>
    </row>
    <row r="9">
      <c r="A9" s="3" t="inlineStr">
        <is>
          <t>Disclosure of disaggregation of revenue from contracts with customers [line items]</t>
        </is>
      </c>
    </row>
    <row r="10">
      <c r="A10" s="4" t="inlineStr">
        <is>
          <t>Revenue from contracts with customers</t>
        </is>
      </c>
      <c r="B10" s="5" t="n">
        <v>63361</v>
      </c>
      <c r="C10" s="5" t="n">
        <v>30087</v>
      </c>
      <c r="D10" s="5" t="n">
        <v>18662</v>
      </c>
    </row>
    <row r="11">
      <c r="A11" s="4" t="inlineStr">
        <is>
          <t>Charging Sessions [Member]</t>
        </is>
      </c>
    </row>
    <row r="12">
      <c r="A12" s="3" t="inlineStr">
        <is>
          <t>Disclosure of disaggregation of revenue from contracts with customers [line items]</t>
        </is>
      </c>
    </row>
    <row r="13">
      <c r="A13" s="4" t="inlineStr">
        <is>
          <t>Revenue from contracts with customers</t>
        </is>
      </c>
      <c r="B13" s="5" t="n">
        <v>26108</v>
      </c>
      <c r="C13" s="5" t="n">
        <v>14879</v>
      </c>
      <c r="D13" s="5" t="n">
        <v>9515</v>
      </c>
    </row>
    <row r="14">
      <c r="A14" s="4" t="inlineStr">
        <is>
          <t>Service Revenue From The Sale Of Charging Equipment [Member]</t>
        </is>
      </c>
    </row>
    <row r="15">
      <c r="A15" s="3" t="inlineStr">
        <is>
          <t>Disclosure of disaggregation of revenue from contracts with customers [line items]</t>
        </is>
      </c>
    </row>
    <row r="16">
      <c r="A16" s="4" t="inlineStr">
        <is>
          <t>Revenue from contracts with customers</t>
        </is>
      </c>
      <c r="B16" s="5" t="n">
        <v>37253</v>
      </c>
      <c r="C16" s="5" t="n">
        <v>15207</v>
      </c>
      <c r="D16" s="5" t="n">
        <v>9147</v>
      </c>
    </row>
    <row r="17">
      <c r="A17" s="4" t="inlineStr">
        <is>
          <t>Service Revenue From Installation Services [Member]</t>
        </is>
      </c>
    </row>
    <row r="18">
      <c r="A18" s="3" t="inlineStr">
        <is>
          <t>Disclosure of disaggregation of revenue from contracts with customers [line items]</t>
        </is>
      </c>
    </row>
    <row r="19">
      <c r="A19" s="4" t="inlineStr">
        <is>
          <t>Revenue from contracts with customers</t>
        </is>
      </c>
      <c r="B19" s="5" t="n">
        <v>19516</v>
      </c>
      <c r="C19" s="5" t="n">
        <v>12313</v>
      </c>
      <c r="D19" s="5" t="n">
        <v>6880</v>
      </c>
    </row>
    <row r="20">
      <c r="A20" s="4" t="inlineStr">
        <is>
          <t>Service Revenue From Operation And Maintenance of Charging Equipment [Member]</t>
        </is>
      </c>
    </row>
    <row r="21">
      <c r="A21" s="3" t="inlineStr">
        <is>
          <t>Disclosure of disaggregation of revenue from contracts with customers [line items]</t>
        </is>
      </c>
    </row>
    <row r="22">
      <c r="A22" s="4" t="inlineStr">
        <is>
          <t>Revenue from contracts with customers</t>
        </is>
      </c>
      <c r="B22" s="6" t="n">
        <v>3414</v>
      </c>
      <c r="C22" s="6" t="n">
        <v>1850</v>
      </c>
      <c r="D22" s="6" t="n">
        <v>28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the Assets and Liabilities Related to Contracts with Customers (Detail) - EUR (€) € in Thousands</t>
        </is>
      </c>
      <c r="B1" s="2" t="inlineStr">
        <is>
          <t>12 Months Ended</t>
        </is>
      </c>
    </row>
    <row r="2">
      <c r="B2" s="2" t="inlineStr">
        <is>
          <t>Dec. 31, 2021</t>
        </is>
      </c>
      <c r="C2" s="2" t="inlineStr">
        <is>
          <t>Dec. 31, 2020</t>
        </is>
      </c>
    </row>
    <row r="3">
      <c r="A3" s="3" t="inlineStr">
        <is>
          <t>Assets</t>
        </is>
      </c>
    </row>
    <row r="4">
      <c r="A4" s="4" t="inlineStr">
        <is>
          <t>Current contract assets</t>
        </is>
      </c>
      <c r="B4" s="6" t="n">
        <v>1226</v>
      </c>
      <c r="C4" s="6" t="n">
        <v>41</v>
      </c>
    </row>
    <row r="5">
      <c r="A5" s="4" t="inlineStr">
        <is>
          <t>Loss allowance</t>
        </is>
      </c>
      <c r="B5" s="5" t="n">
        <v>0</v>
      </c>
      <c r="C5" s="5" t="n">
        <v>0</v>
      </c>
    </row>
    <row r="6">
      <c r="A6" s="4" t="inlineStr">
        <is>
          <t>Total contract assets</t>
        </is>
      </c>
      <c r="B6" s="5" t="n">
        <v>1226</v>
      </c>
      <c r="C6" s="5" t="n">
        <v>41</v>
      </c>
    </row>
    <row r="7">
      <c r="A7" s="3" t="inlineStr">
        <is>
          <t>Liabilities</t>
        </is>
      </c>
    </row>
    <row r="8">
      <c r="A8" s="4" t="inlineStr">
        <is>
          <t>Current contract liabilities</t>
        </is>
      </c>
      <c r="B8" s="5" t="n">
        <v>21192</v>
      </c>
      <c r="C8" s="5" t="n">
        <v>7278</v>
      </c>
    </row>
    <row r="9">
      <c r="A9" s="4" t="inlineStr">
        <is>
          <t>Total contract liabilities</t>
        </is>
      </c>
      <c r="B9" s="6" t="n">
        <v>21192</v>
      </c>
      <c r="C9" s="6" t="n">
        <v>72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he Revenue recognized that Relates to Carried-Forward Contract Liabilities (Detail) - EUR (€) € in Thousand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Revenue recognized that was included in the contract liability balance at the beginning of the period</t>
        </is>
      </c>
      <c r="B4" s="6" t="n">
        <v>7280</v>
      </c>
      <c r="C4" s="6" t="n">
        <v>5250</v>
      </c>
      <c r="D4" s="6" t="n">
        <v>37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Transaction Price Allocated to the Remaining Performance Obligations (Detail) - EUR (€) € in Thousands</t>
        </is>
      </c>
      <c r="B1" s="2" t="inlineStr">
        <is>
          <t>Dec. 31, 2021</t>
        </is>
      </c>
      <c r="C1" s="2" t="inlineStr">
        <is>
          <t>Dec. 31, 2020</t>
        </is>
      </c>
    </row>
    <row r="2">
      <c r="A2" s="3" t="inlineStr">
        <is>
          <t>Disclosure of performance obligations [line items]</t>
        </is>
      </c>
    </row>
    <row r="3">
      <c r="A3" s="4" t="inlineStr">
        <is>
          <t>Transaction price allocated to remaining performance obligations</t>
        </is>
      </c>
      <c r="B3" s="6" t="n">
        <v>25274</v>
      </c>
      <c r="C3" s="6" t="n">
        <v>23384</v>
      </c>
    </row>
    <row r="4">
      <c r="A4" s="4" t="inlineStr">
        <is>
          <t>Later than one year [member]</t>
        </is>
      </c>
    </row>
    <row r="5">
      <c r="A5" s="3" t="inlineStr">
        <is>
          <t>Disclosure of performance obligations [line items]</t>
        </is>
      </c>
    </row>
    <row r="6">
      <c r="A6" s="4" t="inlineStr">
        <is>
          <t>Transaction price allocated to remaining performance obligations</t>
        </is>
      </c>
      <c r="B6" s="6" t="n">
        <v>25274</v>
      </c>
      <c r="C6" s="6" t="n">
        <v>233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Other Income/(Expenses) (Detail) - EUR (€) € in Thousands</t>
        </is>
      </c>
      <c r="B1" s="2" t="inlineStr">
        <is>
          <t>12 Months Ended</t>
        </is>
      </c>
    </row>
    <row r="2">
      <c r="B2" s="2" t="inlineStr">
        <is>
          <t>Dec. 31, 2021</t>
        </is>
      </c>
      <c r="C2" s="2" t="inlineStr">
        <is>
          <t>Dec. 31, 2020</t>
        </is>
      </c>
      <c r="D2" s="2" t="inlineStr">
        <is>
          <t>Dec. 31, 2019</t>
        </is>
      </c>
    </row>
    <row r="3">
      <c r="A3" s="3" t="inlineStr">
        <is>
          <t>Disclosure of Other Income expenses [Abstract]</t>
        </is>
      </c>
    </row>
    <row r="4">
      <c r="A4" s="4" t="inlineStr">
        <is>
          <t>Government grants</t>
        </is>
      </c>
      <c r="B4" s="6" t="n">
        <v>2037</v>
      </c>
      <c r="C4" s="6" t="n">
        <v>2302</v>
      </c>
      <c r="D4" s="6" t="n">
        <v>2495</v>
      </c>
    </row>
    <row r="5">
      <c r="A5" s="4" t="inlineStr">
        <is>
          <t>Income from sale of HBE certificates</t>
        </is>
      </c>
      <c r="B5" s="5" t="n">
        <v>5403</v>
      </c>
      <c r="C5" s="5" t="n">
        <v>2396</v>
      </c>
      <c r="D5" s="5" t="n">
        <v>1174</v>
      </c>
    </row>
    <row r="6">
      <c r="A6" s="4" t="inlineStr">
        <is>
          <t>Net gain/(loss) on disposal of property, plant and equipment</t>
        </is>
      </c>
      <c r="B6" s="5" t="n">
        <v>-210</v>
      </c>
      <c r="C6" s="5" t="n">
        <v>7</v>
      </c>
      <c r="D6" s="5" t="n">
        <v>-194</v>
      </c>
    </row>
    <row r="7">
      <c r="A7" s="4" t="inlineStr">
        <is>
          <t>Sublease rental income</t>
        </is>
      </c>
      <c r="B7" s="5" t="n">
        <v>200</v>
      </c>
      <c r="C7" s="5" t="n">
        <v>0</v>
      </c>
      <c r="D7" s="5" t="n">
        <v>0</v>
      </c>
    </row>
    <row r="8">
      <c r="A8" s="4" t="inlineStr">
        <is>
          <t>Fair value gains/(losses) on derivatives (purchase options)</t>
        </is>
      </c>
      <c r="B8" s="5" t="n">
        <v>2900</v>
      </c>
      <c r="C8" s="5" t="n">
        <v>0</v>
      </c>
      <c r="D8" s="5" t="n">
        <v>0</v>
      </c>
    </row>
    <row r="9">
      <c r="A9" s="4" t="inlineStr">
        <is>
          <t>Other items</t>
        </is>
      </c>
      <c r="B9" s="5" t="n">
        <v>523</v>
      </c>
      <c r="C9" s="5" t="n">
        <v>724</v>
      </c>
      <c r="D9" s="5" t="n">
        <v>0</v>
      </c>
    </row>
    <row r="10">
      <c r="A10" s="4" t="inlineStr">
        <is>
          <t>Total</t>
        </is>
      </c>
      <c r="B10" s="6" t="n">
        <v>10853</v>
      </c>
      <c r="C10" s="6" t="n">
        <v>5429</v>
      </c>
      <c r="D10" s="6" t="n">
        <v>34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Additional Information (Detail) - EUR (€) € in Thousands</t>
        </is>
      </c>
      <c r="B1" s="2" t="inlineStr">
        <is>
          <t>12 Months Ended</t>
        </is>
      </c>
    </row>
    <row r="2">
      <c r="B2" s="2" t="inlineStr">
        <is>
          <t>Dec. 31, 2021</t>
        </is>
      </c>
      <c r="C2" s="2" t="inlineStr">
        <is>
          <t>Dec. 31, 2020</t>
        </is>
      </c>
      <c r="D2" s="2" t="inlineStr">
        <is>
          <t>Dec. 31, 2019</t>
        </is>
      </c>
    </row>
    <row r="3">
      <c r="A3" s="3" t="inlineStr">
        <is>
          <t>Disclosure of Other Income expenses [Abstract]</t>
        </is>
      </c>
    </row>
    <row r="4">
      <c r="A4" s="4" t="inlineStr">
        <is>
          <t>Fair value gain on initial recognition</t>
        </is>
      </c>
      <c r="B4" s="6" t="n">
        <v>5483</v>
      </c>
      <c r="C4" s="6" t="n">
        <v>2136</v>
      </c>
      <c r="D4" s="6" t="n">
        <v>1119</v>
      </c>
    </row>
    <row r="5">
      <c r="A5" s="4" t="inlineStr">
        <is>
          <t>Loss on the subsequent sale</t>
        </is>
      </c>
      <c r="B5" s="6" t="n">
        <v>80</v>
      </c>
      <c r="C5" s="6" t="n">
        <v>260</v>
      </c>
      <c r="D5" s="6" t="n">
        <v>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distribution expenses - Summary of Selling and Distribution Expenses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selling and distribution expenses [Line Items]</t>
        </is>
      </c>
    </row>
    <row r="4">
      <c r="A4" s="4" t="inlineStr">
        <is>
          <t>Employee benefits expenses</t>
        </is>
      </c>
      <c r="B4" s="6" t="n">
        <v>106923</v>
      </c>
      <c r="C4" s="6" t="n">
        <v>26456</v>
      </c>
      <c r="D4" s="6" t="n">
        <v>26915</v>
      </c>
    </row>
    <row r="5">
      <c r="A5" s="4" t="inlineStr">
        <is>
          <t>Depreciation of right-of-use assets</t>
        </is>
      </c>
      <c r="B5" s="5" t="n">
        <v>3408</v>
      </c>
      <c r="C5" s="5" t="n">
        <v>1805</v>
      </c>
      <c r="D5" s="5" t="n">
        <v>1312</v>
      </c>
    </row>
    <row r="6">
      <c r="A6" s="4" t="inlineStr">
        <is>
          <t>Selling and distribution Expenses [Member]</t>
        </is>
      </c>
    </row>
    <row r="7">
      <c r="A7" s="3" t="inlineStr">
        <is>
          <t>Disclosure of detailed information about selling and distribution expenses [Line Items]</t>
        </is>
      </c>
    </row>
    <row r="8">
      <c r="A8" s="4" t="inlineStr">
        <is>
          <t>Employee benefits expenses</t>
        </is>
      </c>
      <c r="B8" s="5" t="n">
        <v>1898</v>
      </c>
      <c r="C8" s="5" t="n">
        <v>2907</v>
      </c>
      <c r="D8" s="5" t="n">
        <v>4938</v>
      </c>
    </row>
    <row r="9">
      <c r="A9" s="4" t="inlineStr">
        <is>
          <t>Depreciation of right-of-use assets</t>
        </is>
      </c>
      <c r="B9" s="5" t="n">
        <v>92</v>
      </c>
      <c r="C9" s="5" t="n">
        <v>153</v>
      </c>
      <c r="D9" s="5" t="n">
        <v>240</v>
      </c>
    </row>
    <row r="10">
      <c r="A10" s="4" t="inlineStr">
        <is>
          <t>Marketing and communication costs</t>
        </is>
      </c>
      <c r="B10" s="5" t="n">
        <v>421</v>
      </c>
      <c r="C10" s="5" t="n">
        <v>478</v>
      </c>
      <c r="D10" s="5" t="n">
        <v>548</v>
      </c>
    </row>
    <row r="11">
      <c r="A11" s="4" t="inlineStr">
        <is>
          <t>Housing and facility costs</t>
        </is>
      </c>
      <c r="B11" s="5" t="n">
        <v>60</v>
      </c>
      <c r="C11" s="5" t="n">
        <v>358</v>
      </c>
      <c r="D11" s="5" t="n">
        <v>194</v>
      </c>
    </row>
    <row r="12">
      <c r="A12" s="4" t="inlineStr">
        <is>
          <t>Travelling costs</t>
        </is>
      </c>
      <c r="B12" s="5" t="n">
        <v>1</v>
      </c>
      <c r="C12" s="5" t="n">
        <v>23</v>
      </c>
      <c r="D12" s="5" t="n">
        <v>148</v>
      </c>
    </row>
    <row r="13">
      <c r="A13" s="4" t="inlineStr">
        <is>
          <t>Total</t>
        </is>
      </c>
      <c r="B13" s="6" t="n">
        <v>2472</v>
      </c>
      <c r="C13" s="6" t="n">
        <v>3919</v>
      </c>
      <c r="D13" s="6" t="n">
        <v>60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 Summary of Detailed Information About General and Administrative Expenses (Detail) - EUR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General and Administrative Expenses [Line Items]</t>
        </is>
      </c>
    </row>
    <row r="4">
      <c r="A4" s="4" t="inlineStr">
        <is>
          <t>Employee benefits expenses</t>
        </is>
      </c>
      <c r="B4" s="6" t="n">
        <v>106923</v>
      </c>
      <c r="C4" s="6" t="n">
        <v>26456</v>
      </c>
      <c r="D4" s="6" t="n">
        <v>26915</v>
      </c>
    </row>
    <row r="5">
      <c r="A5" s="4" t="inlineStr">
        <is>
          <t>Depreciation of property, plant and equipment</t>
        </is>
      </c>
      <c r="B5" s="5" t="n">
        <v>5623</v>
      </c>
      <c r="C5" s="5" t="n">
        <v>4309</v>
      </c>
    </row>
    <row r="6">
      <c r="A6" s="4" t="inlineStr">
        <is>
          <t>Impairments of property, plant and equipment</t>
        </is>
      </c>
      <c r="B6" s="5" t="n">
        <v>354</v>
      </c>
      <c r="C6" s="5" t="n">
        <v>466</v>
      </c>
      <c r="D6" s="5" t="n">
        <v>272</v>
      </c>
    </row>
    <row r="7">
      <c r="A7" s="4" t="inlineStr">
        <is>
          <t>Reversal of impairments</t>
        </is>
      </c>
      <c r="B7" s="5" t="n">
        <v>-381</v>
      </c>
      <c r="C7" s="5" t="n">
        <v>0</v>
      </c>
      <c r="D7" s="5" t="n">
        <v>0</v>
      </c>
    </row>
    <row r="8">
      <c r="A8" s="4" t="inlineStr">
        <is>
          <t>Depreciation of right-of-use assets</t>
        </is>
      </c>
      <c r="B8" s="5" t="n">
        <v>3408</v>
      </c>
      <c r="C8" s="5" t="n">
        <v>1805</v>
      </c>
      <c r="D8" s="5" t="n">
        <v>1312</v>
      </c>
    </row>
    <row r="9">
      <c r="A9" s="4" t="inlineStr">
        <is>
          <t>Amortization of intangible assets</t>
        </is>
      </c>
      <c r="B9" s="5" t="n">
        <v>2720</v>
      </c>
      <c r="C9" s="5" t="n">
        <v>3737</v>
      </c>
    </row>
    <row r="10">
      <c r="A10" s="4" t="inlineStr">
        <is>
          <t>Legal, accounting and consulting fees</t>
        </is>
      </c>
      <c r="C10" s="5" t="n">
        <v>640</v>
      </c>
    </row>
    <row r="11">
      <c r="A11" s="4" t="inlineStr">
        <is>
          <t>Total</t>
        </is>
      </c>
      <c r="B11" s="5" t="n">
        <v>337451</v>
      </c>
      <c r="C11" s="5" t="n">
        <v>47468</v>
      </c>
      <c r="D11" s="5" t="n">
        <v>39199</v>
      </c>
    </row>
    <row r="12">
      <c r="A12" s="4" t="inlineStr">
        <is>
          <t>General and administrative Expenses [Member]</t>
        </is>
      </c>
    </row>
    <row r="13">
      <c r="A13" s="3" t="inlineStr">
        <is>
          <t>Disclosure of Detailed Information AboutGeneral and Administrative Expenses [Line Items]</t>
        </is>
      </c>
    </row>
    <row r="14">
      <c r="A14" s="4" t="inlineStr">
        <is>
          <t>Employee benefits expenses</t>
        </is>
      </c>
      <c r="B14" s="5" t="n">
        <v>105025</v>
      </c>
      <c r="C14" s="5" t="n">
        <v>23549</v>
      </c>
      <c r="D14" s="5" t="n">
        <v>21977</v>
      </c>
    </row>
    <row r="15">
      <c r="A15" s="4" t="inlineStr">
        <is>
          <t>Depreciation of property, plant and equipment</t>
        </is>
      </c>
      <c r="B15" s="5" t="n">
        <v>5623</v>
      </c>
      <c r="C15" s="5" t="n">
        <v>4309</v>
      </c>
      <c r="D15" s="5" t="n">
        <v>4406</v>
      </c>
    </row>
    <row r="16">
      <c r="A16" s="4" t="inlineStr">
        <is>
          <t>Impairments of property, plant and equipment</t>
        </is>
      </c>
      <c r="B16" s="5" t="n">
        <v>354</v>
      </c>
      <c r="C16" s="5" t="n">
        <v>466</v>
      </c>
      <c r="D16" s="5" t="n">
        <v>272</v>
      </c>
    </row>
    <row r="17">
      <c r="A17" s="4" t="inlineStr">
        <is>
          <t>Reversal of impairments</t>
        </is>
      </c>
      <c r="B17" s="5" t="n">
        <v>-381</v>
      </c>
      <c r="C17" s="5" t="n">
        <v>0</v>
      </c>
      <c r="D17" s="5" t="n">
        <v>0</v>
      </c>
    </row>
    <row r="18">
      <c r="A18" s="4" t="inlineStr">
        <is>
          <t>Depreciation of right-of-use assets</t>
        </is>
      </c>
      <c r="B18" s="5" t="n">
        <v>3316</v>
      </c>
      <c r="C18" s="5" t="n">
        <v>1652</v>
      </c>
      <c r="D18" s="5" t="n">
        <v>1072</v>
      </c>
    </row>
    <row r="19">
      <c r="A19" s="4" t="inlineStr">
        <is>
          <t>Amortization of intangible assets</t>
        </is>
      </c>
      <c r="B19" s="5" t="n">
        <v>2720</v>
      </c>
      <c r="C19" s="5" t="n">
        <v>3737</v>
      </c>
      <c r="D19" s="5" t="n">
        <v>2338</v>
      </c>
    </row>
    <row r="20">
      <c r="A20" s="4" t="inlineStr">
        <is>
          <t>IT costs</t>
        </is>
      </c>
      <c r="B20" s="5" t="n">
        <v>1625</v>
      </c>
      <c r="C20" s="5" t="n">
        <v>2786</v>
      </c>
      <c r="D20" s="5" t="n">
        <v>2638</v>
      </c>
    </row>
    <row r="21">
      <c r="A21" s="4" t="inlineStr">
        <is>
          <t>Housing and facility costs</t>
        </is>
      </c>
      <c r="B21" s="5" t="n">
        <v>337</v>
      </c>
      <c r="C21" s="5" t="n">
        <v>496</v>
      </c>
      <c r="D21" s="5" t="n">
        <v>553</v>
      </c>
    </row>
    <row r="22">
      <c r="A22" s="4" t="inlineStr">
        <is>
          <t>Travelling costs</t>
        </is>
      </c>
      <c r="B22" s="5" t="n">
        <v>7</v>
      </c>
      <c r="C22" s="5" t="n">
        <v>81</v>
      </c>
      <c r="D22" s="5" t="n">
        <v>716</v>
      </c>
    </row>
    <row r="23">
      <c r="A23" s="4" t="inlineStr">
        <is>
          <t>Legal, accounting and consulting fees</t>
        </is>
      </c>
      <c r="B23" s="5" t="n">
        <v>208945</v>
      </c>
      <c r="C23" s="5" t="n">
        <v>9134</v>
      </c>
      <c r="D23" s="5" t="n">
        <v>4451</v>
      </c>
    </row>
    <row r="24">
      <c r="A24" s="4" t="inlineStr">
        <is>
          <t>Other costs</t>
        </is>
      </c>
      <c r="B24" s="5" t="n">
        <v>9880</v>
      </c>
      <c r="C24" s="5" t="n">
        <v>1258</v>
      </c>
      <c r="D24" s="5" t="n">
        <v>776</v>
      </c>
    </row>
    <row r="25">
      <c r="A25" s="4" t="inlineStr">
        <is>
          <t>Total</t>
        </is>
      </c>
      <c r="B25" s="6" t="n">
        <v>337451</v>
      </c>
      <c r="C25" s="6" t="n">
        <v>47468</v>
      </c>
      <c r="D25" s="6" t="n">
        <v>391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estimates, assumptions and judgments</t>
        </is>
      </c>
      <c r="B1" s="2" t="inlineStr">
        <is>
          <t>12 Months Ended</t>
        </is>
      </c>
    </row>
    <row r="2">
      <c r="B2" s="2" t="inlineStr">
        <is>
          <t>Dec. 31, 2021</t>
        </is>
      </c>
    </row>
    <row r="3">
      <c r="A3" s="3" t="inlineStr">
        <is>
          <t>Text Block [Abstract]</t>
        </is>
      </c>
    </row>
    <row r="4">
      <c r="A4" s="4" t="inlineStr">
        <is>
          <t>Significant accounting estimates, assumptions and judgments</t>
        </is>
      </c>
      <c r="B4" s="4" t="inlineStr">
        <is>
          <t xml:space="preserve">3. Significant accounting estimates, assumptions and judgments The preparation of the Group’s consolidated financial statements requires management to make estimates and assumptions that affect the reported amounts of revenues, expenses, assets and liabilities, and the accompanying disclosures, and the disclosure of contingent assets and liabilities. The reported amounts that result from making estimates and assumptions, by definition, will seldom equal the actual results. Management also needs to exercise judgment in applying the Group’s accounting policies. 3.1 Judgments In the process of applying the Group’s accounting policies, management has made the following judgments, which have the most significant effect on the amounts recognized in the consolidated financial statements. 3.1.1 Capitalization of development costs The development costs in relation to the design and testing of the Group’s internally developed EV Cloud software platform are capitalized based on management judgments. These judgments relate to whether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 The expenditure attributable to the software during its development can be reliably measured. In determining the development costs to be capitalized, the Group estimates the expected future economic benefits of the software (component) that is the result of the development project. Furthermore, management estimates the useful life of such software (component). As at December 31, 2021, the carrying amount of capitalized development costs was €4,198 thousand (December 31, 2020: €3,812 thousand). The Group estimates the useful life of the development costs to be at three years based on the expected lifetime of the software (component). However, the actual useful life may be shorter or longer than three years, depending on innovations, market developments and competitor actions. 3.1.2 Revenue recognition Significant judgment and estimates are necessary for the allocation of the proceeds received from an arrangement to the multiple performance obligations in a contract and the appropriate timing of revenue recognition. The Group enters into EPC contracts with customers that include promises to transfer multiple products and services, such as charging equipment and installation services. For arrangements with multiple products or services, the Group evaluates whether each of the individual products or services qualify as distinct performance obligations. In its assessment of whether products or services are a distinct performance obligation, the Group determines whether the customer can benefit from the product or service on its own or with other readily available resources and whether the service is separately identifiable from other products or services in the contract. This evaluation requires the Group to assess the nature of the charging equipment, as well as the grid connection and installation services and how each is provided in the context of the contract. The Group enters into EPC contracts for the delivery and installation of charging equipment as a bundled package. The Group has determined that there are two separate performance obligations in these contracts. These distinct promises are (1) to deliver the charging equipment and, (2) to install the charging equipment (including the connection to the grid). The main reasons for separating these performance obligations are that these promises can be fulfilled separately with other readily available resources, and that the Group does not provide significant integration, modification or customization services related to the charging equipment. The Group also provides operation and maintenance services to its customers which include operation of the EV charging infrastructure, maintenance of the charging points, access to the Group’s EV Cloud solution, EV Cloud software updates and interface management. The Group has determined that operation and maintenance services represent one single performance obligation because all services components are highly interrelated with one another. 3.1.3 Consolidation of Mega-E From the acquisition in May 2018 through December 2019, Mega-E (“Mega-E”) Mega-E. Mega-E Mega-E Mega-E Mega-E. non-executive non-executive Mega-E. After this transaction, Mega-E Mega-E Mega-E The Group has assessed and concluded that it did not control Mega-E Mega-E
• setting business strategy;
• approving the budget;
• issuing instructions to find sites for the development of charging stations; and
• approving business cases for charging stations. Under the EPC and O&amp;M contracts, the Group provides services to the Mega-E Mega-E All decision-making surrounding the relevant activities (i.e., of the Mega-E Mega-E. Mega-E The residual risks of the Mega-E Mega-E The Group does not hold any voting rights in the Mega-E Mega-E Mega-E Mega-E Purchase option to acquire Mega-E On July 28, 2021, the Group and Meridiam EM — an indirectly wholly-owned subsidiary of Meridiam SAS, the Company’s ultimate parent — entered into a call option agreement to acquire 100% of the share capital of Mega-E. The exercise of the call option by the Group is conditional upon satisfaction of the Transaction contemplated under the BCA and the call option can be exercised by the Group at the earliest on January 15, 2022, and within the six-month 3.1.4 Accounting for the Special Fees Agreement On December 16, 2020 (‘the grant date’), the Company’s immediate parent entity — Madeleine — entered into a Special Fees Agreement (the “Agreement”), pursuant which an external consulting firm provides services to Madeleine and the Group relating to a contemplated share transaction (a “Liquidity Event”). As consideration for these services, the consulting firm is entitled to fees in cash and in shares based on the value of the Company in relation to a future Liquidity Event, payable by Madeleine. Management assessed whether the Group has received services under the Agreement that requires the Agreement to be accounted for in the Group’s consolidated financial statements. The Agreement was entered into by Madeleine and the consulting firm reports to the board of directors of Madeleine. The consulting services provided related to a Liquidity Event, but also to strategic and operational advice. The Group has benefited from these services and might also benefit from a Liquidity Event. Although the Group does not have the obligation to settle the obligation under the Agreement, management believes that the services provided under the Agreement benefit the Group. Therefore, the Agreement is in scope of IFRS 2 Share-based Payment The Group has also assessed that the total fair value of the grant should be recognized between the grant date and the estimated date of the Liquidity Event as the Agreement compensates the external consulting firm for future services and creates a significant incentive for the external consulting firm to continue to provide services until a Liquidity Event takes place. The Agreement therefore includes an implicit future service period over which the share-based payment expenses should be recognized. In January 2021, the Agreement was amended whereby certain definitions, including the definition of what entails a Liquidity Event, were changed. Another amendment in April 2021, provides the external consulting firm with the right to subscribe for additional shares being equal to 5% of the share capital (after completion of the listing) of the Company and the Agreement was extended until December 31, 2028. Management assessed and reflected these changes by re-estimating On July 28, 2021, the parties to the BCA — Meridiam SAS, Spartan and the Company — agreed that the cash payments to be made by Meridiam under the Agreement will be recharged to the Company or its legal successor. However, this repayment agreement does not result in an obligation for the Company to settle the Agreement. Therefore, this does not change the accounting treatment of the Agreement in the consolidated financial statements for the year ended December 31, 2021. Refer to Note 10 for further details on the accounting for the Agreement. 3.2 Estimates and assumptions The key assumptions concerning the future and other key sources of estimation uncertainty at the reporting date, that have a significant risk of causing a material adjustment to the carrying amounts of assets and liabilities within future periods, are described below. The Group based its assumptions and estimates on parameters available when the consolidated financial statements were prepared and are based on historical experience and other factors that are considered to be relevant. Existing circumstances and assumptions about future developments, however, may change due to market changes or circumstances arising that are beyond the control of the Group. Such changes are reflected in the assumptions when they occur. 3.2.1 Recognition of deferred tax assets Deferred tax assets are carried on the basis of the tax consequences of the realization or settlement of assets, provisions, liabilities or accruals and deferred income as planned by the Group at the reporting date. A deferred tax asset is recognized to the extent that it is probable that there will be sufficient future taxable profit. In this assessment, the Group includes the availability of deferred tax liabilities, the possibility of planning of fiscal results and the level of future taxable profits in combination with the time and/or period in which the deferred tax assets are realized. As at December 31, 2021, the Group recorded a deferred tax asset of €570 thousand (December 31, 2020: €722 thousand) which relates to carried-forward tax losses of the Group’s operations in Germany and Belgium (December 31, 2020: Germany). The Group expects that future taxable profits will be available against which these unused tax losses can be utilized. These losses can be carried forward indefinitely and have no expiry date. At each reporting date presented, the Group also had unused tax losses available for carryforward in other jurisdictions where the Group incurred losses in the past for which no deferred tax assets have been recognized. The Group expects that future taxable profits will be available against which these unused tax losses can be utilized before the expiry date. However, the Group has determined that, for those jurisdictions, the threshold for recognizing deferred tax assets in excess of the level of deferred tax liabilities has not been met due to uncertainties such as the planned fiscal restructuring of the Group (see Note 27.3 for details). Therefore, for those jurisdictions, deferred tax assets have been recognized to the extent that the Group has deferred tax liabilities and no additional deferred tax assets have been recognized for unused tax losses at each reporting date presented. Management determined the (deferred) tax position of the Group using estimates and assumptions that could result in a different outcome in the tax return filed with the tax authorities and could result in adjustments in subsequent periods. 3.2.2 Impairment of non-financial At each reporting date, the Group assesses an asset or a group of assets for impairment whenever there is an indication that the carrying amounts of the asset or group of assets may not be recoverable. In such event the Group compares the assets or group of assets carrying value with its recoverable amount, which is the higher of the value in use and the fair value less costs of disposal. The Group uses a discounted cashflow (“DCF”) model to determine the value-in-use. Impairments and reversal of impairments of chargers During the years ended December 31, 2021 and 2020 the Group has identified several chargers that were not performing as expected. For these chargers the utilization was lower than included in the business plan for these chargers. Utilization rates are calculated by dividing the number of charging sessions by a maximum of fifty sessions per day. The identified chargers that were underutilized had a negative margin, but no technical issues (uptime above 95%). The Group considers this an indication for impairment. The Group subsequently compared the carrying value of these chargers with the value-in-use. The impairment loss recognized in the consolidated statement of profit or loss for the year ended December 31, 2021 amounted to €354 thousand (2020: €466 thousand, 2019: €272 thousand). During the year ended December 31, 2021, the Group has identified improvements in utilization rates for several chargers that were impaired in prior periods. The Group considers this an indication that an impairment loss recognized in prior periods no longer exists or may have decreased. The Group subsequently compared the carrying value of these chargers with the value-in-use. The reversal of impairments recognized in the consolidated statement of profit or loss for the year ended December 31, 2021 amounted to €381 thousand (2020: € nil, 2019: € nil). 3.2.3 Valuation of share-based payment awards Estimating fair value for share-based payment transactions requires determination of the most appropriate valuation model, which depends on the terms and conditions of the grant. This estimate also requires determination of the most appropriate inputs to the valuation model and making assumptions about them. For the measurement of the fair value of equity-settled transactions with an external consulting firm under the Agreement at the grant date (and subsequent measurement dates to determine the fair value of consulting services received, for the portion of share-payment expenses that relates to compensation for external consulting services), the Group uses a valuation model which takes into account how the fees payable in cash and equity instrument will depend on the equity value at the time of a future Liquidity Event. The assumptions and model used for estimating the fair value for share-based payment transactions under the Agreement are disclosed in Note 10. 3.2.4 Valuation of purchase options During the year ended December 31, 2021, the Group entered into two purchase option agreements to acquire an unlisted software company and into a purchase option agreement to acquire Mega-E The assumptions and model used for estimating the fair value of the purchase options are disclosed in Note 2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 - Additional Information (Detail) - EUR (€) € in Thousands</t>
        </is>
      </c>
      <c r="B1" s="2" t="inlineStr">
        <is>
          <t>12 Months Ended</t>
        </is>
      </c>
    </row>
    <row r="2">
      <c r="B2" s="2" t="inlineStr">
        <is>
          <t>Dec. 31, 2021</t>
        </is>
      </c>
      <c r="C2" s="2" t="inlineStr">
        <is>
          <t>Dec. 31, 2020</t>
        </is>
      </c>
      <c r="D2" s="2" t="inlineStr">
        <is>
          <t>Dec. 31, 2019</t>
        </is>
      </c>
    </row>
    <row r="3">
      <c r="A3" s="3" t="inlineStr">
        <is>
          <t>General and Administrative Expenses [Abstract]</t>
        </is>
      </c>
    </row>
    <row r="4">
      <c r="A4" s="4" t="inlineStr">
        <is>
          <t>Share-based payment expenses</t>
        </is>
      </c>
      <c r="B4" s="6" t="n">
        <v>202201</v>
      </c>
      <c r="C4" s="6" t="n">
        <v>4650</v>
      </c>
      <c r="D4"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expenses by nature - Summary of Depreciation, Amortization and Impairments (Detail) - EUR (€) € in Thousands</t>
        </is>
      </c>
      <c r="B1" s="2" t="inlineStr">
        <is>
          <t>12 Months Ended</t>
        </is>
      </c>
    </row>
    <row r="2">
      <c r="B2" s="2" t="inlineStr">
        <is>
          <t>Dec. 31, 2021</t>
        </is>
      </c>
      <c r="C2" s="2" t="inlineStr">
        <is>
          <t>Dec. 31, 2020</t>
        </is>
      </c>
      <c r="D2" s="2" t="inlineStr">
        <is>
          <t>Dec. 31, 2019</t>
        </is>
      </c>
    </row>
    <row r="3">
      <c r="A3" s="3" t="inlineStr">
        <is>
          <t>Depreciation, Amortization and Impairments [Line Items]</t>
        </is>
      </c>
    </row>
    <row r="4">
      <c r="A4" s="4" t="inlineStr">
        <is>
          <t>Depreciation of right-of-use assets</t>
        </is>
      </c>
      <c r="B4" s="6" t="n">
        <v>3408</v>
      </c>
      <c r="C4" s="6" t="n">
        <v>1805</v>
      </c>
      <c r="D4" s="6" t="n">
        <v>1312</v>
      </c>
    </row>
    <row r="5">
      <c r="A5" s="4" t="inlineStr">
        <is>
          <t>Depreciation of property, plant and equipment</t>
        </is>
      </c>
      <c r="B5" s="5" t="n">
        <v>5623</v>
      </c>
      <c r="C5" s="5" t="n">
        <v>4309</v>
      </c>
    </row>
    <row r="6">
      <c r="A6" s="4" t="inlineStr">
        <is>
          <t>Impairments of property, plant and equipment</t>
        </is>
      </c>
      <c r="B6" s="5" t="n">
        <v>354</v>
      </c>
      <c r="C6" s="5" t="n">
        <v>466</v>
      </c>
      <c r="D6" s="5" t="n">
        <v>272</v>
      </c>
    </row>
    <row r="7">
      <c r="A7" s="4" t="inlineStr">
        <is>
          <t>Reversal of impairments of property, plant and equipment</t>
        </is>
      </c>
      <c r="B7" s="5" t="n">
        <v>-381</v>
      </c>
      <c r="C7" s="5" t="n">
        <v>0</v>
      </c>
      <c r="D7" s="5" t="n">
        <v>0</v>
      </c>
    </row>
    <row r="8">
      <c r="A8" s="4" t="inlineStr">
        <is>
          <t>Amortization of intangible assets</t>
        </is>
      </c>
      <c r="B8" s="5" t="n">
        <v>2720</v>
      </c>
      <c r="C8" s="5" t="n">
        <v>3737</v>
      </c>
    </row>
    <row r="9">
      <c r="A9" s="4" t="inlineStr">
        <is>
          <t>Total</t>
        </is>
      </c>
      <c r="B9" s="5" t="n">
        <v>-5596</v>
      </c>
      <c r="C9" s="5" t="n">
        <v>-4775</v>
      </c>
      <c r="D9" s="5" t="n">
        <v>-4678</v>
      </c>
    </row>
    <row r="10">
      <c r="A10" s="4" t="inlineStr">
        <is>
          <t>Selling and distribution Expenses [Member]</t>
        </is>
      </c>
    </row>
    <row r="11">
      <c r="A11" s="3" t="inlineStr">
        <is>
          <t>Depreciation, Amortization and Impairments [Line Items]</t>
        </is>
      </c>
    </row>
    <row r="12">
      <c r="A12" s="4" t="inlineStr">
        <is>
          <t>Depreciation of right-of-use assets</t>
        </is>
      </c>
      <c r="B12" s="5" t="n">
        <v>92</v>
      </c>
      <c r="C12" s="5" t="n">
        <v>153</v>
      </c>
      <c r="D12" s="5" t="n">
        <v>240</v>
      </c>
    </row>
    <row r="13">
      <c r="A13" s="4" t="inlineStr">
        <is>
          <t>General and administrative Expenses [Member]</t>
        </is>
      </c>
    </row>
    <row r="14">
      <c r="A14" s="3" t="inlineStr">
        <is>
          <t>Depreciation, Amortization and Impairments [Line Items]</t>
        </is>
      </c>
    </row>
    <row r="15">
      <c r="A15" s="4" t="inlineStr">
        <is>
          <t>Depreciation of right-of-use assets</t>
        </is>
      </c>
      <c r="B15" s="5" t="n">
        <v>3316</v>
      </c>
      <c r="C15" s="5" t="n">
        <v>1652</v>
      </c>
      <c r="D15" s="5" t="n">
        <v>1072</v>
      </c>
    </row>
    <row r="16">
      <c r="A16" s="4" t="inlineStr">
        <is>
          <t>Depreciation of property, plant and equipment</t>
        </is>
      </c>
      <c r="B16" s="5" t="n">
        <v>5623</v>
      </c>
      <c r="C16" s="5" t="n">
        <v>4309</v>
      </c>
      <c r="D16" s="5" t="n">
        <v>4406</v>
      </c>
    </row>
    <row r="17">
      <c r="A17" s="4" t="inlineStr">
        <is>
          <t>Impairments of property, plant and equipment</t>
        </is>
      </c>
      <c r="B17" s="5" t="n">
        <v>354</v>
      </c>
      <c r="C17" s="5" t="n">
        <v>466</v>
      </c>
      <c r="D17" s="5" t="n">
        <v>272</v>
      </c>
    </row>
    <row r="18">
      <c r="A18" s="4" t="inlineStr">
        <is>
          <t>Reversal of impairments of property, plant and equipment</t>
        </is>
      </c>
      <c r="B18" s="5" t="n">
        <v>-381</v>
      </c>
      <c r="C18" s="5" t="n">
        <v>0</v>
      </c>
      <c r="D18" s="5" t="n">
        <v>0</v>
      </c>
    </row>
    <row r="19">
      <c r="A19" s="4" t="inlineStr">
        <is>
          <t>Amortization of intangible assets</t>
        </is>
      </c>
      <c r="B19" s="5" t="n">
        <v>2720</v>
      </c>
      <c r="C19" s="5" t="n">
        <v>3737</v>
      </c>
      <c r="D19" s="5" t="n">
        <v>2338</v>
      </c>
    </row>
    <row r="20">
      <c r="A20" s="4" t="inlineStr">
        <is>
          <t>Total</t>
        </is>
      </c>
      <c r="B20" s="6" t="n">
        <v>11724</v>
      </c>
      <c r="C20" s="6" t="n">
        <v>10317</v>
      </c>
      <c r="D20" s="6" t="n">
        <v>83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expenses by nature - Summary of Employee Benefits (Detail) - EUR (€) € in Thousands</t>
        </is>
      </c>
      <c r="B1" s="2" t="inlineStr">
        <is>
          <t>12 Months Ended</t>
        </is>
      </c>
    </row>
    <row r="2">
      <c r="B2" s="2" t="inlineStr">
        <is>
          <t>Dec. 31, 2021</t>
        </is>
      </c>
      <c r="C2" s="2" t="inlineStr">
        <is>
          <t>Dec. 31, 2020</t>
        </is>
      </c>
      <c r="D2" s="2" t="inlineStr">
        <is>
          <t>Dec. 31, 2019</t>
        </is>
      </c>
    </row>
    <row r="3">
      <c r="A3" s="3" t="inlineStr">
        <is>
          <t>Employee Benefits Expenses [Line Items]</t>
        </is>
      </c>
    </row>
    <row r="4">
      <c r="A4" s="4" t="inlineStr">
        <is>
          <t>Share-based payment expenses</t>
        </is>
      </c>
      <c r="B4" s="6" t="n">
        <v>600</v>
      </c>
      <c r="C4" s="6" t="n">
        <v>0</v>
      </c>
      <c r="D4" s="6" t="n">
        <v>0</v>
      </c>
    </row>
    <row r="5">
      <c r="A5" s="4" t="inlineStr">
        <is>
          <t>Employee benefits expenses</t>
        </is>
      </c>
      <c r="B5" s="5" t="n">
        <v>106923</v>
      </c>
      <c r="C5" s="5" t="n">
        <v>26456</v>
      </c>
      <c r="D5" s="5" t="n">
        <v>26915</v>
      </c>
    </row>
    <row r="6">
      <c r="A6" s="4" t="inlineStr">
        <is>
          <t>Selling and distribution Expenses [Member]</t>
        </is>
      </c>
    </row>
    <row r="7">
      <c r="A7" s="3" t="inlineStr">
        <is>
          <t>Employee Benefits Expenses [Line Items]</t>
        </is>
      </c>
    </row>
    <row r="8">
      <c r="A8" s="4" t="inlineStr">
        <is>
          <t>Wages and salaries</t>
        </is>
      </c>
      <c r="B8" s="5" t="n">
        <v>1527</v>
      </c>
      <c r="C8" s="5" t="n">
        <v>1961</v>
      </c>
      <c r="D8" s="5" t="n">
        <v>3625</v>
      </c>
    </row>
    <row r="9">
      <c r="A9" s="4" t="inlineStr">
        <is>
          <t>Social security costs</t>
        </is>
      </c>
      <c r="B9" s="5" t="n">
        <v>178</v>
      </c>
      <c r="C9" s="5" t="n">
        <v>266</v>
      </c>
      <c r="D9" s="5" t="n">
        <v>515</v>
      </c>
    </row>
    <row r="10">
      <c r="A10" s="4" t="inlineStr">
        <is>
          <t>Pension costs</t>
        </is>
      </c>
      <c r="B10" s="5" t="n">
        <v>144</v>
      </c>
      <c r="C10" s="5" t="n">
        <v>239</v>
      </c>
      <c r="D10" s="5" t="n">
        <v>396</v>
      </c>
    </row>
    <row r="11">
      <c r="A11" s="4" t="inlineStr">
        <is>
          <t>Termination benefits</t>
        </is>
      </c>
      <c r="B11" s="5" t="n">
        <v>11</v>
      </c>
      <c r="C11" s="5" t="n">
        <v>360</v>
      </c>
      <c r="D11" s="5" t="n">
        <v>0</v>
      </c>
    </row>
    <row r="12">
      <c r="A12" s="4" t="inlineStr">
        <is>
          <t>Other employee costs</t>
        </is>
      </c>
      <c r="B12" s="5" t="n">
        <v>34</v>
      </c>
      <c r="C12" s="5" t="n">
        <v>78</v>
      </c>
      <c r="D12" s="5" t="n">
        <v>263</v>
      </c>
    </row>
    <row r="13">
      <c r="A13" s="4" t="inlineStr">
        <is>
          <t>Contingent workers</t>
        </is>
      </c>
      <c r="B13" s="5" t="n">
        <v>4</v>
      </c>
      <c r="C13" s="5" t="n">
        <v>3</v>
      </c>
      <c r="D13" s="5" t="n">
        <v>139</v>
      </c>
    </row>
    <row r="14">
      <c r="A14" s="4" t="inlineStr">
        <is>
          <t>Employee benefits expenses</t>
        </is>
      </c>
      <c r="B14" s="5" t="n">
        <v>1898</v>
      </c>
      <c r="C14" s="5" t="n">
        <v>2907</v>
      </c>
      <c r="D14" s="5" t="n">
        <v>4938</v>
      </c>
    </row>
    <row r="15">
      <c r="A15" s="4" t="inlineStr">
        <is>
          <t>General and administrative Expenses [Member]</t>
        </is>
      </c>
    </row>
    <row r="16">
      <c r="A16" s="3" t="inlineStr">
        <is>
          <t>Employee Benefits Expenses [Line Items]</t>
        </is>
      </c>
    </row>
    <row r="17">
      <c r="A17" s="4" t="inlineStr">
        <is>
          <t>Wages and salaries</t>
        </is>
      </c>
      <c r="B17" s="5" t="n">
        <v>9951</v>
      </c>
      <c r="C17" s="5" t="n">
        <v>12190</v>
      </c>
      <c r="D17" s="5" t="n">
        <v>12855</v>
      </c>
    </row>
    <row r="18">
      <c r="A18" s="4" t="inlineStr">
        <is>
          <t>Social security costs</t>
        </is>
      </c>
      <c r="B18" s="5" t="n">
        <v>1262</v>
      </c>
      <c r="C18" s="5" t="n">
        <v>1666</v>
      </c>
      <c r="D18" s="5" t="n">
        <v>1826</v>
      </c>
    </row>
    <row r="19">
      <c r="A19" s="4" t="inlineStr">
        <is>
          <t>Pension costs</t>
        </is>
      </c>
      <c r="B19" s="5" t="n">
        <v>1025</v>
      </c>
      <c r="C19" s="5" t="n">
        <v>1479</v>
      </c>
      <c r="D19" s="5" t="n">
        <v>1403</v>
      </c>
    </row>
    <row r="20">
      <c r="A20" s="4" t="inlineStr">
        <is>
          <t>Termination benefits</t>
        </is>
      </c>
      <c r="B20" s="5" t="n">
        <v>42</v>
      </c>
      <c r="C20" s="5" t="n">
        <v>2674</v>
      </c>
      <c r="D20" s="5" t="n">
        <v>0</v>
      </c>
    </row>
    <row r="21">
      <c r="A21" s="4" t="inlineStr">
        <is>
          <t>Other employee costs</t>
        </is>
      </c>
      <c r="B21" s="5" t="n">
        <v>219</v>
      </c>
      <c r="C21" s="5" t="n">
        <v>410</v>
      </c>
      <c r="D21" s="5" t="n">
        <v>833</v>
      </c>
    </row>
    <row r="22">
      <c r="A22" s="4" t="inlineStr">
        <is>
          <t>Contingent workers</t>
        </is>
      </c>
      <c r="B22" s="5" t="n">
        <v>3358</v>
      </c>
      <c r="C22" s="5" t="n">
        <v>3012</v>
      </c>
      <c r="D22" s="5" t="n">
        <v>9564</v>
      </c>
    </row>
    <row r="23">
      <c r="A23" s="4" t="inlineStr">
        <is>
          <t>Share-based payment expenses</t>
        </is>
      </c>
      <c r="B23" s="5" t="n">
        <v>89636</v>
      </c>
      <c r="C23" s="5" t="n">
        <v>2450</v>
      </c>
      <c r="D23" s="5" t="n">
        <v>0</v>
      </c>
    </row>
    <row r="24">
      <c r="A24" s="4" t="inlineStr">
        <is>
          <t>Capitalized hours</t>
        </is>
      </c>
      <c r="B24" s="5" t="n">
        <v>-467</v>
      </c>
      <c r="C24" s="5" t="n">
        <v>-332</v>
      </c>
      <c r="D24" s="5" t="n">
        <v>-4504</v>
      </c>
    </row>
    <row r="25">
      <c r="A25" s="4" t="inlineStr">
        <is>
          <t>Employee benefits expenses</t>
        </is>
      </c>
      <c r="B25" s="6" t="n">
        <v>105025</v>
      </c>
      <c r="C25" s="6" t="n">
        <v>23549</v>
      </c>
      <c r="D25" s="6" t="n">
        <v>219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reakdown of expenses by nature - Additional Information (Detail) € in Thousands</t>
        </is>
      </c>
      <c r="B1" s="2" t="inlineStr">
        <is>
          <t>12 Months Ended</t>
        </is>
      </c>
    </row>
    <row r="2">
      <c r="B2" s="2" t="inlineStr">
        <is>
          <t>Dec. 31, 2021EUR (€)Employees</t>
        </is>
      </c>
      <c r="C2" s="2" t="inlineStr">
        <is>
          <t>Dec. 31, 2020EUR (€)Employees</t>
        </is>
      </c>
      <c r="D2" s="2" t="inlineStr">
        <is>
          <t>Dec. 31, 2019EUR (€)Employees</t>
        </is>
      </c>
    </row>
    <row r="3">
      <c r="A3" s="3" t="inlineStr">
        <is>
          <t>Disclosure Of Expenses By Nature [Line Items]</t>
        </is>
      </c>
    </row>
    <row r="4">
      <c r="A4" s="4" t="inlineStr">
        <is>
          <t>Post employment expense benefits defined benefit plans</t>
        </is>
      </c>
      <c r="B4" s="6" t="n">
        <v>5</v>
      </c>
      <c r="C4" s="6" t="n">
        <v>285</v>
      </c>
    </row>
    <row r="5">
      <c r="A5" s="4" t="inlineStr">
        <is>
          <t>Provision for employee benefits</t>
        </is>
      </c>
      <c r="B5" s="5" t="n">
        <v>73</v>
      </c>
      <c r="C5" s="5" t="n">
        <v>78</v>
      </c>
      <c r="D5" s="6" t="n">
        <v>363</v>
      </c>
    </row>
    <row r="6">
      <c r="A6" s="4" t="inlineStr">
        <is>
          <t>Past service costs defined benefit plans</t>
        </is>
      </c>
      <c r="B6" s="5" t="n">
        <v>19</v>
      </c>
      <c r="C6" s="5" t="n">
        <v>380</v>
      </c>
    </row>
    <row r="7">
      <c r="A7" s="4" t="inlineStr">
        <is>
          <t>Retirement Indemnity Plan [Member] | First Ten Years [Member]</t>
        </is>
      </c>
    </row>
    <row r="8">
      <c r="A8" s="3" t="inlineStr">
        <is>
          <t>Disclosure Of Expenses By Nature [Line Items]</t>
        </is>
      </c>
    </row>
    <row r="9">
      <c r="A9" s="4" t="inlineStr">
        <is>
          <t>Other long term benefits</t>
        </is>
      </c>
      <c r="B9" s="6" t="n">
        <v>49</v>
      </c>
      <c r="C9" s="6" t="n">
        <v>48</v>
      </c>
      <c r="D9" s="6" t="n">
        <v>43</v>
      </c>
    </row>
    <row r="10">
      <c r="A10" s="4" t="inlineStr">
        <is>
          <t>Country of domicile [member]</t>
        </is>
      </c>
    </row>
    <row r="11">
      <c r="A11" s="3" t="inlineStr">
        <is>
          <t>Disclosure Of Expenses By Nature [Line Items]</t>
        </is>
      </c>
    </row>
    <row r="12">
      <c r="A12" s="4" t="inlineStr">
        <is>
          <t>Number of employees | Employees</t>
        </is>
      </c>
      <c r="B12" s="5" t="n">
        <v>149</v>
      </c>
      <c r="C12" s="5" t="n">
        <v>189</v>
      </c>
      <c r="D12" s="5" t="n">
        <v>273</v>
      </c>
    </row>
    <row r="13">
      <c r="A13" s="4" t="inlineStr">
        <is>
          <t>Country of domicile [member] | NETHERLANDS | Jubilee Plan [Member]</t>
        </is>
      </c>
    </row>
    <row r="14">
      <c r="A14" s="3" t="inlineStr">
        <is>
          <t>Disclosure Of Expenses By Nature [Line Items]</t>
        </is>
      </c>
    </row>
    <row r="15">
      <c r="A15" s="4" t="inlineStr">
        <is>
          <t>Acturial assumption of discount rates</t>
        </is>
      </c>
      <c r="B15" s="4" t="inlineStr">
        <is>
          <t>0.80%</t>
        </is>
      </c>
      <c r="C15" s="4" t="inlineStr">
        <is>
          <t>0.30%</t>
        </is>
      </c>
    </row>
    <row r="16">
      <c r="A16" s="4" t="inlineStr">
        <is>
          <t>Acturial assumption of expected salary</t>
        </is>
      </c>
      <c r="B16" s="4" t="inlineStr">
        <is>
          <t>2.50%</t>
        </is>
      </c>
      <c r="C16" s="4" t="inlineStr">
        <is>
          <t>2.50%</t>
        </is>
      </c>
    </row>
    <row r="17">
      <c r="A17" s="4" t="inlineStr">
        <is>
          <t>Acturial assumption of retirement age</t>
        </is>
      </c>
      <c r="B17" s="4" t="inlineStr">
        <is>
          <t>68 years</t>
        </is>
      </c>
      <c r="C17" s="4" t="inlineStr">
        <is>
          <t>67 years</t>
        </is>
      </c>
    </row>
    <row r="18">
      <c r="A18" s="4" t="inlineStr">
        <is>
          <t>Provision for employee benefits</t>
        </is>
      </c>
      <c r="B18" s="6" t="n">
        <v>73</v>
      </c>
      <c r="C18" s="6" t="n">
        <v>78</v>
      </c>
    </row>
    <row r="19">
      <c r="A19" s="4" t="inlineStr">
        <is>
          <t>Past service costs defined benefit plans</t>
        </is>
      </c>
      <c r="B19" s="5" t="n">
        <v>19</v>
      </c>
      <c r="C19" s="5" t="n">
        <v>380</v>
      </c>
    </row>
    <row r="20">
      <c r="A20" s="4" t="inlineStr">
        <is>
          <t>Past service costs defined benefit plans due to reduction in the number of participants</t>
        </is>
      </c>
      <c r="B20" s="5" t="n">
        <v>269</v>
      </c>
    </row>
    <row r="21">
      <c r="A21" s="4" t="inlineStr">
        <is>
          <t>Past service costs defined benefit plans due to change in the plan</t>
        </is>
      </c>
      <c r="B21" s="5" t="n">
        <v>111</v>
      </c>
    </row>
    <row r="22">
      <c r="A22" s="4" t="inlineStr">
        <is>
          <t>Country of domicile [member] | NETHERLANDS | ABP Defined Contribution Pension Plan [Member]</t>
        </is>
      </c>
    </row>
    <row r="23">
      <c r="A23" s="3" t="inlineStr">
        <is>
          <t>Disclosure Of Expenses By Nature [Line Items]</t>
        </is>
      </c>
    </row>
    <row r="24">
      <c r="A24" s="4" t="inlineStr">
        <is>
          <t>Defined contribution plans post employment benefits</t>
        </is>
      </c>
      <c r="B24" s="6" t="n">
        <v>1034</v>
      </c>
      <c r="C24" s="6" t="n">
        <v>1716</v>
      </c>
      <c r="D24" s="6" t="n">
        <v>1697</v>
      </c>
    </row>
    <row r="25">
      <c r="A25" s="4" t="inlineStr">
        <is>
          <t>Funding ratio percentage</t>
        </is>
      </c>
      <c r="B25" s="4" t="inlineStr">
        <is>
          <t>110.20%</t>
        </is>
      </c>
      <c r="C25" s="4" t="inlineStr">
        <is>
          <t>93.50%</t>
        </is>
      </c>
      <c r="D25" s="4" t="inlineStr">
        <is>
          <t>97.80%</t>
        </is>
      </c>
    </row>
    <row r="26">
      <c r="A26" s="4" t="inlineStr">
        <is>
          <t>Policy funding ratio percentage</t>
        </is>
      </c>
      <c r="B26" s="4" t="inlineStr">
        <is>
          <t>102.80%</t>
        </is>
      </c>
      <c r="C26" s="4" t="inlineStr">
        <is>
          <t>87.60%</t>
        </is>
      </c>
      <c r="D26" s="4" t="inlineStr">
        <is>
          <t>95.80%</t>
        </is>
      </c>
    </row>
    <row r="27">
      <c r="A27" s="4" t="inlineStr">
        <is>
          <t>Policy funding ratio statutory requirement percentage</t>
        </is>
      </c>
      <c r="B27" s="4" t="inlineStr">
        <is>
          <t>104.00%</t>
        </is>
      </c>
    </row>
    <row r="28">
      <c r="A28" s="4" t="inlineStr">
        <is>
          <t>Policy funding ratio minimum percentage needed</t>
        </is>
      </c>
      <c r="B28" s="4" t="inlineStr">
        <is>
          <t>110.00%</t>
        </is>
      </c>
      <c r="C28" s="4" t="inlineStr">
        <is>
          <t>126.00%</t>
        </is>
      </c>
      <c r="D28" s="4" t="inlineStr">
        <is>
          <t>128.00%</t>
        </is>
      </c>
    </row>
    <row r="29">
      <c r="A29" s="4" t="inlineStr">
        <is>
          <t>Term for which the recovery plan shall be submitted</t>
        </is>
      </c>
      <c r="B29" s="4" t="inlineStr">
        <is>
          <t>10 years</t>
        </is>
      </c>
      <c r="C29" s="4" t="inlineStr">
        <is>
          <t>10 years</t>
        </is>
      </c>
      <c r="D29" s="4" t="inlineStr">
        <is>
          <t>10 years</t>
        </is>
      </c>
    </row>
    <row r="30">
      <c r="A30" s="4" t="inlineStr">
        <is>
          <t>Foreign countries [member]</t>
        </is>
      </c>
    </row>
    <row r="31">
      <c r="A31" s="3" t="inlineStr">
        <is>
          <t>Disclosure Of Expenses By Nature [Line Items]</t>
        </is>
      </c>
    </row>
    <row r="32">
      <c r="A32" s="4" t="inlineStr">
        <is>
          <t>Number of employees | Employees</t>
        </is>
      </c>
      <c r="B32" s="5" t="n">
        <v>48</v>
      </c>
      <c r="C32" s="5" t="n">
        <v>52</v>
      </c>
      <c r="D32" s="5" t="n">
        <v>63</v>
      </c>
    </row>
    <row r="33">
      <c r="A33" s="4" t="inlineStr">
        <is>
          <t>Foreign countries [member] | BELGIUM | ABP Defined Benefit Pension Plan [Member]</t>
        </is>
      </c>
    </row>
    <row r="34">
      <c r="A34" s="3" t="inlineStr">
        <is>
          <t>Disclosure Of Expenses By Nature [Line Items]</t>
        </is>
      </c>
    </row>
    <row r="35">
      <c r="A35" s="4" t="inlineStr">
        <is>
          <t>Post employment expense benefits defined benefit plans</t>
        </is>
      </c>
      <c r="B35" s="6" t="n">
        <v>10</v>
      </c>
      <c r="C35" s="6" t="n">
        <v>27</v>
      </c>
      <c r="D35" s="6" t="n">
        <v>27</v>
      </c>
    </row>
    <row r="36">
      <c r="A36" s="4" t="inlineStr">
        <is>
          <t>Foreign countries [member] | Germany United Kingdom Sweden And Norway [Member] | ABP Defined Contribution Pension Plan [Member]</t>
        </is>
      </c>
    </row>
    <row r="37">
      <c r="A37" s="3" t="inlineStr">
        <is>
          <t>Disclosure Of Expenses By Nature [Line Items]</t>
        </is>
      </c>
    </row>
    <row r="38">
      <c r="A38" s="4" t="inlineStr">
        <is>
          <t>Defined contribution plans post employment benefits</t>
        </is>
      </c>
      <c r="B38" s="6" t="n">
        <v>75</v>
      </c>
      <c r="C38" s="6" t="n">
        <v>124</v>
      </c>
      <c r="D38" s="6" t="n">
        <v>1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expenses by nature - Summary of Financial Position and the Movements in the Jubilee Provision (Detail) - EUR (€) €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Jubilee provision – Opening</t>
        </is>
      </c>
      <c r="B4" s="6" t="n">
        <v>78</v>
      </c>
      <c r="C4" s="6" t="n">
        <v>363</v>
      </c>
    </row>
    <row r="5">
      <c r="A5" s="4" t="inlineStr">
        <is>
          <t>Current service cost</t>
        </is>
      </c>
      <c r="B5" s="5" t="n">
        <v>11</v>
      </c>
      <c r="C5" s="5" t="n">
        <v>122</v>
      </c>
    </row>
    <row r="6">
      <c r="A6" s="4" t="inlineStr">
        <is>
          <t>Past service cost, defined benefit plans</t>
        </is>
      </c>
      <c r="B6" s="5" t="n">
        <v>-19</v>
      </c>
      <c r="C6" s="5" t="n">
        <v>-380</v>
      </c>
    </row>
    <row r="7">
      <c r="A7" s="4" t="inlineStr">
        <is>
          <t>Interest cost</t>
        </is>
      </c>
      <c r="B7" s="5" t="n">
        <v>0</v>
      </c>
      <c r="C7" s="5" t="n">
        <v>3</v>
      </c>
    </row>
    <row r="8">
      <c r="A8" s="4" t="inlineStr">
        <is>
          <t>Remeasurements</t>
        </is>
      </c>
      <c r="B8" s="5" t="n">
        <v>3</v>
      </c>
      <c r="C8" s="5" t="n">
        <v>-30</v>
      </c>
    </row>
    <row r="9">
      <c r="A9" s="4" t="inlineStr">
        <is>
          <t>Total amount recognized in the consolidated statement of profit or loss</t>
        </is>
      </c>
      <c r="B9" s="5" t="n">
        <v>-5</v>
      </c>
      <c r="C9" s="5" t="n">
        <v>-285</v>
      </c>
    </row>
    <row r="10">
      <c r="A10" s="4" t="inlineStr">
        <is>
          <t>Employer contributions</t>
        </is>
      </c>
      <c r="B10" s="5" t="n">
        <v>0</v>
      </c>
      <c r="C10" s="5" t="n">
        <v>70</v>
      </c>
    </row>
    <row r="11">
      <c r="A11" s="4" t="inlineStr">
        <is>
          <t>Benefit payments</t>
        </is>
      </c>
      <c r="B11" s="5" t="n">
        <v>0</v>
      </c>
      <c r="C11" s="5" t="n">
        <v>-70</v>
      </c>
    </row>
    <row r="12">
      <c r="A12" s="4" t="inlineStr">
        <is>
          <t>Jubilee provision – Closing</t>
        </is>
      </c>
      <c r="B12" s="6" t="n">
        <v>73</v>
      </c>
      <c r="C12" s="6" t="n">
        <v>7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Input Parameters Discount for Lack of Marketability (Detail)</t>
        </is>
      </c>
      <c r="B1" s="2" t="inlineStr">
        <is>
          <t>12 Months Ended</t>
        </is>
      </c>
    </row>
    <row r="2">
      <c r="B2" s="2" t="inlineStr">
        <is>
          <t>Dec. 31, 2021</t>
        </is>
      </c>
      <c r="C2" s="2" t="inlineStr">
        <is>
          <t>Dec. 31, 2020</t>
        </is>
      </c>
    </row>
    <row r="3">
      <c r="A3" s="3" t="inlineStr">
        <is>
          <t>Disclosure Of Indirect Measurement Of Fair Value Of Goods Or Services Received Other Equity Instruments Granted During The Period [Line Items]</t>
        </is>
      </c>
    </row>
    <row r="4">
      <c r="A4" s="4" t="inlineStr">
        <is>
          <t>Expected life</t>
        </is>
      </c>
      <c r="B4" s="4" t="inlineStr">
        <is>
          <t>6 months</t>
        </is>
      </c>
    </row>
    <row r="5">
      <c r="A5" s="4" t="inlineStr">
        <is>
          <t>Expected volatility</t>
        </is>
      </c>
      <c r="B5" s="4" t="inlineStr">
        <is>
          <t>58.60%</t>
        </is>
      </c>
    </row>
    <row r="6">
      <c r="A6" s="4" t="inlineStr">
        <is>
          <t>Expected dividend yield</t>
        </is>
      </c>
      <c r="B6" s="4" t="inlineStr">
        <is>
          <t>0.00%</t>
        </is>
      </c>
      <c r="C6" s="4" t="inlineStr">
        <is>
          <t>0.00%</t>
        </is>
      </c>
    </row>
    <row r="7">
      <c r="A7" s="4" t="inlineStr">
        <is>
          <t>Bottom of range [member]</t>
        </is>
      </c>
    </row>
    <row r="8">
      <c r="A8" s="3" t="inlineStr">
        <is>
          <t>Disclosure Of Indirect Measurement Of Fair Value Of Goods Or Services Received Other Equity Instruments Granted During The Period [Line Items]</t>
        </is>
      </c>
    </row>
    <row r="9">
      <c r="A9" s="4" t="inlineStr">
        <is>
          <t>Expected life</t>
        </is>
      </c>
      <c r="C9" s="4" t="inlineStr">
        <is>
          <t>6 months</t>
        </is>
      </c>
    </row>
    <row r="10">
      <c r="A10" s="4" t="inlineStr">
        <is>
          <t>Expected volatility</t>
        </is>
      </c>
      <c r="C10" s="4" t="inlineStr">
        <is>
          <t>74.10%</t>
        </is>
      </c>
    </row>
    <row r="11">
      <c r="A11" s="4" t="inlineStr">
        <is>
          <t>Top of range [member]</t>
        </is>
      </c>
    </row>
    <row r="12">
      <c r="A12" s="3" t="inlineStr">
        <is>
          <t>Disclosure Of Indirect Measurement Of Fair Value Of Goods Or Services Received Other Equity Instruments Granted During The Period [Line Items]</t>
        </is>
      </c>
    </row>
    <row r="13">
      <c r="A13" s="4" t="inlineStr">
        <is>
          <t>Expected life</t>
        </is>
      </c>
      <c r="C13" s="4" t="inlineStr">
        <is>
          <t>3 years</t>
        </is>
      </c>
    </row>
    <row r="14">
      <c r="A14" s="4" t="inlineStr">
        <is>
          <t>Expected volatility</t>
        </is>
      </c>
      <c r="C14" s="4" t="inlineStr">
        <is>
          <t>78.4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based payments - Additional Information (Detail) - EUR (€) € in Thousands</t>
        </is>
      </c>
      <c r="B1" s="2" t="inlineStr">
        <is>
          <t>Apr. 28, 2021</t>
        </is>
      </c>
      <c r="C1" s="2" t="inlineStr">
        <is>
          <t>Dec. 16, 2020</t>
        </is>
      </c>
      <c r="D1" s="2" t="inlineStr">
        <is>
          <t>Dec. 31, 2021</t>
        </is>
      </c>
      <c r="E1" s="2" t="inlineStr">
        <is>
          <t>Dec. 31, 2021</t>
        </is>
      </c>
      <c r="F1" s="2" t="inlineStr">
        <is>
          <t>Dec. 31, 2020</t>
        </is>
      </c>
      <c r="G1" s="2" t="inlineStr">
        <is>
          <t>Dec. 31, 2019</t>
        </is>
      </c>
      <c r="H1" s="2" t="inlineStr">
        <is>
          <t>Jan. 31, 2021</t>
        </is>
      </c>
    </row>
    <row r="2">
      <c r="A2" s="3" t="inlineStr">
        <is>
          <t>Disclosure of terms and conditions of share-based payment arrangement [line items]</t>
        </is>
      </c>
    </row>
    <row r="3">
      <c r="A3" s="4" t="inlineStr">
        <is>
          <t>Equity settled share based payment arrangement expenses</t>
        </is>
      </c>
      <c r="E3" s="6" t="n">
        <v>291837</v>
      </c>
      <c r="F3" s="6" t="n">
        <v>7100</v>
      </c>
      <c r="G3" s="6" t="n">
        <v>0</v>
      </c>
    </row>
    <row r="4">
      <c r="A4" s="4" t="inlineStr">
        <is>
          <t>Equity settled share based payment arrangement expenses Legal accounting and consulting fees</t>
        </is>
      </c>
      <c r="E4" s="5" t="n">
        <v>202201</v>
      </c>
      <c r="F4" s="5" t="n">
        <v>4650</v>
      </c>
      <c r="G4" s="5" t="n">
        <v>0</v>
      </c>
    </row>
    <row r="5">
      <c r="A5" s="4" t="inlineStr">
        <is>
          <t>Equity settled share based payment arrangement expenses employee benefit expenses</t>
        </is>
      </c>
      <c r="E5" s="6" t="n">
        <v>89636</v>
      </c>
      <c r="F5" s="6" t="n">
        <v>2450</v>
      </c>
      <c r="G5" s="6" t="n">
        <v>0</v>
      </c>
    </row>
    <row r="6">
      <c r="A6" s="4" t="inlineStr">
        <is>
          <t>Consulting Services Agreement [Member] | Parent [member] | Consultancy Firm [Member] | Madeline [Member]</t>
        </is>
      </c>
    </row>
    <row r="7">
      <c r="A7" s="3" t="inlineStr">
        <is>
          <t>Disclosure of terms and conditions of share-based payment arrangement [line items]</t>
        </is>
      </c>
    </row>
    <row r="8">
      <c r="A8" s="4" t="inlineStr">
        <is>
          <t>Date of termination of agreement</t>
        </is>
      </c>
      <c r="C8" s="4" t="inlineStr">
        <is>
          <t>Dec. 31,
		2023</t>
        </is>
      </c>
    </row>
    <row r="9">
      <c r="A9" s="4" t="inlineStr">
        <is>
          <t>Percentage difference between closing equity value and initial value minimum shares to be issued to the consulting organization</t>
        </is>
      </c>
      <c r="F9" s="4" t="inlineStr">
        <is>
          <t>20.00%</t>
        </is>
      </c>
    </row>
    <row r="10">
      <c r="A10" s="4" t="inlineStr">
        <is>
          <t>Amendment One To Consulting Services Agreement [Member] | Part B [Member]</t>
        </is>
      </c>
    </row>
    <row r="11">
      <c r="A11" s="3" t="inlineStr">
        <is>
          <t>Disclosure of terms and conditions of share-based payment arrangement [line items]</t>
        </is>
      </c>
    </row>
    <row r="12">
      <c r="A12" s="4" t="inlineStr">
        <is>
          <t>Aggregate fair value of equity instruments other than options granted modified share based payment arrangements</t>
        </is>
      </c>
      <c r="B12" s="6" t="n">
        <v>250400</v>
      </c>
    </row>
    <row r="13">
      <c r="A13" s="4" t="inlineStr">
        <is>
          <t>Incremental fair value granted modified share based payment arrangements</t>
        </is>
      </c>
      <c r="D13" s="6" t="n">
        <v>87850</v>
      </c>
    </row>
    <row r="14">
      <c r="A14" s="4" t="inlineStr">
        <is>
          <t>Amendment One To Consulting Services Agreement [Member] | Consultancy Firm [Member]</t>
        </is>
      </c>
    </row>
    <row r="15">
      <c r="A15" s="3" t="inlineStr">
        <is>
          <t>Disclosure of terms and conditions of share-based payment arrangement [line items]</t>
        </is>
      </c>
    </row>
    <row r="16">
      <c r="A16" s="4" t="inlineStr">
        <is>
          <t>Discount rate for the determination of present value of expected payouts</t>
        </is>
      </c>
      <c r="D16" s="4" t="inlineStr">
        <is>
          <t>15.00%</t>
        </is>
      </c>
      <c r="E16" s="4" t="inlineStr">
        <is>
          <t>15.00%</t>
        </is>
      </c>
      <c r="F16" s="4" t="inlineStr">
        <is>
          <t>15.00%</t>
        </is>
      </c>
    </row>
    <row r="17">
      <c r="A17" s="4" t="inlineStr">
        <is>
          <t>Share based compensation equity instruments other than options expected discount for lack of marketability</t>
        </is>
      </c>
      <c r="D17" s="4" t="inlineStr">
        <is>
          <t>9.40%</t>
        </is>
      </c>
      <c r="E17" s="4" t="inlineStr">
        <is>
          <t>9.40%</t>
        </is>
      </c>
    </row>
    <row r="18">
      <c r="A18" s="4" t="inlineStr">
        <is>
          <t>Amendment One To Consulting Services Agreement [Member] | Consultancy Firm [Member] | Bottom of range [member]</t>
        </is>
      </c>
    </row>
    <row r="19">
      <c r="A19" s="3" t="inlineStr">
        <is>
          <t>Disclosure of terms and conditions of share-based payment arrangement [line items]</t>
        </is>
      </c>
    </row>
    <row r="20">
      <c r="A20" s="4" t="inlineStr">
        <is>
          <t>Share based compensation equity instruments other than options expected discount for lack of marketability</t>
        </is>
      </c>
      <c r="F20" s="4" t="inlineStr">
        <is>
          <t>12.40%</t>
        </is>
      </c>
    </row>
    <row r="21">
      <c r="A21" s="4" t="inlineStr">
        <is>
          <t>Amendment One To Consulting Services Agreement [Member] | Consultancy Firm [Member] | Top of range [member]</t>
        </is>
      </c>
    </row>
    <row r="22">
      <c r="A22" s="3" t="inlineStr">
        <is>
          <t>Disclosure of terms and conditions of share-based payment arrangement [line items]</t>
        </is>
      </c>
    </row>
    <row r="23">
      <c r="A23" s="4" t="inlineStr">
        <is>
          <t>Share based compensation equity instruments other than options expected discount for lack of marketability</t>
        </is>
      </c>
      <c r="G23" s="4" t="inlineStr">
        <is>
          <t>23.50%</t>
        </is>
      </c>
    </row>
    <row r="24">
      <c r="A24" s="4" t="inlineStr">
        <is>
          <t>Amendment One To Consulting Services Agreement [Member] | Consultancy Firm [Member] | Additional Consultancy Fees Paid To The Consulting Organization [Member]</t>
        </is>
      </c>
    </row>
    <row r="25">
      <c r="A25" s="3" t="inlineStr">
        <is>
          <t>Disclosure of terms and conditions of share-based payment arrangement [line items]</t>
        </is>
      </c>
    </row>
    <row r="26">
      <c r="A26" s="4" t="inlineStr">
        <is>
          <t>Expense from cash settlement share based payment transactions</t>
        </is>
      </c>
      <c r="E26" s="6" t="n">
        <v>600</v>
      </c>
      <c r="F26" s="6" t="n">
        <v>0</v>
      </c>
    </row>
    <row r="27">
      <c r="A27" s="4" t="inlineStr">
        <is>
          <t>Amendment One To Consulting Services Agreement [Member] | Parent [member] | Madeline [Member]</t>
        </is>
      </c>
    </row>
    <row r="28">
      <c r="A28" s="3" t="inlineStr">
        <is>
          <t>Disclosure of terms and conditions of share-based payment arrangement [line items]</t>
        </is>
      </c>
    </row>
    <row r="29">
      <c r="A29" s="4" t="inlineStr">
        <is>
          <t>Share based compensation by share based award equity instruments other than options aggregate fair value</t>
        </is>
      </c>
      <c r="D29" s="6" t="n">
        <v>459300</v>
      </c>
      <c r="E29" s="5" t="n">
        <v>459300</v>
      </c>
    </row>
    <row r="30">
      <c r="A30" s="4" t="inlineStr">
        <is>
          <t>share based compensation by share based award equity instruments other than options aggregate grant date fair value</t>
        </is>
      </c>
      <c r="D30" s="5" t="n">
        <v>182800</v>
      </c>
      <c r="E30" s="5" t="n">
        <v>182800</v>
      </c>
    </row>
    <row r="31">
      <c r="A31" s="4" t="inlineStr">
        <is>
          <t>Amendment One To Consulting Services Agreement [Member] | Parent [member] | Part A [Member] | Madeline [Member]</t>
        </is>
      </c>
    </row>
    <row r="32">
      <c r="A32" s="3" t="inlineStr">
        <is>
          <t>Disclosure of terms and conditions of share-based payment arrangement [line items]</t>
        </is>
      </c>
    </row>
    <row r="33">
      <c r="A33" s="4" t="inlineStr">
        <is>
          <t>Share based compensation by share based award equity instruments other than options aggregate fair value</t>
        </is>
      </c>
      <c r="D33" s="5" t="n">
        <v>97900</v>
      </c>
      <c r="E33" s="5" t="n">
        <v>97900</v>
      </c>
    </row>
    <row r="34">
      <c r="A34" s="4" t="inlineStr">
        <is>
          <t>share based compensation by share based award equity instruments other than options aggregate grant date fair value</t>
        </is>
      </c>
      <c r="D34" s="5" t="n">
        <v>63800</v>
      </c>
      <c r="E34" s="5" t="n">
        <v>63800</v>
      </c>
    </row>
    <row r="35">
      <c r="A35" s="4" t="inlineStr">
        <is>
          <t>Amendment One To Consulting Services Agreement [Member] | Parent [member] | Part B [Member] | Madeline [Member]</t>
        </is>
      </c>
    </row>
    <row r="36">
      <c r="A36" s="3" t="inlineStr">
        <is>
          <t>Disclosure of terms and conditions of share-based payment arrangement [line items]</t>
        </is>
      </c>
    </row>
    <row r="37">
      <c r="A37" s="4" t="inlineStr">
        <is>
          <t>Share based compensation by share based award equity instruments other than options aggregate fair value</t>
        </is>
      </c>
      <c r="D37" s="5" t="n">
        <v>361400</v>
      </c>
      <c r="E37" s="5" t="n">
        <v>361400</v>
      </c>
    </row>
    <row r="38">
      <c r="A38" s="4" t="inlineStr">
        <is>
          <t>share based compensation by share based award equity instruments other than options aggregate grant date fair value</t>
        </is>
      </c>
      <c r="D38" s="6" t="n">
        <v>119000</v>
      </c>
      <c r="E38" s="6" t="n">
        <v>119000</v>
      </c>
    </row>
    <row r="39">
      <c r="A39" s="4" t="inlineStr">
        <is>
          <t>Amendment One To Consulting Services Agreement [Member] | Parent [member] | Consultancy Firm [Member] | Madeline [Member]</t>
        </is>
      </c>
    </row>
    <row r="40">
      <c r="A40" s="3" t="inlineStr">
        <is>
          <t>Disclosure of terms and conditions of share-based payment arrangement [line items]</t>
        </is>
      </c>
    </row>
    <row r="41">
      <c r="A41" s="4" t="inlineStr">
        <is>
          <t>Additional compensation as a percentage of share capital</t>
        </is>
      </c>
      <c r="H41" s="4" t="inlineStr">
        <is>
          <t>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cost - Schedule of Finance Cost (Detail) - EUR (€) € in Thousands</t>
        </is>
      </c>
      <c r="B1" s="2" t="inlineStr">
        <is>
          <t>12 Months Ended</t>
        </is>
      </c>
    </row>
    <row r="2">
      <c r="B2" s="2" t="inlineStr">
        <is>
          <t>Dec. 31, 2021</t>
        </is>
      </c>
      <c r="C2" s="2" t="inlineStr">
        <is>
          <t>Dec. 31, 2020</t>
        </is>
      </c>
      <c r="D2" s="2" t="inlineStr">
        <is>
          <t>Dec. 31, 2019</t>
        </is>
      </c>
    </row>
    <row r="3">
      <c r="A3" s="3" t="inlineStr">
        <is>
          <t>Schedule of Finance cost [Abstract]</t>
        </is>
      </c>
    </row>
    <row r="4">
      <c r="A4" s="4" t="inlineStr">
        <is>
          <t>Interest expenses on shareholder loans</t>
        </is>
      </c>
      <c r="B4" s="6" t="n">
        <v>8162</v>
      </c>
      <c r="C4" s="6" t="n">
        <v>7530</v>
      </c>
      <c r="D4" s="6" t="n">
        <v>5568</v>
      </c>
    </row>
    <row r="5">
      <c r="A5" s="4" t="inlineStr">
        <is>
          <t>Interest expenses on senior debt</t>
        </is>
      </c>
      <c r="B5" s="5" t="n">
        <v>6446</v>
      </c>
      <c r="C5" s="5" t="n">
        <v>3240</v>
      </c>
      <c r="D5" s="5" t="n">
        <v>170</v>
      </c>
    </row>
    <row r="6">
      <c r="A6" s="4" t="inlineStr">
        <is>
          <t>Finance costs on borrowings</t>
        </is>
      </c>
      <c r="B6" s="5" t="n">
        <v>14608</v>
      </c>
      <c r="C6" s="5" t="n">
        <v>10770</v>
      </c>
      <c r="D6" s="5" t="n">
        <v>5738</v>
      </c>
    </row>
    <row r="7">
      <c r="A7" s="4" t="inlineStr">
        <is>
          <t>Interest expenses on lease liabilities</t>
        </is>
      </c>
      <c r="B7" s="5" t="n">
        <v>527</v>
      </c>
      <c r="C7" s="5" t="n">
        <v>294</v>
      </c>
      <c r="D7" s="5" t="n">
        <v>198</v>
      </c>
    </row>
    <row r="8">
      <c r="A8" s="4" t="inlineStr">
        <is>
          <t>Interest accretion on provisions</t>
        </is>
      </c>
      <c r="B8" s="5" t="n">
        <v>0</v>
      </c>
      <c r="C8" s="5" t="n">
        <v>3</v>
      </c>
      <c r="D8" s="5" t="n">
        <v>2</v>
      </c>
    </row>
    <row r="9">
      <c r="A9" s="4" t="inlineStr">
        <is>
          <t>Fair value (gains)losses on derivatives</t>
        </is>
      </c>
      <c r="B9" s="5" t="n">
        <v>-593</v>
      </c>
      <c r="C9" s="5" t="n">
        <v>208</v>
      </c>
      <c r="D9" s="5" t="n">
        <v>75</v>
      </c>
    </row>
    <row r="10">
      <c r="A10" s="4" t="inlineStr">
        <is>
          <t>Exchange differences – net</t>
        </is>
      </c>
      <c r="B10" s="5" t="n">
        <v>877</v>
      </c>
      <c r="C10" s="5" t="n">
        <v>7</v>
      </c>
      <c r="D10" s="5" t="n">
        <v>-66</v>
      </c>
    </row>
    <row r="11">
      <c r="A11" s="4" t="inlineStr">
        <is>
          <t>Finance costs</t>
        </is>
      </c>
      <c r="B11" s="6" t="n">
        <v>15419</v>
      </c>
      <c r="C11" s="6" t="n">
        <v>11282</v>
      </c>
      <c r="D11" s="6" t="n">
        <v>59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Detail) - EUR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Loss attributable to ordinary equity holders of the Company (in €‘000)</t>
        </is>
      </c>
      <c r="B4" s="6" t="n">
        <v>-319672</v>
      </c>
      <c r="C4" s="6" t="n">
        <v>-43256</v>
      </c>
      <c r="D4" s="6" t="n">
        <v>-43104</v>
      </c>
    </row>
    <row r="5">
      <c r="A5" s="4" t="inlineStr">
        <is>
          <t>Weighted average number of ordinary shares outstanding</t>
        </is>
      </c>
      <c r="B5" s="5" t="n">
        <v>100</v>
      </c>
      <c r="C5" s="5" t="n">
        <v>100</v>
      </c>
      <c r="D5" s="5" t="n">
        <v>100</v>
      </c>
    </row>
    <row r="6">
      <c r="A6" s="4" t="inlineStr">
        <is>
          <t>Basic and diluted loss per share (in €‘000)</t>
        </is>
      </c>
      <c r="B6" s="6" t="n">
        <v>-3197</v>
      </c>
      <c r="C6" s="6" t="n">
        <v>-433</v>
      </c>
      <c r="D6" s="6" t="n">
        <v>-4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Cash Generated From Operations (Detail) - EUR (€) € in Thousands</t>
        </is>
      </c>
      <c r="B1" s="2" t="inlineStr">
        <is>
          <t>12 Months Ended</t>
        </is>
      </c>
    </row>
    <row r="2">
      <c r="B2" s="2" t="inlineStr">
        <is>
          <t>Dec. 31, 2021</t>
        </is>
      </c>
      <c r="C2" s="2" t="inlineStr">
        <is>
          <t>Dec. 31, 2020</t>
        </is>
      </c>
      <c r="D2" s="2" t="inlineStr">
        <is>
          <t>Dec. 31, 2019</t>
        </is>
      </c>
    </row>
    <row r="3">
      <c r="A3" s="3" t="inlineStr">
        <is>
          <t>Schedule of Cash generated from operations [Abstract]</t>
        </is>
      </c>
    </row>
    <row r="4">
      <c r="A4" s="4" t="inlineStr">
        <is>
          <t>Loss before income tax</t>
        </is>
      </c>
      <c r="B4" s="6" t="n">
        <v>-319320</v>
      </c>
      <c r="C4" s="6" t="n">
        <v>-43945</v>
      </c>
      <c r="D4" s="6" t="n">
        <v>-42828</v>
      </c>
    </row>
    <row r="5">
      <c r="A5" s="3" t="inlineStr">
        <is>
          <t>Adjustments to reconcile loss before income tax to net cash flows:</t>
        </is>
      </c>
    </row>
    <row r="6">
      <c r="A6" s="4" t="inlineStr">
        <is>
          <t>Finance costs</t>
        </is>
      </c>
      <c r="B6" s="5" t="n">
        <v>15340</v>
      </c>
      <c r="C6" s="5" t="n">
        <v>11271</v>
      </c>
      <c r="D6" s="5" t="n">
        <v>6012</v>
      </c>
    </row>
    <row r="7">
      <c r="A7" s="4" t="inlineStr">
        <is>
          <t>Fair value gains/(losses) on derivatives (purchase options)</t>
        </is>
      </c>
      <c r="B7" s="5" t="n">
        <v>-2900</v>
      </c>
      <c r="C7" s="5" t="n">
        <v>0</v>
      </c>
      <c r="D7" s="5" t="n">
        <v>0</v>
      </c>
    </row>
    <row r="8">
      <c r="A8" s="4" t="inlineStr">
        <is>
          <t>Share-based payment expenses</t>
        </is>
      </c>
      <c r="B8" s="5" t="n">
        <v>291837</v>
      </c>
      <c r="C8" s="5" t="n">
        <v>7100</v>
      </c>
      <c r="D8" s="5" t="n">
        <v>0</v>
      </c>
    </row>
    <row r="9">
      <c r="A9" s="4" t="inlineStr">
        <is>
          <t>Depreciation, impairments and reversal of impairments of property, plant and equipment</t>
        </is>
      </c>
      <c r="B9" s="5" t="n">
        <v>5596</v>
      </c>
      <c r="C9" s="5" t="n">
        <v>4775</v>
      </c>
      <c r="D9" s="5" t="n">
        <v>4678</v>
      </c>
    </row>
    <row r="10">
      <c r="A10" s="4" t="inlineStr">
        <is>
          <t>Depreciation and impairments of right-of-use of assets</t>
        </is>
      </c>
      <c r="B10" s="5" t="n">
        <v>3408</v>
      </c>
      <c r="C10" s="5" t="n">
        <v>1805</v>
      </c>
      <c r="D10" s="5" t="n">
        <v>1312</v>
      </c>
    </row>
    <row r="11">
      <c r="A11" s="4" t="inlineStr">
        <is>
          <t>Amortization and impairments of intangible assets</t>
        </is>
      </c>
      <c r="B11" s="5" t="n">
        <v>2720</v>
      </c>
      <c r="C11" s="5" t="n">
        <v>3737</v>
      </c>
      <c r="D11" s="5" t="n">
        <v>2338</v>
      </c>
    </row>
    <row r="12">
      <c r="A12" s="4" t="inlineStr">
        <is>
          <t>Net gain/(loss) on disposal of property, plant and equipment</t>
        </is>
      </c>
      <c r="B12" s="5" t="n">
        <v>210</v>
      </c>
      <c r="C12" s="5" t="n">
        <v>-7</v>
      </c>
      <c r="D12" s="5" t="n">
        <v>194</v>
      </c>
    </row>
    <row r="13">
      <c r="A13" s="4" t="inlineStr">
        <is>
          <t>Decrease/(increase) in inventories</t>
        </is>
      </c>
      <c r="B13" s="5" t="n">
        <v>-4306</v>
      </c>
      <c r="C13" s="5" t="n">
        <v>2362</v>
      </c>
      <c r="D13" s="5" t="n">
        <v>-977</v>
      </c>
    </row>
    <row r="14">
      <c r="A14" s="4" t="inlineStr">
        <is>
          <t>Decrease/(increase) in other financial assets</t>
        </is>
      </c>
      <c r="B14" s="5" t="n">
        <v>-2563</v>
      </c>
      <c r="C14" s="5" t="n">
        <v>1343</v>
      </c>
      <c r="D14" s="5" t="n">
        <v>-16855</v>
      </c>
    </row>
    <row r="15">
      <c r="A15" s="4" t="inlineStr">
        <is>
          <t>Decrease/(increase) in trade and other receivables, contract assets and prepayments and other assets</t>
        </is>
      </c>
      <c r="B15" s="5" t="n">
        <v>-21315</v>
      </c>
      <c r="C15" s="5" t="n">
        <v>-14243</v>
      </c>
      <c r="D15" s="5" t="n">
        <v>-8009</v>
      </c>
    </row>
    <row r="16">
      <c r="A16" s="4" t="inlineStr">
        <is>
          <t>Increase/(decrease) in trade and other payables and contract liabilities</t>
        </is>
      </c>
      <c r="B16" s="5" t="n">
        <v>28562</v>
      </c>
      <c r="C16" s="5" t="n">
        <v>-4266</v>
      </c>
      <c r="D16" s="5" t="n">
        <v>4581</v>
      </c>
    </row>
    <row r="17">
      <c r="A17" s="4" t="inlineStr">
        <is>
          <t>Increase/(decrease) in provisions</t>
        </is>
      </c>
      <c r="B17" s="5" t="n">
        <v>-190</v>
      </c>
      <c r="C17" s="5" t="n">
        <v>142</v>
      </c>
      <c r="D17" s="5" t="n">
        <v>120</v>
      </c>
    </row>
    <row r="18">
      <c r="A18" s="4" t="inlineStr">
        <is>
          <t>Cash generated from/(used in) operations</t>
        </is>
      </c>
      <c r="B18" s="6" t="n">
        <v>-2921</v>
      </c>
      <c r="C18" s="6" t="n">
        <v>-29926</v>
      </c>
      <c r="D18" s="6" t="n">
        <v>-494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25:22Z</dcterms:created>
  <dcterms:modified xmlns:dcterms="http://purl.org/dc/terms/" xmlns:xsi="http://www.w3.org/2001/XMLSchema-instance" xsi:type="dcterms:W3CDTF">2022-05-13T21:25:22Z</dcterms:modified>
</cp:coreProperties>
</file>